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Earn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Acquisitions of Businesses" sheetId="11" state="visible" r:id="rId11"/>
    <sheet xmlns:r="http://schemas.openxmlformats.org/officeDocument/2006/relationships" name="Segments of Oper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Managed Investment Entities"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Insurance" sheetId="23" state="visible" r:id="rId23"/>
    <sheet xmlns:r="http://schemas.openxmlformats.org/officeDocument/2006/relationships" name="Additional Information" sheetId="24" state="visible" r:id="rId24"/>
    <sheet xmlns:r="http://schemas.openxmlformats.org/officeDocument/2006/relationships" name="Condensed Financial Information" sheetId="25" state="visible" r:id="rId25"/>
    <sheet xmlns:r="http://schemas.openxmlformats.org/officeDocument/2006/relationships" name="Supplementary Insurance Inform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Policies)" sheetId="31" state="visible" r:id="rId31"/>
    <sheet xmlns:r="http://schemas.openxmlformats.org/officeDocument/2006/relationships" name="Acquisitions of Businesses (Tab" sheetId="32" state="visible" r:id="rId32"/>
    <sheet xmlns:r="http://schemas.openxmlformats.org/officeDocument/2006/relationships" name="Segments of Operations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Managed Investment Entities (Ta" sheetId="37" state="visible" r:id="rId37"/>
    <sheet xmlns:r="http://schemas.openxmlformats.org/officeDocument/2006/relationships" name="Goodwill and Other Intangibles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Insurance (Tables)" sheetId="43" state="visible" r:id="rId43"/>
    <sheet xmlns:r="http://schemas.openxmlformats.org/officeDocument/2006/relationships" name="Accounting Policies - Narrative" sheetId="44" state="visible" r:id="rId44"/>
    <sheet xmlns:r="http://schemas.openxmlformats.org/officeDocument/2006/relationships" name="Acquisitions of Businesses - Na" sheetId="45" state="visible" r:id="rId45"/>
    <sheet xmlns:r="http://schemas.openxmlformats.org/officeDocument/2006/relationships" name="Acquisitions of Businesses - Al" sheetId="46" state="visible" r:id="rId46"/>
    <sheet xmlns:r="http://schemas.openxmlformats.org/officeDocument/2006/relationships" name="Segments of Operations - Narrat" sheetId="47" state="visible" r:id="rId47"/>
    <sheet xmlns:r="http://schemas.openxmlformats.org/officeDocument/2006/relationships" name="Segments of Operations - Assets" sheetId="48" state="visible" r:id="rId48"/>
    <sheet xmlns:r="http://schemas.openxmlformats.org/officeDocument/2006/relationships" name="Segments of Operations - Revenu" sheetId="49" state="visible" r:id="rId49"/>
    <sheet xmlns:r="http://schemas.openxmlformats.org/officeDocument/2006/relationships" name="Segments of Operations - Earnin" sheetId="50" state="visible" r:id="rId50"/>
    <sheet xmlns:r="http://schemas.openxmlformats.org/officeDocument/2006/relationships" name="Segments of Operations - Compon" sheetId="51" state="visible" r:id="rId51"/>
    <sheet xmlns:r="http://schemas.openxmlformats.org/officeDocument/2006/relationships" name="Fair Value Measurements - Narra" sheetId="52" state="visible" r:id="rId52"/>
    <sheet xmlns:r="http://schemas.openxmlformats.org/officeDocument/2006/relationships" name="Fair Value Measurements - Asset" sheetId="53" state="visible" r:id="rId53"/>
    <sheet xmlns:r="http://schemas.openxmlformats.org/officeDocument/2006/relationships" name="Fair Value Measurements - Chang" sheetId="54" state="visible" r:id="rId54"/>
    <sheet xmlns:r="http://schemas.openxmlformats.org/officeDocument/2006/relationships" name="Fair Value Measurements - Cha_2" sheetId="55" state="visible" r:id="rId55"/>
    <sheet xmlns:r="http://schemas.openxmlformats.org/officeDocument/2006/relationships" name="Fair Value Measurements - The c" sheetId="56" state="visible" r:id="rId56"/>
    <sheet xmlns:r="http://schemas.openxmlformats.org/officeDocument/2006/relationships" name="Investments - Narrative (Detail" sheetId="57" state="visible" r:id="rId57"/>
    <sheet xmlns:r="http://schemas.openxmlformats.org/officeDocument/2006/relationships" name="Investments - Available for sal" sheetId="58" state="visible" r:id="rId58"/>
    <sheet xmlns:r="http://schemas.openxmlformats.org/officeDocument/2006/relationships" name="Investments - Equity securities" sheetId="59" state="visible" r:id="rId59"/>
    <sheet xmlns:r="http://schemas.openxmlformats.org/officeDocument/2006/relationships" name="Investments - Detail of equity " sheetId="60" state="visible" r:id="rId60"/>
    <sheet xmlns:r="http://schemas.openxmlformats.org/officeDocument/2006/relationships" name="Investments - Gross unrealized " sheetId="61" state="visible" r:id="rId61"/>
    <sheet xmlns:r="http://schemas.openxmlformats.org/officeDocument/2006/relationships" name="Investments - Allowance for cre" sheetId="62" state="visible" r:id="rId62"/>
    <sheet xmlns:r="http://schemas.openxmlformats.org/officeDocument/2006/relationships" name="Investments - Scheduled maturit" sheetId="63" state="visible" r:id="rId63"/>
    <sheet xmlns:r="http://schemas.openxmlformats.org/officeDocument/2006/relationships" name="Investments - Schedule of sourc" sheetId="64" state="visible" r:id="rId64"/>
    <sheet xmlns:r="http://schemas.openxmlformats.org/officeDocument/2006/relationships" name="Investments - Realized gains (l" sheetId="65" state="visible" r:id="rId65"/>
    <sheet xmlns:r="http://schemas.openxmlformats.org/officeDocument/2006/relationships" name="Investments - Holding gains (lo" sheetId="66" state="visible" r:id="rId66"/>
    <sheet xmlns:r="http://schemas.openxmlformats.org/officeDocument/2006/relationships" name="Investments - Gross realized ga" sheetId="67" state="visible" r:id="rId67"/>
    <sheet xmlns:r="http://schemas.openxmlformats.org/officeDocument/2006/relationships" name="Derivatives - Narrative (Detail" sheetId="68" state="visible" r:id="rId68"/>
    <sheet xmlns:r="http://schemas.openxmlformats.org/officeDocument/2006/relationships" name="Derivatives - Derivatives inclu" sheetId="69" state="visible" r:id="rId69"/>
    <sheet xmlns:r="http://schemas.openxmlformats.org/officeDocument/2006/relationships" name="Derivatives - Gains (losses) in" sheetId="70" state="visible" r:id="rId70"/>
    <sheet xmlns:r="http://schemas.openxmlformats.org/officeDocument/2006/relationships" name="Managed Investment Entities - N" sheetId="71" state="visible" r:id="rId71"/>
    <sheet xmlns:r="http://schemas.openxmlformats.org/officeDocument/2006/relationships" name="Managed Investment Entities - P" sheetId="72" state="visible" r:id="rId72"/>
    <sheet xmlns:r="http://schemas.openxmlformats.org/officeDocument/2006/relationships" name="Managed Investment Entities - S"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Long-Term Debt - Narrative (Det" sheetId="76" state="visible" r:id="rId76"/>
    <sheet xmlns:r="http://schemas.openxmlformats.org/officeDocument/2006/relationships" name="Long-Term Debt - Schedule of lo" sheetId="77" state="visible" r:id="rId77"/>
    <sheet xmlns:r="http://schemas.openxmlformats.org/officeDocument/2006/relationships" name="Leases - Narrative (Details)" sheetId="78" state="visible" r:id="rId78"/>
    <sheet xmlns:r="http://schemas.openxmlformats.org/officeDocument/2006/relationships" name="Leases - Right-of-use asset and" sheetId="79" state="visible" r:id="rId79"/>
    <sheet xmlns:r="http://schemas.openxmlformats.org/officeDocument/2006/relationships" name="Leases - Lease activity (Detail" sheetId="80" state="visible" r:id="rId80"/>
    <sheet xmlns:r="http://schemas.openxmlformats.org/officeDocument/2006/relationships" name="Leases - Other operating lease " sheetId="81" state="visible" r:id="rId81"/>
    <sheet xmlns:r="http://schemas.openxmlformats.org/officeDocument/2006/relationships" name="Leases - Undiscounted contractu" sheetId="82" state="visible" r:id="rId82"/>
    <sheet xmlns:r="http://schemas.openxmlformats.org/officeDocument/2006/relationships" name="Leases - Schedule of weighted-a" sheetId="83" state="visible" r:id="rId83"/>
    <sheet xmlns:r="http://schemas.openxmlformats.org/officeDocument/2006/relationships" name="Shareholders' Equity - Preferre" sheetId="84" state="visible" r:id="rId84"/>
    <sheet xmlns:r="http://schemas.openxmlformats.org/officeDocument/2006/relationships" name="Shareholders' Equity - Narrativ" sheetId="85" state="visible" r:id="rId85"/>
    <sheet xmlns:r="http://schemas.openxmlformats.org/officeDocument/2006/relationships" name="Shareholders' Equity - Data rel" sheetId="86" state="visible" r:id="rId86"/>
    <sheet xmlns:r="http://schemas.openxmlformats.org/officeDocument/2006/relationships" name="Shareholders' Equity - Progress"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Income Taxes - Total income tax" sheetId="90" state="visible" r:id="rId90"/>
    <sheet xmlns:r="http://schemas.openxmlformats.org/officeDocument/2006/relationships" name="Income Taxes - Operating and ca" sheetId="91" state="visible" r:id="rId91"/>
    <sheet xmlns:r="http://schemas.openxmlformats.org/officeDocument/2006/relationships" name="Income Taxes - Significant comp" sheetId="92" state="visible" r:id="rId92"/>
    <sheet xmlns:r="http://schemas.openxmlformats.org/officeDocument/2006/relationships" name="Contingencies - Narrative (Deta" sheetId="93" state="visible" r:id="rId93"/>
    <sheet xmlns:r="http://schemas.openxmlformats.org/officeDocument/2006/relationships" name="Insurance - Narrative (Details)" sheetId="94" state="visible" r:id="rId94"/>
    <sheet xmlns:r="http://schemas.openxmlformats.org/officeDocument/2006/relationships" name="Insurance - Analysis of changes" sheetId="95" state="visible" r:id="rId95"/>
    <sheet xmlns:r="http://schemas.openxmlformats.org/officeDocument/2006/relationships" name="Insurance - Reconciliation of i" sheetId="96" state="visible" r:id="rId96"/>
    <sheet xmlns:r="http://schemas.openxmlformats.org/officeDocument/2006/relationships" name="Insurance - Short-duration insu" sheetId="97" state="visible" r:id="rId97"/>
    <sheet xmlns:r="http://schemas.openxmlformats.org/officeDocument/2006/relationships" name="Insurance - Short-duration in_2" sheetId="98" state="visible" r:id="rId98"/>
    <sheet xmlns:r="http://schemas.openxmlformats.org/officeDocument/2006/relationships" name="Insurance - Net earnings and ca" sheetId="99" state="visible" r:id="rId99"/>
    <sheet xmlns:r="http://schemas.openxmlformats.org/officeDocument/2006/relationships" name="Insurance - Reinsurance informa" sheetId="100" state="visible" r:id="rId100"/>
    <sheet xmlns:r="http://schemas.openxmlformats.org/officeDocument/2006/relationships" name="Insurance - Recoverables from r" sheetId="101" state="visible" r:id="rId101"/>
    <sheet xmlns:r="http://schemas.openxmlformats.org/officeDocument/2006/relationships" name="Insurance - Premiums receivable" sheetId="102" state="visible" r:id="rId102"/>
    <sheet xmlns:r="http://schemas.openxmlformats.org/officeDocument/2006/relationships" name="Additional Information - Narrat" sheetId="103" state="visible" r:id="rId103"/>
    <sheet xmlns:r="http://schemas.openxmlformats.org/officeDocument/2006/relationships" name="Condensed Financial Informati_2"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Supplementary Insurance Infor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53</t>
        </is>
      </c>
      <c r="C8" s="4" t="inlineStr">
        <is>
          <t xml:space="preserve"> </t>
        </is>
      </c>
      <c r="D8" s="4" t="inlineStr">
        <is>
          <t xml:space="preserve"> </t>
        </is>
      </c>
    </row>
    <row r="9">
      <c r="A9" s="4" t="inlineStr">
        <is>
          <t>Entity Registrant Name</t>
        </is>
      </c>
      <c r="B9" s="4" t="inlineStr">
        <is>
          <t>AMERICAN FINANCIAL GROUP,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1544320</t>
        </is>
      </c>
      <c r="C11" s="4" t="inlineStr">
        <is>
          <t xml:space="preserve"> </t>
        </is>
      </c>
      <c r="D11" s="4" t="inlineStr">
        <is>
          <t xml:space="preserve"> </t>
        </is>
      </c>
    </row>
    <row r="12">
      <c r="A12" s="4" t="inlineStr">
        <is>
          <t>Entity Central Index Key</t>
        </is>
      </c>
      <c r="B12" s="4" t="inlineStr">
        <is>
          <t>0001042046</t>
        </is>
      </c>
      <c r="C12" s="4" t="inlineStr">
        <is>
          <t xml:space="preserve"> </t>
        </is>
      </c>
      <c r="D12" s="4" t="inlineStr">
        <is>
          <t xml:space="preserve"> </t>
        </is>
      </c>
    </row>
    <row r="13">
      <c r="A13" s="4" t="inlineStr">
        <is>
          <t>Entity Address, Address Line One</t>
        </is>
      </c>
      <c r="B13" s="4" t="inlineStr">
        <is>
          <t>301 East Fourth Street</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02</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579-21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Document Fiscal Year Focus</t>
        </is>
      </c>
      <c r="B24" s="4" t="inlineStr">
        <is>
          <t>2024</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20</v>
      </c>
    </row>
    <row r="33">
      <c r="A33" s="4" t="inlineStr">
        <is>
          <t>Entity Common Stock, Shares Outstanding</t>
        </is>
      </c>
      <c r="B33" s="4" t="inlineStr">
        <is>
          <t xml:space="preserve"> </t>
        </is>
      </c>
      <c r="C33" s="6" t="n">
        <v>83982106</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Common stocks</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AF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875% Subordinated Debentures due March 2059</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5.875% Subordinated Debentures due March 30, 2059</t>
        </is>
      </c>
      <c r="C42" s="4" t="inlineStr">
        <is>
          <t xml:space="preserve"> </t>
        </is>
      </c>
      <c r="D42" s="4" t="inlineStr">
        <is>
          <t xml:space="preserve"> </t>
        </is>
      </c>
    </row>
    <row r="43">
      <c r="A43" s="4" t="inlineStr">
        <is>
          <t>Trading Symbol</t>
        </is>
      </c>
      <c r="B43" s="4" t="inlineStr">
        <is>
          <t>AFG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625% Subordinated Debentures due June 2060</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5.625% Subordinated Debentures due June 1, 2060</t>
        </is>
      </c>
      <c r="C47" s="4" t="inlineStr">
        <is>
          <t xml:space="preserve"> </t>
        </is>
      </c>
      <c r="D47" s="4" t="inlineStr">
        <is>
          <t xml:space="preserve"> </t>
        </is>
      </c>
    </row>
    <row r="48">
      <c r="A48" s="4" t="inlineStr">
        <is>
          <t>Trading Symbol</t>
        </is>
      </c>
      <c r="B48" s="4" t="inlineStr">
        <is>
          <t>AFGD</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5.125% Subordinated Debentures due December 2059</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5.125% Subordinated Debentures due December 15, 2059</t>
        </is>
      </c>
      <c r="C52" s="4" t="inlineStr">
        <is>
          <t xml:space="preserve"> </t>
        </is>
      </c>
      <c r="D52" s="4" t="inlineStr">
        <is>
          <t xml:space="preserve"> </t>
        </is>
      </c>
    </row>
    <row r="53">
      <c r="A53" s="4" t="inlineStr">
        <is>
          <t>Trading Symbol</t>
        </is>
      </c>
      <c r="B53" s="4" t="inlineStr">
        <is>
          <t>AFG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4.50% Subordinated Debentures due September 2060</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4.50% Subordinated Debentures due September 15, 2060</t>
        </is>
      </c>
      <c r="C57" s="4" t="inlineStr">
        <is>
          <t xml:space="preserve"> </t>
        </is>
      </c>
      <c r="D57" s="4" t="inlineStr">
        <is>
          <t xml:space="preserve"> </t>
        </is>
      </c>
    </row>
    <row r="58">
      <c r="A58" s="4" t="inlineStr">
        <is>
          <t>Trading Symbol</t>
        </is>
      </c>
      <c r="B58" s="4" t="inlineStr">
        <is>
          <t>AFGE</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24,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Recently Adopted Accounting Standards In the fourth quarter of 2024, AFG adopted Accounting Standards Update (“ASU”) 2023-07, Segment Reporting (Topic 280): Improvements to Reportable Segment Disclosures. The updated accounting guidance requires expanded reportable segment disclosures, primarily related to significant segment expenses which are regularly provided to the Company’s Chief Operating Decision Maker (“CODM”). See Note C — “Segments of Operations” to the financial statement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had nonrecurring fair value measurements for the purchase price allocations related to two small acquisitions in 2024 and its acquisition of Crop Risk Services in 2023 (see Note B — “Acquisitions of Businesses”) and the write-off of a portion of goodwill related to AFG’s investment in Verikai in 2023 (see Note H — “Goodwill and Other Intangibles” ). These fair value measurements were based on significant inputs that are unobservable (Level 3). There were no other material nonrecurring fair value measurements in 2024, 2023 or 2022. Investments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Realized gains or losses on the disposal of fixed maturity securities are determined on the specific identification basis. Premiums and discounts on fixed maturity securities are amortized using the effective interest method. Structured securities subject to prepayment risk are amortized over a period based on estimated future principal payments, including prepayments. Prepayment assumptions are reviewed periodically and adjusted to reflect actual prepayments and changes in expectations. Equity securities are reported at fair value with holding gains and losses generally recorded in realized gains (losses) on securities. However, AFG records holding gains and losses on certain securities classified at purchase as “fair value through net investment income” in net investment income.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Credit Losses on Fixed Maturity Investment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net of any existing allowance)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Derivatives Derivatives included in AFG’s Balance Sheet are recorded at fair value. Changes in fair value of derivatives are included in earnings unless the derivatives are designated and qualify as highly effective cash flow hedges. AFG’s derivatives that do not qualify for hedge accounting under GAAP consist primarily of components of certain fixed maturity securities (convertible fixed maturities and interest-only and principal-only mortgage-backed securities (“MBS”)) and a total return swap related to its deferred compensation obligations to employe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 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December 31, 2024, assets and liabilities of managed investment entities included $302 million in assets and $253 million in liabilities of a temporary warehousing entity that was established to provide AFG the ability to form a new CLO. At closing, all warehoused assets will be transferred to the new CLO and the liabilities will be repaid. Unpaid Losses and Loss Adjustment Expenses The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y are included in other assets in AFG’s Balance Sheet. Leases Leases for terms of longer than one year are recognized as assets and liabilities for the rights and obligations created by those leases on the balance sheet based on the present value of contractual cash flow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4 – less than 0.1 million, 2023 – 0.1 million and 2022 – 0.2 million. There were no anti-dilutive potential common shares related to stock compensation plans or adjustments to net earnings in the calculation of diluted earnings per share for the years ended December 31, 2024, 2023 or 2022.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insurance information table including assumed, ceded, and recoveries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Direct premiums written</t>
        </is>
      </c>
      <c r="B4" s="5" t="n">
        <v>9933</v>
      </c>
      <c r="C4" s="5" t="n">
        <v>9309</v>
      </c>
      <c r="D4" s="5" t="n">
        <v>8774</v>
      </c>
    </row>
    <row r="5">
      <c r="A5" s="4" t="inlineStr">
        <is>
          <t>Reinsurance assumed</t>
        </is>
      </c>
      <c r="B5" s="6" t="n">
        <v>600</v>
      </c>
      <c r="C5" s="6" t="n">
        <v>347</v>
      </c>
      <c r="D5" s="6" t="n">
        <v>283</v>
      </c>
    </row>
    <row r="6">
      <c r="A6" s="4" t="inlineStr">
        <is>
          <t>Reinsurance ceded</t>
        </is>
      </c>
      <c r="B6" s="6" t="n">
        <v>-3394</v>
      </c>
      <c r="C6" s="6" t="n">
        <v>-2964</v>
      </c>
      <c r="D6" s="6" t="n">
        <v>-2851</v>
      </c>
    </row>
    <row r="7">
      <c r="A7" s="4" t="inlineStr">
        <is>
          <t>Net written premiums</t>
        </is>
      </c>
      <c r="B7" s="6" t="n">
        <v>7139</v>
      </c>
      <c r="C7" s="6" t="n">
        <v>6692</v>
      </c>
      <c r="D7" s="6" t="n">
        <v>6206</v>
      </c>
    </row>
    <row r="8">
      <c r="A8" s="4" t="inlineStr">
        <is>
          <t>Direct premiums earned</t>
        </is>
      </c>
      <c r="B8" s="6" t="n">
        <v>9763</v>
      </c>
      <c r="C8" s="6" t="n">
        <v>9133</v>
      </c>
      <c r="D8" s="6" t="n">
        <v>8582</v>
      </c>
    </row>
    <row r="9">
      <c r="A9" s="4" t="inlineStr">
        <is>
          <t>Reinsurance assumed</t>
        </is>
      </c>
      <c r="B9" s="6" t="n">
        <v>611</v>
      </c>
      <c r="C9" s="6" t="n">
        <v>321</v>
      </c>
      <c r="D9" s="6" t="n">
        <v>274</v>
      </c>
    </row>
    <row r="10">
      <c r="A10" s="4" t="inlineStr">
        <is>
          <t>Reinsurance ceded</t>
        </is>
      </c>
      <c r="B10" s="6" t="n">
        <v>-3338</v>
      </c>
      <c r="C10" s="6" t="n">
        <v>-2923</v>
      </c>
      <c r="D10" s="6" t="n">
        <v>-2771</v>
      </c>
    </row>
    <row r="11">
      <c r="A11" s="4" t="inlineStr">
        <is>
          <t>Net earned premiums</t>
        </is>
      </c>
      <c r="B11" s="6" t="n">
        <v>7036</v>
      </c>
      <c r="C11" s="6" t="n">
        <v>6531</v>
      </c>
      <c r="D11" s="6" t="n">
        <v>6085</v>
      </c>
    </row>
    <row r="12">
      <c r="A12" s="4" t="inlineStr">
        <is>
          <t>Reinsurance recoveries</t>
        </is>
      </c>
      <c r="B12" s="5" t="n">
        <v>3040</v>
      </c>
      <c r="C12" s="5" t="n">
        <v>2336</v>
      </c>
      <c r="D12" s="5" t="n">
        <v>20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coverables from reinsurance, progression of allowance for expected credit losses (Details) - USD ($) $ in Millions</t>
        </is>
      </c>
      <c r="B1" s="2" t="inlineStr">
        <is>
          <t>12 Months Ended</t>
        </is>
      </c>
    </row>
    <row r="2">
      <c r="B2" s="2" t="inlineStr">
        <is>
          <t>Dec. 31, 2024</t>
        </is>
      </c>
      <c r="C2" s="2" t="inlineStr">
        <is>
          <t>Dec. 31, 2023</t>
        </is>
      </c>
      <c r="D2" s="2" t="inlineStr">
        <is>
          <t>Dec. 31, 2022</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eginning balance</t>
        </is>
      </c>
      <c r="B4" s="5" t="n">
        <v>10</v>
      </c>
      <c r="C4" s="5" t="n">
        <v>8</v>
      </c>
      <c r="D4" s="5" t="n">
        <v>8</v>
      </c>
    </row>
    <row r="5">
      <c r="A5" s="4" t="inlineStr">
        <is>
          <t>Provision for expected credit losses</t>
        </is>
      </c>
      <c r="B5" s="6" t="n">
        <v>1</v>
      </c>
      <c r="C5" s="6" t="n">
        <v>2</v>
      </c>
      <c r="D5" s="6" t="n">
        <v>0</v>
      </c>
    </row>
    <row r="6">
      <c r="A6" s="4" t="inlineStr">
        <is>
          <t>Write-offs charged against the allowance</t>
        </is>
      </c>
      <c r="B6" s="6" t="n">
        <v>0</v>
      </c>
      <c r="C6" s="6" t="n">
        <v>0</v>
      </c>
      <c r="D6" s="6" t="n">
        <v>0</v>
      </c>
    </row>
    <row r="7">
      <c r="A7" s="4" t="inlineStr">
        <is>
          <t>Ending balance</t>
        </is>
      </c>
      <c r="B7" s="5" t="n">
        <v>11</v>
      </c>
      <c r="C7" s="5" t="n">
        <v>10</v>
      </c>
      <c r="D7" s="5" t="n">
        <v>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Premiums receivable, progression of allowance for expected credit losses (Details) - USD ($) $ in Millions</t>
        </is>
      </c>
      <c r="B1" s="2" t="inlineStr">
        <is>
          <t>12 Months Ended</t>
        </is>
      </c>
    </row>
    <row r="2">
      <c r="B2" s="2" t="inlineStr">
        <is>
          <t>Dec. 31, 2024</t>
        </is>
      </c>
      <c r="C2" s="2" t="inlineStr">
        <is>
          <t>Dec. 31, 2023</t>
        </is>
      </c>
      <c r="D2" s="2" t="inlineStr">
        <is>
          <t>Dec. 31, 2022</t>
        </is>
      </c>
    </row>
    <row r="3">
      <c r="A3" s="3" t="inlineStr">
        <is>
          <t>Premium Receivable, Allowance for Credit Loss [Roll Forward]</t>
        </is>
      </c>
      <c r="B3" s="4" t="inlineStr">
        <is>
          <t xml:space="preserve"> </t>
        </is>
      </c>
      <c r="C3" s="4" t="inlineStr">
        <is>
          <t xml:space="preserve"> </t>
        </is>
      </c>
      <c r="D3" s="4" t="inlineStr">
        <is>
          <t xml:space="preserve"> </t>
        </is>
      </c>
    </row>
    <row r="4">
      <c r="A4" s="4" t="inlineStr">
        <is>
          <t>Beginning balance</t>
        </is>
      </c>
      <c r="B4" s="5" t="n">
        <v>15</v>
      </c>
      <c r="C4" s="5" t="n">
        <v>8</v>
      </c>
      <c r="D4" s="5" t="n">
        <v>8</v>
      </c>
    </row>
    <row r="5">
      <c r="A5" s="4" t="inlineStr">
        <is>
          <t>Provision for expected credit losses</t>
        </is>
      </c>
      <c r="B5" s="6" t="n">
        <v>5</v>
      </c>
      <c r="C5" s="6" t="n">
        <v>3</v>
      </c>
      <c r="D5" s="6" t="n">
        <v>0</v>
      </c>
    </row>
    <row r="6">
      <c r="A6" s="4" t="inlineStr">
        <is>
          <t>Write-offs charged against the allowance</t>
        </is>
      </c>
      <c r="B6" s="6" t="n">
        <v>-1</v>
      </c>
      <c r="C6" s="6" t="n">
        <v>0</v>
      </c>
      <c r="D6" s="6" t="n">
        <v>0</v>
      </c>
    </row>
    <row r="7">
      <c r="A7" s="4" t="inlineStr">
        <is>
          <t>Ending balance</t>
        </is>
      </c>
      <c r="B7" s="5" t="n">
        <v>19</v>
      </c>
      <c r="C7" s="6" t="n">
        <v>15</v>
      </c>
      <c r="D7" s="5" t="n">
        <v>8</v>
      </c>
    </row>
    <row r="8">
      <c r="A8" s="4" t="inlineStr">
        <is>
          <t>Crop Risk Services</t>
        </is>
      </c>
      <c r="B8" s="4" t="inlineStr">
        <is>
          <t xml:space="preserve"> </t>
        </is>
      </c>
      <c r="C8" s="4" t="inlineStr">
        <is>
          <t xml:space="preserve"> </t>
        </is>
      </c>
      <c r="D8" s="4" t="inlineStr">
        <is>
          <t xml:space="preserve"> </t>
        </is>
      </c>
    </row>
    <row r="9">
      <c r="A9" s="3" t="inlineStr">
        <is>
          <t>Premium Receivable, Allowance for Credit Loss [Roll Forward]</t>
        </is>
      </c>
      <c r="B9" s="4" t="inlineStr">
        <is>
          <t xml:space="preserve"> </t>
        </is>
      </c>
      <c r="C9" s="4" t="inlineStr">
        <is>
          <t xml:space="preserve"> </t>
        </is>
      </c>
      <c r="D9" s="4" t="inlineStr">
        <is>
          <t xml:space="preserve"> </t>
        </is>
      </c>
    </row>
    <row r="10">
      <c r="A10" s="4" t="inlineStr">
        <is>
          <t>Increase in allowance from acquisition of CRS</t>
        </is>
      </c>
      <c r="B10" s="4" t="inlineStr">
        <is>
          <t xml:space="preserve"> </t>
        </is>
      </c>
      <c r="C10" s="5" t="n">
        <v>4</v>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mitments to fund credit facilities and limited partnerships</t>
        </is>
      </c>
      <c r="B4" s="5" t="n">
        <v>578</v>
      </c>
      <c r="C4" s="4" t="inlineStr">
        <is>
          <t xml:space="preserve"> </t>
        </is>
      </c>
      <c r="D4" s="4" t="inlineStr">
        <is>
          <t xml:space="preserve"> </t>
        </is>
      </c>
    </row>
    <row r="5">
      <c r="A5" s="4" t="inlineStr">
        <is>
          <t>Retirement and employee savings plan expense</t>
        </is>
      </c>
      <c r="B5" s="5" t="n">
        <v>68</v>
      </c>
      <c r="C5" s="5" t="n">
        <v>63</v>
      </c>
      <c r="D5" s="5" t="n">
        <v>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06</v>
      </c>
      <c r="C3" s="5" t="n">
        <v>1225</v>
      </c>
      <c r="D3" s="4" t="inlineStr">
        <is>
          <t xml:space="preserve"> </t>
        </is>
      </c>
      <c r="E3" s="4" t="inlineStr">
        <is>
          <t xml:space="preserve"> </t>
        </is>
      </c>
    </row>
    <row r="4">
      <c r="A4" s="4" t="inlineStr">
        <is>
          <t>Real estate and other investments</t>
        </is>
      </c>
      <c r="B4" s="6" t="n">
        <v>153</v>
      </c>
      <c r="C4" s="6" t="n">
        <v>129</v>
      </c>
      <c r="D4" s="4" t="inlineStr">
        <is>
          <t xml:space="preserve"> </t>
        </is>
      </c>
      <c r="E4" s="4" t="inlineStr">
        <is>
          <t xml:space="preserve"> </t>
        </is>
      </c>
    </row>
    <row r="5">
      <c r="A5" s="4" t="inlineStr">
        <is>
          <t>Other assets</t>
        </is>
      </c>
      <c r="B5" s="6" t="n">
        <v>1375</v>
      </c>
      <c r="C5" s="6" t="n">
        <v>1346</v>
      </c>
      <c r="D5" s="4" t="inlineStr">
        <is>
          <t xml:space="preserve"> </t>
        </is>
      </c>
      <c r="E5" s="4" t="inlineStr">
        <is>
          <t xml:space="preserve"> </t>
        </is>
      </c>
    </row>
    <row r="6">
      <c r="A6" s="4" t="inlineStr">
        <is>
          <t>Total assets</t>
        </is>
      </c>
      <c r="B6" s="6" t="n">
        <v>30836</v>
      </c>
      <c r="C6" s="6" t="n">
        <v>29787</v>
      </c>
      <c r="D6" s="4" t="inlineStr">
        <is>
          <t xml:space="preserve"> </t>
        </is>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Long-term debt</t>
        </is>
      </c>
      <c r="B8" s="6" t="n">
        <v>1475</v>
      </c>
      <c r="C8" s="6" t="n">
        <v>1475</v>
      </c>
      <c r="D8" s="4" t="inlineStr">
        <is>
          <t xml:space="preserve"> </t>
        </is>
      </c>
      <c r="E8" s="4" t="inlineStr">
        <is>
          <t xml:space="preserve"> </t>
        </is>
      </c>
    </row>
    <row r="9">
      <c r="A9" s="4" t="inlineStr">
        <is>
          <t>Other liabilities</t>
        </is>
      </c>
      <c r="B9" s="6" t="n">
        <v>1976</v>
      </c>
      <c r="C9" s="6" t="n">
        <v>2023</v>
      </c>
      <c r="D9" s="4" t="inlineStr">
        <is>
          <t xml:space="preserve"> </t>
        </is>
      </c>
      <c r="E9" s="4" t="inlineStr">
        <is>
          <t xml:space="preserve"> </t>
        </is>
      </c>
    </row>
    <row r="10">
      <c r="A10" s="4" t="inlineStr">
        <is>
          <t>Equity attributable to parent</t>
        </is>
      </c>
      <c r="B10" s="6" t="n">
        <v>4466</v>
      </c>
      <c r="C10" s="6" t="n">
        <v>4258</v>
      </c>
      <c r="D10" s="4" t="inlineStr">
        <is>
          <t xml:space="preserve"> </t>
        </is>
      </c>
      <c r="E10" s="4" t="inlineStr">
        <is>
          <t xml:space="preserve"> </t>
        </is>
      </c>
    </row>
    <row r="11">
      <c r="A11" s="4" t="inlineStr">
        <is>
          <t>Total liabilities and shareholders’ equity</t>
        </is>
      </c>
      <c r="B11" s="6" t="n">
        <v>30836</v>
      </c>
      <c r="C11" s="6" t="n">
        <v>29787</v>
      </c>
      <c r="D11" s="4" t="inlineStr">
        <is>
          <t xml:space="preserve"> </t>
        </is>
      </c>
      <c r="E11" s="4" t="inlineStr">
        <is>
          <t xml:space="preserve"> </t>
        </is>
      </c>
    </row>
    <row r="12">
      <c r="A12" s="4" t="inlineStr">
        <is>
          <t>AFG</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283</v>
      </c>
      <c r="C14" s="6" t="n">
        <v>268</v>
      </c>
      <c r="D14" s="5" t="n">
        <v>225</v>
      </c>
      <c r="E14" s="5" t="n">
        <v>589</v>
      </c>
    </row>
    <row r="15">
      <c r="A15" s="4" t="inlineStr">
        <is>
          <t>Investment in securities</t>
        </is>
      </c>
      <c r="B15" s="6" t="n">
        <v>42</v>
      </c>
      <c r="C15" s="6" t="n">
        <v>154</v>
      </c>
      <c r="D15" s="4" t="inlineStr">
        <is>
          <t xml:space="preserve"> </t>
        </is>
      </c>
      <c r="E15" s="4" t="inlineStr">
        <is>
          <t xml:space="preserve"> </t>
        </is>
      </c>
    </row>
    <row r="16">
      <c r="A16" s="4" t="inlineStr">
        <is>
          <t>Investment in subsidiaries</t>
        </is>
      </c>
      <c r="B16" s="6" t="n">
        <v>5681</v>
      </c>
      <c r="C16" s="6" t="n">
        <v>5396</v>
      </c>
      <c r="D16" s="4" t="inlineStr">
        <is>
          <t xml:space="preserve"> </t>
        </is>
      </c>
      <c r="E16" s="4" t="inlineStr">
        <is>
          <t xml:space="preserve"> </t>
        </is>
      </c>
    </row>
    <row r="17">
      <c r="A17" s="4" t="inlineStr">
        <is>
          <t>Real estate and other investments</t>
        </is>
      </c>
      <c r="B17" s="6" t="n">
        <v>64</v>
      </c>
      <c r="C17" s="6" t="n">
        <v>63</v>
      </c>
      <c r="D17" s="4" t="inlineStr">
        <is>
          <t xml:space="preserve"> </t>
        </is>
      </c>
      <c r="E17" s="4" t="inlineStr">
        <is>
          <t xml:space="preserve"> </t>
        </is>
      </c>
    </row>
    <row r="18">
      <c r="A18" s="4" t="inlineStr">
        <is>
          <t>Other assets</t>
        </is>
      </c>
      <c r="B18" s="6" t="n">
        <v>219</v>
      </c>
      <c r="C18" s="6" t="n">
        <v>189</v>
      </c>
      <c r="D18" s="4" t="inlineStr">
        <is>
          <t xml:space="preserve"> </t>
        </is>
      </c>
      <c r="E18" s="4" t="inlineStr">
        <is>
          <t xml:space="preserve"> </t>
        </is>
      </c>
    </row>
    <row r="19">
      <c r="A19" s="4" t="inlineStr">
        <is>
          <t>Total assets</t>
        </is>
      </c>
      <c r="B19" s="6" t="n">
        <v>6289</v>
      </c>
      <c r="C19" s="6" t="n">
        <v>6070</v>
      </c>
      <c r="D19" s="4" t="inlineStr">
        <is>
          <t xml:space="preserve"> </t>
        </is>
      </c>
      <c r="E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row>
    <row r="21">
      <c r="A21" s="4" t="inlineStr">
        <is>
          <t>Long-term debt</t>
        </is>
      </c>
      <c r="B21" s="6" t="n">
        <v>1475</v>
      </c>
      <c r="C21" s="6" t="n">
        <v>1475</v>
      </c>
      <c r="D21" s="4" t="inlineStr">
        <is>
          <t xml:space="preserve"> </t>
        </is>
      </c>
      <c r="E21" s="4" t="inlineStr">
        <is>
          <t xml:space="preserve"> </t>
        </is>
      </c>
    </row>
    <row r="22">
      <c r="A22" s="4" t="inlineStr">
        <is>
          <t>Other liabilities</t>
        </is>
      </c>
      <c r="B22" s="6" t="n">
        <v>348</v>
      </c>
      <c r="C22" s="6" t="n">
        <v>337</v>
      </c>
      <c r="D22" s="4" t="inlineStr">
        <is>
          <t xml:space="preserve"> </t>
        </is>
      </c>
      <c r="E22" s="4" t="inlineStr">
        <is>
          <t xml:space="preserve"> </t>
        </is>
      </c>
    </row>
    <row r="23">
      <c r="A23" s="4" t="inlineStr">
        <is>
          <t>Equity attributable to parent</t>
        </is>
      </c>
      <c r="B23" s="6" t="n">
        <v>4466</v>
      </c>
      <c r="C23" s="6" t="n">
        <v>4258</v>
      </c>
      <c r="D23" s="4" t="inlineStr">
        <is>
          <t xml:space="preserve"> </t>
        </is>
      </c>
      <c r="E23" s="4" t="inlineStr">
        <is>
          <t xml:space="preserve"> </t>
        </is>
      </c>
    </row>
    <row r="24">
      <c r="A24" s="4" t="inlineStr">
        <is>
          <t>Total liabilities and shareholders’ equity</t>
        </is>
      </c>
      <c r="B24" s="5" t="n">
        <v>6289</v>
      </c>
      <c r="C24" s="5" t="n">
        <v>6070</v>
      </c>
      <c r="D24" s="4" t="inlineStr">
        <is>
          <t xml:space="preserve"> </t>
        </is>
      </c>
      <c r="E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Earning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324</v>
      </c>
      <c r="C4" s="5" t="n">
        <v>7827</v>
      </c>
      <c r="D4" s="5" t="n">
        <v>7040</v>
      </c>
    </row>
    <row r="5">
      <c r="A5" s="3" t="inlineStr">
        <is>
          <t>Costs and Expenses:</t>
        </is>
      </c>
      <c r="B5" s="4" t="inlineStr">
        <is>
          <t xml:space="preserve"> </t>
        </is>
      </c>
      <c r="C5" s="4" t="inlineStr">
        <is>
          <t xml:space="preserve"> </t>
        </is>
      </c>
      <c r="D5" s="4" t="inlineStr">
        <is>
          <t xml:space="preserve"> </t>
        </is>
      </c>
    </row>
    <row r="6">
      <c r="A6" s="4" t="inlineStr">
        <is>
          <t>Interest charges on other borrowings</t>
        </is>
      </c>
      <c r="B6" s="6" t="n">
        <v>76</v>
      </c>
      <c r="C6" s="6" t="n">
        <v>76</v>
      </c>
      <c r="D6" s="6" t="n">
        <v>85</v>
      </c>
    </row>
    <row r="7">
      <c r="A7" s="4" t="inlineStr">
        <is>
          <t>Other expenses</t>
        </is>
      </c>
      <c r="B7" s="6" t="n">
        <v>319</v>
      </c>
      <c r="C7" s="6" t="n">
        <v>305</v>
      </c>
      <c r="D7" s="6" t="n">
        <v>255</v>
      </c>
    </row>
    <row r="8">
      <c r="A8" s="4" t="inlineStr">
        <is>
          <t>Total costs and expenses</t>
        </is>
      </c>
      <c r="B8" s="6" t="n">
        <v>7200</v>
      </c>
      <c r="C8" s="6" t="n">
        <v>6754</v>
      </c>
      <c r="D8" s="6" t="n">
        <v>5917</v>
      </c>
    </row>
    <row r="9">
      <c r="A9" s="4" t="inlineStr">
        <is>
          <t>Earnings before income taxes</t>
        </is>
      </c>
      <c r="B9" s="6" t="n">
        <v>1124</v>
      </c>
      <c r="C9" s="6" t="n">
        <v>1073</v>
      </c>
      <c r="D9" s="6" t="n">
        <v>1123</v>
      </c>
    </row>
    <row r="10">
      <c r="A10" s="4" t="inlineStr">
        <is>
          <t>Provision for income taxes</t>
        </is>
      </c>
      <c r="B10" s="6" t="n">
        <v>237</v>
      </c>
      <c r="C10" s="6" t="n">
        <v>221</v>
      </c>
      <c r="D10" s="6" t="n">
        <v>225</v>
      </c>
    </row>
    <row r="11">
      <c r="A11" s="4" t="inlineStr">
        <is>
          <t>Net Earnings</t>
        </is>
      </c>
      <c r="B11" s="6" t="n">
        <v>887</v>
      </c>
      <c r="C11" s="6" t="n">
        <v>852</v>
      </c>
      <c r="D11" s="6" t="n">
        <v>898</v>
      </c>
    </row>
    <row r="12">
      <c r="A12" s="4" t="inlineStr">
        <is>
          <t>AFG</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Dividends from subsidiaries</t>
        </is>
      </c>
      <c r="B14" s="6" t="n">
        <v>841</v>
      </c>
      <c r="C14" s="6" t="n">
        <v>903</v>
      </c>
      <c r="D14" s="6" t="n">
        <v>879</v>
      </c>
    </row>
    <row r="15">
      <c r="A15" s="4" t="inlineStr">
        <is>
          <t>Equity in undistributed earnings of subsidiaries</t>
        </is>
      </c>
      <c r="B15" s="6" t="n">
        <v>454</v>
      </c>
      <c r="C15" s="6" t="n">
        <v>308</v>
      </c>
      <c r="D15" s="6" t="n">
        <v>405</v>
      </c>
    </row>
    <row r="16">
      <c r="A16" s="4" t="inlineStr">
        <is>
          <t>Investment and other income</t>
        </is>
      </c>
      <c r="B16" s="6" t="n">
        <v>28</v>
      </c>
      <c r="C16" s="6" t="n">
        <v>60</v>
      </c>
      <c r="D16" s="6" t="n">
        <v>28</v>
      </c>
    </row>
    <row r="17">
      <c r="A17" s="4" t="inlineStr">
        <is>
          <t>Total revenues</t>
        </is>
      </c>
      <c r="B17" s="6" t="n">
        <v>1323</v>
      </c>
      <c r="C17" s="6" t="n">
        <v>1271</v>
      </c>
      <c r="D17" s="6" t="n">
        <v>1312</v>
      </c>
    </row>
    <row r="18">
      <c r="A18" s="3" t="inlineStr">
        <is>
          <t>Costs and Expenses:</t>
        </is>
      </c>
      <c r="B18" s="4" t="inlineStr">
        <is>
          <t xml:space="preserve"> </t>
        </is>
      </c>
      <c r="C18" s="4" t="inlineStr">
        <is>
          <t xml:space="preserve"> </t>
        </is>
      </c>
      <c r="D18" s="4" t="inlineStr">
        <is>
          <t xml:space="preserve"> </t>
        </is>
      </c>
    </row>
    <row r="19">
      <c r="A19" s="4" t="inlineStr">
        <is>
          <t>Interest charges on intercompany borrowings</t>
        </is>
      </c>
      <c r="B19" s="6" t="n">
        <v>8</v>
      </c>
      <c r="C19" s="6" t="n">
        <v>8</v>
      </c>
      <c r="D19" s="6" t="n">
        <v>7</v>
      </c>
    </row>
    <row r="20">
      <c r="A20" s="4" t="inlineStr">
        <is>
          <t>Interest charges on other borrowings</t>
        </is>
      </c>
      <c r="B20" s="6" t="n">
        <v>76</v>
      </c>
      <c r="C20" s="6" t="n">
        <v>76</v>
      </c>
      <c r="D20" s="6" t="n">
        <v>85</v>
      </c>
    </row>
    <row r="21">
      <c r="A21" s="4" t="inlineStr">
        <is>
          <t>Other expenses</t>
        </is>
      </c>
      <c r="B21" s="6" t="n">
        <v>115</v>
      </c>
      <c r="C21" s="6" t="n">
        <v>114</v>
      </c>
      <c r="D21" s="6" t="n">
        <v>97</v>
      </c>
    </row>
    <row r="22">
      <c r="A22" s="4" t="inlineStr">
        <is>
          <t>Total costs and expenses</t>
        </is>
      </c>
      <c r="B22" s="6" t="n">
        <v>199</v>
      </c>
      <c r="C22" s="6" t="n">
        <v>198</v>
      </c>
      <c r="D22" s="6" t="n">
        <v>189</v>
      </c>
    </row>
    <row r="23">
      <c r="A23" s="4" t="inlineStr">
        <is>
          <t>Earnings before income taxes</t>
        </is>
      </c>
      <c r="B23" s="6" t="n">
        <v>1124</v>
      </c>
      <c r="C23" s="6" t="n">
        <v>1073</v>
      </c>
      <c r="D23" s="6" t="n">
        <v>1123</v>
      </c>
    </row>
    <row r="24">
      <c r="A24" s="4" t="inlineStr">
        <is>
          <t>Provision for income taxes</t>
        </is>
      </c>
      <c r="B24" s="6" t="n">
        <v>237</v>
      </c>
      <c r="C24" s="6" t="n">
        <v>221</v>
      </c>
      <c r="D24" s="6" t="n">
        <v>225</v>
      </c>
    </row>
    <row r="25">
      <c r="A25" s="4" t="inlineStr">
        <is>
          <t>Net Earnings</t>
        </is>
      </c>
      <c r="B25" s="5" t="n">
        <v>887</v>
      </c>
      <c r="C25" s="5" t="n">
        <v>852</v>
      </c>
      <c r="D25" s="5" t="n">
        <v>8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earnings</t>
        </is>
      </c>
      <c r="B4" s="5" t="n">
        <v>887</v>
      </c>
      <c r="C4" s="5" t="n">
        <v>852</v>
      </c>
      <c r="D4" s="5" t="n">
        <v>898</v>
      </c>
    </row>
    <row r="5">
      <c r="A5" s="4" t="inlineStr">
        <is>
          <t>Other comprehensive income (loss)</t>
        </is>
      </c>
      <c r="B5" s="6" t="n">
        <v>79</v>
      </c>
      <c r="C5" s="6" t="n">
        <v>224</v>
      </c>
      <c r="D5" s="6" t="n">
        <v>-662</v>
      </c>
    </row>
    <row r="6">
      <c r="A6" s="4" t="inlineStr">
        <is>
          <t>Comprehensive income</t>
        </is>
      </c>
      <c r="B6" s="6" t="n">
        <v>966</v>
      </c>
      <c r="C6" s="6" t="n">
        <v>1076</v>
      </c>
      <c r="D6" s="6" t="n">
        <v>236</v>
      </c>
    </row>
    <row r="7">
      <c r="A7" s="4" t="inlineStr">
        <is>
          <t>AFG</t>
        </is>
      </c>
      <c r="B7" s="4" t="inlineStr">
        <is>
          <t xml:space="preserve"> </t>
        </is>
      </c>
      <c r="C7" s="4" t="inlineStr">
        <is>
          <t xml:space="preserve"> </t>
        </is>
      </c>
      <c r="D7" s="4" t="inlineStr">
        <is>
          <t xml:space="preserve"> </t>
        </is>
      </c>
    </row>
    <row r="8">
      <c r="A8" s="3" t="inlineStr">
        <is>
          <t>Statement of Other Comprehensive Income [Abstract]</t>
        </is>
      </c>
      <c r="B8" s="4" t="inlineStr">
        <is>
          <t xml:space="preserve"> </t>
        </is>
      </c>
      <c r="C8" s="4" t="inlineStr">
        <is>
          <t xml:space="preserve"> </t>
        </is>
      </c>
      <c r="D8" s="4" t="inlineStr">
        <is>
          <t xml:space="preserve"> </t>
        </is>
      </c>
    </row>
    <row r="9">
      <c r="A9" s="4" t="inlineStr">
        <is>
          <t>Net earnings</t>
        </is>
      </c>
      <c r="B9" s="6" t="n">
        <v>887</v>
      </c>
      <c r="C9" s="6" t="n">
        <v>852</v>
      </c>
      <c r="D9" s="6" t="n">
        <v>898</v>
      </c>
    </row>
    <row r="10">
      <c r="A10" s="4" t="inlineStr">
        <is>
          <t>Other comprehensive income (loss)</t>
        </is>
      </c>
      <c r="B10" s="6" t="n">
        <v>79</v>
      </c>
      <c r="C10" s="6" t="n">
        <v>224</v>
      </c>
      <c r="D10" s="6" t="n">
        <v>-662</v>
      </c>
    </row>
    <row r="11">
      <c r="A11" s="4" t="inlineStr">
        <is>
          <t>Comprehensive income</t>
        </is>
      </c>
      <c r="B11" s="5" t="n">
        <v>966</v>
      </c>
      <c r="C11" s="5" t="n">
        <v>1076</v>
      </c>
      <c r="D11" s="5" t="n">
        <v>2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87</v>
      </c>
      <c r="C4" s="5" t="n">
        <v>852</v>
      </c>
      <c r="D4" s="5" t="n">
        <v>898</v>
      </c>
    </row>
    <row r="5">
      <c r="A5" s="3" t="inlineStr">
        <is>
          <t>Adjustments:</t>
        </is>
      </c>
      <c r="B5" s="4" t="inlineStr">
        <is>
          <t xml:space="preserve"> </t>
        </is>
      </c>
      <c r="C5" s="4" t="inlineStr">
        <is>
          <t xml:space="preserve"> </t>
        </is>
      </c>
      <c r="D5" s="4" t="inlineStr">
        <is>
          <t xml:space="preserve"> </t>
        </is>
      </c>
    </row>
    <row r="6">
      <c r="A6" s="4" t="inlineStr">
        <is>
          <t>Net cash provided by operating activities</t>
        </is>
      </c>
      <c r="B6" s="6" t="n">
        <v>1152</v>
      </c>
      <c r="C6" s="6" t="n">
        <v>1970</v>
      </c>
      <c r="D6" s="6" t="n">
        <v>1153</v>
      </c>
    </row>
    <row r="7">
      <c r="A7" s="3" t="inlineStr">
        <is>
          <t>Investing Activities:</t>
        </is>
      </c>
      <c r="B7" s="4" t="inlineStr">
        <is>
          <t xml:space="preserve"> </t>
        </is>
      </c>
      <c r="C7" s="4" t="inlineStr">
        <is>
          <t xml:space="preserve"> </t>
        </is>
      </c>
      <c r="D7" s="4" t="inlineStr">
        <is>
          <t xml:space="preserve"> </t>
        </is>
      </c>
    </row>
    <row r="8">
      <c r="A8" s="4" t="inlineStr">
        <is>
          <t>Payments to acquire subsidiaries</t>
        </is>
      </c>
      <c r="B8" s="6" t="n">
        <v>-9</v>
      </c>
      <c r="C8" s="6" t="n">
        <v>-234</v>
      </c>
      <c r="D8" s="6" t="n">
        <v>-10</v>
      </c>
    </row>
    <row r="9">
      <c r="A9" s="4" t="inlineStr">
        <is>
          <t>Net cash provided by (used in) investing activities</t>
        </is>
      </c>
      <c r="B9" s="6" t="n">
        <v>95</v>
      </c>
      <c r="C9" s="6" t="n">
        <v>414</v>
      </c>
      <c r="D9" s="6" t="n">
        <v>-1051</v>
      </c>
    </row>
    <row r="10">
      <c r="A10" s="3" t="inlineStr">
        <is>
          <t>Financing Activities:</t>
        </is>
      </c>
      <c r="B10" s="4" t="inlineStr">
        <is>
          <t xml:space="preserve"> </t>
        </is>
      </c>
      <c r="C10" s="4" t="inlineStr">
        <is>
          <t xml:space="preserve"> </t>
        </is>
      </c>
      <c r="D10" s="4" t="inlineStr">
        <is>
          <t xml:space="preserve"> </t>
        </is>
      </c>
    </row>
    <row r="11">
      <c r="A11" s="4" t="inlineStr">
        <is>
          <t>Reductions of long-term debt</t>
        </is>
      </c>
      <c r="B11" s="6" t="n">
        <v>0</v>
      </c>
      <c r="C11" s="6" t="n">
        <v>-21</v>
      </c>
      <c r="D11" s="6" t="n">
        <v>-477</v>
      </c>
    </row>
    <row r="12">
      <c r="A12" s="4" t="inlineStr">
        <is>
          <t>Issuances of Common Stock</t>
        </is>
      </c>
      <c r="B12" s="6" t="n">
        <v>17</v>
      </c>
      <c r="C12" s="6" t="n">
        <v>15</v>
      </c>
      <c r="D12" s="6" t="n">
        <v>16</v>
      </c>
    </row>
    <row r="13">
      <c r="A13" s="4" t="inlineStr">
        <is>
          <t>Repurchases of Common Stock</t>
        </is>
      </c>
      <c r="B13" s="6" t="n">
        <v>0</v>
      </c>
      <c r="C13" s="6" t="n">
        <v>-213</v>
      </c>
      <c r="D13" s="6" t="n">
        <v>-11</v>
      </c>
    </row>
    <row r="14">
      <c r="A14" s="4" t="inlineStr">
        <is>
          <t>Cash dividends paid on Common Stock</t>
        </is>
      </c>
      <c r="B14" s="6" t="n">
        <v>-788</v>
      </c>
      <c r="C14" s="6" t="n">
        <v>-684</v>
      </c>
      <c r="D14" s="6" t="n">
        <v>-1213</v>
      </c>
    </row>
    <row r="15">
      <c r="A15" s="4" t="inlineStr">
        <is>
          <t>Net cash used in financing activities</t>
        </is>
      </c>
      <c r="B15" s="6" t="n">
        <v>-1066</v>
      </c>
      <c r="C15" s="6" t="n">
        <v>-2031</v>
      </c>
      <c r="D15" s="6" t="n">
        <v>-1361</v>
      </c>
    </row>
    <row r="16">
      <c r="A16" s="4" t="inlineStr">
        <is>
          <t>Cash and cash equivalents, period increase (decrease)</t>
        </is>
      </c>
      <c r="B16" s="6" t="n">
        <v>181</v>
      </c>
      <c r="C16" s="6" t="n">
        <v>353</v>
      </c>
      <c r="D16" s="6" t="n">
        <v>-1259</v>
      </c>
    </row>
    <row r="17">
      <c r="A17" s="4" t="inlineStr">
        <is>
          <t>Cash and cash equivalents at beginning of year</t>
        </is>
      </c>
      <c r="B17" s="6" t="n">
        <v>1225</v>
      </c>
      <c r="C17" s="4" t="inlineStr">
        <is>
          <t xml:space="preserve"> </t>
        </is>
      </c>
      <c r="D17" s="4" t="inlineStr">
        <is>
          <t xml:space="preserve"> </t>
        </is>
      </c>
    </row>
    <row r="18">
      <c r="A18" s="4" t="inlineStr">
        <is>
          <t>Cash and cash equivalents at end of year</t>
        </is>
      </c>
      <c r="B18" s="6" t="n">
        <v>1406</v>
      </c>
      <c r="C18" s="6" t="n">
        <v>1225</v>
      </c>
      <c r="D18" s="4" t="inlineStr">
        <is>
          <t xml:space="preserve"> </t>
        </is>
      </c>
    </row>
    <row r="19">
      <c r="A19" s="4" t="inlineStr">
        <is>
          <t>AFG</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earnings</t>
        </is>
      </c>
      <c r="B21" s="6" t="n">
        <v>887</v>
      </c>
      <c r="C21" s="6" t="n">
        <v>852</v>
      </c>
      <c r="D21" s="6" t="n">
        <v>898</v>
      </c>
    </row>
    <row r="22">
      <c r="A22" s="3" t="inlineStr">
        <is>
          <t>Adjustments:</t>
        </is>
      </c>
      <c r="B22" s="4" t="inlineStr">
        <is>
          <t xml:space="preserve"> </t>
        </is>
      </c>
      <c r="C22" s="4" t="inlineStr">
        <is>
          <t xml:space="preserve"> </t>
        </is>
      </c>
      <c r="D22" s="4" t="inlineStr">
        <is>
          <t xml:space="preserve"> </t>
        </is>
      </c>
    </row>
    <row r="23">
      <c r="A23" s="4" t="inlineStr">
        <is>
          <t>Equity in net earnings of subsidiaries</t>
        </is>
      </c>
      <c r="B23" s="6" t="n">
        <v>-1030</v>
      </c>
      <c r="C23" s="6" t="n">
        <v>-967</v>
      </c>
      <c r="D23" s="6" t="n">
        <v>-1030</v>
      </c>
    </row>
    <row r="24">
      <c r="A24" s="4" t="inlineStr">
        <is>
          <t>Dividends from subsidiaries</t>
        </is>
      </c>
      <c r="B24" s="6" t="n">
        <v>812</v>
      </c>
      <c r="C24" s="6" t="n">
        <v>896</v>
      </c>
      <c r="D24" s="6" t="n">
        <v>539</v>
      </c>
    </row>
    <row r="25">
      <c r="A25" s="4" t="inlineStr">
        <is>
          <t>Other operating activities, net</t>
        </is>
      </c>
      <c r="B25" s="6" t="n">
        <v>43</v>
      </c>
      <c r="C25" s="6" t="n">
        <v>-62</v>
      </c>
      <c r="D25" s="6" t="n">
        <v>-80</v>
      </c>
    </row>
    <row r="26">
      <c r="A26" s="4" t="inlineStr">
        <is>
          <t>Net cash provided by operating activities</t>
        </is>
      </c>
      <c r="B26" s="6" t="n">
        <v>712</v>
      </c>
      <c r="C26" s="6" t="n">
        <v>719</v>
      </c>
      <c r="D26" s="6" t="n">
        <v>327</v>
      </c>
    </row>
    <row r="27">
      <c r="A27" s="3" t="inlineStr">
        <is>
          <t>Investing Activities:</t>
        </is>
      </c>
      <c r="B27" s="4" t="inlineStr">
        <is>
          <t xml:space="preserve"> </t>
        </is>
      </c>
      <c r="C27" s="4" t="inlineStr">
        <is>
          <t xml:space="preserve"> </t>
        </is>
      </c>
      <c r="D27" s="4" t="inlineStr">
        <is>
          <t xml:space="preserve"> </t>
        </is>
      </c>
    </row>
    <row r="28">
      <c r="A28" s="4" t="inlineStr">
        <is>
          <t>Capital contributions to subsidiaries</t>
        </is>
      </c>
      <c r="B28" s="6" t="n">
        <v>-36</v>
      </c>
      <c r="C28" s="6" t="n">
        <v>-180</v>
      </c>
      <c r="D28" s="6" t="n">
        <v>-26</v>
      </c>
    </row>
    <row r="29">
      <c r="A29" s="4" t="inlineStr">
        <is>
          <t>Returns of capital from subsidiaries</t>
        </is>
      </c>
      <c r="B29" s="6" t="n">
        <v>30</v>
      </c>
      <c r="C29" s="6" t="n">
        <v>7</v>
      </c>
      <c r="D29" s="6" t="n">
        <v>29</v>
      </c>
    </row>
    <row r="30">
      <c r="A30" s="4" t="inlineStr">
        <is>
          <t>Purchases of investments, property and equipment</t>
        </is>
      </c>
      <c r="B30" s="6" t="n">
        <v>-55</v>
      </c>
      <c r="C30" s="6" t="n">
        <v>-35</v>
      </c>
      <c r="D30" s="6" t="n">
        <v>-223</v>
      </c>
    </row>
    <row r="31">
      <c r="A31" s="4" t="inlineStr">
        <is>
          <t>Proceeds from maturities and redemptions of investments</t>
        </is>
      </c>
      <c r="B31" s="6" t="n">
        <v>129</v>
      </c>
      <c r="C31" s="6" t="n">
        <v>255</v>
      </c>
      <c r="D31" s="6" t="n">
        <v>556</v>
      </c>
    </row>
    <row r="32">
      <c r="A32" s="4" t="inlineStr">
        <is>
          <t>Sales of investments, property and equipment</t>
        </is>
      </c>
      <c r="B32" s="6" t="n">
        <v>4</v>
      </c>
      <c r="C32" s="6" t="n">
        <v>178</v>
      </c>
      <c r="D32" s="6" t="n">
        <v>656</v>
      </c>
    </row>
    <row r="33">
      <c r="A33" s="4" t="inlineStr">
        <is>
          <t>Net cash provided by (used in) investing activities</t>
        </is>
      </c>
      <c r="B33" s="6" t="n">
        <v>72</v>
      </c>
      <c r="C33" s="6" t="n">
        <v>225</v>
      </c>
      <c r="D33" s="6" t="n">
        <v>992</v>
      </c>
    </row>
    <row r="34">
      <c r="A34" s="3" t="inlineStr">
        <is>
          <t>Financing Activities:</t>
        </is>
      </c>
      <c r="B34" s="4" t="inlineStr">
        <is>
          <t xml:space="preserve"> </t>
        </is>
      </c>
      <c r="C34" s="4" t="inlineStr">
        <is>
          <t xml:space="preserve"> </t>
        </is>
      </c>
      <c r="D34" s="4" t="inlineStr">
        <is>
          <t xml:space="preserve"> </t>
        </is>
      </c>
    </row>
    <row r="35">
      <c r="A35" s="4" t="inlineStr">
        <is>
          <t>Reductions of long-term debt</t>
        </is>
      </c>
      <c r="B35" s="6" t="n">
        <v>0</v>
      </c>
      <c r="C35" s="6" t="n">
        <v>-21</v>
      </c>
      <c r="D35" s="6" t="n">
        <v>-477</v>
      </c>
    </row>
    <row r="36">
      <c r="A36" s="4" t="inlineStr">
        <is>
          <t>Issuances of Common Stock</t>
        </is>
      </c>
      <c r="B36" s="6" t="n">
        <v>19</v>
      </c>
      <c r="C36" s="6" t="n">
        <v>17</v>
      </c>
      <c r="D36" s="6" t="n">
        <v>18</v>
      </c>
    </row>
    <row r="37">
      <c r="A37" s="4" t="inlineStr">
        <is>
          <t>Repurchases of Common Stock</t>
        </is>
      </c>
      <c r="B37" s="6" t="n">
        <v>0</v>
      </c>
      <c r="C37" s="6" t="n">
        <v>-213</v>
      </c>
      <c r="D37" s="6" t="n">
        <v>-11</v>
      </c>
    </row>
    <row r="38">
      <c r="A38" s="4" t="inlineStr">
        <is>
          <t>Cash dividends paid on Common Stock</t>
        </is>
      </c>
      <c r="B38" s="6" t="n">
        <v>-788</v>
      </c>
      <c r="C38" s="6" t="n">
        <v>-684</v>
      </c>
      <c r="D38" s="6" t="n">
        <v>-1213</v>
      </c>
    </row>
    <row r="39">
      <c r="A39" s="4" t="inlineStr">
        <is>
          <t>Net cash used in financing activities</t>
        </is>
      </c>
      <c r="B39" s="6" t="n">
        <v>-769</v>
      </c>
      <c r="C39" s="6" t="n">
        <v>-901</v>
      </c>
      <c r="D39" s="6" t="n">
        <v>-1683</v>
      </c>
    </row>
    <row r="40">
      <c r="A40" s="4" t="inlineStr">
        <is>
          <t>Cash and cash equivalents, period increase (decrease)</t>
        </is>
      </c>
      <c r="B40" s="6" t="n">
        <v>15</v>
      </c>
      <c r="C40" s="6" t="n">
        <v>43</v>
      </c>
      <c r="D40" s="6" t="n">
        <v>-364</v>
      </c>
    </row>
    <row r="41">
      <c r="A41" s="4" t="inlineStr">
        <is>
          <t>Cash and cash equivalents at beginning of year</t>
        </is>
      </c>
      <c r="B41" s="6" t="n">
        <v>268</v>
      </c>
      <c r="C41" s="6" t="n">
        <v>225</v>
      </c>
      <c r="D41" s="6" t="n">
        <v>589</v>
      </c>
    </row>
    <row r="42">
      <c r="A42" s="4" t="inlineStr">
        <is>
          <t>Cash and cash equivalents at end of year</t>
        </is>
      </c>
      <c r="B42" s="5" t="n">
        <v>283</v>
      </c>
      <c r="C42" s="5" t="n">
        <v>268</v>
      </c>
      <c r="D42" s="5" t="n">
        <v>2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 Table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320</v>
      </c>
      <c r="C4" s="5" t="n">
        <v>309</v>
      </c>
      <c r="D4" s="5" t="n">
        <v>288</v>
      </c>
    </row>
    <row r="5">
      <c r="A5" s="4" t="inlineStr">
        <is>
          <t>Reserves for claims and unpaid losses and LAE</t>
        </is>
      </c>
      <c r="B5" s="6" t="n">
        <v>14179</v>
      </c>
      <c r="C5" s="6" t="n">
        <v>13087</v>
      </c>
      <c r="D5" s="6" t="n">
        <v>11974</v>
      </c>
    </row>
    <row r="6">
      <c r="A6" s="4" t="inlineStr">
        <is>
          <t>Unearned premiums</t>
        </is>
      </c>
      <c r="B6" s="6" t="n">
        <v>3584</v>
      </c>
      <c r="C6" s="6" t="n">
        <v>3451</v>
      </c>
      <c r="D6" s="6" t="n">
        <v>3246</v>
      </c>
    </row>
    <row r="7">
      <c r="A7" s="4" t="inlineStr">
        <is>
          <t>Net earned premiums</t>
        </is>
      </c>
      <c r="B7" s="6" t="n">
        <v>7036</v>
      </c>
      <c r="C7" s="6" t="n">
        <v>6531</v>
      </c>
      <c r="D7" s="6" t="n">
        <v>6085</v>
      </c>
    </row>
    <row r="8">
      <c r="A8" s="4" t="inlineStr">
        <is>
          <t>Net investment income</t>
        </is>
      </c>
      <c r="B8" s="6" t="n">
        <v>780</v>
      </c>
      <c r="C8" s="6" t="n">
        <v>742</v>
      </c>
      <c r="D8" s="6" t="n">
        <v>717</v>
      </c>
    </row>
    <row r="9">
      <c r="A9" s="4" t="inlineStr">
        <is>
          <t>Claims, losses and settlement expenses</t>
        </is>
      </c>
      <c r="B9" s="6" t="n">
        <v>4460</v>
      </c>
      <c r="C9" s="6" t="n">
        <v>4033</v>
      </c>
      <c r="D9" s="6" t="n">
        <v>3629</v>
      </c>
    </row>
    <row r="10">
      <c r="A10" s="4" t="inlineStr">
        <is>
          <t>Amortization of deferred policy acquisition costs</t>
        </is>
      </c>
      <c r="B10" s="6" t="n">
        <v>766</v>
      </c>
      <c r="C10" s="6" t="n">
        <v>720</v>
      </c>
      <c r="D10" s="6" t="n">
        <v>641</v>
      </c>
    </row>
    <row r="11">
      <c r="A11" s="4" t="inlineStr">
        <is>
          <t>Other operating expenses</t>
        </is>
      </c>
      <c r="B11" s="6" t="n">
        <v>1974</v>
      </c>
      <c r="C11" s="6" t="n">
        <v>2001</v>
      </c>
      <c r="D11" s="6" t="n">
        <v>1647</v>
      </c>
    </row>
    <row r="12">
      <c r="A12" s="4" t="inlineStr">
        <is>
          <t>Net written premiums</t>
        </is>
      </c>
      <c r="B12" s="6" t="n">
        <v>7139</v>
      </c>
      <c r="C12" s="6" t="n">
        <v>6692</v>
      </c>
      <c r="D12" s="6" t="n">
        <v>6206</v>
      </c>
    </row>
    <row r="13">
      <c r="A13" s="4" t="inlineStr">
        <is>
          <t>Property and casualty insurance</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320</v>
      </c>
      <c r="C15" s="6" t="n">
        <v>309</v>
      </c>
      <c r="D15" s="6" t="n">
        <v>288</v>
      </c>
    </row>
    <row r="16">
      <c r="A16" s="4" t="inlineStr">
        <is>
          <t>Reserves for claims and unpaid losses and LAE</t>
        </is>
      </c>
      <c r="B16" s="6" t="n">
        <v>14179</v>
      </c>
      <c r="C16" s="6" t="n">
        <v>13087</v>
      </c>
      <c r="D16" s="6" t="n">
        <v>11974</v>
      </c>
    </row>
    <row r="17">
      <c r="A17" s="4" t="inlineStr">
        <is>
          <t>Unearned premiums</t>
        </is>
      </c>
      <c r="B17" s="6" t="n">
        <v>3584</v>
      </c>
      <c r="C17" s="6" t="n">
        <v>3451</v>
      </c>
      <c r="D17" s="6" t="n">
        <v>3246</v>
      </c>
    </row>
    <row r="18">
      <c r="A18" s="4" t="inlineStr">
        <is>
          <t>Net earned premiums</t>
        </is>
      </c>
      <c r="B18" s="6" t="n">
        <v>7036</v>
      </c>
      <c r="C18" s="6" t="n">
        <v>6531</v>
      </c>
      <c r="D18" s="6" t="n">
        <v>6085</v>
      </c>
    </row>
    <row r="19">
      <c r="A19" s="4" t="inlineStr">
        <is>
          <t>Net investment income</t>
        </is>
      </c>
      <c r="B19" s="6" t="n">
        <v>784</v>
      </c>
      <c r="C19" s="6" t="n">
        <v>729</v>
      </c>
      <c r="D19" s="6" t="n">
        <v>683</v>
      </c>
    </row>
    <row r="20">
      <c r="A20" s="4" t="inlineStr">
        <is>
          <t>Claims, losses and settlement expenses</t>
        </is>
      </c>
      <c r="B20" s="6" t="n">
        <v>4455</v>
      </c>
      <c r="C20" s="6" t="n">
        <v>4017</v>
      </c>
      <c r="D20" s="6" t="n">
        <v>3629</v>
      </c>
    </row>
    <row r="21">
      <c r="A21" s="4" t="inlineStr">
        <is>
          <t>Amortization of deferred policy acquisition costs</t>
        </is>
      </c>
      <c r="B21" s="6" t="n">
        <v>766</v>
      </c>
      <c r="C21" s="6" t="n">
        <v>720</v>
      </c>
      <c r="D21" s="6" t="n">
        <v>641</v>
      </c>
    </row>
    <row r="22">
      <c r="A22" s="4" t="inlineStr">
        <is>
          <t>Other operating expenses</t>
        </is>
      </c>
      <c r="B22" s="6" t="n">
        <v>1279</v>
      </c>
      <c r="C22" s="6" t="n">
        <v>1235</v>
      </c>
      <c r="D22" s="6" t="n">
        <v>1091</v>
      </c>
    </row>
    <row r="23">
      <c r="A23" s="4" t="inlineStr">
        <is>
          <t>Net written premiums</t>
        </is>
      </c>
      <c r="B23" s="6" t="n">
        <v>7139</v>
      </c>
      <c r="C23" s="6" t="n">
        <v>6692</v>
      </c>
      <c r="D23" s="6" t="n">
        <v>6206</v>
      </c>
    </row>
    <row r="24">
      <c r="A24" s="4" t="inlineStr">
        <is>
          <t>Other</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Net investment income</t>
        </is>
      </c>
      <c r="B26" s="6" t="n">
        <v>-4</v>
      </c>
      <c r="C26" s="6" t="n">
        <v>13</v>
      </c>
      <c r="D26" s="6" t="n">
        <v>34</v>
      </c>
    </row>
    <row r="27">
      <c r="A27" s="4" t="inlineStr">
        <is>
          <t>Claims, losses and settlement expenses</t>
        </is>
      </c>
      <c r="B27" s="6" t="n">
        <v>5</v>
      </c>
      <c r="C27" s="6" t="n">
        <v>16</v>
      </c>
      <c r="D27" s="4" t="inlineStr">
        <is>
          <t xml:space="preserve"> </t>
        </is>
      </c>
    </row>
    <row r="28">
      <c r="A28" s="4" t="inlineStr">
        <is>
          <t>Other operating expenses</t>
        </is>
      </c>
      <c r="B28" s="5" t="n">
        <v>695</v>
      </c>
      <c r="C28" s="5" t="n">
        <v>766</v>
      </c>
      <c r="D28" s="5" t="n">
        <v>5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12 Months Ended</t>
        </is>
      </c>
    </row>
    <row r="2">
      <c r="B2" s="2" t="inlineStr">
        <is>
          <t>Dec. 31, 2024</t>
        </is>
      </c>
    </row>
    <row r="3">
      <c r="A3" s="3" t="inlineStr">
        <is>
          <t>Business Combinations [Abstract]</t>
        </is>
      </c>
      <c r="B3" s="4" t="inlineStr">
        <is>
          <t xml:space="preserve"> </t>
        </is>
      </c>
    </row>
    <row r="4">
      <c r="A4" s="4" t="inlineStr">
        <is>
          <t>Acquisitions of Businesses</t>
        </is>
      </c>
      <c r="B4" s="4" t="inlineStr">
        <is>
          <t>Acquisitions of Businesses Crop Risk Services On July 3, 2023, AFG completed the acquisition of Crop Risk Services (“CRS”) from American International Group (“AIG”). CRS is a primary crop insurance general agent based in Decatur, Illinois, that generated crop year 2022 gross written premiums of approximately $1.2 billion and was the seventh largest provider of multi-peril crop insurance in the United States based on 2022 premiums. At closing, AFG paid AIG $234 million (based on $24 million in net tangible assets) using cash on hand. Expenses related to the acquisition were $3 million and were expensed as incurred. The purchase price was allocated to the acquired assets and liabilities of CRS based on management’s best estimate of fair value as of the acquisition date. The purchase price allocation is shown below (in millions). July 3, 2023 Cash paid at purchase $ 234 Tangible assets acquired: Cash and cash equivalents $ 26 Agents’ balances and premiums receivable 164 Other assets 3 Total tangible assets acquired $ 193 Liabilities acquired: Other liabilities $ 169 Total liabilities acquired 169 Net tangible assets acquired, at fair value 24 Excess purchase price over net tangible assets acquired $ 210 Allocation of excess purchase price: Intangible assets acquired (*) $ 124 Deferred tax asset (*) 1 Goodwill 85 $ 210 (*) Included in Other assets in AFG’s Balance Sheet. In the purchase price allocation, $124 million of the purchase price was recognized as finite lived intangible assets primarily related to existing agency relationships, which will be amortized over an average estimated life of approximately 14 years. The acquisition resulted in the recognition of $85 million in GAAP basis goodwill based on the excess of the purchase price over the fair value of the net assets acquired. The acquisition resulted in $79 million of tax basis goodwill, which is deductible for tax purposes. In the fourth quarter of 2024, AFG acquired an insurance agency business for $6 million, including $5 million in cash, and a consulting company for $4 million in cash. Virtually all of the purchase price for each acquisition was recorded as an amortizing intangible asset representing the fair value of the customer bases at acquisition. In the third quarter of 2022, AFG acquired an insurance agency business for $12 million, including $10 million in cash. Virtually all of the purchase price was recorded as an amortizing intangible asset representing the fair value of the agency’s customer base at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12 Months Ended</t>
        </is>
      </c>
    </row>
    <row r="2">
      <c r="B2" s="2" t="inlineStr">
        <is>
          <t>Dec. 31, 2024</t>
        </is>
      </c>
    </row>
    <row r="3">
      <c r="A3" s="3" t="inlineStr">
        <is>
          <t>Segment Reporting [Abstract]</t>
        </is>
      </c>
      <c r="B3" s="4" t="inlineStr">
        <is>
          <t xml:space="preserve"> </t>
        </is>
      </c>
    </row>
    <row r="4">
      <c r="A4" s="4" t="inlineStr">
        <is>
          <t>Segments of Operations</t>
        </is>
      </c>
      <c r="B4" s="4" t="inlineStr">
        <is>
          <t xml:space="preserve">Segments of Operations AFG manages its business as two segments: Property and casualty insurance and Other, which includes holding company assets and costs. 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loss) included under Other specialty represent business assumed by AFG’s internal reinsurance program from the operations that make up AFG’s other Specialty sub-segments and amortization of a deferred gain on a retroactive reinsurance transaction related to the sale of a business. AFG’s reportable segments and their components were determined based primarily upon similar economic characteristics, products and services. The impacts of all intercompany transactions between segments have been eliminated. AFG’s CODMs are its Co-CEOs. The CODMs evaluate the performance of the Property and casualty insurance segm ent based on return on equity and underwriting profit. The CODMs use this measure to allocate resources and make capital decisions. Sales of property and casualty insurance outside of the United States represented 4% of AFG’s revenues in 2024, 3% in 2023 and 4% in 2022. The following tables (in millions) show AFG’s assets, revenues and earnings before income taxes by segment and sub-segment. 2024 2023 Assets Property and casualty insurance (*) $ 25,913 $ 24,475 Other 4,923 5,312 Total assets $ 30,836 $ 29,787 (*) Not allocable to sub-segments. 2024 2023 2022 Revenues Property and casualty insurance: Premiums earned: Specialty Property and transportation $ 2,793 $ 2,519 $ 2,487 Specialty casualty 2,967 2,886 2,659 Specialty financial 1,032 867 698 Other specialty 244 259 241 Total premiums earned 7,036 6,531 6,085 Net investment income 784 729 683 Other income 8 16 12 Total property and casualty insurance 7,828 7,276 6,780 Other 496 591 376 Total revenues before realized gains (losses) 8,324 7,867 7,156 Realized gains (losses) on securities — (36) (116) Realized loss on subsidiary — (4) — Total revenues $ 8,324 $ 7,827 $ 7,040 2024 2023 2022 Earnings Before Income Taxes Property and casualty insurance: Underwriting: Specialty Property and transportation $ 211 $ 184 $ 208 Specialty casualty 340 375 500 Specialty financial 134 110 114 Other specialty (59) (36) (42) Other lines (6) (2) (4) Total underwriting (a) 620 631 776 Investment and other income, net (b) 708 673 643 Total property and casualty insurance 1,328 1,304 1,419 Other (c) (204) (191) (180) Total earnings before realized gains (losses) and income taxes 1,124 1,113 1,239 Realized gains (losses) on securities — (36) (116) Realized loss on subsidiary — (4) — Total earnings before income taxes $ 1,124 $ 1,073 $ 1,123 (a) Significant segment expenses, which are losses and loss adjustment expenses and commissions and other underwriting expenses, are shown in the table below by sub-segment. (b) Includes the amortization of intangibles and other miscellaneous expenses. (c) Includes the expenses of the managed investment entities, interest charges on borrowed money and salaries, depreciation and other general expenses. Additionally, includes a gain on retirement of debt of $1 million in 2023 and a loss on retirement of debt of $9 million in 2022, and special charges of $14 million and $15 million in 2024 and 2023, respectively, to increase asbestos and environmental liabilities related to AFG’s former railroad and manufacturing operations. The following table shows the components of underwriting profit, including significant segment expenses, for the Property and casualty insurance segment (in millions) for the years ended: 2024 2023 2022 Property and casualty insurance: Specialty: Property and transportation: Premiums earned $ 2,793 $ 2,519 $ 2,487 Losses and loss adjustment expenses 1,952 1,741 1,735 Commissions and other underwriting expenses 630 594 544 Underwriting profit $ 211 $ 184 $ 208 Specialty casualty: Premiums earned $ 2,967 $ 2,886 $ 2,659 Losses and loss adjustment expenses 1,853 1,739 1,453 Commissions and other underwriting expenses 774 772 706 Underwriting profit $ 340 $ 375 $ 500 Specialty financial: Premiums earned $ 1,032 $ 867 $ 698 Losses and loss adjustment expenses 429 328 238 Commissions and other underwriting expenses 469 429 346 Underwriting profit $ 134 $ 110 $ 114 Other Specialty: Premiums earned $ 244 $ 259 $ 241 Losses and loss adjustment expenses 215 207 199 Commissions and other underwriting expenses 88 88 84 Underwriting loss $ (59) $ (36) $ (42) Other lines: Losses and loss adjustment expenses $ 6 $ 2 $ 4 Underwriting loss $ (6) $ (2) $ (4) Total property and casualty insurance segment: Premiums earned $ 7,036 $ 6,531 $ 6,085 Losses and loss adjustment expenses 4,455 4,017 3,629 Commissions and other underwriting expenses 1,961 1,883 1,680 Underwriting profit $ 620 $ 631 $ 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consist primarily of fixed maturity securitie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related to the 2021 acquisition of Verikai, was measured using a weighted probability-based income approach which includes significant unobservable inputs and is classified as Level 3 and represented the fair value of the up to $50 million in potential acquisition-related contingent consideration. Due to slower than anticipated growth in the business supported by the Verikai technology, the fair value of this liability was reduced to zero in the third quarter of 2023. The $22 million gain from this change in fair value and a goodwill impairment charge of $26 million related to Verikai (see Note H — “Goodwill and Other Intangibles” ) is included in realized gain (loss) on subsidiaries in AFG’s Statement of Earnings.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AFG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December 31, 2024 Assets: Available for sale (“AFS”) fixed maturities: U.S. Government and government agencies $ 173 $ — $ — $ 173 States, municipalities and political subdivisions — 858 1 859 Foreign government — 237 — 237 Residential MBS — 1,988 1 1,989 Commercial MBS — 51 — 51 Collateralized loan obligations — 1,237 — 1,237 Other asset-backed securities — 2,060 296 2,356 Corporate and other 12 3,014 470 3,496 Total AFS fixed maturities 185 9,445 768 10,398 Trading fixed maturities — 50 26 76 Equity securities 419 40 292 751 Assets of managed investment entities (“MIE”) 419 3,711 10 4,140 Other assets — derivatives — 1 — 1 Total assets accounted for at fair value $ 1,023 $ 13,247 $ 1,096 $ 15,366 Liabilities: Contingent consideration — acquisitions $ — $ — $ 2 $ 2 Liabilities of managed investment entities 402 3,553 10 3,965 Other liabilities — derivatives — 18 — 18 Total liabilities accounted for at fair value $ 402 $ 3,571 $ 12 $ 3,985 December 31, 2023 Assets: Available for sale fixed maturities: U.S. Government and government agencies $ 235 $ 1 $ — $ 236 States, municipalities and political subdivisions — 982 2 984 Foreign government — 230 — 230 Residential MBS — 1,656 2 1,658 Commercial MBS — 74 — 74 Collateralized loan obligations — 1,686 1 1,687 Other asset-backed securities — 2,011 351 2,362 Corporate and other 9 2,757 380 3,146 Total AFS fixed maturities 244 9,397 736 10,377 Trading fixed maturities — 57 — 57 Equity securities 500 33 485 1,018 Assets of managed investment entities 335 4,140 9 4,484 Other assets — derivatives — 6 — 6 Total assets accounted for at fair value $ 1,079 $ 13,633 $ 1,230 $ 15,942 Liabilities: Contingent consideration — acquisitions $ — $ — $ 2 $ 2 Liabilities of managed investment entities 322 3,976 9 4,307 Other liabilities — derivatives — 22 — 22 Total liabilities accounted for at fair value $ 322 $ 3,998 $ 11 $ 4,331 Approximately 7% of the total assets carried at fair value at December 31, 2024, were Level 3 assets. Internally developed prices for fixed maturities are estimated using a variety of inputs, including appropriate credit spreads over the treasury yield (of a similar duration), trade information and prices of comparable securities and other security specific features (such as optional early redemption). Internally developed Level 3 asset fair values represent approximately $932 million (85%) of the total fair value of Level 3 assets at December 31, 2024. Approximately 69% ($647 million) of these internally developed Level 3 assets are priced using a pricing model that uses a discounted cash flow approach to estimate the fair value of fixed maturity securities. The credit spread applied by management is the significant unobservable input of the pricing model. In instances where the security is currently callable at par value and the pricing model suggests a higher price, management caps the fair value at par value. The remainder of the internally developed Level 3 investments ($285 million) are priced using internal models or inputs from third parties that are not market observable. Management believes that any justifiable changes in unobservable inputs used to determine internally developed fair values would not have resulted in a material change in AFG’s financial position. Approximately 11% ($118 million) of the Level 3 assets were investments whose prices were determined based on financial information provided by third party asset managers. Approximately 4% ($46 million) of Level 3 assets were priced using non-binding broker quotes or pricing services, for which there is a lack of transparency as to the inputs used to determine fair value. Changes in balances of Level 3 financial assets and liabilities carried at fair value during 2024, 2023 and 2022 are presented below (in millions). The transfers into and out of Level 3 were generally due to changes in the availability of market observable inputs. All transfers are reflected in the table at fair value as of the end of the reporting period. Total realized/unrealized Balance at December 31, 2023 Net Other comprehensive income (loss) Purchases Sales and Transfer Transfer Balance at December 31, 2024 AFS fixed maturities: U.S. government agency $ — $ — $ — $ — $ — $ — $ — $ — State and municipal 2 — — — (1) — — 1 Residential MBS 2 — — — — — (1) 1 Commercial MBS — — — — — — — — Collateralized loan obligations 1 (1) — — — — — — Other asset-backed securities 351 (1) 8 59 (100) 5 (26) 296 Corporate and other 380 16 6 105 (31) 4 (10) 470 Total AFS fixed maturities 736 14 14 164 (132) 9 (37) 768 Trading fixed maturities — 2 — 24 — — — 26 Equity securities (*) 485 60 — 174 (57) — (370) 292 Assets of MIE 9 — (5) 6 — — — 10 Total Level 3 assets $ 1,230 $ 76 $ 9 $ 368 $ (189) $ 9 $ (407) $ 1,096 Contingent consideration — acquisitions $ (2) $ (1) $ — $ (1) $ 2 $ — $ — $ (2) Total Level 3 liabilities $ (2) $ (1) $ — $ (1) $ 2 $ — $ — $ (2) (*) Transfers out primarily relate to investments now accounted for using the equity method. Total realized/unrealized Balance at December 31, 2022 Net Other comprehensive income (loss) Purchases Sales and Transfer Transfer Balance at December 31, 2023 AFS fixed maturities: U.S. government agency $ — $ — $ — $ — $ — $ — $ — $ — State and municipal 5 — — — (1) 1 (3) 2 Residential MBS 9 1 (1) — (3) 5 (9) 2 Commercial MBS — — — — — — — — Collateralized loan obligations 2 (2) 1 — — 1 (1) 1 Other asset-backed securities 329 1 6 55 (39) 31 (32) 351 Corporate and other 319 (4) 5 92 (27) 8 (13) 380 Total AFS fixed maturities 664 (4) 11 147 (70) 46 (58) 736 Equity securities 427 15 — 121 (39) — (39) 485 Assets of MIE 11 (4) — 2 — — — 9 Total Level 3 assets $ 1,102 $ 7 $ 11 $ 270 $ (109) $ 46 $ (97) $ 1,230 Contingent consideration — acquisitions $ (25) $ 23 $ — $ — $ — $ — $ — $ (2) Total Level 3 liabilities $ (25) $ 23 $ — $ — $ — $ — $ — $ (2) Total realized/unrealized Balance at December 31, 2021 Net Other comprehensive income (loss) Purchases Sales and Transfer Transfer Balance at December 31, 2022 AFS fixed maturities: U.S. government agency $ — $ — $ — $ — $ — $ — $ — $ — State and municipal 41 — (3) — (1) 4 (36) 5 Residential MBS 14 — (1) — (1) 7 (10) 9 Commercial MBS — — — — — — — — Collateralized loan obligations — — — — — 2 — 2 Other asset-backed securities 278 1 (27) 94 (52) 35 — 329 Corporate and other 267 (1) (22) 129 (39) 20 (35) 319 Total AFS fixed maturities 600 — (53) 223 (93) 68 (81) 664 Equity securities 313 29 — 112 (24) 4 (7) 427 Assets of MIE 13 (5) — 3 — — — 11 Total Level 3 assets $ 926 $ 24 $ (53) $ 338 $ (117) $ 72 $ (88) $ 1,102 Contingent consideration — acquisitions $ (23) $ — $ — $ (2) $ — $ — $ — $ (25) Total Level 3 liabilities $ (23) $ — $ — $ (2) $ — $ — $ — $ (25) Fair Value of Financial Instruments The carrying value and fair value of financial instruments that are not carried at fair value in the financial statements at December 31 are summarized below (in millions): Carrying Fair Value Value Total Level 1 Level 2 Level 3 2024 Financial assets: Cash and cash equivalents $ 1,406 $ 1,406 $ 1,406 $ — $ — Mortgage loans 791 754 — — 754 Total financial assets not accounted for at fair value $ 2,197 $ 2,160 $ 1,406 $ — $ 754 Long-term debt $ 1,475 $ 1,276 $ — $ 1,273 $ 3 Total financial liabilities not accounted for at fair value $ 1,475 $ 1,276 $ — $ 1,273 $ 3 2023 Financial assets: Cash and cash equivalents $ 1,225 $ 1,225 $ 1,225 $ — $ — Mortgage loans 643 596 — — 596 Total financial assets not accounted for at fair value $ 1,868 $ 1,821 $ 1,225 $ — $ 596 Long-term debt $ 1,475 $ 1,345 $ — $ 1,342 $ 3 Total financial liabilities not accounted for at fair value $ 1,475 $ 1,345 $ — $ 1,342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vailable for sale fixed maturities at December 31 consisted of the following (in millions): Amortized Allowance for Expected Credit Losses Gross Unrealized Net Fair Gains Losses December 31, 2024 Fixed maturities: U.S. Government and government agencies $ 176 $ — $ — $ (3) $ (3) $ 173 States, municipalities and political subdivisions 905 — 3 (49) (46) 859 Foreign government 236 — 2 (1) 1 237 Residential MBS 2,122 1 22 (154) (132) 1,989 Commercial MBS 51 — — — — 51 Collateralized loan obligations 1,243 4 10 (12) (2) 1,237 Other asset-backed securities 2,412 6 19 (69) (50) 2,356 Corporate and other 3,542 23 42 (65) (23) 3,496 Total fixed maturities $ 10,687 $ 34 $ 98 $ (353) $ (255) $ 10,398 December 31, 2023 Fixed maturities: U.S. Government and government agencies $ 243 $ — $ 1 $ (8) $ (7) $ 236 States, municipalities and political subdivisions 1,014 — 8 (38) (30) 984 Foreign government 236 — 1 (7) (6) 230 Residential MBS 1,788 1 26 (155) (129) 1,658 Commercial MBS 75 — — (1) (1) 74 Collateralized loan obligations 1,709 3 9 (28) (19) 1,687 Other asset-backed securities 2,477 5 10 (120) (110) 2,362 Corporate and other 3,210 3 52 (113) (61) 3,146 Total fixed maturities $ 10,752 $ 12 $ 107 $ (470) $ (363) $ 10,377 Equity securities which are reported at fair value with holding gains and losses recognized in net earnings, consisted of the following at December 31 (in millions): 2024 2023 Actual Cost Fair Value Fair Value Over Cost Actual Cost Fair Value Fair Value Over Cost Common stocks $ 304 $ 336 $ 32 $ 512 $ 586 $ 74 Perpetual preferred stocks 380 415 35 422 432 10 Total equity securities carried at fair value $ 684 $ 751 $ 67 $ 934 $ 1,018 $ 84 The following table summarizes investments accounted for using the equity method, by strategy (in millions): Carrying Value Net Investment Income December 31, 2024 December 31, 2023 2024 2023 2022 Real estate-related investments (*) $ 1,392 $ 1,320 $ 8 $ 85 $ 233 Private equity 804 457 32 9 32 Private debt 81 37 6 5 2 Total investments accounted for using the equity method $ 2,277 $ 1,814 $ 46 $ 99 $ 267 (*) 88% and 92% of the carrying value relates to underlying investments in multi-family properties as of December 31, 2024 and December 31, 2023, respectively. The earnings (losses) from these investments are generally reported on a quarter lag due to the timing required to obtain the necessary information from the funds. AFG regularly reviews and discusses fund performance with the fund managers to corroborate the reasonableness of the underlying reported asset values and to assess whether any events have occurred within the lag period that may materially affect the valuation of these investments. With respect to partnerships and similar investments, AFG had unfunded commitments of $457 million and $418 million as of December 31, 2024 and December 31, 2023, respectively. 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4 Fixed maturities: U.S. Government and government agencies $ — $ 35 100 % $ (3) $ 105 97 % States, municipalities and political subdivisions (5) 256 98 % (44) 470 91 % Foreign government — 98 100 % (1) 50 98 % Residential MBS (6) 452 99 % (148) 916 86 % Commercial MBS — 14 100 % — 16 100 % Collateralized loan obligations — — — % (12) 247 95 % Other asset-backed securities (4) 318 99 % (65) 1,201 95 % Corporate and other (10) 605 98 % (55) 1,151 95 % Total fixed maturities $ (25) $ 1,778 99 % $ (328) $ 4,156 93 % December 31, 2023 Fixed maturities: U.S. Government and government agencies $ — $ 11 100 % $ (8) $ 191 96 % States, municipalities and political subdivisions (1) 76 99 % (37) 526 93 % Foreign government — — — % (7) 207 97 % Residential MBS (1) 42 98 % (154) 1,089 88 % Commercial MBS — — — % (1) 61 98 % Collateralized loan obligations — 25 100 % (28) 807 97 % Other asset-backed securities (1) 151 99 % (119) 1,663 93 % Corporate and other (4) 123 97 % (109) 1,455 93 % Total fixed maturities $ (7) $ 428 98 % $ (463) $ 5,999 93 % At December 31, 2024, the gross unrealized losses on fixed maturities of $353 million relate to approximately 1,350 securities. Investment grade securities (as determined by nationally recognized rating agencies) represented approximately 96% of the gross unrealized loss and 97% of the fair value of securities with unrealized losses.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communications with industry specialists and discussions with issuer management. AFG analyzes its MB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December 31, 2024. A progression of the allowance for expected credit losses on available for sale fixed maturity securities is shown below (in millions): Structured securities (*) Corporate and other Total Balance at December 31, 2021 $ 8 $ 1 $ 9 Provision for expected credit losses on securities with no previous allowance 4 1 5 Reductions to previously recognized expected credit losses (2) — (2) Reductions due to sales or redemptions — (1) (1) Balance at December 31, 2022 10 1 11 Provision for expected credit losses on securities with no previous allowance 1 8 9 Additions (reductions) to previously recognized expected credit losses 2 (1) 1 Reductions due to sales or redemptions (4) (5) (9) Balance at December 31, 2023 9 3 12 Provision for expected credit losses on securities with no previous allowance 1 25 26 Additions to previously recognized expected credit losses 1 — 1 Reductions due to sales or redemptions — (5) (5) Balance at December 31, 2024 $ 11 $ 23 $ 34 (*) Includes MBS, collateralized loan obligations and other asset-backed securities (“ABS”). In 2024, 2023 and 2022, AFG did not purchase any securities with expected credit losses. The table below sets forth the scheduled maturities of AFG’s available for sale fixed maturities as of December 31, 2024 (dollars in millions). Securities with sinking funds are reported at average maturity. Actual maturities may differ from contractual maturities because certain securities may be called or prepaid by the issuers. Amortized Cost, net (*) Fair Value Amount % Maturity One year or less $ 552 $ 540 5 % After one year through five years 2,738 2,704 26 % After five years through ten years 1,296 1,286 12 % After ten years 250 235 2 % 4,836 4,765 45 % Collateralized loan obligations and other ABS (average life of approximately 3 years) 3,645 3,593 35 % MBS (average life of approximately 6 years) 2,172 2,040 20 % Total $ 10,653 $ 10,398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24 or 2023. Net Investment Income The following table shows (in millions) investment income earned and investment expenses incurred. 2024 2023 2022 Investment income: Fixed maturities: Interest and amortization $ 544 $ 502 $ 376 Change in fair value (*) 17 (3) — Equity securities: Dividends 29 34 39 Change in fair value 57 36 (2) Equity in earnings of partnerships and similar investments 46 99 267 Cash and cash equivalents 56 43 11 Other 53 47 42 Gross investment income 802 758 733 Investment expenses (22) (16) (16) Net investment income $ 780 $ 742 $ 717 (*) The change in the fair value of fixed maturities classified as trading and derivatives embedded in convertible fixed maturities related to limited partnerships and similar investments. Realized gains (losses) and changes in unrealized appreciation (depreciation) included in AOCI related to fixed maturity securities are summarized as follows (in millions): 2024 2023 Realized gains (losses) Realized gains (losses) Before Impairments Impairment Allowance Total Change in Unrealized Before Impairments Impairment Allowance Total Change in Unrealized Fixed maturities $ (5) $ (27) $ (32) $ 108 $ (35) $ (10) $ (45) $ 267 Equity securities 32 — 32 — 10 — 10 — Mortgage loans and other investments — — — — — (1) (1) — Total pretax 27 (27) — 108 (25) (11) (36) 267 Tax effects (6) 6 — (23) 5 3 8 (57) Net of tax $ 21 $ (21) $ — $ 85 $ (20) $ (8) $ (28) $ 210 2022 Realized gains (losses) Before Impairments Impairment Allowance Total Change in Unrealized Fixed maturities $ (27) $ (3) $ (30) $ (803) Equity securities (96) — (96) — Mortgage loans and other investments 10 — 10 — Total pretax (113) (3) (116) (803) Tax effects 23 1 24 170 Net of tax $ (90) $ (2) $ (92) $ (633) All equity securities are carried at fair value through net earnings. AFG recorded net holding gains (losses) on equity securities during 2024, 2023 and 2022 on securities that were still owned at December 31 of each year presented as follows (in millions): 2024 2023 2022 Included in realized gains (losses) $ 24 $ (2) $ (95) Included in net investment income 56 36 5 $ 80 $ 34 $ (90) Gross realized gains and losses (excluding changes in impairment allowance and mark-to-market of derivatives) on available for sale fixed maturity investment transactions consisted of the following (in millions): 2024 2023 2022 Gross gains $ 1 $ 5 $ 3 Gross losses (5) (38)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As discussed under “ Derivatives ” in Note A — “Accounting Policies ,” AFG uses derivatives to mitigate certain market risks related to its investment portfolio and deferred compensation obligations to employees. The following table presents the classification of derivative assets and liabilities included in AFG’s Balance Sheet at fair value (in millions): December 31, 2024 December 31, 2023 Balance Sheet Line Asset Liability Asset Liability Derivatives designated and qualifying as cash flow hedges: Interest rate swaps Other assets/Other liabilities $ 1 $ 14 $ 1 $ 22 Derivatives not designated as hedging instruments: Fixed maturities with embedded derivatives Fixed maturities 81 — 81 — Total return swap Other assets/Other liabilities — 4 5 — $ 82 $ 18 $ 87 $ 22 AFG’s interest rate swaps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the applicable Secured Overnight Financing Rate (“SOFR”). Under the terms of the swaps, AFG receives fixed-rate interest payments in exchange for variable interest payments based on SOFR. The notional amounts of the interest rate swaps generally decline over each swap’s respective life (the swaps expire between January 2025 and October 2029) in anticipation of the expected decline in AFG’s portfolio of fixed maturity securities with floating interest rates based on SOFR. The total outstanding notional amount of AFG’s interest rate swaps was $1.05 billion at December 31, 2024 compared to $1.30 billion at December 31, 2023, reflecting scheduled amortization, partially offset by one new swap in 2024 ($20 million notional amount at issuance). Amounts reclassified from AOCI to net earnings were losses of $24 million and $26 million in 2024 and 2023, respectively, and income of less than $1 million (net) in 2022. Based on forward interest rate curves at December 31, 2024, management estimates that it will reclassify approximately $8 million of pre-tax net losses on interest rate swaps in AOCI to net investment income over the next twelve months. The actual amount will vary based on changes in SOFR. A collateral receivable supporting these swaps of $27 million and $48 million at December 31, 2024 and December 31, 2023, respectively, is included in other assets in AFG’s Balance Sheet. The fixed maturities with embedded derivatives consist of convertible fixed maturity securities and interest-only and principal-only MBS. AFG records the change in the fair value of these securities in net earnings. These investments are part of AFG’s overall investment strategy and represent a small component of AFG’s overall investment portfolio. AFG is exposed to fair value changes from certain equity and fixed maturity market-based exposures related to its deferred compensation obligations to certain employees. To mitigate this risk, AFG entered into a total return swap in 2022. AFG’s Balance Sheet includes a $4 million receivable for collateral posted related to the swap (included in other assets) at December 31, 2024, and a $5 million liability to return collateral related to the swap (included in other liabilities) at December 31, 2023. The following table summarizes the gains (losses) included in AFG’s Statement of Earnings for changes in the fair value of derivatives for 2024, 2023 and 2022 (in millions): Statement of Earnings Line 2024 2023 2022 Qualifying cash flow hedges: Interest rate swaps Net investment income $ (24) $ (26) $ — Non-designated hedges: Fixed maturities with embedded derivatives Realized gains (losses) on securities (1) (2) (12) Fixed maturities with embedded derivatives Net investment income 17 (4) — Total return swap Other expenses 9 13 (5) Earnings (losses) on non-designated hedges 25 7 (17) Total earnings (losses) on derivatives $ 1 $ (19) $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Managed Investment Entities</t>
        </is>
      </c>
      <c r="B4" s="4" t="inlineStr">
        <is>
          <t>Managed Investment Entities AFG is the investment manager and it has investments ranging from 13.3% to 100% of the most subordinate debt tranche of thirteen active collateralized loan obligation entities (“CLOs”), which are considered variable interest entities. AFG also owns portions of the senior debt tranches of certain of these CLOs. Upon formation between 2012 and 2024,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175 million (including $115 million invested in the most subordinate tranches and $49 million invested in a temporary warehousing entity) at December 31, 2024. In 2024, AFG formed two new CLOs, which issued an aggregate $813 million face amount of liabilities (including $73 million face amount purchased by AFG). In 2023, AFG formed one new CLO, which issued $407 million face amount of liabilities (including $16 million face amount purchased by AFG). In 2022, AFG formed two new CLOs, which issued an aggregate $754 million face amount of liabilities (including $48 million face amount purchased by AFG). In 2024 and 2023, one and four CLOs were substantially liquidated in accordance with the CLO indentures, respectively. The following table shows a progression of the fair value of AFG's investment in CLO tranches (in millions): 2024 2023 2022 Balance at beginning of period $ 137 $ 112 $ 76 Purchases 62 32 66 Sales (63) — — Distributions (41) (34) (18) Change in fair value 29 27 (11) Change in accrued interest 1 — (1) Balance at end of period (*) $ 125 $ 137 $ 112 (*) Excludes $49 million, $38 million and $3 million invested in temporary warehousing entities at December 31, 2024, 2023 and 2022, respectively, that were established to provide AFG the ability to form new CLOs. The revenues and expenses of the CLOs are separately identified in AFG’s Statement of Earnings, after the elimination of management fees and earnings attributable to AFG as measured by the change in the fair value of AFG’s investments in the CLOs. Selected financial information related to the CLOs is shown below (in millions): Year ended December 31, 2024 2023 2022 Gains (losses) on change in fair value of assets/liabilities (*): Assets $ (2) $ 144 $ (267) Liabilities 6 (117) 236 Management fees paid to AFG 13 16 17 CLO earnings (losses) attributable to AFG 33 27 (10) (*) Included in revenues in AFG’s Statement of Earnings. The aggregate unpaid principal balance of the CLOs’ fixed maturity investments exceeded the fair value of the investments by $66 million and $109 million at December 31, 2024 and 2023, respectively. The aggregate unpaid principal balance of the CLOs’ debt exceeded its carrying value by $172 million and $253 million at those dates, respectively. The CLO assets include loans with an aggregate fair value of $3 million at December 31, 2024 and $7 million at December 31, 2023, for which the CLOs are not accruing interest because the loans are in default (aggregate unpaid principal balance of $5 million at December 31, 2024 and $13 million at December 31, 2023). In addition to the CLOs that it manages, AFG had investments in CLOs that are managed by third parties (therefore not consolidated), which are included in available for sale fixed maturity securities and had a fair value of $1.24 billion at December 31, 2024 and $1.69 billion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Changes in the carrying value of goodwill during 2023 and 2024 are presented in the following table (in millions): Balance at December 31, 2022 $ 246 Purchase of CRS 85 Goodwill impairment charge related to investment in Verikai (26) Balance at December 31, 2023 and 2024 $ 305 AFG recorded a goodwill impairment charge of $26 million in 2023 related to its investment in Verikai (included in the property and casualty insurance segment). The impairment indicator was slower than anticipated growth in the business supported by the Verikai technology relative to what was projected at acquisition. Management utilized the discounted cash flow method of the income approach to calculate the impairment charge. This charge and the impact of reducing the fair value of the contingent consideration related to the Verikai acquisition (see Note D — “Fair Value Measurements” ) are included in realized loss on subsidiaries in AFG’s Statement of Earnings. Included in other assets in AFG’s Balance Sheet is $203 million at December 31, 2024 and $213 million at December 31, 2023 of amortizable intangible assets related to acquisitions. These amounts are net of accumulated amortization of $59 million and $39 million, respectively. Amortization of intangibles was $20 million in 2024, $15 million in 2023 and $11 million in 2022. The decrease in amortizable intangible assets during 2024 is a result of the amortization discussed previously, partially offset by an increase in amortizable intangible assets related to the fair value of the customer bases of AFG’s acquisitions in the fourth quarter of 2024 (see Note B — “Acquisitions of Businesses” ). Future amortization of intangibles (weighted average amortization period of 5 years is estimated to be $20 million per year in 2025 and 2026, $21 million in 2027, $18 million in 2028, $17 million in 2029 and $107 million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at December 31 (in millions): 2024 2023 Principal Discount and Issue Costs Carrying Value Principal Discount and Issue Costs Carrying Value Direct Senior Obligations of AFG: 4.50% Senior Notes due June 2047 $ 567 $ (1) $ 566 $ 567 $ (1) $ 566 5.25% Senior Notes due April 2030 253 (4) 249 253 (4) 249 Other 3 — 3 3 — 3 823 (5) 818 823 (5) 818 Direct Subordinated Obligations of AFG: 4.50% Subordinated Debentures due September 2060 200 (5) 195 200 (5) 195 5.125% Subordinated Debentures due December 2059 200 (5) 195 200 (5) 195 5.625% Subordinated Debentures due June 2060 150 (4) 146 150 (4) 146 5.875% Subordinated Debentures due March 2059 125 (4) 121 125 (4) 121 675 (18) 657 675 (18) 657 $ 1,498 $ (23) $ 1,475 $ 1,498 $ (23) $ 1,475 At December 31, 2024, there are no scheduled principal payments on debt for the subsequent five years. During 2023, AFG repurchased $15 million principal amount of its 4.50% Senior Notes due in June 2047 for $13 million and $8 million principal amount of its 5.25% Senior Notes due in April 2030 for $8 million in open market transactions. During 2022, AFG repurchased $49 million principal amount of its 3.50% Senior Notes due in August 2026 for $51 million, $8 million principal amount of its 4.50% Senior Notes due in June 2047 for $6 million and $39 million principal amount of its 5.25% Senior Notes due in April 2030 for $38 million in open market transactions. In June 2022, AFG redeemed the remaining $376 million of outstanding 3.50% Senior Notes due August 2026 for $382 million (including a $6 million make-whole call premium). AFG can borrow up to $450 million under its revolving credit facility, which expires in June 2028. Amounts borrowed under this agreement bear interest at rates ranging from 1.00% to 1.75% (currently 1.25%) over a SOFR Cash interest payments on long-term debt were $74 million in both 2024 and 2023 and $89 mill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FG and its subsidiaries lease real estate that is primarily used for office space and, to a lesser extent, equipment under operating lease arrangements. Most of AFG’s real estate leases include an option to extend or renew the lease term at AFG’s option. The operating lease liability includes lease payments related to options to extend or renew the lease term if AFG is reasonably certain of exercising those options. Lease payments are discounted using the implicit discount rate in the lease. If the implicit discount rate for the lease cannot be readily determined, AFG uses an estimate of its incremental secured borrowing rate. AFG did not have any material contracts accounted for as finance or short-term leases at December 31, 2024 or December 31, 2023. AFG’s operating lease right-of-use asset and operating lease liability are included in other assets other liabilities 2024 2023 Right-of-use asset $ 212 $ 176 Lease liability 232 198 The following table details AFG’s lease activity for the years ended December 31, 2024, 2023 and 2022 (in millions): 2024 2023 2022 Operating lease expense included in other expenses $ 41 $ 36 $ 36 Sublease income (*) — — (2) Total lease expense, net of sublease income $ 41 $ 36 $ 34 (*) Sublease income consisted of rent from third parties of office space and is included in other income in AFG’s Statement of Earnings. Other operating lease information for the years ended December 31, 2024, 2023 and 2022 (in millions): 2024 2023 2022 Cash paid for lease liabilities reported in operating cash flows $ 40 $ 38 $ 38 Right-of-use assets obtained under new leases 68 102 11 The following table presents the undiscounted contractual maturities of AFG’s operating lease liability at December 31, 2024 (in millions): Operating lease payments: 2025 $ 40 2026 37 2027 34 2028 29 2029 24 Thereafter 164 Total lease payments 328 Impact of discounting (96) Operating lease liability $ 232 Weighted-average remaining lease term 12.6 years Weighted-average discount rate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incinnati,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24, there were 2.4 million shares of AFG Common Stock reserved for issuance under AFG’s stock incentive plans. The restricted Common Stock that AFG has granted generally vests over a four-year period. Data relating to grants of restricted stock is presented below: Shares Average Outstanding at January 1, 2024 572,892 $ 120.28 Granted 157,681 $ 126.24 Vested (151,377) $ 105.96 Forfeited (12,832) $ 127.26 Outstanding at December 31, 2024 566,364 $ 125.61 The total fair value of restricted stock that vested during 2024, 2023 and 2022 was $19 million, $25 million and $23 million, respectively. AFG has not granted any stock options since 2015. There are 18,932 options outstanding and exercisable as of December 31, 2024, all of which expired in February 2025. The total intrinsic value of options exercised during 2024, 2023 and 2022 was $10 million, $8 million and $18 million, respectively. During 2024, 2023 and 2022, AFG received $6 million, $4 million and $7 million, respectively, in cash from the exercise of stock options. The total tax benefit related to the exercises was $2 million, $1 million and $3 million during those years, respectively. Total compensation expense related to stock incentive plans of AFG and its subsidiaries was $18 million for 2024, $18 million for 2023 and $19 million for 2022. AFG’s provision for income tax includes tax benefits of $7 million in 2024, $6 million in 2023 and $8 million in 2022 related to AFG’s stock incentive plans. At December 31, 2024, there was $32 million of unrecognized compensation expense related to restricted stock awards, which is expected to be recognized over a weighted average of 2.5 years. At December 31, 2024, there was no unrecognized compensation expense related to unvested stock options. 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 The progression of the components of accumulated other comprehensive income (loss) follows (in millions): Other Comprehensive Income (Loss) AOCI Beginning Balance Pretax Tax Net of tax AOCI Ending Balance Year ended December 31, 2024 Net unrealized gains (losses) on securities: Unrealized holding gains (losses) on securities arising during the period $ 77 $ (16) $ 61 Reclassification adjustment for realized (gains) losses included in net earnings (*) 31 (7) 24 Total net unrealized gains (losses) on securities $ (287) 108 (23) 85 $ (202) Net unrealized gains (losses) on cash flow hedges: Unrealized holding gains (losses) on cash flow hedges arising during the period (16) 4 (12) Reclassification adjustment for investment income included in net earnings (*) 24 (5) 19 Total net unrealized gains (losses) on cash flow hedges (17) 8 (1) 7 (10) Foreign currency translation adjustments (17) (12) (1) (13) (30) Pension and other postretirement plan adjustments 2 — — — 2 Total $ (319) $ 104 $ (25) $ 79 $ (240) Other Comprehensive Income (Loss) AOCI Beginning Balance Pretax Tax Net of tax AOCI Ending Balance Year ended December 31, 2023 Net unrealized gains (losses) on securities: Unrealized holding gains (losses) on securities arising during the period $ 224 $ (48) $ 176 Reclassification adjustment for realized (gains) losses included in net earnings (*) 43 (9) 34 Total net unrealized gains (losses) on securities $ (497) 267 (57) 210 $ (287) Net unrealized gains (losses) on cash flow hedges: Unrealized holding gains (losses) on cash flow hedges arising during the period (11) 2 (9) Reclassification adjustment for investment income included in net earnings (*) 26 (5) 21 Total net unrealized gains (losses) on cash flow hedges (29) 15 (3) 12 (17) Foreign currency translation adjustments (20) 2 1 3 (17) Pension and other postretirement plan adjustments 3 (1) — (1) 2 Total $ (543) $ 283 $ (59) $ 224 $ (319) Year ended December 31, 2022 Net unrealized gains (losses) on securities: Unrealized holding gains (losses) on securities arising during the period $ (821) $ 174 $ (647) Reclassification adjustment for realized (gains) losses included in net earnings (*) 18 (4) 14 Total net unrealized gains (losses) on securities $ 136 (803) 170 (633) $ (497) Net unrealized gains (losses) on cash flow hedges: Unrealized holding gains (losses) on cash flow hedges arising during the period (37) 8 (29) Reclassification adjustment for investment income included in net earnings (*) — — — Total net unrealized gains (losses) on cash flow hedges — (37) 8 (29) (29) Foreign currency translation adjustments (18) (1) (1) (2) (20) Pension and other postretirement plan adjustments 1 2 — 2 3 Total $ 119 $ (839) $ 177 $ (662) $ (543) (*) The reclassification adjustments affected the following lines in AFG’s Statement of Earnings: OCI component Affected line in the statement of earnings Pretax - Net unrealized gains (losses) on securities Realized gains (losses) on securities Pretax - Net unrealized gains (losses) on cash flow hedges Net investment income Pretax - Net unrealized gains (losses) on pension and other postretirement plans Other expenses Tax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reconciliation of income taxes at the statutory rate of 21% to the provision for income taxes as shown in AFG’s Statement of Earnings (dollars in millions): 2024 2023 2022 Amount % of EBT Amount % of EBT Amount % of EBT Earnings before income taxes (“EBT”) $ 1,124 $ 1,073 $ 1,123 Income taxes at statutory rate $ 236 21 % $ 225 21 % $ 236 21 % Effect of: Employee stock ownership plan dividend paid deduction (5) (1 %) (5) (1 %) (8) (1 %) Tax exempt interest (5) (1 %) (5) (1 %) (6) (1 %) Stock-based compensation (3) — % (2) — % (5) — % Change in valuation allowance (3) — % (2) — % (9) (1 %) Dividend received deduction (1) — % (2) — % (2) — % Nondeductible expenses 7 1 % 11 1 % 8 1 % Adjustment related to sale of subsidiary (*) 4 1 % — — % — — % Adjustment to prior year taxes 1 — % (5) — % (3) — % Foreign operations 2 — % 6 1 % 7 1 % Other 4 — % — — % 7 — % Provision for income taxes as shown in the statement of earnings $ 237 21 % $ 221 21 % $ 225 20 % (*) In 2024, AFG recorded $4 million in net tax expense related to a pending IRS settlement regarding the sale of a subsidiary in a prior year. On January 1, 2023, the two major tax provisions in the Inflation Reduction Act ("IRA”) became effective. The IRA created a new corporate alternative minimum tax (“CAMT”) based on the earnings that a company reports in its financial statements and imposes a 1% excise tax on corporate stock repurchases. Any CAMT incurred would be available to offset taxes payable under the standard calculation in future periods. Accordingly, the CAMT is a timing difference and would result in the recording of an offsetting deferred tax asset with no impact on overall income tax expense. While AFG meets the financial statement income thresholds to be subject to CAMT, management does not believe AFG will incur a CAMT liability for 2024. The excise tax on stock repurchases in excess of any issuances is recorded as part of the cost of the repurchases directly in shareholders’ equity. Since almost all of AFG’s earnings are taxable based on U.S. tax rates, the Global Intangible Low-taxed Income (“GILTI”) provision is not expected to be material to AFG’s results of operations and will be recorded in the period that any tax arises. The Organisation for Economic Co-operation and Development, an intergovernmental organization with 38 member countries, has proposed a global minimum corporate tax rate of 15% (“Pillar Two”). Due to AFG’s limited international operations and the tax rate AFG is subject to in those jurisdictions, management does not believe Pillar Two will have a material impact on AFG’s results of operations. AFG’s 2013 — 2018 and 2021 — 2024 tax years remain subject to examination by the IRS. Total earnings before income taxes include earnings subject to tax in foreign jurisdictions of $36 million in 2024, $32 million in 2023 and $64 million in 2022. The total income tax provision consists of (in millions): 2024 2023 2022 Current taxes: Federal $ 218 $ 176 $ 192 State 11 9 10 Foreign — (1) 1 Deferred taxes: Federal 8 37 22 Provision for income taxes $ 237 $ 221 $ 225 For income tax purposes, AFG and its subsidiaries had the following carryforwards available at December 31, 2024 (in millions): Expiring Amount Operating Loss – U.S. 2025 - 2041 $ 8 Operating Loss – United Kingdom indefinite 35 (*) (*) £28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24 2023 Deferred tax assets: Federal net operating loss carryforwards $ 2 $ 2 Foreign underwriting losses 10 10 Insurance claims and reserves 283 269 Employee benefits 114 111 Lease liabilities 45 38 Other, net 20 23 Total deferred tax assets before valuation allowance 474 453 Valuation allowance against deferred tax assets (11) (14) Total deferred tax assets 463 439 Deferred tax liabilities: Investment securities (233) (177) Deferred policy acquisition costs (73) (70) Insurance claims and reserves transition liability (4) (8) Lease right of use assets (42) (36) Real estate, property and equipment (7) (12) Total deferred tax liabilities (359) (303) Net deferred tax asset $ 104 $ 136 AFG’s net deferred tax asset at December 31, 2024 and 2023 is included in other assets in AFG’s Balance Sheet. The decrease in AFG’s net deferred tax asset at December 31, 2024 compared to December 31, 2023 reflects lower net unrealized losses on fixed maturities and the increase in fair value of equity securities and carrying value of limited partnership investments still owned. The likelihood of realizing deferred tax assets is reviewed periodically. Any adjustments required to the valuation allowance are made in the period during which developments requiring an adjustment become known. At December 31, 2024, there were no unrecognized tax benefits or related interest and penalties. At December 31, 2023, there were unrecognized tax benefits and related interest and penalties of less than $1 million. AFG’s provision for income taxes in 2024, 2023 and 2022 included interest expense of less than $1 million related to unrecognized tax benefits. There were liabilities of less than $1 million for interest related to unrecognized tax benefits at December 31, 2023. There were no penalties related to unrecognized tax benefits included in AFG’s provision for income taxes in 2024, 2023 and 2022. There is no liability for penalties related to unrecognized tax benefits at December 31, 2023. Cash payments for income taxes, net of refunds, were $201 million for both 2024 and 2023 and $242 million f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Accruals (included in other liabilities AFG completed in-depth internal reviews of its asbestos and environmental (“A&amp;E”) reserves in the third quarters of 2024, 2023 and 2022. The 2024 and 2023 internal reviews resulted in pretax special A&amp;E charges of $14 million and $15 million, respectively, for the former railroad and manufacturing operations. The 2022 review resulted in a small adjustment to AFG’s A&amp;E reserves. The property and casualty group’s liability for A&amp;E reserves was $494 million at December 31, 2024; related recoverables from reinsurers (net of allowances for doubtful accounts) at that date were $135 million. At December 31, 2024, APU and its subsidiaries had liabilities for environmental and personal injury claims and other contingencies aggregating $84 million.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24, GAFRI had a liability of $7 million for environmental costs and certain other matters associated with the sales of its former manufacturing operations. While management believes AFG has recorded adequate reserves for the items discussed abov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4</t>
        </is>
      </c>
    </row>
    <row r="3">
      <c r="A3" s="3" t="inlineStr">
        <is>
          <t>Insurance [Abstract]</t>
        </is>
      </c>
      <c r="B3" s="4" t="inlineStr">
        <is>
          <t xml:space="preserve"> </t>
        </is>
      </c>
    </row>
    <row r="4">
      <c r="A4" s="4" t="inlineStr">
        <is>
          <t>Insurance</t>
        </is>
      </c>
      <c r="B4" s="4" t="inlineStr">
        <is>
          <t xml:space="preserve">Insurance Cash and securities owned by U.S.-based insurance subsidiaries, having a carrying value of approximately $1.15 billion at December 31, 2024, were on deposit as required by regulatory authorities.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ncurred but not reported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insurance sub-segments. Each quarterly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Each method has particular strengths and weaknesses and no single estimation method is most accurate in all situations. When applied to a particular group of claims, the relative strengths and weaknesses of each method can change over time based on the facts and circumstances. Ultimately, the estimation methods chosen are those which the actuary believes produce the most reliable indication for the particular liabilities under review. The period of time from the event triggering a claim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nearly all lines of business, the actuaries rely heavily on the Bornhuetter-Ferguson method for more recent accident periods. As accident years mature and the underlying claim data becomes more credible, more weight is given to the Case Incurred and Paid Development methods. This transition occurs relatively quickly for short-tailed lines, and over a number of years for long-tail lines.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4.5% at both December 31, 2024 and December 31, 2023, which represents an approximation of long-term investment yields. Because of the limited amount of claims involved, the net impact of discounting did not materially impact AFG’s total liability for unpaid losses and loss adjustment expenses (net reductions from discounting of $8 million at December 31, 2024 and $9 million at December 31, 2023). The following table provides an analysis of changes in the liability for losses and loss adjustment expenses over the past three years (in millions): 2024 2023 2022 Balance at beginning of period $ 13,087 $ 11,974 $ 11,074 Less reinsurance recoverables, net of allowance 4,288 3,767 3,419 Net liability at beginning of period 8,799 8,207 7,655 Provision for losses and LAE occurring in the current year 4,524 4,256 3,914 Net decrease in the provision for claims of prior years (64) (223) (285) Total losses and LAE incurred 4,460 4,033 3,629 Payments for losses and LAE of: Current year (1,497) (1,261) (1,212) Prior years (2,537) (2,181) (1,870) Total payments (4,034) (3,442) (3,082) Foreign currency translation and other (3) 1 5 Net liability at end of period 9,222 8,799 8,207 Add back reinsurance recoverables, net of allowance 4,957 4,288 3,767 Gross unpaid losses and LAE included in the balance sheet $ 14,179 $ 13,087 $ 11,974 The net decrease in the provision for claims of prior years in 2024 reflects (i) lower than anticipated losses in the crop business, lower than expected claim severity in the property and inland marine and aviation businesses and lower than anticipated claim frequency and severity in the ocean marine business (within the Property and transportation sub-segment), (ii) lower than anticipated claim severity in the workers’ compensation businesses and lower than expected claim frequency and severity in the executive liability business (within the Specialty casualty sub-segment) and (iii) lower than anticipated claim frequency and severity in the financial institutions and fidelity businesses and lower than expected claim frequency in the trade credit business (within the Specialty financial sub-segment). This favorable development was partially offset by (i) higher than anticipated claim frequency and severity in the umbrella and excess liability and social services businesses and higher than expected claim severity in the public sector and general liability businesses (within the Specialty casualty sub-segment), (ii) higher than anticipated claim severity in the innovative markets and surety businesses (within the Specialty financial sub-segment) and (iii) net adverse development associated with AFG’s internal reinsurance program (within Other specialty). The net decrease in the provision for claims of prior years in 2023 reflects (i) lower than anticipated losses in the crop business, lower than expected claim frequency and severity across the transportation businesses and lower than anticipated claim frequency in the property and inland marine and ocean marine businesses and in the Singapore operations (within the Property and transportation sub-segment), (ii) lower than anticipated claim severity in the workers’ compensation businesses, lower than expected claim frequency in the executive liability and environmental businesses and favorable reserve development related to COVID-19 losses across several businesses (within the Specialty casualty sub-segment) and (iii) lower than anticipated claim frequency in the trade credit, financial institutions and surety businesses and lower than expected claim frequency and severity in the fidelity business (within the Specialty financial sub-segment). This favorable development was partially offset by higher than anticipated claim severity in the public sector business and higher than expected claim frequency and severity in the excess liability and general liability businesses (within the Specialty casualty sub-segment). The net decrease in the provision for claims of prior years in 2022 reflects (i) lower than anticipated losses in the crop business, lower than expected claim frequency in the trucking and ocean marine businesses and in the Singapore operations, lower than expected claim frequency and severity in the aviation business and lower than anticipated claim severity in the property and inland marine business (within the Property and transportation sub-segment), (ii) lower than anticipated claim severity in the workers’ compensation businesses and lower than expected claim frequency in the executive liability and excess and surplus businesses (within the Specialty casualty sub-segment) and (iii) lower than anticipated claim frequency in the surety, trade credit and financial institutions businesses (within the Specialty financial sub-segment). This favorable development was partially offset by (i) higher than anticipated claim severity in the general liability, umbrella and excess liability, and certain targeted markets businesses (within the Specialty casualty sub-segment) and (ii) net adverse development associated with AFG’s internal reinsurance program, primarily related to social inflation exposed business assumed from the Specialty casualty sub-segment (within Other specialty). A reconciliation of incurred and paid claims development information to the aggregate carrying amount of the liability for unpaid losses and LAE, with separate disclosure of reinsurance recoverables on unpaid claims is shown below (in millions): 2024 Unpaid losses and allocated LAE, net of reinsurance: Specialty Property and transportation $ 1,696 Specialty casualty 5,266 Specialty financial 405 Other specialty 597 Total Specialty (excluding foreign reserves) 7,964 Other reserves Foreign operations 406 A&amp;E reserves 359 Unallocated LAE 435 Other 58 Total other reserves 1,258 Total reserves, net of reinsurance 9,222 Add back reinsurance recoverables, net of allowance 4,957 Gross unpaid losses and LAE included in the balance sheet $ 14,179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818 $ 784 $ 779 $ 777 $ 777 $ 772 $ 768 $ 769 $ 769 $ 769 $ 3 135,094 2016 746 716 714 706 694 688 689 689 686 5 121,410 2017 889 847 843 823 816 820 820 817 7 141,023 2018 932 902 886 876 882 876 878 9 130,781 2019 1,111 1,058 1,051 1,055 1,057 1,059 18 154,370 2020 1,043 974 957 949 948 22 122,246 2021 1,119 1,023 1,022 1,028 50 123,746 2022 1,393 1,316 1,313 100 137,902 2023 1,472 1,392 178 143,664 2024 1,592 419 156,368 Total $ 10,482 Cumulative Paid Claims and Allocated LAE, Net of Reinsurance Accident Year For the Years Ended (2015–2023 is Supplementary Information and Unaudited) 2015 2016 2017 2018 2019 2020 2021 2022 2023 2024 % (a) 2015 $ 359 $ 582 $ 667 $ 707 $ 736 $ 744 $ 750 $ 755 $ 761 $ 762 99.1 % 2016 294 521 577 618 640 656 665 672 674 98.3 % 2017 379 640 696 735 755 783 794 804 98.4 % 2018 396 676 738 781 824 838 852 97.0 % 2019 527 823 904 959 998 1,023 96.6 % 2020 461 726 804 857 896 94.5 % 2021 449 767 867 935 91.0 % 2022 587 1,018 1,119 85.2 % 2023 562 1,065 76.5 % 2024 678 42.6 % Total $ 8,808 Unpaid losses and LAE — years 2015 through 2024 1,674 Unpaid losses and LAE — 11th year and prior (excluding unallocated LAE) 22 Unpaid losses and LAE, net of reinsurance (excluding unallocated LAE) $ 1,696 Average Annual Percentage Payout of Incurred Claims by Age, Net of Reinsurance Year 1 Year 2 Year 3 Year 4 Year 5 Year 6 Year 7 Year 8 Year 9 Year 10 Annual 45.1 % 31.3 % 8.3 % 5.5 % 3.7 % 2.2 % 1.3 % 1.0 % 0.5 % 0.1 % Cumulative 45.1 % 76.4 % 84.7 % 90.2 % 93.9 % 96.1 % 97.4 % 98.4 % 98.9 % 99.0 % (a) Represents the cumulative percentage paid of incurred claims and allocated LAE (net of reinsurance, as estimated at December 31, 2024). Specialty casualty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1,081 $ 1,043 $ 1,041 $ 1,042 $ 1,024 $ 1,021 $ 1,015 $ 1,007 $ 1,002 $ 1,019 $ 45 58,641 2016 1,131 1,122 1,116 1,101 1,090 1,069 1,046 1,036 1,035 57 56,831 2017 1,211 1,221 1,204 1,189 1,162 1,139 1,139 1,149 88 57,492 2018 1,277 1,307 1,302 1,262 1,269 1,264 1,263 137 59,615 2019 1,308 1,311 1,322 1,280 1,284 1,286 178 60,028 2020 1,352 1,329 1,258 1,232 1,232 225 54,632 2021 1,384 1,389 1,342 1,319 349 56,929 2022 1,475 1,503 1,516 497 59,184 2023 1,648 1,670 764 62,764 2024 1,685 1,067 55,113 Total $ 13,174 Cumulative Paid Claims and Allocated LAE, Net of Reinsurance Accident Year For the Years Ended (2015–2023 is Supplementary Information and Unaudited) 2015 2016 2017 2018 2019 2020 2021 2022 2023 2024 % (a) 2015 $ 178 $ 411 $ 577 $ 702 $ 792 $ 844 $ 888 $ 913 $ 934 $ 946 92.8 % 2016 186 418 584 713 806 870 906 938 951 91.9 % 2017 200 422 612 755 833 902 959 1,007 87.6 % 2018 210 475 649 794 901 991 1,046 82.8 % 2019 212 455 651 795 913 994 77.3 % 2020 188 446 613 757 887 72.0 % 2021 191 438 625 794 60.2 % 2022 198 507 771 50.9 % 2023 248 596 35.7 % 2024 267 15.8 % Total $ 8,259 Unpaid losses and LAE — years 2015 through 2024 4,915 Unpaid losses and LAE — 11th year and prior (excluding unallocated LAE) 351 Unpaid losses and LAE, net of reinsurance (excluding unallocated LAE) $ 5,266 Average Annual Percentage Payout of Incurred Claims by Age, Net of Reinsurance Year 1 Year 2 Year 3 Year 4 Year 5 Year 6 Year 7 Year 8 Year 9 Year 10 Annual 15.9 % 20.6 % 15.4 % 12.1 % 8.8 % 6.1 % 4.3 % 3.2 % 1.7 % 1.2 % Cumulative 15.9 % 36.5 % 51.9 % 64.0 % 72.8 % 78.9 % 83.2 % 86.4 % 88.1 % 89.3 % (a) Represents the cumulative percentage paid of incurred claims and allocated LAE (net of reinsurance, as estimated at December 31, 2024). Specialty financial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156 $ 160 $ 158 $ 153 $ 145 $ 138 $ 136 $ 135 $ 133 $ 133 $ — 37,631 2016 179 184 187 182 174 170 173 172 172 — 45,186 2017 212 215 212 208 203 202 210 210 5 48,843 2018 212 217 219 207 201 198 197 5 46,813 2019 194 198 191 186 182 178 4 41,970 2020 231 215 202 193 191 12 29,772 2021 223 201 187 179 16 27,467 2022 243 234 222 29 24,054 2023 310 329 75 24,393 2024 383 157 20,590 Total $ 2,194 Cumulative Paid Claims and Allocated LAE, Net of Reinsurance Accident Year For the Years Ended (2015–2023 is Supplementary Information and Unaudited) 2015 2016 2017 2018 2019 2020 2021 2022 2023 2024 % (a) 2015 $ 72 $ 110 $ 129 $ 133 $ 132 $ 134 $ 134 $ 134 $ 133 $ 132 99.2 % 2016 88 141 158 161 163 164 171 172 172 100.0 % 2017 120 169 186 194 193 192 194 196 93.3 % 2018 112 163 187 188 192 193 193 98.0 % 2019 99 146 164 168 170 172 96.6 % 2020 100 144 159 162 167 87.4 % 2021 98 136 146 156 87.2 % 2022 108 164 187 84.2 % 2023 150 230 69.9 % 2024 176 46.0 % Total $ 1,781 Unpaid losses and LAE — years 2015 through 2024 413 Unpaid losses and LAE — 11th year and prior (excluding unallocated LAE) (8) Unpaid losses and LAE, net of reinsurance (excluding unallocated LAE) $ 405 Average Annual Percentage Payout of Incurred Claims by Age, Net of Reinsurance Year 1 Year 2 Year 3 Year 4 Year 5 Year 6 Year 7 Year 8 Year 9 Year 10 Annual 52.2 % 25.4 % 9.8 % 2.6 % 1.0 % 0.6 % 1.3 % 0.5 % (0.4 %) (0.8 %) Cumulative 52.2 % 77.6 % 87.4 % 90.0 % 91.0 % 91.6 % 92.9 % 93.4 % 93.0 % 92.2 % (a) Represents the cumulative percentage paid of incurred claims and allocated LAE (net of reinsurance, as estimated at December 31, 2024). Other specialty (Dollars in Millions) Incurred Claims and Allocated LAE, Net of Reinsurance As of December 31, 2024 For the Years Ended (2015–2023 is Supplementary Information and Unaudited) Total IBNR Plus Expected Development on Reported Claims Cumulative Number of Reported Claims (a) Accident Year 2015 2016 2017 2018 2019 2020 2021 2022 2023 2024 2015 $ 59 $ 60 $ 63 $ 66 $ 76 $ 82 $ 84 $ 87 $ 87 $ 88 $ 2 — 2016 61 61 65 71 76 77 78 77 77 6 — 2017 63 65 70 81 88 95 97 107 7 — 2018 86 90 92 94 100 111 113 14 — 2019 108 107 108 111 119 134 20 — 2020 122 117 129 126 141 29 — 2021 135 141 138 143 52 — 2022 159 152 153 72 — 2023 201 189 104 — 2024 165 132 — Total $ 1,310 Cumulative Paid Claims and Allocated LAE, Net of Reinsurance Accident Year For the Years Ended (2015–2023 is Supplementary Information and Unaudited) 2015 2016 2017 2018 2019 2020 2021 2022 2023 2024 % (b) 2015 $ 10 $ 26 $ 31 $ 50 $ 62 $ 69 $ 75 $ 76 $ 81 $ 84 95.5 % 2016 9 19 31 47 53 60 64 66 68 88.3 % 2017 10 19 30 52 63 76 83 93 86.9 % 2018 12 23 32 44 60 77 87 77.0 % 2019 9 24 49 61 79 95 70.9 % 2020 9 21 44 66 93 66.0 % 2021 8 27 49 73 51.0 % 2022 11 35 67 43.8 % 2023 29 59 31.2 % 2024 17 10.3 % Total $ 736 Unpaid losses and LAE — years 2015 through 2024 574 Unpaid losses and LAE — 11th year and prior (excluding unallocated LAE) 23 Unpaid losses and LAE, net of reinsurance (excluding unallocated LAE) $ 597 Average Annual Percentage Payout of Incurred Claims by Age, Net of Reinsurance Year 1 Year 2 Year 3 Year 4 Year 5 Year 6 Year 7 Year 8 Year 9 Year 10 Annual 9.5 % 12.7 % 13.8 % 16.4 % 13.1 % 11.2 % 6.9 % 4.4 % 4.1 % 3.4 % Cumulative 9.5 % 22.2 % 36.0 % 52.4 % 65.5 % 76.7 % 83.6 % 88.0 % 92.1 % 95.5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4). Total Specialty Group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2,114 $ 2,047 $ 2,041 $ 2,038 $ 2,022 $ 2,013 $ 2,003 $ 1,998 $ 1,991 $ 2,009 $ 50 231,366 2016 2,117 2,083 2,082 2,060 2,034 2,004 1,986 1,974 1,970 68 223,427 2017 2,375 2,348 2,329 2,301 2,269 2,256 2,266 2,283 107 247,358 2018 2,507 2,516 2,499 2,439 2,452 2,449 2,451 165 237,209 2019 2,721 2,674 2,672 2,632 2,642 2,657 220 256,368 2020 2,748 2,635 2,546 2,500 2,512 288 206,650 2021 2,861 2,754 2,689 2,669 467 208,142 2022 3,270 3,205 3,204 698 221,140 2023 3,631 3,580 1,121 230,821 2024 3,825 1,775 232,071 Total $ 27,160 Cumulative Paid Claims and Allocated LAE, Net of Reinsurance Accident Year For the Years Ended (2015–2023 is Supplementary Information and Unaudited) 2015 2016 2017 2018 2019 2020 2021 2022 2023 2024 % (a) 2015 $ 619 $ 1,129 $ 1,404 $ 1,592 $ 1,722 $ 1,791 $ 1,847 $ 1,878 $ 1,909 $ 1,924 95.8 % 2016 577 1,099 1,350 1,539 1,662 1,750 1,806 1,848 1,865 94.7 % 2017 709 1,250 1,524 1,736 1,844 1,953 2,030 2,100 92.0 % 2018 730 1,337 1,606 1,807 1,977 2,099 2,178 88.9 % 2019 847 1,448 1,768 1,983 2,160 2,284 86.0 % 2020 758 1,337 1,620 1,842 2,043 81.3 % 2021 746 1,368 1,687 1,958 73.4 % 2022 904 1,724 2,144 66.9 % 2023 989 1,950 54.5 % 2024 1,138 29.8 % Total $ 19,584 Unpaid losses and LAE — years 2015 through 2024 7,576 Unpaid losses and LAE — 11th year and prior (excluding unallocated LAE) 388 Unpaid losses and LAE, net of reinsurance (excluding unallocated LAE) $ 7,964 Average Annual Percentage Payout of Incurred Claims by Age, Net of Reinsurance Year 1 Year 2 Year 3 Year 4 Year 5 Year 6 Year 7 Year 8 Year 9 Year 10 Annual 29.7 % 24.6 % 12.2 % 9.1 % 6.5 % 4.5 % 3.1 % 2.2 % 1.2 % 0.7 % Cumulative 29.7 % 54.3 % 66.5 % 75.6 % 82.1 % 86.6 % 89.7 % 91.9 % 93.1 % 93.8 % (a) Represents the cumulative percentage paid of incurred claims and allocated LAE (net of reinsurance, as estimated at December 31, 2024). Deferred Policy Acquisition Costs Included in commissions and other underwriting expenses in AFG’s Statement of Earnings is amortization of deferred policy acquisition costs of $766 million, $720 million, and $641 million in 2024, 2023 and 2022, respectively.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24 2023 2022 2024 2023 Property and casualty companies $ 974 $ 1,004 $ 912 $ 4,614 $ 4,436 The National Association of Insurance Commissioners’ (“NAIC”) model law for risk-based capital (“RBC”) applies to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24 and 2023, the capital ratios of all AFG insurance companies substantially exceeded the RBC requirements. AFG’s insurance companies did not use any prescribed or permitted statutory accounting practices that differed from the NAIC statutory accounting practices at December 31, 2024 or 2023. Payments of dividends by AFG’s insurance companies are subject to various state laws that limit the amount of dividends that can be paid. Under applicable restrictions, the maximum amount of dividends available to AFG in 2025 from its insurance subsidiaries without seeking regulatory approval is $1.00 billion. Additional amounts of dividends require regulatory approval. Holding Company Dividends AFG declared and paid common stock dividends to shareholders totaling $791 million, $687 million and $1.22 billion in 2024, 2023 and 2022, respectively. Currently, there are no regulatory restrictions on AFG’s retained earnings or net earnings that materially impact its ability to pay dividends. Based on shareholders’ equity at December 31, 2024, AFG could pay dividends of approximately $1.62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 cedes reinsurance to other companies to diversify risk and limit maximum loss arising from large claims. However, AFG remains liable to its insureds regardless of whether a reinsurer is able to meet its obligations. The following table shows (in millions) (i) amounts deducted from written and earned premiums in connection with reinsurance ceded, (ii) written and earned premiums included in income for reinsurance assumed and (iii) reinsurance recoveries, which represent ceded losses and loss adjustment expenses. 2024 2023 2022 Direct premiums written $ 9,933 $ 9,309 $ 8,774 Reinsurance assumed 600 347 283 Reinsurance ceded (3,394) (2,964) (2,851) Net written premiums $ 7,139 $ 6,692 $ 6,206 Direct premiums earned $ 9,763 $ 9,133 $ 8,582 Reinsurance assumed 611 321 274 Reinsurance ceded (3,338) (2,923) (2,771) Net earned premiums $ 7,036 $ 6,531 $ 6,085 Reinsurance recoveries $ 3,040 $ 2,336 $ 2,065 Recoverables from Reinsurers and Premiums Receivable Progressions of the allowance for expected credit losses on recoverables from reinsurers and premiums receivable are shown below (in millions): Recoverables from Reinsurers Premiums Receivable 2024 2023 2022 2024 2023 2022 Balance at January 1 $ 10 $ 8 $ 8 $ 15 $ 8 $ 8 Increase in allowance from acquisition of CRS — — — — 4 — Provision for expected credit losses 1 2 — 5 3 — Write-offs charged against the allowance — — — (1) — — Balance at December 31 $ 11 $ 10 $ 8 $ 19 $ 15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dditional Information</t>
        </is>
      </c>
      <c r="B4" s="4" t="inlineStr">
        <is>
          <t>Additional Information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24, AFG and its subsidiaries had commitments to fund credit facilities and contribute capital to limited partnerships and limited liability corporations of approximately $578 million. Benefit Plans AFG expensed approximately $68 million in 2024, $63 million in 2023 and $41 million in 2022 for its retirement and employee savings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AMERICAN FINANCIAL GROUP, INC. — PARENT ONLY SCHEDULE II — CONDENSED FINANCIAL INFORMATION OF REGISTRANT (In Millions) Condensed Balance Sheet December 31, 2024 2023 Assets: Cash and cash equivalents $ 283 $ 268 Investment in securities 42 154 Investment in subsidiaries (*) 5,681 5,396 Real estate and other investments 64 63 Other assets 219 189 Total assets $ 6,289 $ 6,070 Liabilities and Equity: Long-term debt $ 1,475 $ 1,475 Other liabilities 348 337 Shareholders’ equity 4,466 4,258 Total liabilities and equity $ 6,289 $ 6,070 Condensed Statement of Earnings Year ended December 31, 2024 2023 2022 Revenues: Dividends from subsidiaries $ 841 $ 903 $ 879 Equity in undistributed earnings of subsidiaries 454 308 405 Investment and other income 28 60 28 Total revenues 1,323 1,271 1,312 Costs and Expenses: Interest charges on intercompany borrowings 8 8 7 Interest charges on other borrowings 76 76 85 Other expenses 115 114 97 Total costs and expenses 199 198 189 Earnings before income taxes 1,124 1,073 1,123 Provision for income taxes 237 221 225 Net Earnings $ 887 $ 852 $ 898 Condensed Statement of Comprehensive Income Year ended December 31, 2024 2023 2022 Net earnings $ 887 $ 852 $ 898 Other comprehensive income (loss), net of tax 79 224 (662) Total comprehensive income, net of tax $ 966 $ 1,076 $ 236 ________________________ (*) Investment in subsidiaries includes intercompany receivables and payables. Condensed Statement of Cash Flows Year ended December 31, 2024 2023 2022 Operating Activities: Net earnings $ 887 $ 852 $ 898 Adjustments: Equity in net earnings of subsidiaries (1,030) (967) (1,030) Dividends from subsidiaries 812 896 539 Other operating activities, net 43 (62) (80) Net cash provided by operating activities 712 719 327 Investing Activities: Capital contributions to subsidiaries (36) (180) (26) Returns of capital from subsidiaries 30 7 29 Purchases of investments, property and equipment (55) (35) (223) Proceeds from: Maturities and redemptions of investments 129 255 556 Sales of investments, property and equipment 4 178 656 Net cash provided by investing activities 72 225 992 Financing Activities: Reductions of long-term debt — (21) (477) Issuances of Common Stock 19 17 18 Repurchases of Common Stock — (213) (11) Cash dividends paid on Common Stock (788) (684) (1,213) Net cash used in financing activities (769) (901) (1,683) Net Change in Cash and Cash Equivalents 15 43 (364) Cash and cash equivalents at beginning of year 268 225 589 Cash and cash equivalents at end of year $ 283 $ 268 $ 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AMERICAN FINANCIAL GROUP, INC. AND SUBSIDIARIES SCHEDULE III — SUPPLEMENTARY INSURANCE INFORMATION THREE YEARS ENDED DECEMBER 31, 2024 (In Millions) Segment Deferred policy acquisition costs Reserves for claims and unpaid losses and LAE Unearned premiums Net earned premiums Net investment income Claims, losses and settlement expenses Amortization of deferred policy acquisition costs Other operating expenses Net written premiums 2024 Property and casualty insurance $ 320 $ 14,179 $ 3,584 $ 7,036 $ 784 $ 4,455 $ 766 $ 1,279 $ 7,139 Other — — — — (4) 5 — 695 — Total $ 320 $ 14,179 $ 3,584 $ 7,036 $ 780 $ 4,460 $ 766 $ 1,974 $ 7,139 2023 Property and casualty insurance $ 309 $ 13,087 $ 3,451 $ 6,531 $ 729 $ 4,017 $ 720 $ 1,235 $ 6,692 Other — — — — 13 16 — 766 — Total $ 309 $ 13,087 $ 3,451 $ 6,531 $ 742 $ 4,033 $ 720 $ 2,001 $ 6,692 2022 Property and casualty insurance $ 288 $ 11,974 $ 3,246 $ 6,085 $ 683 $ 3,629 $ 641 $ 1,091 $ 6,206 Other — — — — 34 — — 556 — Total $ 288 $ 11,974 $ 3,246 $ 6,085 $ 717 $ 3,629 $ 641 $ 1,647 $ 6,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887</v>
      </c>
      <c r="C4" s="5" t="n">
        <v>852</v>
      </c>
      <c r="D4" s="5" t="n">
        <v>89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406</v>
      </c>
      <c r="C3" s="5" t="n">
        <v>1225</v>
      </c>
    </row>
    <row r="4">
      <c r="A4" s="3" t="inlineStr">
        <is>
          <t>Investments:</t>
        </is>
      </c>
      <c r="B4" s="4" t="inlineStr">
        <is>
          <t xml:space="preserve"> </t>
        </is>
      </c>
      <c r="C4" s="4" t="inlineStr">
        <is>
          <t xml:space="preserve"> </t>
        </is>
      </c>
    </row>
    <row r="5">
      <c r="A5" s="4" t="inlineStr">
        <is>
          <t>Fixed maturities, available for sale at fair value (amortized cost — $10,687 and $10,752; allowance for expected credit losses of $34 and $12)</t>
        </is>
      </c>
      <c r="B5" s="6" t="n">
        <v>10398</v>
      </c>
      <c r="C5" s="6" t="n">
        <v>10377</v>
      </c>
    </row>
    <row r="6">
      <c r="A6" s="4" t="inlineStr">
        <is>
          <t>Fixed maturities, trading at fair value</t>
        </is>
      </c>
      <c r="B6" s="6" t="n">
        <v>76</v>
      </c>
      <c r="C6" s="6" t="n">
        <v>57</v>
      </c>
    </row>
    <row r="7">
      <c r="A7" s="4" t="inlineStr">
        <is>
          <t>Equity securities, at fair value</t>
        </is>
      </c>
      <c r="B7" s="6" t="n">
        <v>751</v>
      </c>
      <c r="C7" s="6" t="n">
        <v>1018</v>
      </c>
    </row>
    <row r="8">
      <c r="A8" s="4" t="inlineStr">
        <is>
          <t>Investments accounted for using the equity method</t>
        </is>
      </c>
      <c r="B8" s="6" t="n">
        <v>2277</v>
      </c>
      <c r="C8" s="6" t="n">
        <v>1814</v>
      </c>
    </row>
    <row r="9">
      <c r="A9" s="4" t="inlineStr">
        <is>
          <t>Mortgage loans</t>
        </is>
      </c>
      <c r="B9" s="6" t="n">
        <v>791</v>
      </c>
      <c r="C9" s="6" t="n">
        <v>643</v>
      </c>
    </row>
    <row r="10">
      <c r="A10" s="4" t="inlineStr">
        <is>
          <t>Real estate and other investments</t>
        </is>
      </c>
      <c r="B10" s="6" t="n">
        <v>153</v>
      </c>
      <c r="C10" s="6" t="n">
        <v>129</v>
      </c>
    </row>
    <row r="11">
      <c r="A11" s="4" t="inlineStr">
        <is>
          <t>Total cash and investments</t>
        </is>
      </c>
      <c r="B11" s="6" t="n">
        <v>15852</v>
      </c>
      <c r="C11" s="6" t="n">
        <v>15263</v>
      </c>
    </row>
    <row r="12">
      <c r="A12" s="4" t="inlineStr">
        <is>
          <t>Recoverables from reinsurers</t>
        </is>
      </c>
      <c r="B12" s="6" t="n">
        <v>5176</v>
      </c>
      <c r="C12" s="6" t="n">
        <v>4477</v>
      </c>
    </row>
    <row r="13">
      <c r="A13" s="4" t="inlineStr">
        <is>
          <t>Prepaid reinsurance premiums</t>
        </is>
      </c>
      <c r="B13" s="6" t="n">
        <v>1013</v>
      </c>
      <c r="C13" s="6" t="n">
        <v>961</v>
      </c>
    </row>
    <row r="14">
      <c r="A14" s="4" t="inlineStr">
        <is>
          <t>Agents’ balances and premiums receivable</t>
        </is>
      </c>
      <c r="B14" s="6" t="n">
        <v>1532</v>
      </c>
      <c r="C14" s="6" t="n">
        <v>1471</v>
      </c>
    </row>
    <row r="15">
      <c r="A15" s="4" t="inlineStr">
        <is>
          <t>Deferred policy acquisition costs</t>
        </is>
      </c>
      <c r="B15" s="6" t="n">
        <v>320</v>
      </c>
      <c r="C15" s="6" t="n">
        <v>309</v>
      </c>
    </row>
    <row r="16">
      <c r="A16" s="4" t="inlineStr">
        <is>
          <t>Assets of managed investment entities</t>
        </is>
      </c>
      <c r="B16" s="6" t="n">
        <v>4140</v>
      </c>
      <c r="C16" s="6" t="n">
        <v>4484</v>
      </c>
    </row>
    <row r="17">
      <c r="A17" s="4" t="inlineStr">
        <is>
          <t>Other receivables</t>
        </is>
      </c>
      <c r="B17" s="6" t="n">
        <v>1123</v>
      </c>
      <c r="C17" s="6" t="n">
        <v>1171</v>
      </c>
    </row>
    <row r="18">
      <c r="A18" s="4" t="inlineStr">
        <is>
          <t>Other assets</t>
        </is>
      </c>
      <c r="B18" s="6" t="n">
        <v>1375</v>
      </c>
      <c r="C18" s="6" t="n">
        <v>1346</v>
      </c>
    </row>
    <row r="19">
      <c r="A19" s="4" t="inlineStr">
        <is>
          <t>Goodwill</t>
        </is>
      </c>
      <c r="B19" s="6" t="n">
        <v>305</v>
      </c>
      <c r="C19" s="6" t="n">
        <v>305</v>
      </c>
    </row>
    <row r="20">
      <c r="A20" s="4" t="inlineStr">
        <is>
          <t>Total assets</t>
        </is>
      </c>
      <c r="B20" s="6" t="n">
        <v>30836</v>
      </c>
      <c r="C20" s="6" t="n">
        <v>29787</v>
      </c>
    </row>
    <row r="21">
      <c r="A21" s="3" t="inlineStr">
        <is>
          <t>Liabilities and Equity:</t>
        </is>
      </c>
      <c r="B21" s="4" t="inlineStr">
        <is>
          <t xml:space="preserve"> </t>
        </is>
      </c>
      <c r="C21" s="4" t="inlineStr">
        <is>
          <t xml:space="preserve"> </t>
        </is>
      </c>
    </row>
    <row r="22">
      <c r="A22" s="4" t="inlineStr">
        <is>
          <t>Unpaid losses and loss adjustment expenses</t>
        </is>
      </c>
      <c r="B22" s="6" t="n">
        <v>14179</v>
      </c>
      <c r="C22" s="6" t="n">
        <v>13087</v>
      </c>
    </row>
    <row r="23">
      <c r="A23" s="4" t="inlineStr">
        <is>
          <t>Unearned premiums</t>
        </is>
      </c>
      <c r="B23" s="6" t="n">
        <v>3584</v>
      </c>
      <c r="C23" s="6" t="n">
        <v>3451</v>
      </c>
    </row>
    <row r="24">
      <c r="A24" s="4" t="inlineStr">
        <is>
          <t>Payable to reinsurers</t>
        </is>
      </c>
      <c r="B24" s="6" t="n">
        <v>1191</v>
      </c>
      <c r="C24" s="6" t="n">
        <v>1186</v>
      </c>
    </row>
    <row r="25">
      <c r="A25" s="4" t="inlineStr">
        <is>
          <t>Liabilities of managed investment entities</t>
        </is>
      </c>
      <c r="B25" s="6" t="n">
        <v>3965</v>
      </c>
      <c r="C25" s="6" t="n">
        <v>4307</v>
      </c>
    </row>
    <row r="26">
      <c r="A26" s="4" t="inlineStr">
        <is>
          <t>Long-term debt</t>
        </is>
      </c>
      <c r="B26" s="6" t="n">
        <v>1475</v>
      </c>
      <c r="C26" s="6" t="n">
        <v>1475</v>
      </c>
    </row>
    <row r="27">
      <c r="A27" s="4" t="inlineStr">
        <is>
          <t>Other liabilities</t>
        </is>
      </c>
      <c r="B27" s="6" t="n">
        <v>1976</v>
      </c>
      <c r="C27" s="6" t="n">
        <v>2023</v>
      </c>
    </row>
    <row r="28">
      <c r="A28" s="4" t="inlineStr">
        <is>
          <t>Total liabilities</t>
        </is>
      </c>
      <c r="B28" s="6" t="n">
        <v>26370</v>
      </c>
      <c r="C28" s="6" t="n">
        <v>25529</v>
      </c>
    </row>
    <row r="29">
      <c r="A29" s="3" t="inlineStr">
        <is>
          <t>Shareholders’ equity:</t>
        </is>
      </c>
      <c r="B29" s="4" t="inlineStr">
        <is>
          <t xml:space="preserve"> </t>
        </is>
      </c>
      <c r="C29" s="4" t="inlineStr">
        <is>
          <t xml:space="preserve"> </t>
        </is>
      </c>
    </row>
    <row r="30">
      <c r="A30" s="4" t="inlineStr">
        <is>
          <t>Common Stock, no par value — 200,000,000 shares authorized — 83,978,258 and 83,635,807 shares outstanding</t>
        </is>
      </c>
      <c r="B30" s="6" t="n">
        <v>84</v>
      </c>
      <c r="C30" s="6" t="n">
        <v>84</v>
      </c>
    </row>
    <row r="31">
      <c r="A31" s="4" t="inlineStr">
        <is>
          <t>Capital surplus</t>
        </is>
      </c>
      <c r="B31" s="6" t="n">
        <v>1411</v>
      </c>
      <c r="C31" s="6" t="n">
        <v>1372</v>
      </c>
    </row>
    <row r="32">
      <c r="A32" s="4" t="inlineStr">
        <is>
          <t>Retained earnings</t>
        </is>
      </c>
      <c r="B32" s="6" t="n">
        <v>3211</v>
      </c>
      <c r="C32" s="6" t="n">
        <v>3121</v>
      </c>
    </row>
    <row r="33">
      <c r="A33" s="4" t="inlineStr">
        <is>
          <t>Accumulated other comprehensive income (loss), net of tax</t>
        </is>
      </c>
      <c r="B33" s="6" t="n">
        <v>-240</v>
      </c>
      <c r="C33" s="6" t="n">
        <v>-319</v>
      </c>
    </row>
    <row r="34">
      <c r="A34" s="4" t="inlineStr">
        <is>
          <t>Shareholders’ equity</t>
        </is>
      </c>
      <c r="B34" s="6" t="n">
        <v>4466</v>
      </c>
      <c r="C34" s="6" t="n">
        <v>4258</v>
      </c>
    </row>
    <row r="35">
      <c r="A35" s="4" t="inlineStr">
        <is>
          <t>Total liabilities and shareholders’ equity</t>
        </is>
      </c>
      <c r="B35" s="5" t="n">
        <v>30836</v>
      </c>
      <c r="C35" s="5" t="n">
        <v>29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FG recognizes the importance of assessing, identifying and managing material risks associated with cybersecurity threats as defined by the Securities and Exchange Commission. Like all businesses, AFG is a target for “cyber-attacks,” “ransomware,” “phishing,” “hacking” and similar illegal or unauthorized intrusions into computer systems and networks. Such events can result in significant disruptions to information technology systems, the theft of information and financial assets and reputational harm. AFG could also incur significant expenses associated with investigating and remediating any such event. As discussed below, AFG’s enterprise risk management (“ERM”) process considers cybersecurity threat risks alongside other company risks as part of the overall risk assessment process. AFG has adopted the National Institute of Standards and Technology (“NIST”) Cybersecurity framework which provides a comprehensive method for developing a flexible, repeatable, performance-based and cost-effective approach to identifying and managing cybersecurity risks. The Company uses the framework to assess and improve its security posture. AFG utilizes a variety of techniques to provide for the availability of critical data and systems, maintain regulatory compliance, manage its material risks from cybersecurity threats and to protect against, detect, and respond to cybersecurity incidents including, but not limited to, the following: • Conducts regular phishing testing of all employees and all members of the Board of Directors; • Utilizes full-desk encryption on all Company laptops and desktops; • Maintains a defense in depth security control strategy that is tested against high risk threats such as ransomware and other trending attack vectors; • Performs annual security awareness training and other routinely scheduled educational programming for employees; • Validates compliance with internal data security controls through the use of security monitoring utilities and internal and external audits; • Performs self-assessments measured against industry-leading cybersecurity frameworks for standards, guidelines and best practices, including the NIST cybersecurity framework; • Regularly scans external websites and internal applications; • Engages an external third-party to conduct an annual penetration test consisting of advanced adversarial attacks against company systems and from which findings are investigated, ranked by risk level and tracked through appropriate mediation levels; • Utilizes user protections including stringent password requirements, two-factor authentication, and timed logoffs; • Conducts regular network and endpoint monitoring; • Performs regular tabletop exercises, utilizing a third-party data security firm as a facilitator, to simulate a response to a cybersecurity incident where the Company uses the findings to improve its processes and technologies; and • Purchases information security risk insurance from a third-party insurer that provides protection against the potential losses arising from a cybersecurity incident. AFG continues to integrate assessing cybersecurity threat risks associated with its use of third-party service providers, generally at the initial engagement or renewal of the relationship. When conducting these assessments, AFG’s Enterprise Information Security Group (“EISG”) considers the risk profile of the vendor or supplier, assesses security controls with the third parties and engages in contractual review to ensure appropriate security controls are in place. AFG describes whether and how risks from identified cybersecurity threats are reasonably likely to materially affect the Company, including its business strategy, results of operations, or financial condition in its risk factor disclosures in Item 1A of this Annual Report on Form 10-K, which disclosures are incorporated by reference in this Item 1C. Like others in the insurance industry, AFG experiences cyber-attacks and other attempts to gain unauthorized access to its systems on a regular basis and anticipates continuing to be subject to such attempts. Over the last three years, AFG has not experienced any material adverse events and has not paid any penalties or settlements related to an information security breach.</t>
        </is>
      </c>
    </row>
    <row r="5">
      <c r="A5" s="4" t="inlineStr">
        <is>
          <t>Cybersecurity Risk Management Processes Integrated [Flag]</t>
        </is>
      </c>
      <c r="B5" s="4" t="inlineStr">
        <is>
          <t>true</t>
        </is>
      </c>
    </row>
    <row r="6">
      <c r="A6" s="4" t="inlineStr">
        <is>
          <t>Cybersecurity Risk Management Processes Integrated [Text Block]</t>
        </is>
      </c>
      <c r="B6" s="4" t="inlineStr">
        <is>
          <t>AFG’s enterprise risk management (“ERM”) process considers cybersecurity threat risks alongside other company risks as part of the overall risk assessment process. AFG has adopted the National Institute of Standards and Technology (“NIST”) Cybersecurity framework which provides a comprehensive method for developing a flexible, repeatable, performance-based and cost-effective approach to identifying and managing cybersecurity risks. The Company uses the framework to assess and improve its 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FG’s Audit Committee is responsible for the oversight of risks from cybersecurity threats. At least annually, the full Board of Directors receives and at least quarterly, the Audit Committee receives an overview from the Chief Information Security Officer (“CISO”) or another senior member of the EISG of the Company’s cybersecurity threat risk management and strategy processes covering topics such as data security posture, results from third-party assessments, progress towards predetermined risk-mitigation-related goals, incident response planning and material cybersecurity threat risks or incidents and developments, as well as the steps management has taken to respond to such risks. In such sessions, materials including a cybersecurity scorecard and other information indicating current and emerging material cybersecurity threat risks and describing the Company’s ability to mitigate those risks are provided. Members of the Board also regularly receive educational materials and engage in ad hoc conversations with management on cybersecurity-related news events and discuss any updates to AFG’s cybersecurity risk management and strategy programs. AFG has designed its ERM program to reinforce the way the Company operates its business and reflects its culture, organizational structure and risks. The AFG Enterprise Risk Committee (“ERC”), consisting of AFG’s Chief Administrative Officer and Chief Human Resources Officer, AFG’s Chief Financial Officer, AFG’s General Counsel and Great American’s President, oversees the ERM process including risk identification, risk impact and mitigation strategies. Each member of the ERC directly reports to AFG’s Co-CEOs. On a day-to-day basis, the Company’s ERM process is overseen by an AFG Enterprise Risk Officer, who regularly meets with senior leaders, including the CISO, representing key areas throughout the organization. Cybersecurity risk has been identified as a significant risk monitored under the ERM program. In addition, Ms. Murray, one of AFG’s independent Directors, completed the National Association of Corporate Directors’ Cyber-Risk Oversight Program and received the CERT Certificate in Cybersecurity Oversight issued by the Software Engineering Institute at Carnegie Mellon University. AFG has also adopted a Security Incident Response Plan (“SIRP”) that is designed to provide a management framework across Company functions for a coordinated assessment and response to potential security incidents. The AFG CISO leads and facilitates the SIRP team, which also includes AFG’s Chief Administrative Officer and Chief Human Resources Officer, AFG’s Chief Financial Officer, AFG’s Chief Information Officer, AFG’s General Counsel and Great American’s President and its General Counsel. The SIRP provides for the interaction and coordination of executive, strategic and tactical teams, depending on the severity level of the incident, aimed at facilitating coordination across multiple units and departments of the Company. The incident response plan is reviewed, updated and tested at least annually. The SIRP covers the major phases of incident response process, including preparation; detection and analysis; containment and investigation; where required, notification to federal or state regulators; eradication and recovery; and incident closure and post-incident analysis. AFG’s cybersecurity program is directed by its EISG leadership team that is headed by the AFG CISO and three divisional officers who report to the CISO. This leadership group has collectively over 70 years of cybersecurity work experience, over 90 years of Information Technology (“IT”) experience and over 20 years of IT audit experience. This experience involved various roles related to managing information security; developing cybersecurity strategy; implementing and monitoring effective cybersecurity controls and penetration testing. These individuals hold many industry-standard certifications including but not limited to Certified Information Systems Security Professional, Information Systems Security Management Professional, G2700 certification, GIAC Security Leadership Certification, Certified in Risk and Information Systems Control®, Certified Information Security Manager, ITL certification and others. The CISO also holds a master’s degree in information security. All members of this leadership team are active in their local cybersecurity communities and national conferences. They speak at local universities, local conferences, national conferences, and have conducted training sessions at international conferences like Black Hat, an internationally recognized cybersecurity event series providing the most technical and relevant information security research. Their work has also been used in various best practice case studies by industry leading consulting and research firms.</t>
        </is>
      </c>
    </row>
    <row r="11">
      <c r="A11" s="4" t="inlineStr">
        <is>
          <t>Cybersecurity Risk Board Committee or Subcommittee Responsible for Oversight [Text Block]</t>
        </is>
      </c>
      <c r="B11" s="4" t="inlineStr">
        <is>
          <t>AFG’s Audit Committee is responsible for the oversight of risks from cybersecurity threats.</t>
        </is>
      </c>
    </row>
    <row r="12">
      <c r="A12" s="4" t="inlineStr">
        <is>
          <t>Cybersecurity Risk Process for Informing Board Committee or Subcommittee Responsible for Oversight [Text Block]</t>
        </is>
      </c>
      <c r="B12" s="4" t="inlineStr">
        <is>
          <t>At least annually, the full Board of Directors receives and at least quarterly, the Audit Committee receives an overview from the Chief Information Security Officer (“CISO”) or another senior member of the EISG of the Company’s cybersecurity threat risk management and strategy processes covering topics such as data security posture, results from third-party assessments, progress towards predetermined risk-mitigation-related goals, incident response planning and material cybersecurity threat risks or incidents and developments, as well as the steps management has taken to respond to such risks. In such sessions, materials including a cybersecurity scorecard and other information indicating current and emerging material cybersecurity threat risks and describing the Company’s ability to mitigate those risks are provided. Members of the Board also regularly receive educational materials and engage in ad hoc conversations with management on cybersecurity-related news events and discuss any updates to AFG’s cybersecurity risk management and strategy programs.</t>
        </is>
      </c>
    </row>
    <row r="13">
      <c r="A13" s="4" t="inlineStr">
        <is>
          <t>Cybersecurity Risk Role of Management [Text Block]</t>
        </is>
      </c>
      <c r="B13" s="4" t="inlineStr">
        <is>
          <t>At least annually, the full Board of Directors receives and at least quarterly, the Audit Committee receives an overview from the Chief Information Security Officer (“CISO”) or another senior member of the EISG of the Company’s cybersecurity threat risk management and strategy processes covering topics such as data security posture, results from third-party assessments, progress towards predetermined risk-mitigation-related goals, incident response planning and material cybersecurity threat risks or incidents and developments, as well as the steps management has taken to respond to such risks. In such sessions, materials including a cybersecurity scorecard and other information indicating current and emerging material cybersecurity threat risks and describing the Company’s ability to mitigate those risks are provided. Members of the Board also regularly receive educational materials and engage in ad hoc conversations with management on cybersecurity-related news events and discuss any updates to AFG’s cybersecurity risk management and strateg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least annually, the full Board of Directors receives and at least quarterly, the Audit Committee receives an overview from the Chief Information Security Officer (“CISO”) or another senior member of the EISG of the Company’s cybersecurity threat risk management and strategy processes covering topics such as data security posture, results from third-party assessments, progress towards predetermined risk-mitigation-related goals, incident response planning and material cybersecurity threat risks or incidents and developments, as well as the steps management has taken to respond to such risks. In such sessions, materials including a cybersecurity scorecard and other information indicating current and emerging material cybersecurity threat risks and describing the Company’s ability to mitigate those risks are provided. Members of the Board also regularly receive educational materials and engage in ad hoc conversations with management on cybersecurity-related news events and discuss any updates to AFG’s cybersecurity risk management and strategy programs. AFG has designed its ERM program to reinforce the way the Company operates its business and reflects its culture, organizational structure and risks. The AFG Enterprise Risk Committee (“ERC”), consisting of AFG’s Chief Administrative Officer and Chief Human Resources Officer, AFG’s Chief Financial Officer, AFG’s General Counsel and Great American’s President, oversees the ERM process including risk identification, risk impact and mitigation strategies. Each member of the ERC directly reports to AFG’s Co-CEOs. On a day-to-day basis, the Company’s ERM process is overseen by an AFG Enterprise Risk Officer, who regularly meets with senior leaders, including the CISO, representing key areas throughout the organization. Cybersecurity risk has been identified as a significant risk monitored under the ERM program. In addition, Ms. Murray, one of AFG’s independent Directors, completed the National Association of Corporate Directors’ Cyber-Risk Oversight Program and received the CERT Certificate in Cybersecurity Oversight issued by the Software Engineering Institute at Carnegie Mellon University.</t>
        </is>
      </c>
    </row>
    <row r="16">
      <c r="A16" s="4" t="inlineStr">
        <is>
          <t>Cybersecurity Risk Management Expertise of Management Responsible [Text Block]</t>
        </is>
      </c>
      <c r="B16" s="4" t="inlineStr">
        <is>
          <t>In addition, Ms. Murray, one of AFG’s independent Directors, completed the National Association of Corporate Directors’ Cyber-Risk Oversight Program and received the CERT Certificate in Cybersecurity Oversight issued by the Software Engineering Institute at Carnegie Mellon University. AFG’s cybersecurity program is directed by its EISG leadership team that is headed by the AFG CISO and three divisional officers who report to the CISO. This leadership group has collectively over 70 years of cybersecurity work experience, over 90 years of Information Technology (“IT”) experience and over 20 years of IT audit experience. This experience involved various roles related to managing information security; developing cybersecurity strategy; implementing and monitoring effective cybersecurity controls and penetration testing. These individuals hold many industry-standard certifications including but not limited to Certified Information Systems Security Professional, Information Systems Security Management Professional, G2700 certification, GIAC Security Leadership Certification, Certified in Risk and Information Systems Control®, Certified Information Security Manager, ITL certification and others. The CISO also holds a master’s degree in information security. All members of this leadership team are active in their local cybersecurity communities and national conferences. They speak at local universities, local conferences, national conferences, and have conducted training sessions at international conferences like Black Hat, an internationally recognized cybersecurity event series providing the most technical and relevant information security research. Their work has also been used in various best practice case studies by industry leading consulting and research firms.</t>
        </is>
      </c>
    </row>
    <row r="17">
      <c r="A17" s="4" t="inlineStr">
        <is>
          <t>Cybersecurity Risk Process for Informing Management or Committees Responsible [Text Block]</t>
        </is>
      </c>
      <c r="B17" s="4" t="inlineStr">
        <is>
          <t>AFG has also adopted a Security Incident Response Plan (“SIRP”) that is designed to provide a management framework across Company functions for a coordinated assessment and response to potential security incidents. The AFG CISO leads and facilitates the SIRP team, which also includes AFG’s Chief Administrative Officer and Chief Human Resources Officer, AFG’s Chief Financial Officer, AFG’s Chief Information Officer, AFG’s General Counsel and Great American’s President and its General Counsel. The SIRP provides for the interaction and coordination of executive, strategic and tactical teams, depending on the severity level of the incident, aimed at facilitating coordination across multiple units and departments of the Company. The incident response plan is reviewed, updated and tested at least annually. The SIRP covers the major phases of incident response process, including preparation; detection and analysis; containment and investigation; where required, notification to federal or state regulators; eradication and recovery; and incident closure and post-incident analy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24,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is>
      </c>
    </row>
    <row r="5">
      <c r="A5" s="4" t="inlineStr">
        <is>
          <t>Recently Adopted Accounting Standards</t>
        </is>
      </c>
      <c r="B5" s="4" t="inlineStr">
        <is>
          <t>Recently Adopted Accounting Standards In the fourth quarter of 2024, AFG adopted Accounting Standards Update (“ASU”) 2023-07, Segment Reporting (Topic 280): Improvements to Reportable Segment Disclosures. The updated accounting guidance requires expanded reportable segment disclosures, primarily related to significant segment expenses which are regularly provided to the Company’s Chief Operating Decision Maker (“CODM”). See Note C — “Segments of Operations” to the financial statements.</t>
        </is>
      </c>
    </row>
    <row r="6">
      <c r="A6" s="4" t="inlineStr">
        <is>
          <t>Fair Value Measurements</t>
        </is>
      </c>
      <c r="B6"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had nonrecurring fair value measurements for the purchase price allocations related to two small acquisitions in 2024 and its acquisition of Crop Risk Services in 2023 (see Note B — “Acquisitions of Businesses”) and the write-off of a portion of goodwill related to AFG’s investment in Verikai in 2023 (see Note H — “Goodwill and Other Intangibles” ). These fair value measurements were based on significant inputs that are unobservable (Level 3). There were no other material nonrecurring fair value measurements in 2024, 2023 or 2022.</t>
        </is>
      </c>
    </row>
    <row r="7">
      <c r="A7" s="4" t="inlineStr">
        <is>
          <t>Investments</t>
        </is>
      </c>
      <c r="B7" s="4" t="inlineStr">
        <is>
          <t>Investments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Realized gains or losses on the disposal of fixed maturity securities are determined on the specific identification basis. Premiums and discounts on fixed maturity securities are amortized using the effective interest method. Structured securities subject to prepayment risk are amortized over a period based on estimated future principal payments, including prepayments. Prepayment assumptions are reviewed periodically and adjusted to reflect actual prepayments and changes in expectations. Equity securities are reported at fair value with holding gains and losses generally recorded in realized gains (losses) on securities. However, AFG records holding gains and losses on certain securities classified at purchase as “fair value through net investment income” in net investment income.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t>
        </is>
      </c>
    </row>
    <row r="8">
      <c r="A8" s="4" t="inlineStr">
        <is>
          <t>Credit Losses on Financial Instruments</t>
        </is>
      </c>
      <c r="B8" s="4" t="inlineStr">
        <is>
          <t>Credit Losses on Fixed Maturity Investment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net of any existing allowance)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t>
        </is>
      </c>
    </row>
    <row r="9">
      <c r="A9" s="4" t="inlineStr">
        <is>
          <t>Derivatives</t>
        </is>
      </c>
      <c r="B9" s="4" t="inlineStr">
        <is>
          <t>Derivatives Derivatives included in AFG’s Balance Sheet are recorded at fair value. Changes in fair value of derivatives are included in earnings unless the derivatives are designated and qualify as highly effective cash flow hedges. AFG’s derivatives that do not qualify for hedge accounting under GAAP consist primarily of components of certain fixed maturity securities (convertible fixed maturities and interest-only and principal-only mortgage-backed securities (“MBS”)) and a total return swap related to its deferred compensation obligations to employe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t>
        </is>
      </c>
    </row>
    <row r="10">
      <c r="A10" s="4" t="inlineStr">
        <is>
          <t>Goodwill</t>
        </is>
      </c>
      <c r="B10"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1">
      <c r="A11" s="4" t="inlineStr">
        <is>
          <t>Reinsurance</t>
        </is>
      </c>
      <c r="B11" s="4" t="inlineStr">
        <is>
          <t>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t>
        </is>
      </c>
    </row>
    <row r="12">
      <c r="A12" s="4" t="inlineStr">
        <is>
          <t>Deferred Policy Acquisition Costs (''DPAC'')</t>
        </is>
      </c>
      <c r="B12" s="4" t="inlineStr">
        <is>
          <t>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t>
        </is>
      </c>
    </row>
    <row r="13">
      <c r="A13" s="4" t="inlineStr">
        <is>
          <t>Managed Investment Entities</t>
        </is>
      </c>
      <c r="B13"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G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December 31, 2024, assets and liabilities of managed investment entities included $302 million in assets and $253 million in liabilities of a temporary warehousing entity that was established to provide AFG the ability to form a new CLO. At closing, all warehoused assets will be transferred to the new CLO and the liabilities will be repaid.</t>
        </is>
      </c>
    </row>
    <row r="14">
      <c r="A14" s="4" t="inlineStr">
        <is>
          <t>Unpaid Losses and Loss Adjustment Expenses</t>
        </is>
      </c>
      <c r="B14" s="4" t="inlineStr">
        <is>
          <t>Unpaid Losses and Loss Adjustment Expenses The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t>
        </is>
      </c>
    </row>
    <row r="15">
      <c r="A15" s="4" t="inlineStr">
        <is>
          <t>Debt Issuance Costs</t>
        </is>
      </c>
      <c r="B15"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y are included in other assets in AFG’s Balance Sheet.</t>
        </is>
      </c>
    </row>
    <row r="16">
      <c r="A16" s="4" t="inlineStr">
        <is>
          <t>Leases</t>
        </is>
      </c>
      <c r="B16" s="4" t="inlineStr">
        <is>
          <t>Leases Leases for terms of longer than one year are recognized as assets and liabilities for the rights and obligations created by those leases on the balance sheet based on the present value of contractual cash flows.</t>
        </is>
      </c>
    </row>
    <row r="17">
      <c r="A17" s="4" t="inlineStr">
        <is>
          <t>Premium Recognition</t>
        </is>
      </c>
      <c r="B17" s="4" t="inlineStr">
        <is>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t>
        </is>
      </c>
    </row>
    <row r="18">
      <c r="A18" s="4" t="inlineStr">
        <is>
          <t>Income Taxes</t>
        </is>
      </c>
      <c r="B18"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19">
      <c r="A19" s="4" t="inlineStr">
        <is>
          <t>Stock-Based Compensation</t>
        </is>
      </c>
      <c r="B19"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20">
      <c r="A20" s="4" t="inlineStr">
        <is>
          <t>Benefit Plans</t>
        </is>
      </c>
      <c r="B20"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1">
      <c r="A21" s="4" t="inlineStr">
        <is>
          <t>Earnings Per Share</t>
        </is>
      </c>
      <c r="B21"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4 – less than 0.1 million, 2023 – 0.1 million and 2022 – 0.2 million. There were no anti-dilutive potential common shares related to stock compensation plans or adjustments to net earnings in the calculation of diluted earnings per share for the years ended December 31, 2024, 2023 or 2022.</t>
        </is>
      </c>
    </row>
    <row r="22">
      <c r="A22" s="4" t="inlineStr">
        <is>
          <t>Statement of Cash Flows</t>
        </is>
      </c>
      <c r="B22" s="4" t="inlineStr">
        <is>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row r="23">
      <c r="A23" s="4" t="inlineStr">
        <is>
          <t>Segments of Operations</t>
        </is>
      </c>
      <c r="B23" s="4" t="inlineStr">
        <is>
          <t>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loss) included under Other specialty represent business assumed by AFG’s internal reinsurance program from the operations that make up AFG’s other Specialty sub-segments and amortization of a deferred gain on a retroactive reinsurance transaction related to the sale of a business. AFG’s reportable segments and their components were determined based primarily upon similar economic characteristics, products and services. The impacts of all intercompany transactions between segments have been eliminated.</t>
        </is>
      </c>
    </row>
    <row r="24">
      <c r="A24" s="4" t="inlineStr">
        <is>
          <t>Accumulated Other Comprehensive Income, Net of Tax ("AOCI")</t>
        </is>
      </c>
      <c r="B24" s="4" t="inlineStr">
        <is>
          <t>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of Businesse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air values of assets acquired and liabilities assumed</t>
        </is>
      </c>
      <c r="B4" s="4" t="inlineStr">
        <is>
          <t>The purchase price was allocated to the acquired assets and liabilities of CRS based on management’s best estimate of fair value as of the acquisition date. The purchase price allocation is shown below (in millions). July 3, 2023 Cash paid at purchase $ 234 Tangible assets acquired: Cash and cash equivalents $ 26 Agents’ balances and premiums receivable 164 Other assets 3 Total tangible assets acquired $ 193 Liabilities acquired: Other liabilities $ 169 Total liabilities acquired 169 Net tangible assets acquired, at fair value 24 Excess purchase price over net tangible assets acquired $ 210 Allocation of excess purchase price: Intangible assets acquired (*) $ 124 Deferred tax asset (*) 1 Goodwill 85 $ 210 (*) Included in Other assets in AFG’s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 by Segment</t>
        </is>
      </c>
      <c r="B4" s="4" t="inlineStr">
        <is>
          <t xml:space="preserve">The following tables (in millions) show AFG’s assets, revenues and earnings before income taxes by segment and sub-segment. 2024 2023 Assets Property and casualty insurance (*) $ 25,913 $ 24,475 Other 4,923 5,312 Total assets $ 30,836 $ 29,787 (*) Not allocable to sub-segments. 2024 2023 2022 Revenues Property and casualty insurance: Premiums earned: Specialty Property and transportation $ 2,793 $ 2,519 $ 2,487 Specialty casualty 2,967 2,886 2,659 Specialty financial 1,032 867 698 Other specialty 244 259 241 Total premiums earned 7,036 6,531 6,085 Net investment income 784 729 683 Other income 8 16 12 Total property and casualty insurance 7,828 7,276 6,780 Other 496 591 376 Total revenues before realized gains (losses) 8,324 7,867 7,156 Realized gains (losses) on securities — (36) (116) Realized loss on subsidiary — (4) — Total revenues $ 8,324 $ 7,827 $ 7,040 2024 2023 2022 Earnings Before Income Taxes Property and casualty insurance: Underwriting: Specialty Property and transportation $ 211 $ 184 $ 208 Specialty casualty 340 375 500 Specialty financial 134 110 114 Other specialty (59) (36) (42) Other lines (6) (2) (4) Total underwriting (a) 620 631 776 Investment and other income, net (b) 708 673 643 Total property and casualty insurance 1,328 1,304 1,419 Other (c) (204) (191) (180) Total earnings before realized gains (losses) and income taxes 1,124 1,113 1,239 Realized gains (losses) on securities — (36) (116) Realized loss on subsidiary — (4) — Total earnings before income taxes $ 1,124 $ 1,073 $ 1,123 (a) Significant segment expenses, which are losses and loss adjustment expenses and commissions and other underwriting expenses, are shown in the table below by sub-segment. (b) Includes the amortization of intangibles and other miscellaneous expenses. (c) Includes the expenses of the managed investment entities, interest charges on borrowed money and salaries, depreciation and other general expenses. Additionally, includes a gain on retirement of debt of $1 million in 2023 and a loss on retirement of debt of $9 million in 2022, and special charges of $14 million and $15 million in 2024 and 2023, respectively, to increase asbestos and environmental liabilities related to AFG’s former railroad and manufacturing operations. The following table shows the components of underwriting profit, including significant segment expenses, for the Property and casualty insurance segment (in millions) for the years ended: 2024 2023 2022 Property and casualty insurance: Specialty: Property and transportation: Premiums earned $ 2,793 $ 2,519 $ 2,487 Losses and loss adjustment expenses 1,952 1,741 1,735 Commissions and other underwriting expenses 630 594 544 Underwriting profit $ 211 $ 184 $ 208 Specialty casualty: Premiums earned $ 2,967 $ 2,886 $ 2,659 Losses and loss adjustment expenses 1,853 1,739 1,453 Commissions and other underwriting expenses 774 772 706 Underwriting profit $ 340 $ 375 $ 500 Specialty financial: Premiums earned $ 1,032 $ 867 $ 698 Losses and loss adjustment expenses 429 328 238 Commissions and other underwriting expenses 469 429 346 Underwriting profit $ 134 $ 110 $ 114 Other Specialty: Premiums earned $ 244 $ 259 $ 241 Losses and loss adjustment expenses 215 207 199 Commissions and other underwriting expenses 88 88 84 Underwriting loss $ (59) $ (36) $ (42) Other lines: Losses and loss adjustment expenses $ 6 $ 2 $ 4 Underwriting loss $ (6) $ (2) $ (4) Total property and casualty insurance segment: Premiums earned $ 7,036 $ 6,531 $ 6,085 Losses and loss adjustment expenses 4,455 4,017 3,629 Commissions and other underwriting expenses 1,961 1,883 1,680 Underwriting profit $ 620 $ 631 $ 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nd carried at fair value in the financial statements are summarized below (in millions): Level 1 Level 2 Level 3 Total December 31, 2024 Assets: Available for sale (“AFS”) fixed maturities: U.S. Government and government agencies $ 173 $ — $ — $ 173 States, municipalities and political subdivisions — 858 1 859 Foreign government — 237 — 237 Residential MBS — 1,988 1 1,989 Commercial MBS — 51 — 51 Collateralized loan obligations — 1,237 — 1,237 Other asset-backed securities — 2,060 296 2,356 Corporate and other 12 3,014 470 3,496 Total AFS fixed maturities 185 9,445 768 10,398 Trading fixed maturities — 50 26 76 Equity securities 419 40 292 751 Assets of managed investment entities (“MIE”) 419 3,711 10 4,140 Other assets — derivatives — 1 — 1 Total assets accounted for at fair value $ 1,023 $ 13,247 $ 1,096 $ 15,366 Liabilities: Contingent consideration — acquisitions $ — $ — $ 2 $ 2 Liabilities of managed investment entities 402 3,553 10 3,965 Other liabilities — derivatives — 18 — 18 Total liabilities accounted for at fair value $ 402 $ 3,571 $ 12 $ 3,985 December 31, 2023 Assets: Available for sale fixed maturities: U.S. Government and government agencies $ 235 $ 1 $ — $ 236 States, municipalities and political subdivisions — 982 2 984 Foreign government — 230 — 230 Residential MBS — 1,656 2 1,658 Commercial MBS — 74 — 74 Collateralized loan obligations — 1,686 1 1,687 Other asset-backed securities — 2,011 351 2,362 Corporate and other 9 2,757 380 3,146 Total AFS fixed maturities 244 9,397 736 10,377 Trading fixed maturities — 57 — 57 Equity securities 500 33 485 1,018 Assets of managed investment entities 335 4,140 9 4,484 Other assets — derivatives — 6 — 6 Total assets accounted for at fair value $ 1,079 $ 13,633 $ 1,230 $ 15,942 Liabilities: Contingent consideration — acquisitions $ — $ — $ 2 $ 2 Liabilities of managed investment entities 322 3,976 9 4,307 Other liabilities — derivatives — 22 — 22 Total liabilities accounted for at fair value $ 322 $ 3,998 $ 11 $ 4,331 </t>
        </is>
      </c>
    </row>
    <row r="5">
      <c r="A5" s="4" t="inlineStr">
        <is>
          <t>Changes in asset balances of Level 3 financial assets</t>
        </is>
      </c>
      <c r="B5" s="4" t="inlineStr">
        <is>
          <t>Changes in balances of Level 3 financial assets and liabilities carried at fair value during 2024, 2023 and 2022 are presented below (in millions). The transfers into and out of Level 3 were generally due to changes in the availability of market observable inputs. All transfers are reflected in the table at fair value as of the end of the reporting period. Total realized/unrealized Balance at December 31, 2023 Net Other comprehensive income (loss) Purchases Sales and Transfer Transfer Balance at December 31, 2024 AFS fixed maturities: U.S. government agency $ — $ — $ — $ — $ — $ — $ — $ — State and municipal 2 — — — (1) — — 1 Residential MBS 2 — — — — — (1) 1 Commercial MBS — — — — — — — — Collateralized loan obligations 1 (1) — — — — — — Other asset-backed securities 351 (1) 8 59 (100) 5 (26) 296 Corporate and other 380 16 6 105 (31) 4 (10) 470 Total AFS fixed maturities 736 14 14 164 (132) 9 (37) 768 Trading fixed maturities — 2 — 24 — — — 26 Equity securities (*) 485 60 — 174 (57) — (370) 292 Assets of MIE 9 — (5) 6 — — — 10 Total Level 3 assets $ 1,230 $ 76 $ 9 $ 368 $ (189) $ 9 $ (407) $ 1,096 Contingent consideration — acquisitions $ (2) $ (1) $ — $ (1) $ 2 $ — $ — $ (2) Total Level 3 liabilities $ (2) $ (1) $ — $ (1) $ 2 $ — $ — $ (2) (*) Transfers out primarily relate to investments now accounted for using the equity method. Total realized/unrealized Balance at December 31, 2022 Net Other comprehensive income (loss) Purchases Sales and Transfer Transfer Balance at December 31, 2023 AFS fixed maturities: U.S. government agency $ — $ — $ — $ — $ — $ — $ — $ — State and municipal 5 — — — (1) 1 (3) 2 Residential MBS 9 1 (1) — (3) 5 (9) 2 Commercial MBS — — — — — — — — Collateralized loan obligations 2 (2) 1 — — 1 (1) 1 Other asset-backed securities 329 1 6 55 (39) 31 (32) 351 Corporate and other 319 (4) 5 92 (27) 8 (13) 380 Total AFS fixed maturities 664 (4) 11 147 (70) 46 (58) 736 Equity securities 427 15 — 121 (39) — (39) 485 Assets of MIE 11 (4) — 2 — — — 9 Total Level 3 assets $ 1,102 $ 7 $ 11 $ 270 $ (109) $ 46 $ (97) $ 1,230 Contingent consideration — acquisitions $ (25) $ 23 $ — $ — $ — $ — $ — $ (2) Total Level 3 liabilities $ (25) $ 23 $ — $ — $ — $ — $ — $ (2) Total realized/unrealized Balance at December 31, 2021 Net Other comprehensive income (loss) Purchases Sales and Transfer Transfer Balance at December 31, 2022 AFS fixed maturities: U.S. government agency $ — $ — $ — $ — $ — $ — $ — $ — State and municipal 41 — (3) — (1) 4 (36) 5 Residential MBS 14 — (1) — (1) 7 (10) 9 Commercial MBS — — — — — — — — Collateralized loan obligations — — — — — 2 — 2 Other asset-backed securities 278 1 (27) 94 (52) 35 — 329 Corporate and other 267 (1) (22) 129 (39) 20 (35) 319 Total AFS fixed maturities 600 — (53) 223 (93) 68 (81) 664 Equity securities 313 29 — 112 (24) 4 (7) 427 Assets of MIE 13 (5) — 3 — — — 11 Total Level 3 assets $ 926 $ 24 $ (53) $ 338 $ (117) $ 72 $ (88) $ 1,102 Contingent consideration — acquisitions $ (23) $ — $ — $ (2) $ — $ — $ — $ (25) Total Level 3 liabilities $ (23) $ — $ — $ (2) $ — $ — $ — $ (25)</t>
        </is>
      </c>
    </row>
    <row r="6">
      <c r="A6" s="4" t="inlineStr">
        <is>
          <t>Changes in liability balances of Level 3 financial liabilities</t>
        </is>
      </c>
      <c r="B6" s="4" t="inlineStr">
        <is>
          <t>Changes in balances of Level 3 financial assets and liabilities carried at fair value during 2024, 2023 and 2022 are presented below (in millions). The transfers into and out of Level 3 were generally due to changes in the availability of market observable inputs. All transfers are reflected in the table at fair value as of the end of the reporting period. Total realized/unrealized Balance at December 31, 2023 Net Other comprehensive income (loss) Purchases Sales and Transfer Transfer Balance at December 31, 2024 AFS fixed maturities: U.S. government agency $ — $ — $ — $ — $ — $ — $ — $ — State and municipal 2 — — — (1) — — 1 Residential MBS 2 — — — — — (1) 1 Commercial MBS — — — — — — — — Collateralized loan obligations 1 (1) — — — — — — Other asset-backed securities 351 (1) 8 59 (100) 5 (26) 296 Corporate and other 380 16 6 105 (31) 4 (10) 470 Total AFS fixed maturities 736 14 14 164 (132) 9 (37) 768 Trading fixed maturities — 2 — 24 — — — 26 Equity securities (*) 485 60 — 174 (57) — (370) 292 Assets of MIE 9 — (5) 6 — — — 10 Total Level 3 assets $ 1,230 $ 76 $ 9 $ 368 $ (189) $ 9 $ (407) $ 1,096 Contingent consideration — acquisitions $ (2) $ (1) $ — $ (1) $ 2 $ — $ — $ (2) Total Level 3 liabilities $ (2) $ (1) $ — $ (1) $ 2 $ — $ — $ (2) (*) Transfers out primarily relate to investments now accounted for using the equity method. Total realized/unrealized Balance at December 31, 2022 Net Other comprehensive income (loss) Purchases Sales and Transfer Transfer Balance at December 31, 2023 AFS fixed maturities: U.S. government agency $ — $ — $ — $ — $ — $ — $ — $ — State and municipal 5 — — — (1) 1 (3) 2 Residential MBS 9 1 (1) — (3) 5 (9) 2 Commercial MBS — — — — — — — — Collateralized loan obligations 2 (2) 1 — — 1 (1) 1 Other asset-backed securities 329 1 6 55 (39) 31 (32) 351 Corporate and other 319 (4) 5 92 (27) 8 (13) 380 Total AFS fixed maturities 664 (4) 11 147 (70) 46 (58) 736 Equity securities 427 15 — 121 (39) — (39) 485 Assets of MIE 11 (4) — 2 — — — 9 Total Level 3 assets $ 1,102 $ 7 $ 11 $ 270 $ (109) $ 46 $ (97) $ 1,230 Contingent consideration — acquisitions $ (25) $ 23 $ — $ — $ — $ — $ — $ (2) Total Level 3 liabilities $ (25) $ 23 $ — $ — $ — $ — $ — $ (2) Total realized/unrealized Balance at December 31, 2021 Net Other comprehensive income (loss) Purchases Sales and Transfer Transfer Balance at December 31, 2022 AFS fixed maturities: U.S. government agency $ — $ — $ — $ — $ — $ — $ — $ — State and municipal 41 — (3) — (1) 4 (36) 5 Residential MBS 14 — (1) — (1) 7 (10) 9 Commercial MBS — — — — — — — — Collateralized loan obligations — — — — — 2 — 2 Other asset-backed securities 278 1 (27) 94 (52) 35 — 329 Corporate and other 267 (1) (22) 129 (39) 20 (35) 319 Total AFS fixed maturities 600 — (53) 223 (93) 68 (81) 664 Equity securities 313 29 — 112 (24) 4 (7) 427 Assets of MIE 13 (5) — 3 — — — 11 Total Level 3 assets $ 926 $ 24 $ (53) $ 338 $ (117) $ 72 $ (88) $ 1,102 Contingent consideration — acquisitions $ (23) $ — $ — $ (2) $ — $ — $ — $ (25) Total Level 3 liabilities $ (23) $ — $ — $ (2) $ — $ — $ — $ (25)</t>
        </is>
      </c>
    </row>
    <row r="7">
      <c r="A7" s="4" t="inlineStr">
        <is>
          <t>Fair value of financial instruments</t>
        </is>
      </c>
      <c r="B7" s="4" t="inlineStr">
        <is>
          <t xml:space="preserve">The carrying value and fair value of financial instruments that are not carried at fair value in the financial statements at December 31 are summarized below (in millions): Carrying Fair Value Value Total Level 1 Level 2 Level 3 2024 Financial assets: Cash and cash equivalents $ 1,406 $ 1,406 $ 1,406 $ — $ — Mortgage loans 791 754 — — 754 Total financial assets not accounted for at fair value $ 2,197 $ 2,160 $ 1,406 $ — $ 754 Long-term debt $ 1,475 $ 1,276 $ — $ 1,273 $ 3 Total financial liabilities not accounted for at fair value $ 1,475 $ 1,276 $ — $ 1,273 $ 3 2023 Financial assets: Cash and cash equivalents $ 1,225 $ 1,225 $ 1,225 $ — $ — Mortgage loans 643 596 — — 596 Total financial assets not accounted for at fair value $ 1,868 $ 1,821 $ 1,225 $ — $ 596 Long-term debt $ 1,475 $ 1,345 $ — $ 1,342 $ 3 Total financial liabilities not accounted for at fair value $ 1,475 $ 1,345 $ — $ 1,342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 for sale fixed maturities and equity securities</t>
        </is>
      </c>
      <c r="B4" s="4" t="inlineStr">
        <is>
          <t xml:space="preserve">Available for sale fixed maturities at December 31 consisted of the following (in millions): Amortized Allowance for Expected Credit Losses Gross Unrealized Net Fair Gains Losses December 31, 2024 Fixed maturities: U.S. Government and government agencies $ 176 $ — $ — $ (3) $ (3) $ 173 States, municipalities and political subdivisions 905 — 3 (49) (46) 859 Foreign government 236 — 2 (1) 1 237 Residential MBS 2,122 1 22 (154) (132) 1,989 Commercial MBS 51 — — — — 51 Collateralized loan obligations 1,243 4 10 (12) (2) 1,237 Other asset-backed securities 2,412 6 19 (69) (50) 2,356 Corporate and other 3,542 23 42 (65) (23) 3,496 Total fixed maturities $ 10,687 $ 34 $ 98 $ (353) $ (255) $ 10,398 December 31, 2023 Fixed maturities: U.S. Government and government agencies $ 243 $ — $ 1 $ (8) $ (7) $ 236 States, municipalities and political subdivisions 1,014 — 8 (38) (30) 984 Foreign government 236 — 1 (7) (6) 230 Residential MBS 1,788 1 26 (155) (129) 1,658 Commercial MBS 75 — — (1) (1) 74 Collateralized loan obligations 1,709 3 9 (28) (19) 1,687 Other asset-backed securities 2,477 5 10 (120) (110) 2,362 Corporate and other 3,210 3 52 (113) (61) 3,146 Total fixed maturities $ 10,752 $ 12 $ 107 $ (470) $ (363) $ 10,377 </t>
        </is>
      </c>
    </row>
    <row r="5">
      <c r="A5" s="4" t="inlineStr">
        <is>
          <t>Equity securities reported at fair value</t>
        </is>
      </c>
      <c r="B5" s="4" t="inlineStr">
        <is>
          <t xml:space="preserve">Equity securities which are reported at fair value with holding gains and losses recognized in net earnings, consisted of the following at December 31 (in millions): 2024 2023 Actual Cost Fair Value Fair Value Over Cost Actual Cost Fair Value Fair Value Over Cost Common stocks $ 304 $ 336 $ 32 $ 512 $ 586 $ 74 Perpetual preferred stocks 380 415 35 422 432 10 Total equity securities carried at fair value $ 684 $ 751 $ 67 $ 934 $ 1,018 $ 84 </t>
        </is>
      </c>
    </row>
    <row r="6">
      <c r="A6" s="4" t="inlineStr">
        <is>
          <t>Equity method investments</t>
        </is>
      </c>
      <c r="B6" s="4" t="inlineStr">
        <is>
          <t>The following table summarizes investments accounted for using the equity method, by strategy (in millions): Carrying Value Net Investment Income December 31, 2024 December 31, 2023 2024 2023 2022 Real estate-related investments (*) $ 1,392 $ 1,320 $ 8 $ 85 $ 233 Private equity 804 457 32 9 32 Private debt 81 37 6 5 2 Total investments accounted for using the equity method $ 2,277 $ 1,814 $ 46 $ 99 $ 267 (*) 88% and 92% of the carrying value relates to underlying investments in multi-family properties as of December 31, 2024 and December 31, 2023, respectively.</t>
        </is>
      </c>
    </row>
    <row r="7">
      <c r="A7" s="4" t="inlineStr">
        <is>
          <t>Gross unrealized losses on securities by investment category and length of time that have been in a continuous unrealized loss position</t>
        </is>
      </c>
      <c r="B7" s="4" t="inlineStr">
        <is>
          <t>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4 Fixed maturities: U.S. Government and government agencies $ — $ 35 100 % $ (3) $ 105 97 % States, municipalities and political subdivisions (5) 256 98 % (44) 470 91 % Foreign government — 98 100 % (1) 50 98 % Residential MBS (6) 452 99 % (148) 916 86 % Commercial MBS — 14 100 % — 16 100 % Collateralized loan obligations — — — % (12) 247 95 % Other asset-backed securities (4) 318 99 % (65) 1,201 95 % Corporate and other (10) 605 98 % (55) 1,151 95 % Total fixed maturities $ (25) $ 1,778 99 % $ (328) $ 4,156 93 % December 31, 2023 Fixed maturities: U.S. Government and government agencies $ — $ 11 100 % $ (8) $ 191 96 % States, municipalities and political subdivisions (1) 76 99 % (37) 526 93 % Foreign government — — — % (7) 207 97 % Residential MBS (1) 42 98 % (154) 1,089 88 % Commercial MBS — — — % (1) 61 98 % Collateralized loan obligations — 25 100 % (28) 807 97 % Other asset-backed securities (1) 151 99 % (119) 1,663 93 % Corporate and other (4) 123 97 % (109) 1,455 93 % Total fixed maturities $ (7) $ 428 98 % $ (463) $ 5,999 93 %</t>
        </is>
      </c>
    </row>
    <row r="8">
      <c r="A8" s="4" t="inlineStr">
        <is>
          <t>Roll forward of allowance for credit losses on fixed maturity securities</t>
        </is>
      </c>
      <c r="B8" s="4" t="inlineStr">
        <is>
          <t>A progression of the allowance for expected credit losses on available for sale fixed maturity securities is shown below (in millions): Structured securities (*) Corporate and other Total Balance at December 31, 2021 $ 8 $ 1 $ 9 Provision for expected credit losses on securities with no previous allowance 4 1 5 Reductions to previously recognized expected credit losses (2) — (2) Reductions due to sales or redemptions — (1) (1) Balance at December 31, 2022 10 1 11 Provision for expected credit losses on securities with no previous allowance 1 8 9 Additions (reductions) to previously recognized expected credit losses 2 (1) 1 Reductions due to sales or redemptions (4) (5) (9) Balance at December 31, 2023 9 3 12 Provision for expected credit losses on securities with no previous allowance 1 25 26 Additions to previously recognized expected credit losses 1 — 1 Reductions due to sales or redemptions — (5) (5) Balance at December 31, 2024 $ 11 $ 23 $ 34 (*) Includes MBS, collateralized loan obligations and other asset-backed securities (“ABS”).</t>
        </is>
      </c>
    </row>
    <row r="9">
      <c r="A9" s="4" t="inlineStr">
        <is>
          <t>Available for sale fixed maturity securities by contractual maturity date</t>
        </is>
      </c>
      <c r="B9" s="4" t="inlineStr">
        <is>
          <t>The table below sets forth the scheduled maturities of AFG’s available for sale fixed maturities as of December 31, 2024 (dollars in millions). Securities with sinking funds are reported at average maturity. Actual maturities may differ from contractual maturities because certain securities may be called or prepaid by the issuers. Amortized Cost, net (*) Fair Value Amount % Maturity One year or less $ 552 $ 540 5 % After one year through five years 2,738 2,704 26 % After five years through ten years 1,296 1,286 12 % After ten years 250 235 2 % 4,836 4,765 45 % Collateralized loan obligations and other ABS (average life of approximately 3 years) 3,645 3,593 35 % MBS (average life of approximately 6 years) 2,172 2,040 20 % Total $ 10,653 $ 10,398 100 % (*) Amortized cost, net of allowance for expected credit losses.</t>
        </is>
      </c>
    </row>
    <row r="10">
      <c r="A10" s="4" t="inlineStr">
        <is>
          <t>Net investment income earned and investment expenses incurred</t>
        </is>
      </c>
      <c r="B10" s="4" t="inlineStr">
        <is>
          <t>The following table shows (in millions) investment income earned and investment expenses incurred. 2024 2023 2022 Investment income: Fixed maturities: Interest and amortization $ 544 $ 502 $ 376 Change in fair value (*) 17 (3) — Equity securities: Dividends 29 34 39 Change in fair value 57 36 (2) Equity in earnings of partnerships and similar investments 46 99 267 Cash and cash equivalents 56 43 11 Other 53 47 42 Gross investment income 802 758 733 Investment expenses (22) (16) (16) Net investment income $ 780 $ 742 $ 717 (*) The change in the fair value of fixed maturities classified as trading and derivatives embedded in convertible fixed maturities related to limited partnerships and similar investments.</t>
        </is>
      </c>
    </row>
    <row r="11">
      <c r="A11" s="4" t="inlineStr">
        <is>
          <t>Realized gains (losses) and changes in unrealized appreciation (depreciation) related to fixed maturity and equity security investments</t>
        </is>
      </c>
      <c r="B11" s="4" t="inlineStr">
        <is>
          <t>Realized gains (losses) and changes in unrealized appreciation (depreciation) included in AOCI related to fixed maturity securities are summarized as follows (in millions): 2024 2023 Realized gains (losses) Realized gains (losses) Before Impairments Impairment Allowance Total Change in Unrealized Before Impairments Impairment Allowance Total Change in Unrealized Fixed maturities $ (5) $ (27) $ (32) $ 108 $ (35) $ (10) $ (45) $ 267 Equity securities 32 — 32 — 10 — 10 — Mortgage loans and other investments — — — — — (1) (1) — Total pretax 27 (27) — 108 (25) (11) (36) 267 Tax effects (6) 6 — (23) 5 3 8 (57) Net of tax $ 21 $ (21) $ — $ 85 $ (20) $ (8) $ (28) $ 210 2022 Realized gains (losses) Before Impairments Impairment Allowance Total Change in Unrealized Fixed maturities $ (27) $ (3) $ (30) $ (803) Equity securities (96) — (96) — Mortgage loans and other investments 10 — 10 — Total pretax (113) (3) (116) (803) Tax effects 23 1 24 170 Net of tax $ (90) $ (2) $ (92) $ (633)</t>
        </is>
      </c>
    </row>
    <row r="12">
      <c r="A12" s="4" t="inlineStr">
        <is>
          <t>Holding gains (losses) on equity securities still held</t>
        </is>
      </c>
      <c r="B12" s="4" t="inlineStr">
        <is>
          <t>AFG recorded net holding gains (losses) on equity securities during 2024, 2023 and 2022 on securities that were still owned at December 31 of each year presented as follows (in millions): 2024 2023 2022 Included in realized gains (losses) $ 24 $ (2) $ (95) Included in net investment income 56 36 5 $ 80 $ 34 $ (90)</t>
        </is>
      </c>
    </row>
    <row r="13">
      <c r="A13" s="4" t="inlineStr">
        <is>
          <t>Gross realized gains and losses on available for sale fixed maturity and equity security investments</t>
        </is>
      </c>
      <c r="B13" s="4" t="inlineStr">
        <is>
          <t>Gross realized gains and losses (excluding changes in impairment allowance and mark-to-market of derivatives) on available for sale fixed maturity investment transactions consisted of the following (in millions): 2024 2023 2022 Gross gains $ 1 $ 5 $ 3 Gross losses (5) (38)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included in the Balance Sheet at fair value</t>
        </is>
      </c>
      <c r="B4" s="4" t="inlineStr">
        <is>
          <t xml:space="preserve">The following table presents the classification of derivative assets and liabilities included in AFG’s Balance Sheet at fair value (in millions): December 31, 2024 December 31, 2023 Balance Sheet Line Asset Liability Asset Liability Derivatives designated and qualifying as cash flow hedges: Interest rate swaps Other assets/Other liabilities $ 1 $ 14 $ 1 $ 22 Derivatives not designated as hedging instruments: Fixed maturities with embedded derivatives Fixed maturities 81 — 81 — Total return swap Other assets/Other liabilities — 4 5 — $ 82 $ 18 $ 87 $ 22 </t>
        </is>
      </c>
    </row>
    <row r="5">
      <c r="A5" s="4" t="inlineStr">
        <is>
          <t>Summary of gain (loss) included in the Statement of Earnings for changes in the fair value of derivatives</t>
        </is>
      </c>
      <c r="B5" s="4" t="inlineStr">
        <is>
          <t>The following table summarizes the gains (losses) included in AFG’s Statement of Earnings for changes in the fair value of derivatives for 2024, 2023 and 2022 (in millions): Statement of Earnings Line 2024 2023 2022 Qualifying cash flow hedges: Interest rate swaps Net investment income $ (24) $ (26) $ — Non-designated hedges: Fixed maturities with embedded derivatives Realized gains (losses) on securities (1) (2) (12) Fixed maturities with embedded derivatives Net investment income 17 (4) — Total return swap Other expenses 9 13 (5) Earnings (losses) on non-designated hedges 25 7 (17) Total earnings (losses) on derivatives $ 1 $ (19) $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Selected financial information related to collateralized loan obligations</t>
        </is>
      </c>
      <c r="B4" s="4" t="inlineStr">
        <is>
          <t>The following table shows a progression of the fair value of AFG's investment in CLO tranches (in millions): 2024 2023 2022 Balance at beginning of period $ 137 $ 112 $ 76 Purchases 62 32 66 Sales (63) — — Distributions (41) (34) (18) Change in fair value 29 27 (11) Change in accrued interest 1 — (1) Balance at end of period (*) $ 125 $ 137 $ 112 (*) Excludes $49 million, $38 million and $3 million invested in temporary warehousing entities at December 31, 2024, 2023 and 2022, respectively, that were established to provide AFG the ability to form new CLOs. Year ended December 31, 2024 2023 2022 Gains (losses) on change in fair value of assets/liabilities (*): Assets $ (2) $ 144 $ (267) Liabilities 6 (117) 236 Management fees paid to AFG 13 16 17 CLO earnings (losses) attributable to AFG 33 27 (10) (*) Included in revenues in AFG’s Statement of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value of goodwill</t>
        </is>
      </c>
      <c r="B4" s="4" t="inlineStr">
        <is>
          <t xml:space="preserve">Changes in the carrying value of goodwill during 2023 and 2024 are presented in the following table (in millions): Balance at December 31, 2022 $ 246 Purchase of CRS 85 Goodwill impairment charge related to investment in Verikai (26) Balance at December 31, 2023 and 2024 $ 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December 31 (in millions): 2024 2023 Principal Discount and Issue Costs Carrying Value Principal Discount and Issue Costs Carrying Value Direct Senior Obligations of AFG: 4.50% Senior Notes due June 2047 $ 567 $ (1) $ 566 $ 567 $ (1) $ 566 5.25% Senior Notes due April 2030 253 (4) 249 253 (4) 249 Other 3 — 3 3 — 3 823 (5) 818 823 (5) 818 Direct Subordinated Obligations of AFG: 4.50% Subordinated Debentures due September 2060 200 (5) 195 200 (5) 195 5.125% Subordinated Debentures due December 2059 200 (5) 195 200 (5) 195 5.625% Subordinated Debentures due June 2060 150 (4) 146 150 (4) 146 5.875% Subordinated Debentures due March 2059 125 (4) 121 125 (4) 121 675 (18) 657 675 (18) 657 $ 1,498 $ (23) $ 1,475 $ 1,498 $ (23) $ 1,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es, available for sale, amortized cost</t>
        </is>
      </c>
      <c r="B3" s="5" t="n">
        <v>10687</v>
      </c>
      <c r="C3" s="5" t="n">
        <v>10752</v>
      </c>
    </row>
    <row r="4">
      <c r="A4" s="4" t="inlineStr">
        <is>
          <t>Fixed maturities, available for sale, allowance for expected credit losses</t>
        </is>
      </c>
      <c r="B4" s="5" t="n">
        <v>34</v>
      </c>
      <c r="C4" s="5" t="n">
        <v>12</v>
      </c>
    </row>
    <row r="5">
      <c r="A5" s="4" t="inlineStr">
        <is>
          <t>Common Stock, par value (USD per share)</t>
        </is>
      </c>
      <c r="B5" s="5" t="n">
        <v>0</v>
      </c>
      <c r="C5" s="5" t="n">
        <v>0</v>
      </c>
    </row>
    <row r="6">
      <c r="A6" s="4" t="inlineStr">
        <is>
          <t>Common Stock, shares authorized</t>
        </is>
      </c>
      <c r="B6" s="6" t="n">
        <v>200000000</v>
      </c>
      <c r="C6" s="6" t="n">
        <v>200000000</v>
      </c>
    </row>
    <row r="7">
      <c r="A7" s="4" t="inlineStr">
        <is>
          <t>Common Stock, shares outstanding</t>
        </is>
      </c>
      <c r="B7" s="6" t="n">
        <v>83978258</v>
      </c>
      <c r="C7" s="6" t="n">
        <v>83635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Disclosure of supplemental Balance Sheet information related to leases</t>
        </is>
      </c>
      <c r="B4" s="4" t="inlineStr">
        <is>
          <t xml:space="preserve">AFG’s operating lease right-of-use asset and operating lease liability are included in other assets other liabilities 2024 2023 Right-of-use asset $ 212 $ 176 Lease liability 232 198 </t>
        </is>
      </c>
    </row>
    <row r="5">
      <c r="A5" s="4" t="inlineStr">
        <is>
          <t>Lease activity</t>
        </is>
      </c>
      <c r="B5" s="4" t="inlineStr">
        <is>
          <t>The following table details AFG’s lease activity for the years ended December 31, 2024, 2023 and 2022 (in millions): 2024 2023 2022 Operating lease expense included in other expenses $ 41 $ 36 $ 36 Sublease income (*) — — (2) Total lease expense, net of sublease income $ 41 $ 36 $ 34 (*) Sublease income consisted of rent from third parties of office space and is included in other income in AFG’s Statement of Earnings.</t>
        </is>
      </c>
    </row>
    <row r="6">
      <c r="A6" s="4" t="inlineStr">
        <is>
          <t>Other operating lease liability information</t>
        </is>
      </c>
      <c r="B6" s="4" t="inlineStr">
        <is>
          <t xml:space="preserve">Other operating lease information for the years ended December 31, 2024, 2023 and 2022 (in millions): 2024 2023 2022 Cash paid for lease liabilities reported in operating cash flows $ 40 $ 38 $ 38 Right-of-use assets obtained under new leases 68 102 11 </t>
        </is>
      </c>
    </row>
    <row r="7">
      <c r="A7" s="4" t="inlineStr">
        <is>
          <t>Undiscounted contractual maturities of operating lease liabilities</t>
        </is>
      </c>
      <c r="B7" s="4" t="inlineStr">
        <is>
          <t xml:space="preserve">The following table presents the undiscounted contractual maturities of AFG’s operating lease liability at December 31, 2024 (in millions): Operating lease payments: 2025 $ 40 2026 37 2027 34 2028 29 2029 24 Thereafter 164 Total lease payments 328 Impact of discounting (96) Operating lease liability $ 232 </t>
        </is>
      </c>
    </row>
    <row r="8">
      <c r="A8" s="4" t="inlineStr">
        <is>
          <t>Schedule of weighted-average remaining lease term and weighted-average discount rate</t>
        </is>
      </c>
      <c r="B8" s="4" t="inlineStr">
        <is>
          <t>Weighted-average remaining lease term 12.6 years Weighted-average discount rate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restricted stock awards</t>
        </is>
      </c>
      <c r="B4" s="4" t="inlineStr">
        <is>
          <t xml:space="preserve">The restricted Common Stock that AFG has granted generally vests over a four-year period. Data relating to grants of restricted stock is presented below: Shares Average Outstanding at January 1, 2024 572,892 $ 120.28 Granted 157,681 $ 126.24 Vested (151,377) $ 105.96 Forfeited (12,832) $ 127.26 Outstanding at December 31, 2024 566,364 $ 125.61 </t>
        </is>
      </c>
    </row>
    <row r="5">
      <c r="A5" s="4" t="inlineStr">
        <is>
          <t>Components of accumulated other comprehensive income (loss)</t>
        </is>
      </c>
      <c r="B5" s="4" t="inlineStr">
        <is>
          <t>The progression of the components of accumulated other comprehensive income (loss) follows (in millions): Other Comprehensive Income (Loss) AOCI Beginning Balance Pretax Tax Net of tax AOCI Ending Balance Year ended December 31, 2024 Net unrealized gains (losses) on securities: Unrealized holding gains (losses) on securities arising during the period $ 77 $ (16) $ 61 Reclassification adjustment for realized (gains) losses included in net earnings (*) 31 (7) 24 Total net unrealized gains (losses) on securities $ (287) 108 (23) 85 $ (202) Net unrealized gains (losses) on cash flow hedges: Unrealized holding gains (losses) on cash flow hedges arising during the period (16) 4 (12) Reclassification adjustment for investment income included in net earnings (*) 24 (5) 19 Total net unrealized gains (losses) on cash flow hedges (17) 8 (1) 7 (10) Foreign currency translation adjustments (17) (12) (1) (13) (30) Pension and other postretirement plan adjustments 2 — — — 2 Total $ (319) $ 104 $ (25) $ 79 $ (240) Other Comprehensive Income (Loss) AOCI Beginning Balance Pretax Tax Net of tax AOCI Ending Balance Year ended December 31, 2023 Net unrealized gains (losses) on securities: Unrealized holding gains (losses) on securities arising during the period $ 224 $ (48) $ 176 Reclassification adjustment for realized (gains) losses included in net earnings (*) 43 (9) 34 Total net unrealized gains (losses) on securities $ (497) 267 (57) 210 $ (287) Net unrealized gains (losses) on cash flow hedges: Unrealized holding gains (losses) on cash flow hedges arising during the period (11) 2 (9) Reclassification adjustment for investment income included in net earnings (*) 26 (5) 21 Total net unrealized gains (losses) on cash flow hedges (29) 15 (3) 12 (17) Foreign currency translation adjustments (20) 2 1 3 (17) Pension and other postretirement plan adjustments 3 (1) — (1) 2 Total $ (543) $ 283 $ (59) $ 224 $ (319) Year ended December 31, 2022 Net unrealized gains (losses) on securities: Unrealized holding gains (losses) on securities arising during the period $ (821) $ 174 $ (647) Reclassification adjustment for realized (gains) losses included in net earnings (*) 18 (4) 14 Total net unrealized gains (losses) on securities $ 136 (803) 170 (633) $ (497) Net unrealized gains (losses) on cash flow hedges: Unrealized holding gains (losses) on cash flow hedges arising during the period (37) 8 (29) Reclassification adjustment for investment income included in net earnings (*) — — — Total net unrealized gains (losses) on cash flow hedges — (37) 8 (29) (29) Foreign currency translation adjustments (18) (1) (1) (2) (20) Pension and other postretirement plan adjustments 1 2 — 2 3 Total $ 119 $ (839) $ 177 $ (662) $ (543) (*) The reclassification adjustments affected the following lines in AFG’s Statement of Earnings: OCI component Affected line in the statement of earnings Pretax - Net unrealized gains (losses) on securities Realized gains (losses) on securities Pretax - Net unrealized gains (losses) on cash flow hedges Net investment income Pretax - Net unrealized gains (losses) on pension and other postretirement plans Other expenses Tax Provision for incom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income taxes at the statutory rate and income taxes shown in the Statement of Earnings</t>
        </is>
      </c>
      <c r="B4" s="4" t="inlineStr">
        <is>
          <t>The following is a reconciliation of income taxes at the statutory rate of 21% to the provision for income taxes as shown in AFG’s Statement of Earnings (dollars in millions): 2024 2023 2022 Amount % of EBT Amount % of EBT Amount % of EBT Earnings before income taxes (“EBT”) $ 1,124 $ 1,073 $ 1,123 Income taxes at statutory rate $ 236 21 % $ 225 21 % $ 236 21 % Effect of: Employee stock ownership plan dividend paid deduction (5) (1 %) (5) (1 %) (8) (1 %) Tax exempt interest (5) (1 %) (5) (1 %) (6) (1 %) Stock-based compensation (3) — % (2) — % (5) — % Change in valuation allowance (3) — % (2) — % (9) (1 %) Dividend received deduction (1) — % (2) — % (2) — % Nondeductible expenses 7 1 % 11 1 % 8 1 % Adjustment related to sale of subsidiary (*) 4 1 % — — % — — % Adjustment to prior year taxes 1 — % (5) — % (3) — % Foreign operations 2 — % 6 1 % 7 1 % Other 4 — % — — % 7 — % Provision for income taxes as shown in the statement of earnings $ 237 21 % $ 221 21 % $ 225 20 %</t>
        </is>
      </c>
    </row>
    <row r="5">
      <c r="A5" s="4" t="inlineStr">
        <is>
          <t>Components of income tax provision (credit)</t>
        </is>
      </c>
      <c r="B5" s="4" t="inlineStr">
        <is>
          <t xml:space="preserve">The total income tax provision consists of (in millions): 2024 2023 2022 Current taxes: Federal $ 218 $ 176 $ 192 State 11 9 10 Foreign — (1) 1 Deferred taxes: Federal 8 37 22 Provision for income taxes $ 237 $ 221 $ 225 </t>
        </is>
      </c>
    </row>
    <row r="6">
      <c r="A6" s="4" t="inlineStr">
        <is>
          <t>Summary of operating loss carryforwards</t>
        </is>
      </c>
      <c r="B6" s="4" t="inlineStr">
        <is>
          <t>For income tax purposes, AFG and its subsidiaries had the following carryforwards available at December 31, 2024 (in millions): Expiring Amount Operating Loss – U.S. 2025 - 2041 $ 8 Operating Loss – United Kingdom indefinite 35 (*) (*) £28 million</t>
        </is>
      </c>
    </row>
    <row r="7">
      <c r="A7" s="4" t="inlineStr">
        <is>
          <t>Components of deferred tax assets and liabilities</t>
        </is>
      </c>
      <c r="B7" s="4" t="inlineStr">
        <is>
          <t xml:space="preserve">The significant components of deferred tax assets and liabilities included in AFG’s Balance Sheet at December 31 were as follows (in millions): 2024 2023 Deferred tax assets: Federal net operating loss carryforwards $ 2 $ 2 Foreign underwriting losses 10 10 Insurance claims and reserves 283 269 Employee benefits 114 111 Lease liabilities 45 38 Other, net 20 23 Total deferred tax assets before valuation allowance 474 453 Valuation allowance against deferred tax assets (11) (14) Total deferred tax assets 463 439 Deferred tax liabilities: Investment securities (233) (177) Deferred policy acquisition costs (73) (70) Insurance claims and reserves transition liability (4) (8) Lease right of use assets (42) (36) Real estate, property and equipment (7) (12) Total deferred tax liabilities (359) (303) Net deferred tax asset $ 104 $ 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4</t>
        </is>
      </c>
    </row>
    <row r="3">
      <c r="A3" s="3" t="inlineStr">
        <is>
          <t>Insurance [Abstract]</t>
        </is>
      </c>
      <c r="B3" s="4" t="inlineStr">
        <is>
          <t xml:space="preserve"> </t>
        </is>
      </c>
    </row>
    <row r="4">
      <c r="A4" s="4" t="inlineStr">
        <is>
          <t>Reconciliation of beginning and ending liability for unpaid losses and loss adjustment expenses</t>
        </is>
      </c>
      <c r="B4" s="4" t="inlineStr">
        <is>
          <t xml:space="preserve">The following table provides an analysis of changes in the liability for losses and loss adjustment expenses over the past three years (in millions): 2024 2023 2022 Balance at beginning of period $ 13,087 $ 11,974 $ 11,074 Less reinsurance recoverables, net of allowance 4,288 3,767 3,419 Net liability at beginning of period 8,799 8,207 7,655 Provision for losses and LAE occurring in the current year 4,524 4,256 3,914 Net decrease in the provision for claims of prior years (64) (223) (285) Total losses and LAE incurred 4,460 4,033 3,629 Payments for losses and LAE of: Current year (1,497) (1,261) (1,212) Prior years (2,537) (2,181) (1,870) Total payments (4,034) (3,442) (3,082) Foreign currency translation and other (3) 1 5 Net liability at end of period 9,222 8,799 8,207 Add back reinsurance recoverables, net of allowance 4,957 4,288 3,767 Gross unpaid losses and LAE included in the balance sheet $ 14,179 $ 13,087 $ 11,974 </t>
        </is>
      </c>
    </row>
    <row r="5">
      <c r="A5" s="4" t="inlineStr">
        <is>
          <t>Short-duration insurance contracts, reconciliation of claims development to liability</t>
        </is>
      </c>
      <c r="B5" s="4" t="inlineStr">
        <is>
          <t xml:space="preserve">A reconciliation of incurred and paid claims development information to the aggregate carrying amount of the liability for unpaid losses and LAE, with separate disclosure of reinsurance recoverables on unpaid claims is shown below (in millions): 2024 Unpaid losses and allocated LAE, net of reinsurance: Specialty Property and transportation $ 1,696 Specialty casualty 5,266 Specialty financial 405 Other specialty 597 Total Specialty (excluding foreign reserves) 7,964 Other reserves Foreign operations 406 A&amp;E reserves 359 Unallocated LAE 435 Other 58 Total other reserves 1,258 Total reserves, net of reinsurance 9,222 Add back reinsurance recoverables, net of allowance 4,957 Gross unpaid losses and LAE included in the balance sheet $ 14,179 </t>
        </is>
      </c>
    </row>
    <row r="6">
      <c r="A6" s="4" t="inlineStr">
        <is>
          <t>Short-duration insurance contracts, claims development</t>
        </is>
      </c>
      <c r="B6"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818 $ 784 $ 779 $ 777 $ 777 $ 772 $ 768 $ 769 $ 769 $ 769 $ 3 135,094 2016 746 716 714 706 694 688 689 689 686 5 121,410 2017 889 847 843 823 816 820 820 817 7 141,023 2018 932 902 886 876 882 876 878 9 130,781 2019 1,111 1,058 1,051 1,055 1,057 1,059 18 154,370 2020 1,043 974 957 949 948 22 122,246 2021 1,119 1,023 1,022 1,028 50 123,746 2022 1,393 1,316 1,313 100 137,902 2023 1,472 1,392 178 143,664 2024 1,592 419 156,368 Total $ 10,482 Cumulative Paid Claims and Allocated LAE, Net of Reinsurance Accident Year For the Years Ended (2015–2023 is Supplementary Information and Unaudited) 2015 2016 2017 2018 2019 2020 2021 2022 2023 2024 % (a) 2015 $ 359 $ 582 $ 667 $ 707 $ 736 $ 744 $ 750 $ 755 $ 761 $ 762 99.1 % 2016 294 521 577 618 640 656 665 672 674 98.3 % 2017 379 640 696 735 755 783 794 804 98.4 % 2018 396 676 738 781 824 838 852 97.0 % 2019 527 823 904 959 998 1,023 96.6 % 2020 461 726 804 857 896 94.5 % 2021 449 767 867 935 91.0 % 2022 587 1,018 1,119 85.2 % 2023 562 1,065 76.5 % 2024 678 42.6 % Total $ 8,808 Unpaid losses and LAE — years 2015 through 2024 1,674 Unpaid losses and LAE — 11th year and prior (excluding unallocated LAE) 22 Unpaid losses and LAE, net of reinsurance (excluding unallocated LAE) $ 1,696 Average Annual Percentage Payout of Incurred Claims by Age, Net of Reinsurance Year 1 Year 2 Year 3 Year 4 Year 5 Year 6 Year 7 Year 8 Year 9 Year 10 Annual 45.1 % 31.3 % 8.3 % 5.5 % 3.7 % 2.2 % 1.3 % 1.0 % 0.5 % 0.1 % Cumulative 45.1 % 76.4 % 84.7 % 90.2 % 93.9 % 96.1 % 97.4 % 98.4 % 98.9 % 99.0 % (a) Represents the cumulative percentage paid of incurred claims and allocated LAE (net of reinsurance, as estimated at December 31, 2024). Specialty casualty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1,081 $ 1,043 $ 1,041 $ 1,042 $ 1,024 $ 1,021 $ 1,015 $ 1,007 $ 1,002 $ 1,019 $ 45 58,641 2016 1,131 1,122 1,116 1,101 1,090 1,069 1,046 1,036 1,035 57 56,831 2017 1,211 1,221 1,204 1,189 1,162 1,139 1,139 1,149 88 57,492 2018 1,277 1,307 1,302 1,262 1,269 1,264 1,263 137 59,615 2019 1,308 1,311 1,322 1,280 1,284 1,286 178 60,028 2020 1,352 1,329 1,258 1,232 1,232 225 54,632 2021 1,384 1,389 1,342 1,319 349 56,929 2022 1,475 1,503 1,516 497 59,184 2023 1,648 1,670 764 62,764 2024 1,685 1,067 55,113 Total $ 13,174 Cumulative Paid Claims and Allocated LAE, Net of Reinsurance Accident Year For the Years Ended (2015–2023 is Supplementary Information and Unaudited) 2015 2016 2017 2018 2019 2020 2021 2022 2023 2024 % (a) 2015 $ 178 $ 411 $ 577 $ 702 $ 792 $ 844 $ 888 $ 913 $ 934 $ 946 92.8 % 2016 186 418 584 713 806 870 906 938 951 91.9 % 2017 200 422 612 755 833 902 959 1,007 87.6 % 2018 210 475 649 794 901 991 1,046 82.8 % 2019 212 455 651 795 913 994 77.3 % 2020 188 446 613 757 887 72.0 % 2021 191 438 625 794 60.2 % 2022 198 507 771 50.9 % 2023 248 596 35.7 % 2024 267 15.8 % Total $ 8,259 Unpaid losses and LAE — years 2015 through 2024 4,915 Unpaid losses and LAE — 11th year and prior (excluding unallocated LAE) 351 Unpaid losses and LAE, net of reinsurance (excluding unallocated LAE) $ 5,266 Average Annual Percentage Payout of Incurred Claims by Age, Net of Reinsurance Year 1 Year 2 Year 3 Year 4 Year 5 Year 6 Year 7 Year 8 Year 9 Year 10 Annual 15.9 % 20.6 % 15.4 % 12.1 % 8.8 % 6.1 % 4.3 % 3.2 % 1.7 % 1.2 % Cumulative 15.9 % 36.5 % 51.9 % 64.0 % 72.8 % 78.9 % 83.2 % 86.4 % 88.1 % 89.3 % (a) Represents the cumulative percentage paid of incurred claims and allocated LAE (net of reinsurance, as estimated at December 31, 2024). Specialty financial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156 $ 160 $ 158 $ 153 $ 145 $ 138 $ 136 $ 135 $ 133 $ 133 $ — 37,631 2016 179 184 187 182 174 170 173 172 172 — 45,186 2017 212 215 212 208 203 202 210 210 5 48,843 2018 212 217 219 207 201 198 197 5 46,813 2019 194 198 191 186 182 178 4 41,970 2020 231 215 202 193 191 12 29,772 2021 223 201 187 179 16 27,467 2022 243 234 222 29 24,054 2023 310 329 75 24,393 2024 383 157 20,590 Total $ 2,194 Cumulative Paid Claims and Allocated LAE, Net of Reinsurance Accident Year For the Years Ended (2015–2023 is Supplementary Information and Unaudited) 2015 2016 2017 2018 2019 2020 2021 2022 2023 2024 % (a) 2015 $ 72 $ 110 $ 129 $ 133 $ 132 $ 134 $ 134 $ 134 $ 133 $ 132 99.2 % 2016 88 141 158 161 163 164 171 172 172 100.0 % 2017 120 169 186 194 193 192 194 196 93.3 % 2018 112 163 187 188 192 193 193 98.0 % 2019 99 146 164 168 170 172 96.6 % 2020 100 144 159 162 167 87.4 % 2021 98 136 146 156 87.2 % 2022 108 164 187 84.2 % 2023 150 230 69.9 % 2024 176 46.0 % Total $ 1,781 Unpaid losses and LAE — years 2015 through 2024 413 Unpaid losses and LAE — 11th year and prior (excluding unallocated LAE) (8) Unpaid losses and LAE, net of reinsurance (excluding unallocated LAE) $ 405 Average Annual Percentage Payout of Incurred Claims by Age, Net of Reinsurance Year 1 Year 2 Year 3 Year 4 Year 5 Year 6 Year 7 Year 8 Year 9 Year 10 Annual 52.2 % 25.4 % 9.8 % 2.6 % 1.0 % 0.6 % 1.3 % 0.5 % (0.4 %) (0.8 %) Cumulative 52.2 % 77.6 % 87.4 % 90.0 % 91.0 % 91.6 % 92.9 % 93.4 % 93.0 % 92.2 % (a) Represents the cumulative percentage paid of incurred claims and allocated LAE (net of reinsurance, as estimated at December 31, 2024). Other specialty (Dollars in Millions) Incurred Claims and Allocated LAE, Net of Reinsurance As of December 31, 2024 For the Years Ended (2015–2023 is Supplementary Information and Unaudited) Total IBNR Plus Expected Development on Reported Claims Cumulative Number of Reported Claims (a) Accident Year 2015 2016 2017 2018 2019 2020 2021 2022 2023 2024 2015 $ 59 $ 60 $ 63 $ 66 $ 76 $ 82 $ 84 $ 87 $ 87 $ 88 $ 2 — 2016 61 61 65 71 76 77 78 77 77 6 — 2017 63 65 70 81 88 95 97 107 7 — 2018 86 90 92 94 100 111 113 14 — 2019 108 107 108 111 119 134 20 — 2020 122 117 129 126 141 29 — 2021 135 141 138 143 52 — 2022 159 152 153 72 — 2023 201 189 104 — 2024 165 132 — Total $ 1,310 Cumulative Paid Claims and Allocated LAE, Net of Reinsurance Accident Year For the Years Ended (2015–2023 is Supplementary Information and Unaudited) 2015 2016 2017 2018 2019 2020 2021 2022 2023 2024 % (b) 2015 $ 10 $ 26 $ 31 $ 50 $ 62 $ 69 $ 75 $ 76 $ 81 $ 84 95.5 % 2016 9 19 31 47 53 60 64 66 68 88.3 % 2017 10 19 30 52 63 76 83 93 86.9 % 2018 12 23 32 44 60 77 87 77.0 % 2019 9 24 49 61 79 95 70.9 % 2020 9 21 44 66 93 66.0 % 2021 8 27 49 73 51.0 % 2022 11 35 67 43.8 % 2023 29 59 31.2 % 2024 17 10.3 % Total $ 736 Unpaid losses and LAE — years 2015 through 2024 574 Unpaid losses and LAE — 11th year and prior (excluding unallocated LAE) 23 Unpaid losses and LAE, net of reinsurance (excluding unallocated LAE) $ 597 Average Annual Percentage Payout of Incurred Claims by Age, Net of Reinsurance Year 1 Year 2 Year 3 Year 4 Year 5 Year 6 Year 7 Year 8 Year 9 Year 10 Annual 9.5 % 12.7 % 13.8 % 16.4 % 13.1 % 11.2 % 6.9 % 4.4 % 4.1 % 3.4 % Cumulative 9.5 % 22.2 % 36.0 % 52.4 % 65.5 % 76.7 % 83.6 % 88.0 % 92.1 % 95.5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4). Total Specialty Group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2,114 $ 2,047 $ 2,041 $ 2,038 $ 2,022 $ 2,013 $ 2,003 $ 1,998 $ 1,991 $ 2,009 $ 50 231,366 2016 2,117 2,083 2,082 2,060 2,034 2,004 1,986 1,974 1,970 68 223,427 2017 2,375 2,348 2,329 2,301 2,269 2,256 2,266 2,283 107 247,358 2018 2,507 2,516 2,499 2,439 2,452 2,449 2,451 165 237,209 2019 2,721 2,674 2,672 2,632 2,642 2,657 220 256,368 2020 2,748 2,635 2,546 2,500 2,512 288 206,650 2021 2,861 2,754 2,689 2,669 467 208,142 2022 3,270 3,205 3,204 698 221,140 2023 3,631 3,580 1,121 230,821 2024 3,825 1,775 232,071 Total $ 27,160 Cumulative Paid Claims and Allocated LAE, Net of Reinsurance Accident Year For the Years Ended (2015–2023 is Supplementary Information and Unaudited) 2015 2016 2017 2018 2019 2020 2021 2022 2023 2024 % (a) 2015 $ 619 $ 1,129 $ 1,404 $ 1,592 $ 1,722 $ 1,791 $ 1,847 $ 1,878 $ 1,909 $ 1,924 95.8 % 2016 577 1,099 1,350 1,539 1,662 1,750 1,806 1,848 1,865 94.7 % 2017 709 1,250 1,524 1,736 1,844 1,953 2,030 2,100 92.0 % 2018 730 1,337 1,606 1,807 1,977 2,099 2,178 88.9 % 2019 847 1,448 1,768 1,983 2,160 2,284 86.0 % 2020 758 1,337 1,620 1,842 2,043 81.3 % 2021 746 1,368 1,687 1,958 73.4 % 2022 904 1,724 2,144 66.9 % 2023 989 1,950 54.5 % 2024 1,138 29.8 % Total $ 19,584 Unpaid losses and LAE — years 2015 through 2024 7,576 Unpaid losses and LAE — 11th year and prior (excluding unallocated LAE) 388 Unpaid losses and LAE, net of reinsurance (excluding unallocated LAE) $ 7,964 Average Annual Percentage Payout of Incurred Claims by Age, Net of Reinsurance Year 1 Year 2 Year 3 Year 4 Year 5 Year 6 Year 7 Year 8 Year 9 Year 10 Annual 29.7 % 24.6 % 12.2 % 9.1 % 6.5 % 4.5 % 3.1 % 2.2 % 1.2 % 0.7 % Cumulative 29.7 % 54.3 % 66.5 % 75.6 % 82.1 % 86.6 % 89.7 % 91.9 % 93.1 % 93.8 % (a) Represents the cumulative percentage paid of incurred claims and allocated LAE (net of reinsurance, as estimated at December 31, 2024).</t>
        </is>
      </c>
    </row>
    <row r="7">
      <c r="A7" s="4" t="inlineStr">
        <is>
          <t>Short-duration insurance contracts, schedule of historical claims duration</t>
        </is>
      </c>
      <c r="B7"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818 $ 784 $ 779 $ 777 $ 777 $ 772 $ 768 $ 769 $ 769 $ 769 $ 3 135,094 2016 746 716 714 706 694 688 689 689 686 5 121,410 2017 889 847 843 823 816 820 820 817 7 141,023 2018 932 902 886 876 882 876 878 9 130,781 2019 1,111 1,058 1,051 1,055 1,057 1,059 18 154,370 2020 1,043 974 957 949 948 22 122,246 2021 1,119 1,023 1,022 1,028 50 123,746 2022 1,393 1,316 1,313 100 137,902 2023 1,472 1,392 178 143,664 2024 1,592 419 156,368 Total $ 10,482 Cumulative Paid Claims and Allocated LAE, Net of Reinsurance Accident Year For the Years Ended (2015–2023 is Supplementary Information and Unaudited) 2015 2016 2017 2018 2019 2020 2021 2022 2023 2024 % (a) 2015 $ 359 $ 582 $ 667 $ 707 $ 736 $ 744 $ 750 $ 755 $ 761 $ 762 99.1 % 2016 294 521 577 618 640 656 665 672 674 98.3 % 2017 379 640 696 735 755 783 794 804 98.4 % 2018 396 676 738 781 824 838 852 97.0 % 2019 527 823 904 959 998 1,023 96.6 % 2020 461 726 804 857 896 94.5 % 2021 449 767 867 935 91.0 % 2022 587 1,018 1,119 85.2 % 2023 562 1,065 76.5 % 2024 678 42.6 % Total $ 8,808 Unpaid losses and LAE — years 2015 through 2024 1,674 Unpaid losses and LAE — 11th year and prior (excluding unallocated LAE) 22 Unpaid losses and LAE, net of reinsurance (excluding unallocated LAE) $ 1,696 Average Annual Percentage Payout of Incurred Claims by Age, Net of Reinsurance Year 1 Year 2 Year 3 Year 4 Year 5 Year 6 Year 7 Year 8 Year 9 Year 10 Annual 45.1 % 31.3 % 8.3 % 5.5 % 3.7 % 2.2 % 1.3 % 1.0 % 0.5 % 0.1 % Cumulative 45.1 % 76.4 % 84.7 % 90.2 % 93.9 % 96.1 % 97.4 % 98.4 % 98.9 % 99.0 % (a) Represents the cumulative percentage paid of incurred claims and allocated LAE (net of reinsurance, as estimated at December 31, 2024). Specialty casualty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1,081 $ 1,043 $ 1,041 $ 1,042 $ 1,024 $ 1,021 $ 1,015 $ 1,007 $ 1,002 $ 1,019 $ 45 58,641 2016 1,131 1,122 1,116 1,101 1,090 1,069 1,046 1,036 1,035 57 56,831 2017 1,211 1,221 1,204 1,189 1,162 1,139 1,139 1,149 88 57,492 2018 1,277 1,307 1,302 1,262 1,269 1,264 1,263 137 59,615 2019 1,308 1,311 1,322 1,280 1,284 1,286 178 60,028 2020 1,352 1,329 1,258 1,232 1,232 225 54,632 2021 1,384 1,389 1,342 1,319 349 56,929 2022 1,475 1,503 1,516 497 59,184 2023 1,648 1,670 764 62,764 2024 1,685 1,067 55,113 Total $ 13,174 Cumulative Paid Claims and Allocated LAE, Net of Reinsurance Accident Year For the Years Ended (2015–2023 is Supplementary Information and Unaudited) 2015 2016 2017 2018 2019 2020 2021 2022 2023 2024 % (a) 2015 $ 178 $ 411 $ 577 $ 702 $ 792 $ 844 $ 888 $ 913 $ 934 $ 946 92.8 % 2016 186 418 584 713 806 870 906 938 951 91.9 % 2017 200 422 612 755 833 902 959 1,007 87.6 % 2018 210 475 649 794 901 991 1,046 82.8 % 2019 212 455 651 795 913 994 77.3 % 2020 188 446 613 757 887 72.0 % 2021 191 438 625 794 60.2 % 2022 198 507 771 50.9 % 2023 248 596 35.7 % 2024 267 15.8 % Total $ 8,259 Unpaid losses and LAE — years 2015 through 2024 4,915 Unpaid losses and LAE — 11th year and prior (excluding unallocated LAE) 351 Unpaid losses and LAE, net of reinsurance (excluding unallocated LAE) $ 5,266 Average Annual Percentage Payout of Incurred Claims by Age, Net of Reinsurance Year 1 Year 2 Year 3 Year 4 Year 5 Year 6 Year 7 Year 8 Year 9 Year 10 Annual 15.9 % 20.6 % 15.4 % 12.1 % 8.8 % 6.1 % 4.3 % 3.2 % 1.7 % 1.2 % Cumulative 15.9 % 36.5 % 51.9 % 64.0 % 72.8 % 78.9 % 83.2 % 86.4 % 88.1 % 89.3 % (a) Represents the cumulative percentage paid of incurred claims and allocated LAE (net of reinsurance, as estimated at December 31, 2024). Specialty financial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156 $ 160 $ 158 $ 153 $ 145 $ 138 $ 136 $ 135 $ 133 $ 133 $ — 37,631 2016 179 184 187 182 174 170 173 172 172 — 45,186 2017 212 215 212 208 203 202 210 210 5 48,843 2018 212 217 219 207 201 198 197 5 46,813 2019 194 198 191 186 182 178 4 41,970 2020 231 215 202 193 191 12 29,772 2021 223 201 187 179 16 27,467 2022 243 234 222 29 24,054 2023 310 329 75 24,393 2024 383 157 20,590 Total $ 2,194 Cumulative Paid Claims and Allocated LAE, Net of Reinsurance Accident Year For the Years Ended (2015–2023 is Supplementary Information and Unaudited) 2015 2016 2017 2018 2019 2020 2021 2022 2023 2024 % (a) 2015 $ 72 $ 110 $ 129 $ 133 $ 132 $ 134 $ 134 $ 134 $ 133 $ 132 99.2 % 2016 88 141 158 161 163 164 171 172 172 100.0 % 2017 120 169 186 194 193 192 194 196 93.3 % 2018 112 163 187 188 192 193 193 98.0 % 2019 99 146 164 168 170 172 96.6 % 2020 100 144 159 162 167 87.4 % 2021 98 136 146 156 87.2 % 2022 108 164 187 84.2 % 2023 150 230 69.9 % 2024 176 46.0 % Total $ 1,781 Unpaid losses and LAE — years 2015 through 2024 413 Unpaid losses and LAE — 11th year and prior (excluding unallocated LAE) (8) Unpaid losses and LAE, net of reinsurance (excluding unallocated LAE) $ 405 Average Annual Percentage Payout of Incurred Claims by Age, Net of Reinsurance Year 1 Year 2 Year 3 Year 4 Year 5 Year 6 Year 7 Year 8 Year 9 Year 10 Annual 52.2 % 25.4 % 9.8 % 2.6 % 1.0 % 0.6 % 1.3 % 0.5 % (0.4 %) (0.8 %) Cumulative 52.2 % 77.6 % 87.4 % 90.0 % 91.0 % 91.6 % 92.9 % 93.4 % 93.0 % 92.2 % (a) Represents the cumulative percentage paid of incurred claims and allocated LAE (net of reinsurance, as estimated at December 31, 2024). Other specialty (Dollars in Millions) Incurred Claims and Allocated LAE, Net of Reinsurance As of December 31, 2024 For the Years Ended (2015–2023 is Supplementary Information and Unaudited) Total IBNR Plus Expected Development on Reported Claims Cumulative Number of Reported Claims (a) Accident Year 2015 2016 2017 2018 2019 2020 2021 2022 2023 2024 2015 $ 59 $ 60 $ 63 $ 66 $ 76 $ 82 $ 84 $ 87 $ 87 $ 88 $ 2 — 2016 61 61 65 71 76 77 78 77 77 6 — 2017 63 65 70 81 88 95 97 107 7 — 2018 86 90 92 94 100 111 113 14 — 2019 108 107 108 111 119 134 20 — 2020 122 117 129 126 141 29 — 2021 135 141 138 143 52 — 2022 159 152 153 72 — 2023 201 189 104 — 2024 165 132 — Total $ 1,310 Cumulative Paid Claims and Allocated LAE, Net of Reinsurance Accident Year For the Years Ended (2015–2023 is Supplementary Information and Unaudited) 2015 2016 2017 2018 2019 2020 2021 2022 2023 2024 % (b) 2015 $ 10 $ 26 $ 31 $ 50 $ 62 $ 69 $ 75 $ 76 $ 81 $ 84 95.5 % 2016 9 19 31 47 53 60 64 66 68 88.3 % 2017 10 19 30 52 63 76 83 93 86.9 % 2018 12 23 32 44 60 77 87 77.0 % 2019 9 24 49 61 79 95 70.9 % 2020 9 21 44 66 93 66.0 % 2021 8 27 49 73 51.0 % 2022 11 35 67 43.8 % 2023 29 59 31.2 % 2024 17 10.3 % Total $ 736 Unpaid losses and LAE — years 2015 through 2024 574 Unpaid losses and LAE — 11th year and prior (excluding unallocated LAE) 23 Unpaid losses and LAE, net of reinsurance (excluding unallocated LAE) $ 597 Average Annual Percentage Payout of Incurred Claims by Age, Net of Reinsurance Year 1 Year 2 Year 3 Year 4 Year 5 Year 6 Year 7 Year 8 Year 9 Year 10 Annual 9.5 % 12.7 % 13.8 % 16.4 % 13.1 % 11.2 % 6.9 % 4.4 % 4.1 % 3.4 % Cumulative 9.5 % 22.2 % 36.0 % 52.4 % 65.5 % 76.7 % 83.6 % 88.0 % 92.1 % 95.5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4). Total Specialty Group (Dollars in Millions) Incurred Claims and Allocated LAE, Net of Reinsurance As of December 31, 2024 For the Years Ended (2015–2023 is Supplementary Information and Unaudited) Total IBNR Plus Expected Development on Reported Claims Cumulative Number of Reported Claims Accident Year 2015 2016 2017 2018 2019 2020 2021 2022 2023 2024 2015 $ 2,114 $ 2,047 $ 2,041 $ 2,038 $ 2,022 $ 2,013 $ 2,003 $ 1,998 $ 1,991 $ 2,009 $ 50 231,366 2016 2,117 2,083 2,082 2,060 2,034 2,004 1,986 1,974 1,970 68 223,427 2017 2,375 2,348 2,329 2,301 2,269 2,256 2,266 2,283 107 247,358 2018 2,507 2,516 2,499 2,439 2,452 2,449 2,451 165 237,209 2019 2,721 2,674 2,672 2,632 2,642 2,657 220 256,368 2020 2,748 2,635 2,546 2,500 2,512 288 206,650 2021 2,861 2,754 2,689 2,669 467 208,142 2022 3,270 3,205 3,204 698 221,140 2023 3,631 3,580 1,121 230,821 2024 3,825 1,775 232,071 Total $ 27,160 Cumulative Paid Claims and Allocated LAE, Net of Reinsurance Accident Year For the Years Ended (2015–2023 is Supplementary Information and Unaudited) 2015 2016 2017 2018 2019 2020 2021 2022 2023 2024 % (a) 2015 $ 619 $ 1,129 $ 1,404 $ 1,592 $ 1,722 $ 1,791 $ 1,847 $ 1,878 $ 1,909 $ 1,924 95.8 % 2016 577 1,099 1,350 1,539 1,662 1,750 1,806 1,848 1,865 94.7 % 2017 709 1,250 1,524 1,736 1,844 1,953 2,030 2,100 92.0 % 2018 730 1,337 1,606 1,807 1,977 2,099 2,178 88.9 % 2019 847 1,448 1,768 1,983 2,160 2,284 86.0 % 2020 758 1,337 1,620 1,842 2,043 81.3 % 2021 746 1,368 1,687 1,958 73.4 % 2022 904 1,724 2,144 66.9 % 2023 989 1,950 54.5 % 2024 1,138 29.8 % Total $ 19,584 Unpaid losses and LAE — years 2015 through 2024 7,576 Unpaid losses and LAE — 11th year and prior (excluding unallocated LAE) 388 Unpaid losses and LAE, net of reinsurance (excluding unallocated LAE) $ 7,964 Average Annual Percentage Payout of Incurred Claims by Age, Net of Reinsurance Year 1 Year 2 Year 3 Year 4 Year 5 Year 6 Year 7 Year 8 Year 9 Year 10 Annual 29.7 % 24.6 % 12.2 % 9.1 % 6.5 % 4.5 % 3.1 % 2.2 % 1.2 % 0.7 % Cumulative 29.7 % 54.3 % 66.5 % 75.6 % 82.1 % 86.6 % 89.7 % 91.9 % 93.1 % 93.8 % (a) Represents the cumulative percentage paid of incurred claims and allocated LAE (net of reinsurance, as estimated at December 31, 2024).</t>
        </is>
      </c>
    </row>
    <row r="8">
      <c r="A8" s="4" t="inlineStr">
        <is>
          <t>Statutory information</t>
        </is>
      </c>
      <c r="B8" s="4" t="inlineStr">
        <is>
          <t xml:space="preserve">Net earnings and capital and surplus on a statutory basis for the insurance subsidiaries were as follows (in millions): Net Earnings Capital and Surplus 2024 2023 2022 2024 2023 Property and casualty companies $ 974 $ 1,004 $ 912 $ 4,614 $ 4,436 </t>
        </is>
      </c>
    </row>
    <row r="9">
      <c r="A9" s="4" t="inlineStr">
        <is>
          <t>Reinsurance information</t>
        </is>
      </c>
      <c r="B9" s="4" t="inlineStr">
        <is>
          <t xml:space="preserve">The following table shows (in millions) (i) amounts deducted from written and earned premiums in connection with reinsurance ceded, (ii) written and earned premiums included in income for reinsurance assumed and (iii) reinsurance recoveries, which represent ceded losses and loss adjustment expenses. 2024 2023 2022 Direct premiums written $ 9,933 $ 9,309 $ 8,774 Reinsurance assumed 600 347 283 Reinsurance ceded (3,394) (2,964) (2,851) Net written premiums $ 7,139 $ 6,692 $ 6,206 Direct premiums earned $ 9,763 $ 9,133 $ 8,582 Reinsurance assumed 611 321 274 Reinsurance ceded (3,338) (2,923) (2,771) Net earned premiums $ 7,036 $ 6,531 $ 6,085 Reinsurance recoveries $ 3,040 $ 2,336 $ 2,065 </t>
        </is>
      </c>
    </row>
    <row r="10">
      <c r="A10" s="4" t="inlineStr">
        <is>
          <t>Reinsurance recoverable and premiums receivable, allowance for credit loss</t>
        </is>
      </c>
      <c r="B10" s="4" t="inlineStr">
        <is>
          <t xml:space="preserve">Progressions of the allowance for expected credit losses on recoverables from reinsurers and premiums receivable are shown below (in millions): Recoverables from Reinsurers Premiums Receivable 2024 2023 2022 2024 2023 2022 Balance at January 1 $ 10 $ 8 $ 8 $ 15 $ 8 $ 8 Increase in allowance from acquisition of CRS — — — — 4 — Provision for expected credit losses 1 2 — 5 3 — Write-offs charged against the allowance — — — (1) — — Balance at December 31 $ 11 $ 10 $ 8 $ 19 $ 15 $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Accounting Policies - Narrative (Details) $ in Millions</t>
        </is>
      </c>
      <c r="B1" s="2" t="inlineStr">
        <is>
          <t>12 Months Ended</t>
        </is>
      </c>
    </row>
    <row r="2">
      <c r="B2" s="2" t="inlineStr">
        <is>
          <t>Dec. 31, 2024 USD ($) Businesses shares</t>
        </is>
      </c>
      <c r="C2" s="2" t="inlineStr">
        <is>
          <t>Dec. 31, 2023 USD ($) shares</t>
        </is>
      </c>
      <c r="D2" s="2" t="inlineStr">
        <is>
          <t>Dec. 31, 2022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businesses acquired during period | Businesses</t>
        </is>
      </c>
      <c r="B4" s="6" t="n">
        <v>2</v>
      </c>
      <c r="C4" s="4" t="inlineStr">
        <is>
          <t xml:space="preserve"> </t>
        </is>
      </c>
      <c r="D4" s="4" t="inlineStr">
        <is>
          <t xml:space="preserve"> </t>
        </is>
      </c>
    </row>
    <row r="5">
      <c r="A5" s="4" t="inlineStr">
        <is>
          <t>Assets of managed investment entities</t>
        </is>
      </c>
      <c r="B5" s="5" t="n">
        <v>4140</v>
      </c>
      <c r="C5" s="5" t="n">
        <v>4484</v>
      </c>
      <c r="D5" s="4" t="inlineStr">
        <is>
          <t xml:space="preserve"> </t>
        </is>
      </c>
    </row>
    <row r="6">
      <c r="A6" s="4" t="inlineStr">
        <is>
          <t>Liabilities of managed investment entities</t>
        </is>
      </c>
      <c r="B6" s="5" t="n">
        <v>3965</v>
      </c>
      <c r="C6" s="5" t="n">
        <v>4307</v>
      </c>
      <c r="D6" s="4" t="inlineStr">
        <is>
          <t xml:space="preserve"> </t>
        </is>
      </c>
    </row>
    <row r="7">
      <c r="A7" s="4" t="inlineStr">
        <is>
          <t>Weighted average common shares adjustment related to stock-based compensation | shares</t>
        </is>
      </c>
      <c r="B7" s="4" t="inlineStr">
        <is>
          <t xml:space="preserve"> </t>
        </is>
      </c>
      <c r="C7" s="6" t="n">
        <v>100000</v>
      </c>
      <c r="D7" s="6" t="n">
        <v>200000</v>
      </c>
    </row>
    <row r="8">
      <c r="A8" s="4" t="inlineStr">
        <is>
          <t>Anti-dilutive potential common shares related to stock-based compensation plans | shares</t>
        </is>
      </c>
      <c r="B8" s="6" t="n">
        <v>0</v>
      </c>
      <c r="C8" s="6" t="n">
        <v>0</v>
      </c>
      <c r="D8" s="6" t="n">
        <v>0</v>
      </c>
    </row>
    <row r="9">
      <c r="A9" s="4" t="inlineStr">
        <is>
          <t>Maturities of short term investments</t>
        </is>
      </c>
      <c r="B9" s="4" t="inlineStr">
        <is>
          <t>3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Weighted average common shares adjustment related to stock-based compensation | shares</t>
        </is>
      </c>
      <c r="B12" s="6" t="n">
        <v>100000</v>
      </c>
      <c r="C12" s="4" t="inlineStr">
        <is>
          <t xml:space="preserve"> </t>
        </is>
      </c>
      <c r="D12" s="4" t="inlineStr">
        <is>
          <t xml:space="preserve"> </t>
        </is>
      </c>
    </row>
    <row r="13">
      <c r="A13" s="4" t="inlineStr">
        <is>
          <t>New collateralized loan obligation, temporary warehousing entitie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Assets of managed investment entities</t>
        </is>
      </c>
      <c r="B15" s="5" t="n">
        <v>302</v>
      </c>
      <c r="C15" s="4" t="inlineStr">
        <is>
          <t xml:space="preserve"> </t>
        </is>
      </c>
      <c r="D15" s="4" t="inlineStr">
        <is>
          <t xml:space="preserve"> </t>
        </is>
      </c>
    </row>
    <row r="16">
      <c r="A16" s="4" t="inlineStr">
        <is>
          <t>Liabilities of managed investment entities</t>
        </is>
      </c>
      <c r="B16" s="5" t="n">
        <v>25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of Businesses - Narrative on acquisitions of subsidiaries (Details) - USD ($) $ in Millions</t>
        </is>
      </c>
      <c r="C1" s="2" t="inlineStr">
        <is>
          <t>3 Months Ended</t>
        </is>
      </c>
      <c r="E1" s="2" t="inlineStr">
        <is>
          <t>12 Months Ended</t>
        </is>
      </c>
    </row>
    <row r="2">
      <c r="B2" s="2" t="inlineStr">
        <is>
          <t>Jul. 03, 2023</t>
        </is>
      </c>
      <c r="C2" s="2" t="inlineStr">
        <is>
          <t>Dec. 31, 2024</t>
        </is>
      </c>
      <c r="D2" s="2" t="inlineStr">
        <is>
          <t>Dec. 31, 2022</t>
        </is>
      </c>
      <c r="E2" s="2" t="inlineStr">
        <is>
          <t>Dec. 31, 2024</t>
        </is>
      </c>
      <c r="F2" s="2" t="inlineStr">
        <is>
          <t>Dec. 31, 2023</t>
        </is>
      </c>
      <c r="G2" s="2" t="inlineStr">
        <is>
          <t>Dec. 31,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at purchase</t>
        </is>
      </c>
      <c r="B4" s="4" t="inlineStr">
        <is>
          <t xml:space="preserve"> </t>
        </is>
      </c>
      <c r="C4" s="4" t="inlineStr">
        <is>
          <t xml:space="preserve"> </t>
        </is>
      </c>
      <c r="D4" s="4" t="inlineStr">
        <is>
          <t xml:space="preserve"> </t>
        </is>
      </c>
      <c r="E4" s="5" t="n">
        <v>9</v>
      </c>
      <c r="F4" s="5" t="n">
        <v>234</v>
      </c>
      <c r="G4" s="5" t="n">
        <v>10</v>
      </c>
    </row>
    <row r="5">
      <c r="A5" s="4" t="inlineStr">
        <is>
          <t>Crop Risk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at purchase</t>
        </is>
      </c>
      <c r="B7" s="5" t="n">
        <v>2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tangible assets acquired, at fair value</t>
        </is>
      </c>
      <c r="B8" s="6" t="n">
        <v>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costs incurred</t>
        </is>
      </c>
      <c r="B9" s="6"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cquired during period</t>
        </is>
      </c>
      <c r="B10" s="6" t="n">
        <v>85</v>
      </c>
      <c r="C10" s="4" t="inlineStr">
        <is>
          <t xml:space="preserve"> </t>
        </is>
      </c>
      <c r="D10" s="4" t="inlineStr">
        <is>
          <t xml:space="preserve"> </t>
        </is>
      </c>
      <c r="E10" s="4" t="inlineStr">
        <is>
          <t xml:space="preserve"> </t>
        </is>
      </c>
      <c r="F10" s="5" t="n">
        <v>85</v>
      </c>
      <c r="G10" s="4" t="inlineStr">
        <is>
          <t xml:space="preserve"> </t>
        </is>
      </c>
    </row>
    <row r="11">
      <c r="A11" s="4" t="inlineStr">
        <is>
          <t>Goodwill deductible for tax purposes</t>
        </is>
      </c>
      <c r="B11" s="6" t="n">
        <v>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op Risk Services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acquired</t>
        </is>
      </c>
      <c r="B14" s="6" t="n">
        <v>1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s useful life</t>
        </is>
      </c>
      <c r="B15" s="4" t="inlineStr">
        <is>
          <t xml:space="preserve"> </t>
        </is>
      </c>
      <c r="C15" s="4" t="inlineStr">
        <is>
          <t>14 years</t>
        </is>
      </c>
      <c r="D15" s="4" t="inlineStr">
        <is>
          <t xml:space="preserve"> </t>
        </is>
      </c>
      <c r="E15" s="4" t="inlineStr">
        <is>
          <t>14 years</t>
        </is>
      </c>
      <c r="F15" s="4" t="inlineStr">
        <is>
          <t xml:space="preserve"> </t>
        </is>
      </c>
      <c r="G15" s="4" t="inlineStr">
        <is>
          <t xml:space="preserve"> </t>
        </is>
      </c>
    </row>
    <row r="16">
      <c r="A16" s="4" t="inlineStr">
        <is>
          <t>Crop Risk Services | Crop Insurance Contract, Crop Year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written premiums</t>
        </is>
      </c>
      <c r="B18" s="5" t="n">
        <v>1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urance Agency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id at purchase</t>
        </is>
      </c>
      <c r="B21" s="4" t="inlineStr">
        <is>
          <t xml:space="preserve"> </t>
        </is>
      </c>
      <c r="C21" s="5" t="n">
        <v>5</v>
      </c>
      <c r="D21" s="4" t="inlineStr">
        <is>
          <t xml:space="preserve"> </t>
        </is>
      </c>
      <c r="E21" s="4" t="inlineStr">
        <is>
          <t xml:space="preserve"> </t>
        </is>
      </c>
      <c r="F21" s="4" t="inlineStr">
        <is>
          <t xml:space="preserve"> </t>
        </is>
      </c>
      <c r="G21" s="4" t="inlineStr">
        <is>
          <t xml:space="preserve"> </t>
        </is>
      </c>
    </row>
    <row r="22">
      <c r="A22" s="4" t="inlineStr">
        <is>
          <t>Business acquisition, consideration transferred</t>
        </is>
      </c>
      <c r="B22" s="4" t="inlineStr">
        <is>
          <t xml:space="preserve"> </t>
        </is>
      </c>
      <c r="C22" s="6" t="n">
        <v>6</v>
      </c>
      <c r="D22" s="4" t="inlineStr">
        <is>
          <t xml:space="preserve"> </t>
        </is>
      </c>
      <c r="E22" s="4" t="inlineStr">
        <is>
          <t xml:space="preserve"> </t>
        </is>
      </c>
      <c r="F22" s="4" t="inlineStr">
        <is>
          <t xml:space="preserve"> </t>
        </is>
      </c>
      <c r="G22" s="4" t="inlineStr">
        <is>
          <t xml:space="preserve"> </t>
        </is>
      </c>
    </row>
    <row r="23">
      <c r="A23" s="4" t="inlineStr">
        <is>
          <t>Consulting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at purchase</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Insurance Agency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id at purchase</t>
        </is>
      </c>
      <c r="B28" s="4" t="inlineStr">
        <is>
          <t xml:space="preserve"> </t>
        </is>
      </c>
      <c r="C28" s="4" t="inlineStr">
        <is>
          <t xml:space="preserve"> </t>
        </is>
      </c>
      <c r="D28" s="5" t="n">
        <v>10</v>
      </c>
      <c r="E28" s="4" t="inlineStr">
        <is>
          <t xml:space="preserve"> </t>
        </is>
      </c>
      <c r="F28" s="4" t="inlineStr">
        <is>
          <t xml:space="preserve"> </t>
        </is>
      </c>
      <c r="G28" s="4" t="inlineStr">
        <is>
          <t xml:space="preserve"> </t>
        </is>
      </c>
    </row>
    <row r="29">
      <c r="A29" s="4" t="inlineStr">
        <is>
          <t>Business acquisition, consideration transferred</t>
        </is>
      </c>
      <c r="B29" s="4" t="inlineStr">
        <is>
          <t xml:space="preserve"> </t>
        </is>
      </c>
      <c r="C29" s="4" t="inlineStr">
        <is>
          <t xml:space="preserve"> </t>
        </is>
      </c>
      <c r="D29" s="5" t="n">
        <v>12</v>
      </c>
      <c r="E29" s="4" t="inlineStr">
        <is>
          <t xml:space="preserve"> </t>
        </is>
      </c>
      <c r="F29" s="4" t="inlineStr">
        <is>
          <t xml:space="preserve"> </t>
        </is>
      </c>
      <c r="G29" s="4" t="inlineStr">
        <is>
          <t xml:space="preserve"> </t>
        </is>
      </c>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of Businesses - Allocation of the purchase price of subsidiary (Details) - USD ($) $ in Millions</t>
        </is>
      </c>
      <c r="C1" s="2" t="inlineStr">
        <is>
          <t>12 Months Ended</t>
        </is>
      </c>
    </row>
    <row r="2">
      <c r="B2" s="2" t="inlineStr">
        <is>
          <t>Jul. 03, 2023</t>
        </is>
      </c>
      <c r="C2" s="2" t="inlineStr">
        <is>
          <t>Dec. 31, 2024</t>
        </is>
      </c>
      <c r="D2" s="2" t="inlineStr">
        <is>
          <t>Dec. 31, 2023</t>
        </is>
      </c>
      <c r="E2" s="2" t="inlineStr">
        <is>
          <t>Dec. 31,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Cash paid at purchase</t>
        </is>
      </c>
      <c r="B4" s="4" t="inlineStr">
        <is>
          <t xml:space="preserve"> </t>
        </is>
      </c>
      <c r="C4" s="5" t="n">
        <v>9</v>
      </c>
      <c r="D4" s="5" t="n">
        <v>234</v>
      </c>
      <c r="E4" s="5" t="n">
        <v>10</v>
      </c>
    </row>
    <row r="5">
      <c r="A5" s="4" t="inlineStr">
        <is>
          <t>Crop Risk Services</t>
        </is>
      </c>
      <c r="B5" s="4" t="inlineStr">
        <is>
          <t xml:space="preserve"> </t>
        </is>
      </c>
      <c r="C5" s="4" t="inlineStr">
        <is>
          <t xml:space="preserve"> </t>
        </is>
      </c>
      <c r="D5" s="4" t="inlineStr">
        <is>
          <t xml:space="preserve"> </t>
        </is>
      </c>
      <c r="E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row>
    <row r="7">
      <c r="A7" s="4" t="inlineStr">
        <is>
          <t>Cash paid at purchase</t>
        </is>
      </c>
      <c r="B7" s="5" t="n">
        <v>234</v>
      </c>
      <c r="C7" s="4" t="inlineStr">
        <is>
          <t xml:space="preserve"> </t>
        </is>
      </c>
      <c r="D7" s="4" t="inlineStr">
        <is>
          <t xml:space="preserve"> </t>
        </is>
      </c>
      <c r="E7" s="4" t="inlineStr">
        <is>
          <t xml:space="preserve"> </t>
        </is>
      </c>
    </row>
    <row r="8">
      <c r="A8" s="3" t="inlineStr">
        <is>
          <t>Tangible assets acquired:</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6</v>
      </c>
      <c r="C9" s="4" t="inlineStr">
        <is>
          <t xml:space="preserve"> </t>
        </is>
      </c>
      <c r="D9" s="4" t="inlineStr">
        <is>
          <t xml:space="preserve"> </t>
        </is>
      </c>
      <c r="E9" s="4" t="inlineStr">
        <is>
          <t xml:space="preserve"> </t>
        </is>
      </c>
    </row>
    <row r="10">
      <c r="A10" s="4" t="inlineStr">
        <is>
          <t>Agents’ balances and premiums receivable</t>
        </is>
      </c>
      <c r="B10" s="6" t="n">
        <v>164</v>
      </c>
      <c r="C10" s="4" t="inlineStr">
        <is>
          <t xml:space="preserve"> </t>
        </is>
      </c>
      <c r="D10" s="4" t="inlineStr">
        <is>
          <t xml:space="preserve"> </t>
        </is>
      </c>
      <c r="E10" s="4" t="inlineStr">
        <is>
          <t xml:space="preserve"> </t>
        </is>
      </c>
    </row>
    <row r="11">
      <c r="A11" s="4" t="inlineStr">
        <is>
          <t>Other assets</t>
        </is>
      </c>
      <c r="B11" s="6" t="n">
        <v>3</v>
      </c>
      <c r="C11" s="4" t="inlineStr">
        <is>
          <t xml:space="preserve"> </t>
        </is>
      </c>
      <c r="D11" s="4" t="inlineStr">
        <is>
          <t xml:space="preserve"> </t>
        </is>
      </c>
      <c r="E11" s="4" t="inlineStr">
        <is>
          <t xml:space="preserve"> </t>
        </is>
      </c>
    </row>
    <row r="12">
      <c r="A12" s="4" t="inlineStr">
        <is>
          <t>Total tangible assets acquired</t>
        </is>
      </c>
      <c r="B12" s="6" t="n">
        <v>193</v>
      </c>
      <c r="C12" s="4" t="inlineStr">
        <is>
          <t xml:space="preserve"> </t>
        </is>
      </c>
      <c r="D12" s="4" t="inlineStr">
        <is>
          <t xml:space="preserve"> </t>
        </is>
      </c>
      <c r="E12" s="4" t="inlineStr">
        <is>
          <t xml:space="preserve"> </t>
        </is>
      </c>
    </row>
    <row r="13">
      <c r="A13" s="3" t="inlineStr">
        <is>
          <t>Liabilities acquired:</t>
        </is>
      </c>
      <c r="B13" s="4" t="inlineStr">
        <is>
          <t xml:space="preserve"> </t>
        </is>
      </c>
      <c r="C13" s="4" t="inlineStr">
        <is>
          <t xml:space="preserve"> </t>
        </is>
      </c>
      <c r="D13" s="4" t="inlineStr">
        <is>
          <t xml:space="preserve"> </t>
        </is>
      </c>
      <c r="E13" s="4" t="inlineStr">
        <is>
          <t xml:space="preserve"> </t>
        </is>
      </c>
    </row>
    <row r="14">
      <c r="A14" s="4" t="inlineStr">
        <is>
          <t>Other liabilities</t>
        </is>
      </c>
      <c r="B14" s="6" t="n">
        <v>169</v>
      </c>
      <c r="C14" s="4" t="inlineStr">
        <is>
          <t xml:space="preserve"> </t>
        </is>
      </c>
      <c r="D14" s="4" t="inlineStr">
        <is>
          <t xml:space="preserve"> </t>
        </is>
      </c>
      <c r="E14" s="4" t="inlineStr">
        <is>
          <t xml:space="preserve"> </t>
        </is>
      </c>
    </row>
    <row r="15">
      <c r="A15" s="4" t="inlineStr">
        <is>
          <t>Total liabilities acquired</t>
        </is>
      </c>
      <c r="B15" s="6" t="n">
        <v>169</v>
      </c>
      <c r="C15" s="4" t="inlineStr">
        <is>
          <t xml:space="preserve"> </t>
        </is>
      </c>
      <c r="D15" s="4" t="inlineStr">
        <is>
          <t xml:space="preserve"> </t>
        </is>
      </c>
      <c r="E15" s="4" t="inlineStr">
        <is>
          <t xml:space="preserve"> </t>
        </is>
      </c>
    </row>
    <row r="16">
      <c r="A16" s="4" t="inlineStr">
        <is>
          <t>Net tangible assets acquired, at fair value</t>
        </is>
      </c>
      <c r="B16" s="6" t="n">
        <v>24</v>
      </c>
      <c r="C16" s="4" t="inlineStr">
        <is>
          <t xml:space="preserve"> </t>
        </is>
      </c>
      <c r="D16" s="4" t="inlineStr">
        <is>
          <t xml:space="preserve"> </t>
        </is>
      </c>
      <c r="E16" s="4" t="inlineStr">
        <is>
          <t xml:space="preserve"> </t>
        </is>
      </c>
    </row>
    <row r="17">
      <c r="A17" s="4" t="inlineStr">
        <is>
          <t>Excess purchase price over net tangible assets acquired</t>
        </is>
      </c>
      <c r="B17" s="6" t="n">
        <v>210</v>
      </c>
      <c r="C17" s="4" t="inlineStr">
        <is>
          <t xml:space="preserve"> </t>
        </is>
      </c>
      <c r="D17" s="4" t="inlineStr">
        <is>
          <t xml:space="preserve"> </t>
        </is>
      </c>
      <c r="E17" s="4" t="inlineStr">
        <is>
          <t xml:space="preserve"> </t>
        </is>
      </c>
    </row>
    <row r="18">
      <c r="A18" s="4" t="inlineStr">
        <is>
          <t>Deferred tax asset acquired</t>
        </is>
      </c>
      <c r="B18" s="6" t="n">
        <v>1</v>
      </c>
      <c r="C18" s="4" t="inlineStr">
        <is>
          <t xml:space="preserve"> </t>
        </is>
      </c>
      <c r="D18" s="4" t="inlineStr">
        <is>
          <t xml:space="preserve"> </t>
        </is>
      </c>
      <c r="E18" s="4" t="inlineStr">
        <is>
          <t xml:space="preserve"> </t>
        </is>
      </c>
    </row>
    <row r="19">
      <c r="A19" s="4" t="inlineStr">
        <is>
          <t>Goodwill acquired during period</t>
        </is>
      </c>
      <c r="B19" s="6" t="n">
        <v>85</v>
      </c>
      <c r="C19" s="4" t="inlineStr">
        <is>
          <t xml:space="preserve"> </t>
        </is>
      </c>
      <c r="D19" s="5" t="n">
        <v>85</v>
      </c>
      <c r="E19" s="4" t="inlineStr">
        <is>
          <t xml:space="preserve"> </t>
        </is>
      </c>
    </row>
    <row r="20">
      <c r="A20" s="4" t="inlineStr">
        <is>
          <t>Crop Risk Services | Customer relationships</t>
        </is>
      </c>
      <c r="B20" s="4" t="inlineStr">
        <is>
          <t xml:space="preserve"> </t>
        </is>
      </c>
      <c r="C20" s="4" t="inlineStr">
        <is>
          <t xml:space="preserve"> </t>
        </is>
      </c>
      <c r="D20" s="4" t="inlineStr">
        <is>
          <t xml:space="preserve"> </t>
        </is>
      </c>
      <c r="E20" s="4" t="inlineStr">
        <is>
          <t xml:space="preserve"> </t>
        </is>
      </c>
    </row>
    <row r="21">
      <c r="A21" s="3" t="inlineStr">
        <is>
          <t>Liabilities acquired:</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5" t="n">
        <v>124</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of Operation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4" t="inlineStr">
        <is>
          <t>Percent of total revenue derived from sales of property and casualty insurance outside of the United States</t>
        </is>
      </c>
      <c r="B5" s="9" t="n">
        <v>0.04</v>
      </c>
      <c r="C5" s="9" t="n">
        <v>0.03</v>
      </c>
      <c r="D5" s="9" t="n">
        <v>0.04</v>
      </c>
    </row>
    <row r="6">
      <c r="A6" s="4" t="inlineStr">
        <is>
          <t>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ain (loss) on retirement of debt</t>
        </is>
      </c>
      <c r="B8" s="4" t="inlineStr">
        <is>
          <t xml:space="preserve"> </t>
        </is>
      </c>
      <c r="C8" s="5" t="n">
        <v>1</v>
      </c>
      <c r="D8" s="5" t="n">
        <v>-9</v>
      </c>
    </row>
    <row r="9">
      <c r="A9" s="4" t="inlineStr">
        <is>
          <t>Special charges to increase asbestos and environmental reserves</t>
        </is>
      </c>
      <c r="B9" s="5" t="n">
        <v>14</v>
      </c>
      <c r="C9" s="5" t="n">
        <v>15</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s of Operations - Assets by segment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30836</v>
      </c>
      <c r="C3" s="5" t="n">
        <v>29787</v>
      </c>
    </row>
    <row r="4">
      <c r="A4" s="4" t="inlineStr">
        <is>
          <t>Property and casualty insuran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5913</v>
      </c>
      <c r="C6" s="6" t="n">
        <v>24475</v>
      </c>
    </row>
    <row r="7">
      <c r="A7" s="4" t="inlineStr">
        <is>
          <t>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923</v>
      </c>
      <c r="C9" s="5" t="n">
        <v>5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Revenues by segment and sub-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vestment income</t>
        </is>
      </c>
      <c r="B4" s="5" t="n">
        <v>780</v>
      </c>
      <c r="C4" s="5" t="n">
        <v>742</v>
      </c>
      <c r="D4" s="5" t="n">
        <v>717</v>
      </c>
    </row>
    <row r="5">
      <c r="A5" s="4" t="inlineStr">
        <is>
          <t>Other income</t>
        </is>
      </c>
      <c r="B5" s="6" t="n">
        <v>124</v>
      </c>
      <c r="C5" s="6" t="n">
        <v>146</v>
      </c>
      <c r="D5" s="6" t="n">
        <v>117</v>
      </c>
    </row>
    <row r="6">
      <c r="A6" s="4" t="inlineStr">
        <is>
          <t>Revenues before realized gains (losses)</t>
        </is>
      </c>
      <c r="B6" s="6" t="n">
        <v>8324</v>
      </c>
      <c r="C6" s="6" t="n">
        <v>7867</v>
      </c>
      <c r="D6" s="6" t="n">
        <v>7156</v>
      </c>
    </row>
    <row r="7">
      <c r="A7" s="4" t="inlineStr">
        <is>
          <t>Realized gains (losses) on securities</t>
        </is>
      </c>
      <c r="B7" s="6" t="n">
        <v>0</v>
      </c>
      <c r="C7" s="6" t="n">
        <v>-36</v>
      </c>
      <c r="D7" s="6" t="n">
        <v>-116</v>
      </c>
    </row>
    <row r="8">
      <c r="A8" s="4" t="inlineStr">
        <is>
          <t>Realized loss on subsidiary</t>
        </is>
      </c>
      <c r="B8" s="6" t="n">
        <v>0</v>
      </c>
      <c r="C8" s="6" t="n">
        <v>-4</v>
      </c>
      <c r="D8" s="6" t="n">
        <v>0</v>
      </c>
    </row>
    <row r="9">
      <c r="A9" s="4" t="inlineStr">
        <is>
          <t>Total revenues</t>
        </is>
      </c>
      <c r="B9" s="6" t="n">
        <v>8324</v>
      </c>
      <c r="C9" s="6" t="n">
        <v>7827</v>
      </c>
      <c r="D9" s="6" t="n">
        <v>7040</v>
      </c>
    </row>
    <row r="10">
      <c r="A10" s="4" t="inlineStr">
        <is>
          <t>Property and casualty insurance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earned premiums</t>
        </is>
      </c>
      <c r="B12" s="6" t="n">
        <v>7036</v>
      </c>
      <c r="C12" s="6" t="n">
        <v>6531</v>
      </c>
      <c r="D12" s="6" t="n">
        <v>6085</v>
      </c>
    </row>
    <row r="13">
      <c r="A13" s="4" t="inlineStr">
        <is>
          <t>Net investment income</t>
        </is>
      </c>
      <c r="B13" s="6" t="n">
        <v>784</v>
      </c>
      <c r="C13" s="6" t="n">
        <v>729</v>
      </c>
      <c r="D13" s="6" t="n">
        <v>683</v>
      </c>
    </row>
    <row r="14">
      <c r="A14" s="4" t="inlineStr">
        <is>
          <t>Other income</t>
        </is>
      </c>
      <c r="B14" s="6" t="n">
        <v>8</v>
      </c>
      <c r="C14" s="6" t="n">
        <v>16</v>
      </c>
      <c r="D14" s="6" t="n">
        <v>12</v>
      </c>
    </row>
    <row r="15">
      <c r="A15" s="4" t="inlineStr">
        <is>
          <t>Revenues before realized gains (losses)</t>
        </is>
      </c>
      <c r="B15" s="6" t="n">
        <v>7828</v>
      </c>
      <c r="C15" s="6" t="n">
        <v>7276</v>
      </c>
      <c r="D15" s="6" t="n">
        <v>6780</v>
      </c>
    </row>
    <row r="16">
      <c r="A16" s="4" t="inlineStr">
        <is>
          <t>Other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before realized gains (losses)</t>
        </is>
      </c>
      <c r="B18" s="6" t="n">
        <v>496</v>
      </c>
      <c r="C18" s="6" t="n">
        <v>591</v>
      </c>
      <c r="D18" s="6" t="n">
        <v>376</v>
      </c>
    </row>
    <row r="19">
      <c r="A19" s="4" t="inlineStr">
        <is>
          <t>Property and transportation | Property and casualty insurance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earned premiums</t>
        </is>
      </c>
      <c r="B21" s="6" t="n">
        <v>2793</v>
      </c>
      <c r="C21" s="6" t="n">
        <v>2519</v>
      </c>
      <c r="D21" s="6" t="n">
        <v>2487</v>
      </c>
    </row>
    <row r="22">
      <c r="A22" s="4" t="inlineStr">
        <is>
          <t>Specialty casualty | Property and casualty insurance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earned premiums</t>
        </is>
      </c>
      <c r="B24" s="6" t="n">
        <v>2967</v>
      </c>
      <c r="C24" s="6" t="n">
        <v>2886</v>
      </c>
      <c r="D24" s="6" t="n">
        <v>2659</v>
      </c>
    </row>
    <row r="25">
      <c r="A25" s="4" t="inlineStr">
        <is>
          <t>Specialty financial | Property and casualty insurance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earned premiums</t>
        </is>
      </c>
      <c r="B27" s="6" t="n">
        <v>1032</v>
      </c>
      <c r="C27" s="6" t="n">
        <v>867</v>
      </c>
      <c r="D27" s="6" t="n">
        <v>698</v>
      </c>
    </row>
    <row r="28">
      <c r="A28" s="4" t="inlineStr">
        <is>
          <t>Other specialty | Property and casualty insurance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earned premiums</t>
        </is>
      </c>
      <c r="B30" s="5" t="n">
        <v>244</v>
      </c>
      <c r="C30" s="5" t="n">
        <v>259</v>
      </c>
      <c r="D30" s="5" t="n">
        <v>2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earned premiums</t>
        </is>
      </c>
      <c r="B4" s="5" t="n">
        <v>7036</v>
      </c>
      <c r="C4" s="5" t="n">
        <v>6531</v>
      </c>
      <c r="D4" s="5" t="n">
        <v>6085</v>
      </c>
    </row>
    <row r="5">
      <c r="A5" s="4" t="inlineStr">
        <is>
          <t>Net investment income</t>
        </is>
      </c>
      <c r="B5" s="6" t="n">
        <v>780</v>
      </c>
      <c r="C5" s="6" t="n">
        <v>742</v>
      </c>
      <c r="D5" s="6" t="n">
        <v>717</v>
      </c>
    </row>
    <row r="6">
      <c r="A6" s="3" t="inlineStr">
        <is>
          <t>Realized gains (losses) on:</t>
        </is>
      </c>
      <c r="B6" s="4" t="inlineStr">
        <is>
          <t xml:space="preserve"> </t>
        </is>
      </c>
      <c r="C6" s="4" t="inlineStr">
        <is>
          <t xml:space="preserve"> </t>
        </is>
      </c>
      <c r="D6" s="4" t="inlineStr">
        <is>
          <t xml:space="preserve"> </t>
        </is>
      </c>
    </row>
    <row r="7">
      <c r="A7" s="4" t="inlineStr">
        <is>
          <t>Securities</t>
        </is>
      </c>
      <c r="B7" s="6" t="n">
        <v>0</v>
      </c>
      <c r="C7" s="6" t="n">
        <v>-36</v>
      </c>
      <c r="D7" s="6" t="n">
        <v>-116</v>
      </c>
    </row>
    <row r="8">
      <c r="A8" s="4" t="inlineStr">
        <is>
          <t>Realized loss on subsidiary</t>
        </is>
      </c>
      <c r="B8" s="6" t="n">
        <v>0</v>
      </c>
      <c r="C8" s="6" t="n">
        <v>-4</v>
      </c>
      <c r="D8" s="6" t="n">
        <v>0</v>
      </c>
    </row>
    <row r="9">
      <c r="A9" s="3" t="inlineStr">
        <is>
          <t>Income of managed investment entities:</t>
        </is>
      </c>
      <c r="B9" s="4" t="inlineStr">
        <is>
          <t xml:space="preserve"> </t>
        </is>
      </c>
      <c r="C9" s="4" t="inlineStr">
        <is>
          <t xml:space="preserve"> </t>
        </is>
      </c>
      <c r="D9" s="4" t="inlineStr">
        <is>
          <t xml:space="preserve"> </t>
        </is>
      </c>
    </row>
    <row r="10">
      <c r="A10" s="4" t="inlineStr">
        <is>
          <t>Investment income</t>
        </is>
      </c>
      <c r="B10" s="6" t="n">
        <v>380</v>
      </c>
      <c r="C10" s="6" t="n">
        <v>421</v>
      </c>
      <c r="D10" s="6" t="n">
        <v>268</v>
      </c>
    </row>
    <row r="11">
      <c r="A11" s="4" t="inlineStr">
        <is>
          <t>Gain (loss) on change in fair value of assets/liabilities</t>
        </is>
      </c>
      <c r="B11" s="6" t="n">
        <v>4</v>
      </c>
      <c r="C11" s="6" t="n">
        <v>27</v>
      </c>
      <c r="D11" s="6" t="n">
        <v>-31</v>
      </c>
    </row>
    <row r="12">
      <c r="A12" s="4" t="inlineStr">
        <is>
          <t>Other income</t>
        </is>
      </c>
      <c r="B12" s="6" t="n">
        <v>124</v>
      </c>
      <c r="C12" s="6" t="n">
        <v>146</v>
      </c>
      <c r="D12" s="6" t="n">
        <v>117</v>
      </c>
    </row>
    <row r="13">
      <c r="A13" s="4" t="inlineStr">
        <is>
          <t>Total revenues</t>
        </is>
      </c>
      <c r="B13" s="6" t="n">
        <v>8324</v>
      </c>
      <c r="C13" s="6" t="n">
        <v>7827</v>
      </c>
      <c r="D13" s="6" t="n">
        <v>7040</v>
      </c>
    </row>
    <row r="14">
      <c r="A14" s="3" t="inlineStr">
        <is>
          <t>Costs and Expenses:</t>
        </is>
      </c>
      <c r="B14" s="4" t="inlineStr">
        <is>
          <t xml:space="preserve"> </t>
        </is>
      </c>
      <c r="C14" s="4" t="inlineStr">
        <is>
          <t xml:space="preserve"> </t>
        </is>
      </c>
      <c r="D14" s="4" t="inlineStr">
        <is>
          <t xml:space="preserve"> </t>
        </is>
      </c>
    </row>
    <row r="15">
      <c r="A15" s="4" t="inlineStr">
        <is>
          <t>Losses and loss adjustment expenses</t>
        </is>
      </c>
      <c r="B15" s="6" t="n">
        <v>4460</v>
      </c>
      <c r="C15" s="6" t="n">
        <v>4033</v>
      </c>
      <c r="D15" s="6" t="n">
        <v>3629</v>
      </c>
    </row>
    <row r="16">
      <c r="A16" s="4" t="inlineStr">
        <is>
          <t>Commissions and other underwriting expenses</t>
        </is>
      </c>
      <c r="B16" s="6" t="n">
        <v>2007</v>
      </c>
      <c r="C16" s="6" t="n">
        <v>1935</v>
      </c>
      <c r="D16" s="6" t="n">
        <v>1718</v>
      </c>
    </row>
    <row r="17">
      <c r="A17" s="4" t="inlineStr">
        <is>
          <t>Interest charges on borrowed money</t>
        </is>
      </c>
      <c r="B17" s="6" t="n">
        <v>76</v>
      </c>
      <c r="C17" s="6" t="n">
        <v>76</v>
      </c>
      <c r="D17" s="6" t="n">
        <v>85</v>
      </c>
    </row>
    <row r="18">
      <c r="A18" s="4" t="inlineStr">
        <is>
          <t>Expenses of managed investment entities</t>
        </is>
      </c>
      <c r="B18" s="6" t="n">
        <v>338</v>
      </c>
      <c r="C18" s="6" t="n">
        <v>405</v>
      </c>
      <c r="D18" s="6" t="n">
        <v>230</v>
      </c>
    </row>
    <row r="19">
      <c r="A19" s="4" t="inlineStr">
        <is>
          <t>Other expenses</t>
        </is>
      </c>
      <c r="B19" s="6" t="n">
        <v>319</v>
      </c>
      <c r="C19" s="6" t="n">
        <v>305</v>
      </c>
      <c r="D19" s="6" t="n">
        <v>255</v>
      </c>
    </row>
    <row r="20">
      <c r="A20" s="4" t="inlineStr">
        <is>
          <t>Total costs and expenses</t>
        </is>
      </c>
      <c r="B20" s="6" t="n">
        <v>7200</v>
      </c>
      <c r="C20" s="6" t="n">
        <v>6754</v>
      </c>
      <c r="D20" s="6" t="n">
        <v>5917</v>
      </c>
    </row>
    <row r="21">
      <c r="A21" s="4" t="inlineStr">
        <is>
          <t>Earnings before income taxes</t>
        </is>
      </c>
      <c r="B21" s="6" t="n">
        <v>1124</v>
      </c>
      <c r="C21" s="6" t="n">
        <v>1073</v>
      </c>
      <c r="D21" s="6" t="n">
        <v>1123</v>
      </c>
    </row>
    <row r="22">
      <c r="A22" s="4" t="inlineStr">
        <is>
          <t>Provision for income taxes</t>
        </is>
      </c>
      <c r="B22" s="6" t="n">
        <v>237</v>
      </c>
      <c r="C22" s="6" t="n">
        <v>221</v>
      </c>
      <c r="D22" s="6" t="n">
        <v>225</v>
      </c>
    </row>
    <row r="23">
      <c r="A23" s="4" t="inlineStr">
        <is>
          <t>Net Earnings</t>
        </is>
      </c>
      <c r="B23" s="5" t="n">
        <v>887</v>
      </c>
      <c r="C23" s="5" t="n">
        <v>852</v>
      </c>
      <c r="D23" s="5" t="n">
        <v>898</v>
      </c>
    </row>
    <row r="24">
      <c r="A24" s="3" t="inlineStr">
        <is>
          <t>Earnings per Common Share:</t>
        </is>
      </c>
      <c r="B24" s="4" t="inlineStr">
        <is>
          <t xml:space="preserve"> </t>
        </is>
      </c>
      <c r="C24" s="4" t="inlineStr">
        <is>
          <t xml:space="preserve"> </t>
        </is>
      </c>
      <c r="D24" s="4" t="inlineStr">
        <is>
          <t xml:space="preserve"> </t>
        </is>
      </c>
    </row>
    <row r="25">
      <c r="A25" s="4" t="inlineStr">
        <is>
          <t>Basic (USD per share)</t>
        </is>
      </c>
      <c r="B25" s="7" t="n">
        <v>10.57</v>
      </c>
      <c r="C25" s="7" t="n">
        <v>10.06</v>
      </c>
      <c r="D25" s="7" t="n">
        <v>10.55</v>
      </c>
    </row>
    <row r="26">
      <c r="A26" s="4" t="inlineStr">
        <is>
          <t>Diluted (USD per share)</t>
        </is>
      </c>
      <c r="B26" s="7" t="n">
        <v>10.57</v>
      </c>
      <c r="C26" s="7" t="n">
        <v>10.05</v>
      </c>
      <c r="D26" s="7" t="n">
        <v>10.53</v>
      </c>
    </row>
    <row r="27">
      <c r="A27" s="3" t="inlineStr">
        <is>
          <t>Average number of Common Shares:</t>
        </is>
      </c>
      <c r="B27" s="4" t="inlineStr">
        <is>
          <t xml:space="preserve"> </t>
        </is>
      </c>
      <c r="C27" s="4" t="inlineStr">
        <is>
          <t xml:space="preserve"> </t>
        </is>
      </c>
      <c r="D27" s="4" t="inlineStr">
        <is>
          <t xml:space="preserve"> </t>
        </is>
      </c>
    </row>
    <row r="28">
      <c r="A28" s="4" t="inlineStr">
        <is>
          <t>Basic (shares)</t>
        </is>
      </c>
      <c r="B28" s="8" t="n">
        <v>83.90000000000001</v>
      </c>
      <c r="C28" s="8" t="n">
        <v>84.7</v>
      </c>
      <c r="D28" s="8" t="n">
        <v>85.09999999999999</v>
      </c>
    </row>
    <row r="29">
      <c r="A29" s="4" t="inlineStr">
        <is>
          <t>Diluted (shares)</t>
        </is>
      </c>
      <c r="B29" s="8" t="n">
        <v>83.90000000000001</v>
      </c>
      <c r="C29" s="8" t="n">
        <v>84.8</v>
      </c>
      <c r="D29" s="8" t="n">
        <v>8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Earnings before income taxes by segment and sub-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before realized gains (losses) and income taxes</t>
        </is>
      </c>
      <c r="B4" s="5" t="n">
        <v>1124</v>
      </c>
      <c r="C4" s="5" t="n">
        <v>1113</v>
      </c>
      <c r="D4" s="5" t="n">
        <v>1239</v>
      </c>
    </row>
    <row r="5">
      <c r="A5" s="4" t="inlineStr">
        <is>
          <t>Realized gains (losses) on securities</t>
        </is>
      </c>
      <c r="B5" s="6" t="n">
        <v>0</v>
      </c>
      <c r="C5" s="6" t="n">
        <v>-36</v>
      </c>
      <c r="D5" s="6" t="n">
        <v>-116</v>
      </c>
    </row>
    <row r="6">
      <c r="A6" s="4" t="inlineStr">
        <is>
          <t>Realized loss on subsidiary</t>
        </is>
      </c>
      <c r="B6" s="6" t="n">
        <v>0</v>
      </c>
      <c r="C6" s="6" t="n">
        <v>-4</v>
      </c>
      <c r="D6" s="6" t="n">
        <v>0</v>
      </c>
    </row>
    <row r="7">
      <c r="A7" s="4" t="inlineStr">
        <is>
          <t>Earnings before income taxes</t>
        </is>
      </c>
      <c r="B7" s="6" t="n">
        <v>1124</v>
      </c>
      <c r="C7" s="6" t="n">
        <v>1073</v>
      </c>
      <c r="D7" s="6" t="n">
        <v>1123</v>
      </c>
    </row>
    <row r="8">
      <c r="A8" s="4" t="inlineStr">
        <is>
          <t>Property and casualty insurance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casualty insurance underwriting</t>
        </is>
      </c>
      <c r="B10" s="6" t="n">
        <v>620</v>
      </c>
      <c r="C10" s="6" t="n">
        <v>631</v>
      </c>
      <c r="D10" s="6" t="n">
        <v>776</v>
      </c>
    </row>
    <row r="11">
      <c r="A11" s="4" t="inlineStr">
        <is>
          <t>Investment and other income, net</t>
        </is>
      </c>
      <c r="B11" s="6" t="n">
        <v>708</v>
      </c>
      <c r="C11" s="6" t="n">
        <v>673</v>
      </c>
      <c r="D11" s="6" t="n">
        <v>643</v>
      </c>
    </row>
    <row r="12">
      <c r="A12" s="4" t="inlineStr">
        <is>
          <t>Earnings before realized gains (losses) and income taxes</t>
        </is>
      </c>
      <c r="B12" s="6" t="n">
        <v>1328</v>
      </c>
      <c r="C12" s="6" t="n">
        <v>1304</v>
      </c>
      <c r="D12" s="6" t="n">
        <v>1419</v>
      </c>
    </row>
    <row r="13">
      <c r="A13" s="4" t="inlineStr">
        <is>
          <t>Other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before realized gains (losses) and income taxes</t>
        </is>
      </c>
      <c r="B15" s="6" t="n">
        <v>-204</v>
      </c>
      <c r="C15" s="6" t="n">
        <v>-191</v>
      </c>
      <c r="D15" s="6" t="n">
        <v>-180</v>
      </c>
    </row>
    <row r="16">
      <c r="A16" s="4" t="inlineStr">
        <is>
          <t>Property and transportation | Property and casualty insurance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and casualty insurance underwriting</t>
        </is>
      </c>
      <c r="B18" s="6" t="n">
        <v>211</v>
      </c>
      <c r="C18" s="6" t="n">
        <v>184</v>
      </c>
      <c r="D18" s="6" t="n">
        <v>208</v>
      </c>
    </row>
    <row r="19">
      <c r="A19" s="4" t="inlineStr">
        <is>
          <t>Specialty casualty | Property and casualty insurance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and casualty insurance underwriting</t>
        </is>
      </c>
      <c r="B21" s="6" t="n">
        <v>340</v>
      </c>
      <c r="C21" s="6" t="n">
        <v>375</v>
      </c>
      <c r="D21" s="6" t="n">
        <v>500</v>
      </c>
    </row>
    <row r="22">
      <c r="A22" s="4" t="inlineStr">
        <is>
          <t>Specialty financial | Property and casualty insurance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operty and casualty insurance underwriting</t>
        </is>
      </c>
      <c r="B24" s="6" t="n">
        <v>134</v>
      </c>
      <c r="C24" s="6" t="n">
        <v>110</v>
      </c>
      <c r="D24" s="6" t="n">
        <v>114</v>
      </c>
    </row>
    <row r="25">
      <c r="A25" s="4" t="inlineStr">
        <is>
          <t>Other specialty | Property and casualty insurance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and casualty insurance underwriting</t>
        </is>
      </c>
      <c r="B27" s="6" t="n">
        <v>-59</v>
      </c>
      <c r="C27" s="6" t="n">
        <v>-36</v>
      </c>
      <c r="D27" s="6" t="n">
        <v>-42</v>
      </c>
    </row>
    <row r="28">
      <c r="A28" s="4" t="inlineStr">
        <is>
          <t>Other lines | Property and casualty insurance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operty and casualty insurance underwriting</t>
        </is>
      </c>
      <c r="B30" s="5" t="n">
        <v>-6</v>
      </c>
      <c r="C30" s="5" t="n">
        <v>-2</v>
      </c>
      <c r="D30" s="5"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Components of underwriting profit, including significant segment expenses by segment and sub-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earned</t>
        </is>
      </c>
      <c r="B4" s="5" t="n">
        <v>7036</v>
      </c>
      <c r="C4" s="5" t="n">
        <v>6531</v>
      </c>
      <c r="D4" s="5" t="n">
        <v>6085</v>
      </c>
    </row>
    <row r="5">
      <c r="A5" s="4" t="inlineStr">
        <is>
          <t>Losses and loss adjustment expenses</t>
        </is>
      </c>
      <c r="B5" s="6" t="n">
        <v>4460</v>
      </c>
      <c r="C5" s="6" t="n">
        <v>4033</v>
      </c>
      <c r="D5" s="6" t="n">
        <v>3629</v>
      </c>
    </row>
    <row r="6">
      <c r="A6" s="4" t="inlineStr">
        <is>
          <t>Commissions and other underwriting expenses</t>
        </is>
      </c>
      <c r="B6" s="6" t="n">
        <v>2007</v>
      </c>
      <c r="C6" s="6" t="n">
        <v>1935</v>
      </c>
      <c r="D6" s="6" t="n">
        <v>1718</v>
      </c>
    </row>
    <row r="7">
      <c r="A7" s="4" t="inlineStr">
        <is>
          <t>Operating segments | Property and casualty insuranc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emiums earned</t>
        </is>
      </c>
      <c r="B9" s="6" t="n">
        <v>7036</v>
      </c>
      <c r="C9" s="6" t="n">
        <v>6531</v>
      </c>
      <c r="D9" s="6" t="n">
        <v>6085</v>
      </c>
    </row>
    <row r="10">
      <c r="A10" s="4" t="inlineStr">
        <is>
          <t>Losses and loss adjustment expenses</t>
        </is>
      </c>
      <c r="B10" s="6" t="n">
        <v>4455</v>
      </c>
      <c r="C10" s="6" t="n">
        <v>4017</v>
      </c>
      <c r="D10" s="6" t="n">
        <v>3629</v>
      </c>
    </row>
    <row r="11">
      <c r="A11" s="4" t="inlineStr">
        <is>
          <t>Commissions and other underwriting expenses</t>
        </is>
      </c>
      <c r="B11" s="6" t="n">
        <v>1961</v>
      </c>
      <c r="C11" s="6" t="n">
        <v>1883</v>
      </c>
      <c r="D11" s="6" t="n">
        <v>1680</v>
      </c>
    </row>
    <row r="12">
      <c r="A12" s="4" t="inlineStr">
        <is>
          <t>Property and casualty insurance underwriting</t>
        </is>
      </c>
      <c r="B12" s="6" t="n">
        <v>620</v>
      </c>
      <c r="C12" s="6" t="n">
        <v>631</v>
      </c>
      <c r="D12" s="6" t="n">
        <v>776</v>
      </c>
    </row>
    <row r="13">
      <c r="A13" s="4" t="inlineStr">
        <is>
          <t>Operating segments | Property and casualty insurance | Property and transport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emiums earned</t>
        </is>
      </c>
      <c r="B15" s="6" t="n">
        <v>2793</v>
      </c>
      <c r="C15" s="6" t="n">
        <v>2519</v>
      </c>
      <c r="D15" s="6" t="n">
        <v>2487</v>
      </c>
    </row>
    <row r="16">
      <c r="A16" s="4" t="inlineStr">
        <is>
          <t>Losses and loss adjustment expenses</t>
        </is>
      </c>
      <c r="B16" s="6" t="n">
        <v>1952</v>
      </c>
      <c r="C16" s="6" t="n">
        <v>1741</v>
      </c>
      <c r="D16" s="6" t="n">
        <v>1735</v>
      </c>
    </row>
    <row r="17">
      <c r="A17" s="4" t="inlineStr">
        <is>
          <t>Commissions and other underwriting expenses</t>
        </is>
      </c>
      <c r="B17" s="6" t="n">
        <v>630</v>
      </c>
      <c r="C17" s="6" t="n">
        <v>594</v>
      </c>
      <c r="D17" s="6" t="n">
        <v>544</v>
      </c>
    </row>
    <row r="18">
      <c r="A18" s="4" t="inlineStr">
        <is>
          <t>Property and casualty insurance underwriting</t>
        </is>
      </c>
      <c r="B18" s="6" t="n">
        <v>211</v>
      </c>
      <c r="C18" s="6" t="n">
        <v>184</v>
      </c>
      <c r="D18" s="6" t="n">
        <v>208</v>
      </c>
    </row>
    <row r="19">
      <c r="A19" s="4" t="inlineStr">
        <is>
          <t>Operating segments | Property and casualty insurance | Specialty casualt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emiums earned</t>
        </is>
      </c>
      <c r="B21" s="6" t="n">
        <v>2967</v>
      </c>
      <c r="C21" s="6" t="n">
        <v>2886</v>
      </c>
      <c r="D21" s="6" t="n">
        <v>2659</v>
      </c>
    </row>
    <row r="22">
      <c r="A22" s="4" t="inlineStr">
        <is>
          <t>Losses and loss adjustment expenses</t>
        </is>
      </c>
      <c r="B22" s="6" t="n">
        <v>1853</v>
      </c>
      <c r="C22" s="6" t="n">
        <v>1739</v>
      </c>
      <c r="D22" s="6" t="n">
        <v>1453</v>
      </c>
    </row>
    <row r="23">
      <c r="A23" s="4" t="inlineStr">
        <is>
          <t>Commissions and other underwriting expenses</t>
        </is>
      </c>
      <c r="B23" s="6" t="n">
        <v>774</v>
      </c>
      <c r="C23" s="6" t="n">
        <v>772</v>
      </c>
      <c r="D23" s="6" t="n">
        <v>706</v>
      </c>
    </row>
    <row r="24">
      <c r="A24" s="4" t="inlineStr">
        <is>
          <t>Property and casualty insurance underwriting</t>
        </is>
      </c>
      <c r="B24" s="6" t="n">
        <v>340</v>
      </c>
      <c r="C24" s="6" t="n">
        <v>375</v>
      </c>
      <c r="D24" s="6" t="n">
        <v>500</v>
      </c>
    </row>
    <row r="25">
      <c r="A25" s="4" t="inlineStr">
        <is>
          <t>Operating segments | Property and casualty insurance | Specialty financi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emiums earned</t>
        </is>
      </c>
      <c r="B27" s="6" t="n">
        <v>1032</v>
      </c>
      <c r="C27" s="6" t="n">
        <v>867</v>
      </c>
      <c r="D27" s="6" t="n">
        <v>698</v>
      </c>
    </row>
    <row r="28">
      <c r="A28" s="4" t="inlineStr">
        <is>
          <t>Losses and loss adjustment expenses</t>
        </is>
      </c>
      <c r="B28" s="6" t="n">
        <v>429</v>
      </c>
      <c r="C28" s="6" t="n">
        <v>328</v>
      </c>
      <c r="D28" s="6" t="n">
        <v>238</v>
      </c>
    </row>
    <row r="29">
      <c r="A29" s="4" t="inlineStr">
        <is>
          <t>Commissions and other underwriting expenses</t>
        </is>
      </c>
      <c r="B29" s="6" t="n">
        <v>469</v>
      </c>
      <c r="C29" s="6" t="n">
        <v>429</v>
      </c>
      <c r="D29" s="6" t="n">
        <v>346</v>
      </c>
    </row>
    <row r="30">
      <c r="A30" s="4" t="inlineStr">
        <is>
          <t>Property and casualty insurance underwriting</t>
        </is>
      </c>
      <c r="B30" s="6" t="n">
        <v>134</v>
      </c>
      <c r="C30" s="6" t="n">
        <v>110</v>
      </c>
      <c r="D30" s="6" t="n">
        <v>114</v>
      </c>
    </row>
    <row r="31">
      <c r="A31" s="4" t="inlineStr">
        <is>
          <t>Operating segments | Property and casualty insurance | Other specialt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emiums earned</t>
        </is>
      </c>
      <c r="B33" s="6" t="n">
        <v>244</v>
      </c>
      <c r="C33" s="6" t="n">
        <v>259</v>
      </c>
      <c r="D33" s="6" t="n">
        <v>241</v>
      </c>
    </row>
    <row r="34">
      <c r="A34" s="4" t="inlineStr">
        <is>
          <t>Losses and loss adjustment expenses</t>
        </is>
      </c>
      <c r="B34" s="6" t="n">
        <v>215</v>
      </c>
      <c r="C34" s="6" t="n">
        <v>207</v>
      </c>
      <c r="D34" s="6" t="n">
        <v>199</v>
      </c>
    </row>
    <row r="35">
      <c r="A35" s="4" t="inlineStr">
        <is>
          <t>Commissions and other underwriting expenses</t>
        </is>
      </c>
      <c r="B35" s="6" t="n">
        <v>88</v>
      </c>
      <c r="C35" s="6" t="n">
        <v>88</v>
      </c>
      <c r="D35" s="6" t="n">
        <v>84</v>
      </c>
    </row>
    <row r="36">
      <c r="A36" s="4" t="inlineStr">
        <is>
          <t>Property and casualty insurance underwriting</t>
        </is>
      </c>
      <c r="B36" s="6" t="n">
        <v>-59</v>
      </c>
      <c r="C36" s="6" t="n">
        <v>-36</v>
      </c>
      <c r="D36" s="6" t="n">
        <v>-42</v>
      </c>
    </row>
    <row r="37">
      <c r="A37" s="4" t="inlineStr">
        <is>
          <t>Operating segments | Property and casualty insurance | Other lin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Losses and loss adjustment expenses</t>
        </is>
      </c>
      <c r="B39" s="6" t="n">
        <v>6</v>
      </c>
      <c r="C39" s="6" t="n">
        <v>2</v>
      </c>
      <c r="D39" s="6" t="n">
        <v>4</v>
      </c>
    </row>
    <row r="40">
      <c r="A40" s="4" t="inlineStr">
        <is>
          <t>Property and casualty insurance underwriting</t>
        </is>
      </c>
      <c r="B40" s="5" t="n">
        <v>-6</v>
      </c>
      <c r="C40" s="5" t="n">
        <v>-2</v>
      </c>
      <c r="D40"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Fair Value Measurements - Narrative (Details)</t>
        </is>
      </c>
      <c r="B1" s="2" t="inlineStr">
        <is>
          <t>3 Months Ended</t>
        </is>
      </c>
      <c r="C1" s="2" t="inlineStr">
        <is>
          <t>12 Months Ended</t>
        </is>
      </c>
    </row>
    <row r="2">
      <c r="B2" s="2" t="inlineStr">
        <is>
          <t>Sep. 30, 2023 USD ($)</t>
        </is>
      </c>
      <c r="C2" s="2" t="inlineStr">
        <is>
          <t>Dec. 31, 2024 USD ($) professional</t>
        </is>
      </c>
      <c r="D2" s="2" t="inlineStr">
        <is>
          <t>Dec. 31, 2023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26000000</v>
      </c>
      <c r="C4" s="4" t="inlineStr">
        <is>
          <t xml:space="preserve"> </t>
        </is>
      </c>
      <c r="D4" s="4" t="inlineStr">
        <is>
          <t xml:space="preserve"> </t>
        </is>
      </c>
      <c r="E4" s="4" t="inlineStr">
        <is>
          <t xml:space="preserve"> </t>
        </is>
      </c>
    </row>
    <row r="5">
      <c r="A5" s="4" t="inlineStr">
        <is>
          <t>AFG's internal investment professionals | professional</t>
        </is>
      </c>
      <c r="B5" s="4" t="inlineStr">
        <is>
          <t xml:space="preserve"> </t>
        </is>
      </c>
      <c r="C5" s="6" t="n">
        <v>20</v>
      </c>
      <c r="D5" s="4" t="inlineStr">
        <is>
          <t xml:space="preserve"> </t>
        </is>
      </c>
      <c r="E5" s="4" t="inlineStr">
        <is>
          <t xml:space="preserve"> </t>
        </is>
      </c>
    </row>
    <row r="6">
      <c r="A6" s="4" t="inlineStr">
        <is>
          <t>Level 3 assets as a percentage of total assets measured at fair value</t>
        </is>
      </c>
      <c r="B6" s="4" t="inlineStr">
        <is>
          <t xml:space="preserve"> </t>
        </is>
      </c>
      <c r="C6" s="9" t="n">
        <v>0.07000000000000001</v>
      </c>
      <c r="D6" s="4" t="inlineStr">
        <is>
          <t xml:space="preserve"> </t>
        </is>
      </c>
      <c r="E6" s="4" t="inlineStr">
        <is>
          <t xml:space="preserve"> </t>
        </is>
      </c>
    </row>
    <row r="7">
      <c r="A7" s="4" t="inlineStr">
        <is>
          <t>Internally developed Level 3 assets</t>
        </is>
      </c>
      <c r="B7" s="4" t="inlineStr">
        <is>
          <t xml:space="preserve"> </t>
        </is>
      </c>
      <c r="C7" s="5" t="n">
        <v>932000000</v>
      </c>
      <c r="D7" s="4" t="inlineStr">
        <is>
          <t xml:space="preserve"> </t>
        </is>
      </c>
      <c r="E7" s="4" t="inlineStr">
        <is>
          <t xml:space="preserve"> </t>
        </is>
      </c>
    </row>
    <row r="8">
      <c r="A8" s="4" t="inlineStr">
        <is>
          <t>Percentage of internally developed Level 3 assets compared to total Level 3 assets</t>
        </is>
      </c>
      <c r="B8" s="4" t="inlineStr">
        <is>
          <t xml:space="preserve"> </t>
        </is>
      </c>
      <c r="C8" s="9" t="n">
        <v>0.85</v>
      </c>
      <c r="D8" s="4" t="inlineStr">
        <is>
          <t xml:space="preserve"> </t>
        </is>
      </c>
      <c r="E8" s="4" t="inlineStr">
        <is>
          <t xml:space="preserve"> </t>
        </is>
      </c>
    </row>
    <row r="9">
      <c r="A9" s="4" t="inlineStr">
        <is>
          <t>Percentage of Level 3 assets that were priced using a discounted cash flow approach</t>
        </is>
      </c>
      <c r="B9" s="4" t="inlineStr">
        <is>
          <t xml:space="preserve"> </t>
        </is>
      </c>
      <c r="C9" s="9" t="n">
        <v>0.6899999999999999</v>
      </c>
      <c r="D9" s="4" t="inlineStr">
        <is>
          <t xml:space="preserve"> </t>
        </is>
      </c>
      <c r="E9" s="4" t="inlineStr">
        <is>
          <t xml:space="preserve"> </t>
        </is>
      </c>
    </row>
    <row r="10">
      <c r="A10" s="4" t="inlineStr">
        <is>
          <t>Level 3 assets that were priced using a discounted cash flow approach</t>
        </is>
      </c>
      <c r="B10" s="4" t="inlineStr">
        <is>
          <t xml:space="preserve"> </t>
        </is>
      </c>
      <c r="C10" s="5" t="n">
        <v>647000000</v>
      </c>
      <c r="D10" s="4" t="inlineStr">
        <is>
          <t xml:space="preserve"> </t>
        </is>
      </c>
      <c r="E10" s="4" t="inlineStr">
        <is>
          <t xml:space="preserve"> </t>
        </is>
      </c>
    </row>
    <row r="11">
      <c r="A11" s="4" t="inlineStr">
        <is>
          <t>Level 3 assets that were priced using unobservable internal models and third party inputs</t>
        </is>
      </c>
      <c r="B11" s="4" t="inlineStr">
        <is>
          <t xml:space="preserve"> </t>
        </is>
      </c>
      <c r="C11" s="5" t="n">
        <v>285000000</v>
      </c>
      <c r="D11" s="4" t="inlineStr">
        <is>
          <t xml:space="preserve"> </t>
        </is>
      </c>
      <c r="E11" s="4" t="inlineStr">
        <is>
          <t xml:space="preserve"> </t>
        </is>
      </c>
    </row>
    <row r="12">
      <c r="A12" s="4" t="inlineStr">
        <is>
          <t>Percentage of level 3 assets that were priced using financial information from third parties</t>
        </is>
      </c>
      <c r="B12" s="4" t="inlineStr">
        <is>
          <t xml:space="preserve"> </t>
        </is>
      </c>
      <c r="C12" s="9" t="n">
        <v>0.11</v>
      </c>
      <c r="D12" s="4" t="inlineStr">
        <is>
          <t xml:space="preserve"> </t>
        </is>
      </c>
      <c r="E12" s="4" t="inlineStr">
        <is>
          <t xml:space="preserve"> </t>
        </is>
      </c>
    </row>
    <row r="13">
      <c r="A13" s="4" t="inlineStr">
        <is>
          <t>Level 3 assets that were priced using financial information from third parties</t>
        </is>
      </c>
      <c r="B13" s="4" t="inlineStr">
        <is>
          <t xml:space="preserve"> </t>
        </is>
      </c>
      <c r="C13" s="5" t="n">
        <v>118000000</v>
      </c>
      <c r="D13" s="4" t="inlineStr">
        <is>
          <t xml:space="preserve"> </t>
        </is>
      </c>
      <c r="E13" s="4" t="inlineStr">
        <is>
          <t xml:space="preserve"> </t>
        </is>
      </c>
    </row>
    <row r="14">
      <c r="A14" s="4" t="inlineStr">
        <is>
          <t>Percentage of level 3 assets that were priced using non-binding broker quotes or pricing services</t>
        </is>
      </c>
      <c r="B14" s="4" t="inlineStr">
        <is>
          <t xml:space="preserve"> </t>
        </is>
      </c>
      <c r="C14" s="9" t="n">
        <v>0.04</v>
      </c>
      <c r="D14" s="4" t="inlineStr">
        <is>
          <t xml:space="preserve"> </t>
        </is>
      </c>
      <c r="E14" s="4" t="inlineStr">
        <is>
          <t xml:space="preserve"> </t>
        </is>
      </c>
    </row>
    <row r="15">
      <c r="A15" s="4" t="inlineStr">
        <is>
          <t>Level 3 assets that were priced using non-binding broker quotes or pricing services</t>
        </is>
      </c>
      <c r="B15" s="4" t="inlineStr">
        <is>
          <t xml:space="preserve"> </t>
        </is>
      </c>
      <c r="C15" s="5" t="n">
        <v>46000000</v>
      </c>
      <c r="D15" s="4" t="inlineStr">
        <is>
          <t xml:space="preserve"> </t>
        </is>
      </c>
      <c r="E15" s="4" t="inlineStr">
        <is>
          <t xml:space="preserve"> </t>
        </is>
      </c>
    </row>
    <row r="16">
      <c r="A16" s="4" t="inlineStr">
        <is>
          <t>Contingent consideration - acquisit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 acquisitions</t>
        </is>
      </c>
      <c r="B18" s="4" t="inlineStr">
        <is>
          <t xml:space="preserve"> </t>
        </is>
      </c>
      <c r="C18" s="5" t="n">
        <v>2000000</v>
      </c>
      <c r="D18" s="5" t="n">
        <v>2000000</v>
      </c>
      <c r="E18" s="4" t="inlineStr">
        <is>
          <t xml:space="preserve"> </t>
        </is>
      </c>
    </row>
    <row r="19">
      <c r="A19" s="4" t="inlineStr">
        <is>
          <t>Verikai, Inc.</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possible to be paid, maximum</t>
        </is>
      </c>
      <c r="B21" s="4" t="inlineStr">
        <is>
          <t xml:space="preserve"> </t>
        </is>
      </c>
      <c r="C21" s="4" t="inlineStr">
        <is>
          <t xml:space="preserve"> </t>
        </is>
      </c>
      <c r="D21" s="4" t="inlineStr">
        <is>
          <t xml:space="preserve"> </t>
        </is>
      </c>
      <c r="E21" s="5" t="n">
        <v>50000000</v>
      </c>
    </row>
    <row r="22">
      <c r="A22" s="4" t="inlineStr">
        <is>
          <t>Verikai, Inc. | Contingent consideration - acquisition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 acquisitions</t>
        </is>
      </c>
      <c r="B24" s="6" t="n">
        <v>0</v>
      </c>
      <c r="C24" s="4" t="inlineStr">
        <is>
          <t xml:space="preserve"> </t>
        </is>
      </c>
      <c r="D24" s="4" t="inlineStr">
        <is>
          <t xml:space="preserve"> </t>
        </is>
      </c>
      <c r="E24" s="4" t="inlineStr">
        <is>
          <t xml:space="preserve"> </t>
        </is>
      </c>
    </row>
    <row r="25">
      <c r="A25" s="4" t="inlineStr">
        <is>
          <t>Gain on change in fair value of contingent consideration liability</t>
        </is>
      </c>
      <c r="B25" s="5" t="n">
        <v>22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in the financial stat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 for sale (AFS) fixed maturities</t>
        </is>
      </c>
      <c r="B3" s="5" t="n">
        <v>10398</v>
      </c>
      <c r="C3" s="5" t="n">
        <v>10377</v>
      </c>
    </row>
    <row r="4">
      <c r="A4" s="4" t="inlineStr">
        <is>
          <t>Trading fixed maturities</t>
        </is>
      </c>
      <c r="B4" s="6" t="n">
        <v>76</v>
      </c>
      <c r="C4" s="6" t="n">
        <v>57</v>
      </c>
    </row>
    <row r="5">
      <c r="A5" s="4" t="inlineStr">
        <is>
          <t>Equity securities, at fair value</t>
        </is>
      </c>
      <c r="B5" s="6" t="n">
        <v>751</v>
      </c>
      <c r="C5" s="6" t="n">
        <v>1018</v>
      </c>
    </row>
    <row r="6">
      <c r="A6" s="4" t="inlineStr">
        <is>
          <t>Assets of managed investment entities</t>
        </is>
      </c>
      <c r="B6" s="6" t="n">
        <v>4140</v>
      </c>
      <c r="C6" s="6" t="n">
        <v>4484</v>
      </c>
    </row>
    <row r="7">
      <c r="A7" s="4" t="inlineStr">
        <is>
          <t>Other assets — derivatives</t>
        </is>
      </c>
      <c r="B7" s="6" t="n">
        <v>82</v>
      </c>
      <c r="C7" s="6" t="n">
        <v>87</v>
      </c>
    </row>
    <row r="8">
      <c r="A8" s="4" t="inlineStr">
        <is>
          <t>Total assets accounted for at fair value</t>
        </is>
      </c>
      <c r="B8" s="6" t="n">
        <v>15366</v>
      </c>
      <c r="C8" s="6" t="n">
        <v>15942</v>
      </c>
    </row>
    <row r="9">
      <c r="A9" s="3" t="inlineStr">
        <is>
          <t>Liabilities:</t>
        </is>
      </c>
      <c r="B9" s="4" t="inlineStr">
        <is>
          <t xml:space="preserve"> </t>
        </is>
      </c>
      <c r="C9" s="4" t="inlineStr">
        <is>
          <t xml:space="preserve"> </t>
        </is>
      </c>
    </row>
    <row r="10">
      <c r="A10" s="4" t="inlineStr">
        <is>
          <t>Liabilities of managed investment entities</t>
        </is>
      </c>
      <c r="B10" s="6" t="n">
        <v>3965</v>
      </c>
      <c r="C10" s="6" t="n">
        <v>4307</v>
      </c>
    </row>
    <row r="11">
      <c r="A11" s="4" t="inlineStr">
        <is>
          <t>Other liabilities — derivatives</t>
        </is>
      </c>
      <c r="B11" s="6" t="n">
        <v>18</v>
      </c>
      <c r="C11" s="6" t="n">
        <v>22</v>
      </c>
    </row>
    <row r="12">
      <c r="A12" s="4" t="inlineStr">
        <is>
          <t>Total liabilities accounted for at fair value</t>
        </is>
      </c>
      <c r="B12" s="6" t="n">
        <v>3985</v>
      </c>
      <c r="C12" s="6" t="n">
        <v>4331</v>
      </c>
    </row>
    <row r="13">
      <c r="A13" s="4" t="inlineStr">
        <is>
          <t>Contingent consideration - acquisitio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 acquisitions</t>
        </is>
      </c>
      <c r="B15" s="6" t="n">
        <v>2</v>
      </c>
      <c r="C15" s="6" t="n">
        <v>2</v>
      </c>
    </row>
    <row r="16">
      <c r="A16" s="4" t="inlineStr">
        <is>
          <t>Other liabilities — derivati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ther liabilities — derivatives</t>
        </is>
      </c>
      <c r="B18" s="6" t="n">
        <v>18</v>
      </c>
      <c r="C18" s="6" t="n">
        <v>22</v>
      </c>
    </row>
    <row r="19">
      <c r="A19" s="4" t="inlineStr">
        <is>
          <t>Fixed mat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 for sale (AFS) fixed maturities</t>
        </is>
      </c>
      <c r="B21" s="6" t="n">
        <v>10398</v>
      </c>
      <c r="C21" s="6" t="n">
        <v>10377</v>
      </c>
    </row>
    <row r="22">
      <c r="A22" s="4" t="inlineStr">
        <is>
          <t>Trading fixed maturities</t>
        </is>
      </c>
      <c r="B22" s="6" t="n">
        <v>76</v>
      </c>
      <c r="C22" s="6" t="n">
        <v>57</v>
      </c>
    </row>
    <row r="23">
      <c r="A23" s="4" t="inlineStr">
        <is>
          <t>U.S. Government and government agenc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 for sale (AFS) fixed maturities</t>
        </is>
      </c>
      <c r="B25" s="6" t="n">
        <v>173</v>
      </c>
      <c r="C25" s="6" t="n">
        <v>236</v>
      </c>
    </row>
    <row r="26">
      <c r="A26" s="4" t="inlineStr">
        <is>
          <t>States, municipalities and political subdivis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 for sale (AFS) fixed maturities</t>
        </is>
      </c>
      <c r="B28" s="6" t="n">
        <v>859</v>
      </c>
      <c r="C28" s="6" t="n">
        <v>984</v>
      </c>
    </row>
    <row r="29">
      <c r="A29" s="4" t="inlineStr">
        <is>
          <t>Foreign govern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 for sale (AFS) fixed maturities</t>
        </is>
      </c>
      <c r="B31" s="6" t="n">
        <v>237</v>
      </c>
      <c r="C31" s="6" t="n">
        <v>230</v>
      </c>
    </row>
    <row r="32">
      <c r="A32" s="4" t="inlineStr">
        <is>
          <t>Residential MB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 for sale (AFS) fixed maturities</t>
        </is>
      </c>
      <c r="B34" s="6" t="n">
        <v>1989</v>
      </c>
      <c r="C34" s="6" t="n">
        <v>1658</v>
      </c>
    </row>
    <row r="35">
      <c r="A35" s="4" t="inlineStr">
        <is>
          <t>Commercial MB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 for sale (AFS) fixed maturities</t>
        </is>
      </c>
      <c r="B37" s="6" t="n">
        <v>51</v>
      </c>
      <c r="C37" s="6" t="n">
        <v>74</v>
      </c>
    </row>
    <row r="38">
      <c r="A38" s="4" t="inlineStr">
        <is>
          <t>Collateralized loan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AFS) fixed maturities</t>
        </is>
      </c>
      <c r="B40" s="6" t="n">
        <v>1237</v>
      </c>
      <c r="C40" s="6" t="n">
        <v>1687</v>
      </c>
    </row>
    <row r="41">
      <c r="A41" s="4" t="inlineStr">
        <is>
          <t>Other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AFS) fixed maturities</t>
        </is>
      </c>
      <c r="B43" s="6" t="n">
        <v>2356</v>
      </c>
      <c r="C43" s="6" t="n">
        <v>2362</v>
      </c>
    </row>
    <row r="44">
      <c r="A44" s="4" t="inlineStr">
        <is>
          <t>Corporate and oth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AFS) fixed maturities</t>
        </is>
      </c>
      <c r="B46" s="6" t="n">
        <v>3496</v>
      </c>
      <c r="C46" s="6" t="n">
        <v>3146</v>
      </c>
    </row>
    <row r="47">
      <c r="A47" s="4" t="inlineStr">
        <is>
          <t>Equit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quity securities, at fair value</t>
        </is>
      </c>
      <c r="B49" s="6" t="n">
        <v>751</v>
      </c>
      <c r="C49" s="6" t="n">
        <v>1018</v>
      </c>
    </row>
    <row r="50">
      <c r="A50" s="4" t="inlineStr">
        <is>
          <t>Other asse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Other assets — derivatives</t>
        </is>
      </c>
      <c r="B52" s="6" t="n">
        <v>1</v>
      </c>
      <c r="C52" s="6" t="n">
        <v>6</v>
      </c>
    </row>
    <row r="53">
      <c r="A53" s="4" t="inlineStr">
        <is>
          <t>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of managed investment entities</t>
        </is>
      </c>
      <c r="B55" s="6" t="n">
        <v>419</v>
      </c>
      <c r="C55" s="6" t="n">
        <v>335</v>
      </c>
    </row>
    <row r="56">
      <c r="A56" s="4" t="inlineStr">
        <is>
          <t>Total assets accounted for at fair value</t>
        </is>
      </c>
      <c r="B56" s="6" t="n">
        <v>1023</v>
      </c>
      <c r="C56" s="6" t="n">
        <v>1079</v>
      </c>
    </row>
    <row r="57">
      <c r="A57" s="3" t="inlineStr">
        <is>
          <t>Liabilities:</t>
        </is>
      </c>
      <c r="B57" s="4" t="inlineStr">
        <is>
          <t xml:space="preserve"> </t>
        </is>
      </c>
      <c r="C57" s="4" t="inlineStr">
        <is>
          <t xml:space="preserve"> </t>
        </is>
      </c>
    </row>
    <row r="58">
      <c r="A58" s="4" t="inlineStr">
        <is>
          <t>Liabilities of managed investment entities</t>
        </is>
      </c>
      <c r="B58" s="6" t="n">
        <v>402</v>
      </c>
      <c r="C58" s="6" t="n">
        <v>322</v>
      </c>
    </row>
    <row r="59">
      <c r="A59" s="4" t="inlineStr">
        <is>
          <t>Total liabilities accounted for at fair value</t>
        </is>
      </c>
      <c r="B59" s="6" t="n">
        <v>402</v>
      </c>
      <c r="C59" s="6" t="n">
        <v>322</v>
      </c>
    </row>
    <row r="60">
      <c r="A60" s="4" t="inlineStr">
        <is>
          <t>Level 1 | Contingent consideration - acquisition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Contingent consideration — acquisitions</t>
        </is>
      </c>
      <c r="B62" s="6" t="n">
        <v>0</v>
      </c>
      <c r="C62" s="6" t="n">
        <v>0</v>
      </c>
    </row>
    <row r="63">
      <c r="A63" s="4" t="inlineStr">
        <is>
          <t>Level 1 | Other liabilities — derivativ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Other liabilities — derivatives</t>
        </is>
      </c>
      <c r="B65" s="6" t="n">
        <v>0</v>
      </c>
      <c r="C65" s="6" t="n">
        <v>0</v>
      </c>
    </row>
    <row r="66">
      <c r="A66" s="4" t="inlineStr">
        <is>
          <t>Level 1 | Fixed mat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 for sale (AFS) fixed maturities</t>
        </is>
      </c>
      <c r="B68" s="6" t="n">
        <v>185</v>
      </c>
      <c r="C68" s="6" t="n">
        <v>244</v>
      </c>
    </row>
    <row r="69">
      <c r="A69" s="4" t="inlineStr">
        <is>
          <t>Trading fixed maturities</t>
        </is>
      </c>
      <c r="B69" s="6" t="n">
        <v>0</v>
      </c>
      <c r="C69" s="6" t="n">
        <v>0</v>
      </c>
    </row>
    <row r="70">
      <c r="A70" s="4" t="inlineStr">
        <is>
          <t>Level 1 | U.S. Government and government agenc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AFS) fixed maturities</t>
        </is>
      </c>
      <c r="B72" s="6" t="n">
        <v>173</v>
      </c>
      <c r="C72" s="6" t="n">
        <v>235</v>
      </c>
    </row>
    <row r="73">
      <c r="A73" s="4" t="inlineStr">
        <is>
          <t>Level 1 | States, municipalities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 for sale (AFS) fixed maturities</t>
        </is>
      </c>
      <c r="B75" s="6" t="n">
        <v>0</v>
      </c>
      <c r="C75" s="6" t="n">
        <v>0</v>
      </c>
    </row>
    <row r="76">
      <c r="A76" s="4" t="inlineStr">
        <is>
          <t>Level 1 | Foreign governme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 for sale (AFS) fixed maturities</t>
        </is>
      </c>
      <c r="B78" s="6" t="n">
        <v>0</v>
      </c>
      <c r="C78" s="6" t="n">
        <v>0</v>
      </c>
    </row>
    <row r="79">
      <c r="A79" s="4" t="inlineStr">
        <is>
          <t>Level 1 | Residential MB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 for sale (AFS) fixed maturities</t>
        </is>
      </c>
      <c r="B81" s="6" t="n">
        <v>0</v>
      </c>
      <c r="C81" s="6" t="n">
        <v>0</v>
      </c>
    </row>
    <row r="82">
      <c r="A82" s="4" t="inlineStr">
        <is>
          <t>Level 1 | Commercial MB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 for sale (AFS) fixed maturities</t>
        </is>
      </c>
      <c r="B84" s="6" t="n">
        <v>0</v>
      </c>
      <c r="C84" s="6" t="n">
        <v>0</v>
      </c>
    </row>
    <row r="85">
      <c r="A85" s="4" t="inlineStr">
        <is>
          <t>Level 1 | Collateralized loan obligat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 for sale (AFS) fixed maturities</t>
        </is>
      </c>
      <c r="B87" s="6" t="n">
        <v>0</v>
      </c>
      <c r="C87" s="6" t="n">
        <v>0</v>
      </c>
    </row>
    <row r="88">
      <c r="A88" s="4" t="inlineStr">
        <is>
          <t>Level 1 | Other asset-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 for sale (AFS) fixed maturities</t>
        </is>
      </c>
      <c r="B90" s="6" t="n">
        <v>0</v>
      </c>
      <c r="C90" s="6" t="n">
        <v>0</v>
      </c>
    </row>
    <row r="91">
      <c r="A91" s="4" t="inlineStr">
        <is>
          <t>Level 1 | Corporate and oth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AFS) fixed maturities</t>
        </is>
      </c>
      <c r="B93" s="6" t="n">
        <v>12</v>
      </c>
      <c r="C93" s="6" t="n">
        <v>9</v>
      </c>
    </row>
    <row r="94">
      <c r="A94" s="4" t="inlineStr">
        <is>
          <t>Level 1 | Equit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securities, at fair value</t>
        </is>
      </c>
      <c r="B96" s="6" t="n">
        <v>419</v>
      </c>
      <c r="C96" s="6" t="n">
        <v>500</v>
      </c>
    </row>
    <row r="97">
      <c r="A97" s="4" t="inlineStr">
        <is>
          <t>Level 1 | Other asse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Other assets — derivatives</t>
        </is>
      </c>
      <c r="B99" s="6" t="n">
        <v>0</v>
      </c>
      <c r="C99" s="6" t="n">
        <v>0</v>
      </c>
    </row>
    <row r="100">
      <c r="A100" s="4" t="inlineStr">
        <is>
          <t>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ssets of managed investment entities</t>
        </is>
      </c>
      <c r="B102" s="6" t="n">
        <v>3711</v>
      </c>
      <c r="C102" s="6" t="n">
        <v>4140</v>
      </c>
    </row>
    <row r="103">
      <c r="A103" s="4" t="inlineStr">
        <is>
          <t>Total assets accounted for at fair value</t>
        </is>
      </c>
      <c r="B103" s="6" t="n">
        <v>13247</v>
      </c>
      <c r="C103" s="6" t="n">
        <v>13633</v>
      </c>
    </row>
    <row r="104">
      <c r="A104" s="3" t="inlineStr">
        <is>
          <t>Liabilities:</t>
        </is>
      </c>
      <c r="B104" s="4" t="inlineStr">
        <is>
          <t xml:space="preserve"> </t>
        </is>
      </c>
      <c r="C104" s="4" t="inlineStr">
        <is>
          <t xml:space="preserve"> </t>
        </is>
      </c>
    </row>
    <row r="105">
      <c r="A105" s="4" t="inlineStr">
        <is>
          <t>Liabilities of managed investment entities</t>
        </is>
      </c>
      <c r="B105" s="6" t="n">
        <v>3553</v>
      </c>
      <c r="C105" s="6" t="n">
        <v>3976</v>
      </c>
    </row>
    <row r="106">
      <c r="A106" s="4" t="inlineStr">
        <is>
          <t>Total liabilities accounted for at fair value</t>
        </is>
      </c>
      <c r="B106" s="6" t="n">
        <v>3571</v>
      </c>
      <c r="C106" s="6" t="n">
        <v>3998</v>
      </c>
    </row>
    <row r="107">
      <c r="A107" s="4" t="inlineStr">
        <is>
          <t>Level 2 | Contingent consideration - acquisition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Contingent consideration — acquisitions</t>
        </is>
      </c>
      <c r="B109" s="6" t="n">
        <v>0</v>
      </c>
      <c r="C109" s="6" t="n">
        <v>0</v>
      </c>
    </row>
    <row r="110">
      <c r="A110" s="4" t="inlineStr">
        <is>
          <t>Level 2 | Other liabilities — derivativ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Other liabilities — derivatives</t>
        </is>
      </c>
      <c r="B112" s="6" t="n">
        <v>18</v>
      </c>
      <c r="C112" s="6" t="n">
        <v>22</v>
      </c>
    </row>
    <row r="113">
      <c r="A113" s="4" t="inlineStr">
        <is>
          <t>Level 2 | Fixed mat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 for sale (AFS) fixed maturities</t>
        </is>
      </c>
      <c r="B115" s="6" t="n">
        <v>9445</v>
      </c>
      <c r="C115" s="6" t="n">
        <v>9397</v>
      </c>
    </row>
    <row r="116">
      <c r="A116" s="4" t="inlineStr">
        <is>
          <t>Trading fixed maturities</t>
        </is>
      </c>
      <c r="B116" s="6" t="n">
        <v>50</v>
      </c>
      <c r="C116" s="6" t="n">
        <v>57</v>
      </c>
    </row>
    <row r="117">
      <c r="A117" s="4" t="inlineStr">
        <is>
          <t>Level 2 | U.S. Government and government agenc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 for sale (AFS) fixed maturities</t>
        </is>
      </c>
      <c r="B119" s="6" t="n">
        <v>0</v>
      </c>
      <c r="C119" s="6" t="n">
        <v>1</v>
      </c>
    </row>
    <row r="120">
      <c r="A120" s="4" t="inlineStr">
        <is>
          <t>Level 2 | States, municipalities and political subdivis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 for sale (AFS) fixed maturities</t>
        </is>
      </c>
      <c r="B122" s="6" t="n">
        <v>858</v>
      </c>
      <c r="C122" s="6" t="n">
        <v>982</v>
      </c>
    </row>
    <row r="123">
      <c r="A123" s="4" t="inlineStr">
        <is>
          <t>Level 2 | Foreign government</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 for sale (AFS) fixed maturities</t>
        </is>
      </c>
      <c r="B125" s="6" t="n">
        <v>237</v>
      </c>
      <c r="C125" s="6" t="n">
        <v>230</v>
      </c>
    </row>
    <row r="126">
      <c r="A126" s="4" t="inlineStr">
        <is>
          <t>Level 2 | Residential MB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 for sale (AFS) fixed maturities</t>
        </is>
      </c>
      <c r="B128" s="6" t="n">
        <v>1988</v>
      </c>
      <c r="C128" s="6" t="n">
        <v>1656</v>
      </c>
    </row>
    <row r="129">
      <c r="A129" s="4" t="inlineStr">
        <is>
          <t>Level 2 | Commercial MB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 for sale (AFS) fixed maturities</t>
        </is>
      </c>
      <c r="B131" s="6" t="n">
        <v>51</v>
      </c>
      <c r="C131" s="6" t="n">
        <v>74</v>
      </c>
    </row>
    <row r="132">
      <c r="A132" s="4" t="inlineStr">
        <is>
          <t>Level 2 | Collateralized loan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 for sale (AFS) fixed maturities</t>
        </is>
      </c>
      <c r="B134" s="6" t="n">
        <v>1237</v>
      </c>
      <c r="C134" s="6" t="n">
        <v>1686</v>
      </c>
    </row>
    <row r="135">
      <c r="A135" s="4" t="inlineStr">
        <is>
          <t>Level 2 | Other asset-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 for sale (AFS) fixed maturities</t>
        </is>
      </c>
      <c r="B137" s="6" t="n">
        <v>2060</v>
      </c>
      <c r="C137" s="6" t="n">
        <v>2011</v>
      </c>
    </row>
    <row r="138">
      <c r="A138" s="4" t="inlineStr">
        <is>
          <t>Level 2 | Corporate and other</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 for sale (AFS) fixed maturities</t>
        </is>
      </c>
      <c r="B140" s="6" t="n">
        <v>3014</v>
      </c>
      <c r="C140" s="6" t="n">
        <v>2757</v>
      </c>
    </row>
    <row r="141">
      <c r="A141" s="4" t="inlineStr">
        <is>
          <t>Level 2 | Equity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 at fair value</t>
        </is>
      </c>
      <c r="B143" s="6" t="n">
        <v>40</v>
      </c>
      <c r="C143" s="6" t="n">
        <v>33</v>
      </c>
    </row>
    <row r="144">
      <c r="A144" s="4" t="inlineStr">
        <is>
          <t>Level 2 | Other asse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Other assets — derivatives</t>
        </is>
      </c>
      <c r="B146" s="6" t="n">
        <v>1</v>
      </c>
      <c r="C146" s="6" t="n">
        <v>6</v>
      </c>
    </row>
    <row r="147">
      <c r="A147" s="4" t="inlineStr">
        <is>
          <t>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ssets of managed investment entities</t>
        </is>
      </c>
      <c r="B149" s="6" t="n">
        <v>10</v>
      </c>
      <c r="C149" s="6" t="n">
        <v>9</v>
      </c>
    </row>
    <row r="150">
      <c r="A150" s="4" t="inlineStr">
        <is>
          <t>Total assets accounted for at fair value</t>
        </is>
      </c>
      <c r="B150" s="6" t="n">
        <v>1096</v>
      </c>
      <c r="C150" s="6" t="n">
        <v>1230</v>
      </c>
    </row>
    <row r="151">
      <c r="A151" s="3" t="inlineStr">
        <is>
          <t>Liabilities:</t>
        </is>
      </c>
      <c r="B151" s="4" t="inlineStr">
        <is>
          <t xml:space="preserve"> </t>
        </is>
      </c>
      <c r="C151" s="4" t="inlineStr">
        <is>
          <t xml:space="preserve"> </t>
        </is>
      </c>
    </row>
    <row r="152">
      <c r="A152" s="4" t="inlineStr">
        <is>
          <t>Liabilities of managed investment entities</t>
        </is>
      </c>
      <c r="B152" s="6" t="n">
        <v>10</v>
      </c>
      <c r="C152" s="6" t="n">
        <v>9</v>
      </c>
    </row>
    <row r="153">
      <c r="A153" s="4" t="inlineStr">
        <is>
          <t>Total liabilities accounted for at fair value</t>
        </is>
      </c>
      <c r="B153" s="6" t="n">
        <v>12</v>
      </c>
      <c r="C153" s="6" t="n">
        <v>11</v>
      </c>
    </row>
    <row r="154">
      <c r="A154" s="4" t="inlineStr">
        <is>
          <t>Level 3 | Contingent consideration - acquisitions</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Contingent consideration — acquisitions</t>
        </is>
      </c>
      <c r="B156" s="6" t="n">
        <v>2</v>
      </c>
      <c r="C156" s="6" t="n">
        <v>2</v>
      </c>
    </row>
    <row r="157">
      <c r="A157" s="4" t="inlineStr">
        <is>
          <t>Level 3 | Other liabilities — derivatives</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Other liabilities — derivatives</t>
        </is>
      </c>
      <c r="B159" s="6" t="n">
        <v>0</v>
      </c>
      <c r="C159" s="6" t="n">
        <v>0</v>
      </c>
    </row>
    <row r="160">
      <c r="A160" s="4" t="inlineStr">
        <is>
          <t>Level 3 | Fixed mat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Available for sale (AFS) fixed maturities</t>
        </is>
      </c>
      <c r="B162" s="6" t="n">
        <v>768</v>
      </c>
      <c r="C162" s="6" t="n">
        <v>736</v>
      </c>
    </row>
    <row r="163">
      <c r="A163" s="4" t="inlineStr">
        <is>
          <t>Trading fixed maturities</t>
        </is>
      </c>
      <c r="B163" s="6" t="n">
        <v>26</v>
      </c>
      <c r="C163" s="6" t="n">
        <v>0</v>
      </c>
    </row>
    <row r="164">
      <c r="A164" s="4" t="inlineStr">
        <is>
          <t>Level 3 | U.S. Government and government agenc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 for sale (AFS) fixed maturities</t>
        </is>
      </c>
      <c r="B166" s="6" t="n">
        <v>0</v>
      </c>
      <c r="C166" s="6" t="n">
        <v>0</v>
      </c>
    </row>
    <row r="167">
      <c r="A167" s="4" t="inlineStr">
        <is>
          <t>Level 3 | States, municipalities and political subdivisio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 for sale (AFS) fixed maturities</t>
        </is>
      </c>
      <c r="B169" s="6" t="n">
        <v>1</v>
      </c>
      <c r="C169" s="6" t="n">
        <v>2</v>
      </c>
    </row>
    <row r="170">
      <c r="A170" s="4" t="inlineStr">
        <is>
          <t>Level 3 | Foreign government</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 for sale (AFS) fixed maturities</t>
        </is>
      </c>
      <c r="B172" s="6" t="n">
        <v>0</v>
      </c>
      <c r="C172" s="6" t="n">
        <v>0</v>
      </c>
    </row>
    <row r="173">
      <c r="A173" s="4" t="inlineStr">
        <is>
          <t>Level 3 | Residential MB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 for sale (AFS) fixed maturities</t>
        </is>
      </c>
      <c r="B175" s="6" t="n">
        <v>1</v>
      </c>
      <c r="C175" s="6" t="n">
        <v>2</v>
      </c>
    </row>
    <row r="176">
      <c r="A176" s="4" t="inlineStr">
        <is>
          <t>Level 3 | Commercial MB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 for sale (AFS) fixed maturities</t>
        </is>
      </c>
      <c r="B178" s="6" t="n">
        <v>0</v>
      </c>
      <c r="C178" s="6" t="n">
        <v>0</v>
      </c>
    </row>
    <row r="179">
      <c r="A179" s="4" t="inlineStr">
        <is>
          <t>Level 3 | Collateralized loan obligation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Available for sale (AFS) fixed maturities</t>
        </is>
      </c>
      <c r="B181" s="6" t="n">
        <v>0</v>
      </c>
      <c r="C181" s="6" t="n">
        <v>1</v>
      </c>
    </row>
    <row r="182">
      <c r="A182" s="4" t="inlineStr">
        <is>
          <t>Level 3 | Other asset-backed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Available for sale (AFS) fixed maturities</t>
        </is>
      </c>
      <c r="B184" s="6" t="n">
        <v>296</v>
      </c>
      <c r="C184" s="6" t="n">
        <v>351</v>
      </c>
    </row>
    <row r="185">
      <c r="A185" s="4" t="inlineStr">
        <is>
          <t>Level 3 | Corporate and other</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Available for sale (AFS) fixed maturities</t>
        </is>
      </c>
      <c r="B187" s="6" t="n">
        <v>470</v>
      </c>
      <c r="C187" s="6" t="n">
        <v>380</v>
      </c>
    </row>
    <row r="188">
      <c r="A188" s="4" t="inlineStr">
        <is>
          <t>Level 3 | Equity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securities, at fair value</t>
        </is>
      </c>
      <c r="B190" s="6" t="n">
        <v>292</v>
      </c>
      <c r="C190" s="6" t="n">
        <v>485</v>
      </c>
    </row>
    <row r="191">
      <c r="A191" s="4" t="inlineStr">
        <is>
          <t>Level 3 | Other asset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Other assets — derivatives</t>
        </is>
      </c>
      <c r="B193" s="5" t="n">
        <v>0</v>
      </c>
      <c r="C19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hanges in balances of Level 3 financial assets carried at fair value (Details) - USD ($) $ in Millions</t>
        </is>
      </c>
      <c r="B1" s="2" t="inlineStr">
        <is>
          <t>12 Months Ended</t>
        </is>
      </c>
    </row>
    <row r="2">
      <c r="B2" s="2" t="inlineStr">
        <is>
          <t>Dec. 31, 2024</t>
        </is>
      </c>
      <c r="C2" s="2" t="inlineStr">
        <is>
          <t>Dec. 31, 2023</t>
        </is>
      </c>
      <c r="D2" s="2" t="inlineStr">
        <is>
          <t>Dec. 31, 2022</t>
        </is>
      </c>
    </row>
    <row r="3">
      <c r="A3" s="3" t="inlineStr">
        <is>
          <t>Assets Measured on Recurring Basis, Unobservable Input Reconciliation [Roll Forward]</t>
        </is>
      </c>
      <c r="B3" s="4" t="inlineStr">
        <is>
          <t xml:space="preserve"> </t>
        </is>
      </c>
      <c r="C3" s="4" t="inlineStr">
        <is>
          <t xml:space="preserve"> </t>
        </is>
      </c>
      <c r="D3" s="4" t="inlineStr">
        <is>
          <t xml:space="preserve"> </t>
        </is>
      </c>
    </row>
    <row r="4">
      <c r="A4" s="4" t="inlineStr">
        <is>
          <t>Financial assets, beginning balance</t>
        </is>
      </c>
      <c r="B4" s="5" t="n">
        <v>1230</v>
      </c>
      <c r="C4" s="5" t="n">
        <v>1102</v>
      </c>
      <c r="D4" s="5" t="n">
        <v>926</v>
      </c>
    </row>
    <row r="5">
      <c r="A5" s="4" t="inlineStr">
        <is>
          <t>Total realized/unrealized gains (losses) included in Net earnings</t>
        </is>
      </c>
      <c r="B5" s="6" t="n">
        <v>76</v>
      </c>
      <c r="C5" s="6" t="n">
        <v>7</v>
      </c>
      <c r="D5" s="6" t="n">
        <v>24</v>
      </c>
    </row>
    <row r="6">
      <c r="A6" s="4" t="inlineStr">
        <is>
          <t>Total realized/unrealized gains (losses) included in other comprehensive income (loss)</t>
        </is>
      </c>
      <c r="B6" s="6" t="n">
        <v>9</v>
      </c>
      <c r="C6" s="6" t="n">
        <v>11</v>
      </c>
      <c r="D6" s="6" t="n">
        <v>-53</v>
      </c>
    </row>
    <row r="7">
      <c r="A7" s="4" t="inlineStr">
        <is>
          <t>Purchases and issuances</t>
        </is>
      </c>
      <c r="B7" s="6" t="n">
        <v>368</v>
      </c>
      <c r="C7" s="6" t="n">
        <v>270</v>
      </c>
      <c r="D7" s="6" t="n">
        <v>338</v>
      </c>
    </row>
    <row r="8">
      <c r="A8" s="4" t="inlineStr">
        <is>
          <t>Sales and settlements</t>
        </is>
      </c>
      <c r="B8" s="6" t="n">
        <v>-189</v>
      </c>
      <c r="C8" s="6" t="n">
        <v>-109</v>
      </c>
      <c r="D8" s="6" t="n">
        <v>-117</v>
      </c>
    </row>
    <row r="9">
      <c r="A9" s="4" t="inlineStr">
        <is>
          <t>Transfer into Level 3</t>
        </is>
      </c>
      <c r="B9" s="6" t="n">
        <v>9</v>
      </c>
      <c r="C9" s="6" t="n">
        <v>46</v>
      </c>
      <c r="D9" s="6" t="n">
        <v>72</v>
      </c>
    </row>
    <row r="10">
      <c r="A10" s="4" t="inlineStr">
        <is>
          <t>Transfer out of Level 3</t>
        </is>
      </c>
      <c r="B10" s="6" t="n">
        <v>-407</v>
      </c>
      <c r="C10" s="6" t="n">
        <v>-97</v>
      </c>
      <c r="D10" s="6" t="n">
        <v>-88</v>
      </c>
    </row>
    <row r="11">
      <c r="A11" s="4" t="inlineStr">
        <is>
          <t>Financial assets, ending balance</t>
        </is>
      </c>
      <c r="B11" s="5" t="n">
        <v>1096</v>
      </c>
      <c r="C11" s="6" t="n">
        <v>1230</v>
      </c>
      <c r="D11" s="6" t="n">
        <v>1102</v>
      </c>
    </row>
    <row r="12">
      <c r="A12" s="4" t="inlineStr">
        <is>
          <t>Fair Value, Asset, Recurring Basis, Unobservable Input Reconciliation, Gain (Loss), Statement of Income or Comprehensive Income [Extensible Enumeration]</t>
        </is>
      </c>
      <c r="B12" s="4" t="inlineStr">
        <is>
          <t>Realized gains (losses) on securities</t>
        </is>
      </c>
      <c r="C12" s="4" t="inlineStr">
        <is>
          <t xml:space="preserve"> </t>
        </is>
      </c>
      <c r="D12" s="4" t="inlineStr">
        <is>
          <t xml:space="preserve"> </t>
        </is>
      </c>
    </row>
    <row r="13">
      <c r="A13" s="4" t="inlineStr">
        <is>
          <t>Fair Value, Asset, Recurring Basis, Unobservable Input Reconciliation, Asset, Gain (Loss), Statement of Other Comprehensive Income or Comprehensive Income [Extensible Enumeration]</t>
        </is>
      </c>
      <c r="B13" s="4" t="inlineStr">
        <is>
          <t>OCI, Debt Securities, Available-for-Sale, Unrealized Holding Gain (Loss), before Adjustment, after Tax</t>
        </is>
      </c>
      <c r="C13" s="4" t="inlineStr">
        <is>
          <t xml:space="preserve"> </t>
        </is>
      </c>
      <c r="D13" s="4" t="inlineStr">
        <is>
          <t xml:space="preserve"> </t>
        </is>
      </c>
    </row>
    <row r="14">
      <c r="A14" s="4" t="inlineStr">
        <is>
          <t>Fixed maturities</t>
        </is>
      </c>
      <c r="B14" s="4" t="inlineStr">
        <is>
          <t xml:space="preserve"> </t>
        </is>
      </c>
      <c r="C14" s="4" t="inlineStr">
        <is>
          <t xml:space="preserve"> </t>
        </is>
      </c>
      <c r="D14" s="4" t="inlineStr">
        <is>
          <t xml:space="preserve"> </t>
        </is>
      </c>
    </row>
    <row r="15">
      <c r="A15" s="3" t="inlineStr">
        <is>
          <t>Assets Measured on Recurring Basis, Unobservable Input Reconciliation [Roll Forward]</t>
        </is>
      </c>
      <c r="B15" s="4" t="inlineStr">
        <is>
          <t xml:space="preserve"> </t>
        </is>
      </c>
      <c r="C15" s="4" t="inlineStr">
        <is>
          <t xml:space="preserve"> </t>
        </is>
      </c>
      <c r="D15" s="4" t="inlineStr">
        <is>
          <t xml:space="preserve"> </t>
        </is>
      </c>
    </row>
    <row r="16">
      <c r="A16" s="4" t="inlineStr">
        <is>
          <t>Financial assets, beginning balance</t>
        </is>
      </c>
      <c r="B16" s="5" t="n">
        <v>736</v>
      </c>
      <c r="C16" s="6" t="n">
        <v>664</v>
      </c>
      <c r="D16" s="6" t="n">
        <v>600</v>
      </c>
    </row>
    <row r="17">
      <c r="A17" s="4" t="inlineStr">
        <is>
          <t>Total realized/unrealized gains (losses) included in Net earnings</t>
        </is>
      </c>
      <c r="B17" s="6" t="n">
        <v>14</v>
      </c>
      <c r="C17" s="6" t="n">
        <v>-4</v>
      </c>
      <c r="D17" s="6" t="n">
        <v>0</v>
      </c>
    </row>
    <row r="18">
      <c r="A18" s="4" t="inlineStr">
        <is>
          <t>Total realized/unrealized gains (losses) included in other comprehensive income (loss)</t>
        </is>
      </c>
      <c r="B18" s="6" t="n">
        <v>14</v>
      </c>
      <c r="C18" s="6" t="n">
        <v>11</v>
      </c>
      <c r="D18" s="6" t="n">
        <v>-53</v>
      </c>
    </row>
    <row r="19">
      <c r="A19" s="4" t="inlineStr">
        <is>
          <t>Purchases and issuances</t>
        </is>
      </c>
      <c r="B19" s="6" t="n">
        <v>164</v>
      </c>
      <c r="C19" s="6" t="n">
        <v>147</v>
      </c>
      <c r="D19" s="6" t="n">
        <v>223</v>
      </c>
    </row>
    <row r="20">
      <c r="A20" s="4" t="inlineStr">
        <is>
          <t>Sales and settlements</t>
        </is>
      </c>
      <c r="B20" s="6" t="n">
        <v>-132</v>
      </c>
      <c r="C20" s="6" t="n">
        <v>-70</v>
      </c>
      <c r="D20" s="6" t="n">
        <v>-93</v>
      </c>
    </row>
    <row r="21">
      <c r="A21" s="4" t="inlineStr">
        <is>
          <t>Transfer into Level 3</t>
        </is>
      </c>
      <c r="B21" s="6" t="n">
        <v>9</v>
      </c>
      <c r="C21" s="6" t="n">
        <v>46</v>
      </c>
      <c r="D21" s="6" t="n">
        <v>68</v>
      </c>
    </row>
    <row r="22">
      <c r="A22" s="4" t="inlineStr">
        <is>
          <t>Transfer out of Level 3</t>
        </is>
      </c>
      <c r="B22" s="6" t="n">
        <v>-37</v>
      </c>
      <c r="C22" s="6" t="n">
        <v>-58</v>
      </c>
      <c r="D22" s="6" t="n">
        <v>-81</v>
      </c>
    </row>
    <row r="23">
      <c r="A23" s="4" t="inlineStr">
        <is>
          <t>Financial assets, ending balance</t>
        </is>
      </c>
      <c r="B23" s="6" t="n">
        <v>768</v>
      </c>
      <c r="C23" s="6" t="n">
        <v>736</v>
      </c>
      <c r="D23" s="6" t="n">
        <v>664</v>
      </c>
    </row>
    <row r="24">
      <c r="A24" s="4" t="inlineStr">
        <is>
          <t>U.S. government agency</t>
        </is>
      </c>
      <c r="B24" s="4" t="inlineStr">
        <is>
          <t xml:space="preserve"> </t>
        </is>
      </c>
      <c r="C24" s="4" t="inlineStr">
        <is>
          <t xml:space="preserve"> </t>
        </is>
      </c>
      <c r="D24" s="4" t="inlineStr">
        <is>
          <t xml:space="preserve"> </t>
        </is>
      </c>
    </row>
    <row r="25">
      <c r="A25" s="3" t="inlineStr">
        <is>
          <t>Assets Measured on Recurring Basis, Unobservable Input Reconciliation [Roll Forward]</t>
        </is>
      </c>
      <c r="B25" s="4" t="inlineStr">
        <is>
          <t xml:space="preserve"> </t>
        </is>
      </c>
      <c r="C25" s="4" t="inlineStr">
        <is>
          <t xml:space="preserve"> </t>
        </is>
      </c>
      <c r="D25" s="4" t="inlineStr">
        <is>
          <t xml:space="preserve"> </t>
        </is>
      </c>
    </row>
    <row r="26">
      <c r="A26" s="4" t="inlineStr">
        <is>
          <t>Financial assets, beginning balance</t>
        </is>
      </c>
      <c r="B26" s="6" t="n">
        <v>0</v>
      </c>
      <c r="C26" s="6" t="n">
        <v>0</v>
      </c>
      <c r="D26" s="6" t="n">
        <v>0</v>
      </c>
    </row>
    <row r="27">
      <c r="A27" s="4" t="inlineStr">
        <is>
          <t>Total realized/unrealized gains (losses) included in Net earnings</t>
        </is>
      </c>
      <c r="B27" s="6" t="n">
        <v>0</v>
      </c>
      <c r="C27" s="6" t="n">
        <v>0</v>
      </c>
      <c r="D27" s="6" t="n">
        <v>0</v>
      </c>
    </row>
    <row r="28">
      <c r="A28" s="4" t="inlineStr">
        <is>
          <t>Total realized/unrealized gains (losses) included in other comprehensive income (loss)</t>
        </is>
      </c>
      <c r="B28" s="6" t="n">
        <v>0</v>
      </c>
      <c r="C28" s="6" t="n">
        <v>0</v>
      </c>
      <c r="D28" s="6" t="n">
        <v>0</v>
      </c>
    </row>
    <row r="29">
      <c r="A29" s="4" t="inlineStr">
        <is>
          <t>Purchases and issuances</t>
        </is>
      </c>
      <c r="B29" s="6" t="n">
        <v>0</v>
      </c>
      <c r="C29" s="6" t="n">
        <v>0</v>
      </c>
      <c r="D29" s="6" t="n">
        <v>0</v>
      </c>
    </row>
    <row r="30">
      <c r="A30" s="4" t="inlineStr">
        <is>
          <t>Sales and settlements</t>
        </is>
      </c>
      <c r="B30" s="6" t="n">
        <v>0</v>
      </c>
      <c r="C30" s="6" t="n">
        <v>0</v>
      </c>
      <c r="D30" s="6" t="n">
        <v>0</v>
      </c>
    </row>
    <row r="31">
      <c r="A31" s="4" t="inlineStr">
        <is>
          <t>Transfer into Level 3</t>
        </is>
      </c>
      <c r="B31" s="6" t="n">
        <v>0</v>
      </c>
      <c r="C31" s="6" t="n">
        <v>0</v>
      </c>
      <c r="D31" s="6" t="n">
        <v>0</v>
      </c>
    </row>
    <row r="32">
      <c r="A32" s="4" t="inlineStr">
        <is>
          <t>Transfer out of Level 3</t>
        </is>
      </c>
      <c r="B32" s="6" t="n">
        <v>0</v>
      </c>
      <c r="C32" s="6" t="n">
        <v>0</v>
      </c>
      <c r="D32" s="6" t="n">
        <v>0</v>
      </c>
    </row>
    <row r="33">
      <c r="A33" s="4" t="inlineStr">
        <is>
          <t>Financial assets, ending balance</t>
        </is>
      </c>
      <c r="B33" s="6" t="n">
        <v>0</v>
      </c>
      <c r="C33" s="6" t="n">
        <v>0</v>
      </c>
      <c r="D33" s="6" t="n">
        <v>0</v>
      </c>
    </row>
    <row r="34">
      <c r="A34" s="4" t="inlineStr">
        <is>
          <t>State and municipal</t>
        </is>
      </c>
      <c r="B34" s="4" t="inlineStr">
        <is>
          <t xml:space="preserve"> </t>
        </is>
      </c>
      <c r="C34" s="4" t="inlineStr">
        <is>
          <t xml:space="preserve"> </t>
        </is>
      </c>
      <c r="D34" s="4" t="inlineStr">
        <is>
          <t xml:space="preserve"> </t>
        </is>
      </c>
    </row>
    <row r="35">
      <c r="A35" s="3" t="inlineStr">
        <is>
          <t>Assets Measured on Recurring Basis, Unobservable Input Reconciliation [Roll Forward]</t>
        </is>
      </c>
      <c r="B35" s="4" t="inlineStr">
        <is>
          <t xml:space="preserve"> </t>
        </is>
      </c>
      <c r="C35" s="4" t="inlineStr">
        <is>
          <t xml:space="preserve"> </t>
        </is>
      </c>
      <c r="D35" s="4" t="inlineStr">
        <is>
          <t xml:space="preserve"> </t>
        </is>
      </c>
    </row>
    <row r="36">
      <c r="A36" s="4" t="inlineStr">
        <is>
          <t>Financial assets, beginning balance</t>
        </is>
      </c>
      <c r="B36" s="6" t="n">
        <v>2</v>
      </c>
      <c r="C36" s="6" t="n">
        <v>5</v>
      </c>
      <c r="D36" s="6" t="n">
        <v>41</v>
      </c>
    </row>
    <row r="37">
      <c r="A37" s="4" t="inlineStr">
        <is>
          <t>Total realized/unrealized gains (losses) included in Net earnings</t>
        </is>
      </c>
      <c r="B37" s="6" t="n">
        <v>0</v>
      </c>
      <c r="C37" s="6" t="n">
        <v>0</v>
      </c>
      <c r="D37" s="6" t="n">
        <v>0</v>
      </c>
    </row>
    <row r="38">
      <c r="A38" s="4" t="inlineStr">
        <is>
          <t>Total realized/unrealized gains (losses) included in other comprehensive income (loss)</t>
        </is>
      </c>
      <c r="B38" s="6" t="n">
        <v>0</v>
      </c>
      <c r="C38" s="6" t="n">
        <v>0</v>
      </c>
      <c r="D38" s="6" t="n">
        <v>-3</v>
      </c>
    </row>
    <row r="39">
      <c r="A39" s="4" t="inlineStr">
        <is>
          <t>Purchases and issuances</t>
        </is>
      </c>
      <c r="B39" s="6" t="n">
        <v>0</v>
      </c>
      <c r="C39" s="6" t="n">
        <v>0</v>
      </c>
      <c r="D39" s="6" t="n">
        <v>0</v>
      </c>
    </row>
    <row r="40">
      <c r="A40" s="4" t="inlineStr">
        <is>
          <t>Sales and settlements</t>
        </is>
      </c>
      <c r="B40" s="6" t="n">
        <v>-1</v>
      </c>
      <c r="C40" s="6" t="n">
        <v>-1</v>
      </c>
      <c r="D40" s="6" t="n">
        <v>-1</v>
      </c>
    </row>
    <row r="41">
      <c r="A41" s="4" t="inlineStr">
        <is>
          <t>Transfer into Level 3</t>
        </is>
      </c>
      <c r="B41" s="6" t="n">
        <v>0</v>
      </c>
      <c r="C41" s="6" t="n">
        <v>1</v>
      </c>
      <c r="D41" s="6" t="n">
        <v>4</v>
      </c>
    </row>
    <row r="42">
      <c r="A42" s="4" t="inlineStr">
        <is>
          <t>Transfer out of Level 3</t>
        </is>
      </c>
      <c r="B42" s="6" t="n">
        <v>0</v>
      </c>
      <c r="C42" s="6" t="n">
        <v>-3</v>
      </c>
      <c r="D42" s="6" t="n">
        <v>-36</v>
      </c>
    </row>
    <row r="43">
      <c r="A43" s="4" t="inlineStr">
        <is>
          <t>Financial assets, ending balance</t>
        </is>
      </c>
      <c r="B43" s="6" t="n">
        <v>1</v>
      </c>
      <c r="C43" s="6" t="n">
        <v>2</v>
      </c>
      <c r="D43" s="6" t="n">
        <v>5</v>
      </c>
    </row>
    <row r="44">
      <c r="A44" s="4" t="inlineStr">
        <is>
          <t>Residential MBS</t>
        </is>
      </c>
      <c r="B44" s="4" t="inlineStr">
        <is>
          <t xml:space="preserve"> </t>
        </is>
      </c>
      <c r="C44" s="4" t="inlineStr">
        <is>
          <t xml:space="preserve"> </t>
        </is>
      </c>
      <c r="D44" s="4" t="inlineStr">
        <is>
          <t xml:space="preserve"> </t>
        </is>
      </c>
    </row>
    <row r="45">
      <c r="A45" s="3" t="inlineStr">
        <is>
          <t>Assets Measured on Recurring Basis, Unobservable Input Reconciliation [Roll Forward]</t>
        </is>
      </c>
      <c r="B45" s="4" t="inlineStr">
        <is>
          <t xml:space="preserve"> </t>
        </is>
      </c>
      <c r="C45" s="4" t="inlineStr">
        <is>
          <t xml:space="preserve"> </t>
        </is>
      </c>
      <c r="D45" s="4" t="inlineStr">
        <is>
          <t xml:space="preserve"> </t>
        </is>
      </c>
    </row>
    <row r="46">
      <c r="A46" s="4" t="inlineStr">
        <is>
          <t>Financial assets, beginning balance</t>
        </is>
      </c>
      <c r="B46" s="6" t="n">
        <v>2</v>
      </c>
      <c r="C46" s="6" t="n">
        <v>9</v>
      </c>
      <c r="D46" s="6" t="n">
        <v>14</v>
      </c>
    </row>
    <row r="47">
      <c r="A47" s="4" t="inlineStr">
        <is>
          <t>Total realized/unrealized gains (losses) included in Net earnings</t>
        </is>
      </c>
      <c r="B47" s="6" t="n">
        <v>0</v>
      </c>
      <c r="C47" s="6" t="n">
        <v>1</v>
      </c>
      <c r="D47" s="6" t="n">
        <v>0</v>
      </c>
    </row>
    <row r="48">
      <c r="A48" s="4" t="inlineStr">
        <is>
          <t>Total realized/unrealized gains (losses) included in other comprehensive income (loss)</t>
        </is>
      </c>
      <c r="B48" s="6" t="n">
        <v>0</v>
      </c>
      <c r="C48" s="6" t="n">
        <v>-1</v>
      </c>
      <c r="D48" s="6" t="n">
        <v>-1</v>
      </c>
    </row>
    <row r="49">
      <c r="A49" s="4" t="inlineStr">
        <is>
          <t>Purchases and issuances</t>
        </is>
      </c>
      <c r="B49" s="6" t="n">
        <v>0</v>
      </c>
      <c r="C49" s="6" t="n">
        <v>0</v>
      </c>
      <c r="D49" s="6" t="n">
        <v>0</v>
      </c>
    </row>
    <row r="50">
      <c r="A50" s="4" t="inlineStr">
        <is>
          <t>Sales and settlements</t>
        </is>
      </c>
      <c r="B50" s="6" t="n">
        <v>0</v>
      </c>
      <c r="C50" s="6" t="n">
        <v>-3</v>
      </c>
      <c r="D50" s="6" t="n">
        <v>-1</v>
      </c>
    </row>
    <row r="51">
      <c r="A51" s="4" t="inlineStr">
        <is>
          <t>Transfer into Level 3</t>
        </is>
      </c>
      <c r="B51" s="6" t="n">
        <v>0</v>
      </c>
      <c r="C51" s="6" t="n">
        <v>5</v>
      </c>
      <c r="D51" s="6" t="n">
        <v>7</v>
      </c>
    </row>
    <row r="52">
      <c r="A52" s="4" t="inlineStr">
        <is>
          <t>Transfer out of Level 3</t>
        </is>
      </c>
      <c r="B52" s="6" t="n">
        <v>-1</v>
      </c>
      <c r="C52" s="6" t="n">
        <v>-9</v>
      </c>
      <c r="D52" s="6" t="n">
        <v>-10</v>
      </c>
    </row>
    <row r="53">
      <c r="A53" s="4" t="inlineStr">
        <is>
          <t>Financial assets, ending balance</t>
        </is>
      </c>
      <c r="B53" s="6" t="n">
        <v>1</v>
      </c>
      <c r="C53" s="6" t="n">
        <v>2</v>
      </c>
      <c r="D53" s="6" t="n">
        <v>9</v>
      </c>
    </row>
    <row r="54">
      <c r="A54" s="4" t="inlineStr">
        <is>
          <t>Commercial MBS</t>
        </is>
      </c>
      <c r="B54" s="4" t="inlineStr">
        <is>
          <t xml:space="preserve"> </t>
        </is>
      </c>
      <c r="C54" s="4" t="inlineStr">
        <is>
          <t xml:space="preserve"> </t>
        </is>
      </c>
      <c r="D54" s="4" t="inlineStr">
        <is>
          <t xml:space="preserve"> </t>
        </is>
      </c>
    </row>
    <row r="55">
      <c r="A55" s="3" t="inlineStr">
        <is>
          <t>Assets Measured on Recurring Basis, Unobservable Input Reconciliation [Roll Forward]</t>
        </is>
      </c>
      <c r="B55" s="4" t="inlineStr">
        <is>
          <t xml:space="preserve"> </t>
        </is>
      </c>
      <c r="C55" s="4" t="inlineStr">
        <is>
          <t xml:space="preserve"> </t>
        </is>
      </c>
      <c r="D55" s="4" t="inlineStr">
        <is>
          <t xml:space="preserve"> </t>
        </is>
      </c>
    </row>
    <row r="56">
      <c r="A56" s="4" t="inlineStr">
        <is>
          <t>Financial assets, beginning balance</t>
        </is>
      </c>
      <c r="B56" s="6" t="n">
        <v>0</v>
      </c>
      <c r="C56" s="6" t="n">
        <v>0</v>
      </c>
      <c r="D56" s="6" t="n">
        <v>0</v>
      </c>
    </row>
    <row r="57">
      <c r="A57" s="4" t="inlineStr">
        <is>
          <t>Total realized/unrealized gains (losses) included in Net earnings</t>
        </is>
      </c>
      <c r="B57" s="6" t="n">
        <v>0</v>
      </c>
      <c r="C57" s="6" t="n">
        <v>0</v>
      </c>
      <c r="D57" s="6" t="n">
        <v>0</v>
      </c>
    </row>
    <row r="58">
      <c r="A58" s="4" t="inlineStr">
        <is>
          <t>Total realized/unrealized gains (losses) included in other comprehensive income (loss)</t>
        </is>
      </c>
      <c r="B58" s="6" t="n">
        <v>0</v>
      </c>
      <c r="C58" s="6" t="n">
        <v>0</v>
      </c>
      <c r="D58" s="6" t="n">
        <v>0</v>
      </c>
    </row>
    <row r="59">
      <c r="A59" s="4" t="inlineStr">
        <is>
          <t>Purchases and issuances</t>
        </is>
      </c>
      <c r="B59" s="6" t="n">
        <v>0</v>
      </c>
      <c r="C59" s="6" t="n">
        <v>0</v>
      </c>
      <c r="D59" s="6" t="n">
        <v>0</v>
      </c>
    </row>
    <row r="60">
      <c r="A60" s="4" t="inlineStr">
        <is>
          <t>Sales and settlements</t>
        </is>
      </c>
      <c r="B60" s="6" t="n">
        <v>0</v>
      </c>
      <c r="C60" s="6" t="n">
        <v>0</v>
      </c>
      <c r="D60" s="6" t="n">
        <v>0</v>
      </c>
    </row>
    <row r="61">
      <c r="A61" s="4" t="inlineStr">
        <is>
          <t>Transfer into Level 3</t>
        </is>
      </c>
      <c r="B61" s="6" t="n">
        <v>0</v>
      </c>
      <c r="C61" s="6" t="n">
        <v>0</v>
      </c>
      <c r="D61" s="6" t="n">
        <v>0</v>
      </c>
    </row>
    <row r="62">
      <c r="A62" s="4" t="inlineStr">
        <is>
          <t>Transfer out of Level 3</t>
        </is>
      </c>
      <c r="B62" s="6" t="n">
        <v>0</v>
      </c>
      <c r="C62" s="6" t="n">
        <v>0</v>
      </c>
      <c r="D62" s="6" t="n">
        <v>0</v>
      </c>
    </row>
    <row r="63">
      <c r="A63" s="4" t="inlineStr">
        <is>
          <t>Financial assets, ending balance</t>
        </is>
      </c>
      <c r="B63" s="6" t="n">
        <v>0</v>
      </c>
      <c r="C63" s="6" t="n">
        <v>0</v>
      </c>
      <c r="D63" s="6" t="n">
        <v>0</v>
      </c>
    </row>
    <row r="64">
      <c r="A64" s="4" t="inlineStr">
        <is>
          <t>Collateralized loan obligations</t>
        </is>
      </c>
      <c r="B64" s="4" t="inlineStr">
        <is>
          <t xml:space="preserve"> </t>
        </is>
      </c>
      <c r="C64" s="4" t="inlineStr">
        <is>
          <t xml:space="preserve"> </t>
        </is>
      </c>
      <c r="D64" s="4" t="inlineStr">
        <is>
          <t xml:space="preserve"> </t>
        </is>
      </c>
    </row>
    <row r="65">
      <c r="A65" s="3" t="inlineStr">
        <is>
          <t>Assets Measured on Recurring Basis, Unobservable Input Reconciliation [Roll Forward]</t>
        </is>
      </c>
      <c r="B65" s="4" t="inlineStr">
        <is>
          <t xml:space="preserve"> </t>
        </is>
      </c>
      <c r="C65" s="4" t="inlineStr">
        <is>
          <t xml:space="preserve"> </t>
        </is>
      </c>
      <c r="D65" s="4" t="inlineStr">
        <is>
          <t xml:space="preserve"> </t>
        </is>
      </c>
    </row>
    <row r="66">
      <c r="A66" s="4" t="inlineStr">
        <is>
          <t>Financial assets, beginning balance</t>
        </is>
      </c>
      <c r="B66" s="6" t="n">
        <v>1</v>
      </c>
      <c r="C66" s="6" t="n">
        <v>2</v>
      </c>
      <c r="D66" s="6" t="n">
        <v>0</v>
      </c>
    </row>
    <row r="67">
      <c r="A67" s="4" t="inlineStr">
        <is>
          <t>Total realized/unrealized gains (losses) included in Net earnings</t>
        </is>
      </c>
      <c r="B67" s="6" t="n">
        <v>-1</v>
      </c>
      <c r="C67" s="6" t="n">
        <v>-2</v>
      </c>
      <c r="D67" s="6" t="n">
        <v>0</v>
      </c>
    </row>
    <row r="68">
      <c r="A68" s="4" t="inlineStr">
        <is>
          <t>Total realized/unrealized gains (losses) included in other comprehensive income (loss)</t>
        </is>
      </c>
      <c r="B68" s="6" t="n">
        <v>0</v>
      </c>
      <c r="C68" s="6" t="n">
        <v>1</v>
      </c>
      <c r="D68" s="6" t="n">
        <v>0</v>
      </c>
    </row>
    <row r="69">
      <c r="A69" s="4" t="inlineStr">
        <is>
          <t>Purchases and issuances</t>
        </is>
      </c>
      <c r="B69" s="6" t="n">
        <v>0</v>
      </c>
      <c r="C69" s="6" t="n">
        <v>0</v>
      </c>
      <c r="D69" s="6" t="n">
        <v>0</v>
      </c>
    </row>
    <row r="70">
      <c r="A70" s="4" t="inlineStr">
        <is>
          <t>Sales and settlements</t>
        </is>
      </c>
      <c r="B70" s="6" t="n">
        <v>0</v>
      </c>
      <c r="C70" s="6" t="n">
        <v>0</v>
      </c>
      <c r="D70" s="6" t="n">
        <v>0</v>
      </c>
    </row>
    <row r="71">
      <c r="A71" s="4" t="inlineStr">
        <is>
          <t>Transfer into Level 3</t>
        </is>
      </c>
      <c r="B71" s="6" t="n">
        <v>0</v>
      </c>
      <c r="C71" s="6" t="n">
        <v>1</v>
      </c>
      <c r="D71" s="6" t="n">
        <v>2</v>
      </c>
    </row>
    <row r="72">
      <c r="A72" s="4" t="inlineStr">
        <is>
          <t>Transfer out of Level 3</t>
        </is>
      </c>
      <c r="B72" s="6" t="n">
        <v>0</v>
      </c>
      <c r="C72" s="6" t="n">
        <v>-1</v>
      </c>
      <c r="D72" s="6" t="n">
        <v>0</v>
      </c>
    </row>
    <row r="73">
      <c r="A73" s="4" t="inlineStr">
        <is>
          <t>Financial assets, ending balance</t>
        </is>
      </c>
      <c r="B73" s="6" t="n">
        <v>0</v>
      </c>
      <c r="C73" s="6" t="n">
        <v>1</v>
      </c>
      <c r="D73" s="6" t="n">
        <v>2</v>
      </c>
    </row>
    <row r="74">
      <c r="A74" s="4" t="inlineStr">
        <is>
          <t>Other asset-backed securities</t>
        </is>
      </c>
      <c r="B74" s="4" t="inlineStr">
        <is>
          <t xml:space="preserve"> </t>
        </is>
      </c>
      <c r="C74" s="4" t="inlineStr">
        <is>
          <t xml:space="preserve"> </t>
        </is>
      </c>
      <c r="D74" s="4" t="inlineStr">
        <is>
          <t xml:space="preserve"> </t>
        </is>
      </c>
    </row>
    <row r="75">
      <c r="A75" s="3" t="inlineStr">
        <is>
          <t>Assets Measured on Recurring Basis, Unobservable Input Reconciliation [Roll Forward]</t>
        </is>
      </c>
      <c r="B75" s="4" t="inlineStr">
        <is>
          <t xml:space="preserve"> </t>
        </is>
      </c>
      <c r="C75" s="4" t="inlineStr">
        <is>
          <t xml:space="preserve"> </t>
        </is>
      </c>
      <c r="D75" s="4" t="inlineStr">
        <is>
          <t xml:space="preserve"> </t>
        </is>
      </c>
    </row>
    <row r="76">
      <c r="A76" s="4" t="inlineStr">
        <is>
          <t>Financial assets, beginning balance</t>
        </is>
      </c>
      <c r="B76" s="6" t="n">
        <v>351</v>
      </c>
      <c r="C76" s="6" t="n">
        <v>329</v>
      </c>
      <c r="D76" s="6" t="n">
        <v>278</v>
      </c>
    </row>
    <row r="77">
      <c r="A77" s="4" t="inlineStr">
        <is>
          <t>Total realized/unrealized gains (losses) included in Net earnings</t>
        </is>
      </c>
      <c r="B77" s="6" t="n">
        <v>-1</v>
      </c>
      <c r="C77" s="6" t="n">
        <v>1</v>
      </c>
      <c r="D77" s="6" t="n">
        <v>1</v>
      </c>
    </row>
    <row r="78">
      <c r="A78" s="4" t="inlineStr">
        <is>
          <t>Total realized/unrealized gains (losses) included in other comprehensive income (loss)</t>
        </is>
      </c>
      <c r="B78" s="6" t="n">
        <v>8</v>
      </c>
      <c r="C78" s="6" t="n">
        <v>6</v>
      </c>
      <c r="D78" s="6" t="n">
        <v>-27</v>
      </c>
    </row>
    <row r="79">
      <c r="A79" s="4" t="inlineStr">
        <is>
          <t>Purchases and issuances</t>
        </is>
      </c>
      <c r="B79" s="6" t="n">
        <v>59</v>
      </c>
      <c r="C79" s="6" t="n">
        <v>55</v>
      </c>
      <c r="D79" s="6" t="n">
        <v>94</v>
      </c>
    </row>
    <row r="80">
      <c r="A80" s="4" t="inlineStr">
        <is>
          <t>Sales and settlements</t>
        </is>
      </c>
      <c r="B80" s="6" t="n">
        <v>-100</v>
      </c>
      <c r="C80" s="6" t="n">
        <v>-39</v>
      </c>
      <c r="D80" s="6" t="n">
        <v>-52</v>
      </c>
    </row>
    <row r="81">
      <c r="A81" s="4" t="inlineStr">
        <is>
          <t>Transfer into Level 3</t>
        </is>
      </c>
      <c r="B81" s="6" t="n">
        <v>5</v>
      </c>
      <c r="C81" s="6" t="n">
        <v>31</v>
      </c>
      <c r="D81" s="6" t="n">
        <v>35</v>
      </c>
    </row>
    <row r="82">
      <c r="A82" s="4" t="inlineStr">
        <is>
          <t>Transfer out of Level 3</t>
        </is>
      </c>
      <c r="B82" s="6" t="n">
        <v>-26</v>
      </c>
      <c r="C82" s="6" t="n">
        <v>-32</v>
      </c>
      <c r="D82" s="6" t="n">
        <v>0</v>
      </c>
    </row>
    <row r="83">
      <c r="A83" s="4" t="inlineStr">
        <is>
          <t>Financial assets, ending balance</t>
        </is>
      </c>
      <c r="B83" s="6" t="n">
        <v>296</v>
      </c>
      <c r="C83" s="6" t="n">
        <v>351</v>
      </c>
      <c r="D83" s="6" t="n">
        <v>329</v>
      </c>
    </row>
    <row r="84">
      <c r="A84" s="4" t="inlineStr">
        <is>
          <t>Corporate and other</t>
        </is>
      </c>
      <c r="B84" s="4" t="inlineStr">
        <is>
          <t xml:space="preserve"> </t>
        </is>
      </c>
      <c r="C84" s="4" t="inlineStr">
        <is>
          <t xml:space="preserve"> </t>
        </is>
      </c>
      <c r="D84" s="4" t="inlineStr">
        <is>
          <t xml:space="preserve"> </t>
        </is>
      </c>
    </row>
    <row r="85">
      <c r="A85" s="3" t="inlineStr">
        <is>
          <t>Assets Measured on Recurring Basis, Unobservable Input Reconciliation [Roll Forward]</t>
        </is>
      </c>
      <c r="B85" s="4" t="inlineStr">
        <is>
          <t xml:space="preserve"> </t>
        </is>
      </c>
      <c r="C85" s="4" t="inlineStr">
        <is>
          <t xml:space="preserve"> </t>
        </is>
      </c>
      <c r="D85" s="4" t="inlineStr">
        <is>
          <t xml:space="preserve"> </t>
        </is>
      </c>
    </row>
    <row r="86">
      <c r="A86" s="4" t="inlineStr">
        <is>
          <t>Financial assets, beginning balance</t>
        </is>
      </c>
      <c r="B86" s="6" t="n">
        <v>380</v>
      </c>
      <c r="C86" s="6" t="n">
        <v>319</v>
      </c>
      <c r="D86" s="6" t="n">
        <v>267</v>
      </c>
    </row>
    <row r="87">
      <c r="A87" s="4" t="inlineStr">
        <is>
          <t>Total realized/unrealized gains (losses) included in Net earnings</t>
        </is>
      </c>
      <c r="B87" s="6" t="n">
        <v>16</v>
      </c>
      <c r="C87" s="6" t="n">
        <v>-4</v>
      </c>
      <c r="D87" s="6" t="n">
        <v>-1</v>
      </c>
    </row>
    <row r="88">
      <c r="A88" s="4" t="inlineStr">
        <is>
          <t>Total realized/unrealized gains (losses) included in other comprehensive income (loss)</t>
        </is>
      </c>
      <c r="B88" s="6" t="n">
        <v>6</v>
      </c>
      <c r="C88" s="6" t="n">
        <v>5</v>
      </c>
      <c r="D88" s="6" t="n">
        <v>-22</v>
      </c>
    </row>
    <row r="89">
      <c r="A89" s="4" t="inlineStr">
        <is>
          <t>Purchases and issuances</t>
        </is>
      </c>
      <c r="B89" s="6" t="n">
        <v>105</v>
      </c>
      <c r="C89" s="6" t="n">
        <v>92</v>
      </c>
      <c r="D89" s="6" t="n">
        <v>129</v>
      </c>
    </row>
    <row r="90">
      <c r="A90" s="4" t="inlineStr">
        <is>
          <t>Sales and settlements</t>
        </is>
      </c>
      <c r="B90" s="6" t="n">
        <v>-31</v>
      </c>
      <c r="C90" s="6" t="n">
        <v>-27</v>
      </c>
      <c r="D90" s="6" t="n">
        <v>-39</v>
      </c>
    </row>
    <row r="91">
      <c r="A91" s="4" t="inlineStr">
        <is>
          <t>Transfer into Level 3</t>
        </is>
      </c>
      <c r="B91" s="6" t="n">
        <v>4</v>
      </c>
      <c r="C91" s="6" t="n">
        <v>8</v>
      </c>
      <c r="D91" s="6" t="n">
        <v>20</v>
      </c>
    </row>
    <row r="92">
      <c r="A92" s="4" t="inlineStr">
        <is>
          <t>Transfer out of Level 3</t>
        </is>
      </c>
      <c r="B92" s="6" t="n">
        <v>-10</v>
      </c>
      <c r="C92" s="6" t="n">
        <v>-13</v>
      </c>
      <c r="D92" s="6" t="n">
        <v>-35</v>
      </c>
    </row>
    <row r="93">
      <c r="A93" s="4" t="inlineStr">
        <is>
          <t>Financial assets, ending balance</t>
        </is>
      </c>
      <c r="B93" s="6" t="n">
        <v>470</v>
      </c>
      <c r="C93" s="6" t="n">
        <v>380</v>
      </c>
      <c r="D93" s="6" t="n">
        <v>319</v>
      </c>
    </row>
    <row r="94">
      <c r="A94" s="4" t="inlineStr">
        <is>
          <t>Trading fixed maturities</t>
        </is>
      </c>
      <c r="B94" s="4" t="inlineStr">
        <is>
          <t xml:space="preserve"> </t>
        </is>
      </c>
      <c r="C94" s="4" t="inlineStr">
        <is>
          <t xml:space="preserve"> </t>
        </is>
      </c>
      <c r="D94" s="4" t="inlineStr">
        <is>
          <t xml:space="preserve"> </t>
        </is>
      </c>
    </row>
    <row r="95">
      <c r="A95" s="3" t="inlineStr">
        <is>
          <t>Assets Measured on Recurring Basis, Unobservable Input Reconciliation [Roll Forward]</t>
        </is>
      </c>
      <c r="B95" s="4" t="inlineStr">
        <is>
          <t xml:space="preserve"> </t>
        </is>
      </c>
      <c r="C95" s="4" t="inlineStr">
        <is>
          <t xml:space="preserve"> </t>
        </is>
      </c>
      <c r="D95" s="4" t="inlineStr">
        <is>
          <t xml:space="preserve"> </t>
        </is>
      </c>
    </row>
    <row r="96">
      <c r="A96" s="4" t="inlineStr">
        <is>
          <t>Financial assets, beginning balance</t>
        </is>
      </c>
      <c r="B96" s="6" t="n">
        <v>0</v>
      </c>
      <c r="C96" s="4" t="inlineStr">
        <is>
          <t xml:space="preserve"> </t>
        </is>
      </c>
      <c r="D96" s="4" t="inlineStr">
        <is>
          <t xml:space="preserve"> </t>
        </is>
      </c>
    </row>
    <row r="97">
      <c r="A97" s="4" t="inlineStr">
        <is>
          <t>Total realized/unrealized gains (losses) included in Net earnings</t>
        </is>
      </c>
      <c r="B97" s="6" t="n">
        <v>2</v>
      </c>
      <c r="C97" s="4" t="inlineStr">
        <is>
          <t xml:space="preserve"> </t>
        </is>
      </c>
      <c r="D97" s="4" t="inlineStr">
        <is>
          <t xml:space="preserve"> </t>
        </is>
      </c>
    </row>
    <row r="98">
      <c r="A98" s="4" t="inlineStr">
        <is>
          <t>Total realized/unrealized gains (losses) included in other comprehensive income (loss)</t>
        </is>
      </c>
      <c r="B98" s="6" t="n">
        <v>0</v>
      </c>
      <c r="C98" s="4" t="inlineStr">
        <is>
          <t xml:space="preserve"> </t>
        </is>
      </c>
      <c r="D98" s="4" t="inlineStr">
        <is>
          <t xml:space="preserve"> </t>
        </is>
      </c>
    </row>
    <row r="99">
      <c r="A99" s="4" t="inlineStr">
        <is>
          <t>Purchases and issuances</t>
        </is>
      </c>
      <c r="B99" s="6" t="n">
        <v>24</v>
      </c>
      <c r="C99" s="4" t="inlineStr">
        <is>
          <t xml:space="preserve"> </t>
        </is>
      </c>
      <c r="D99" s="4" t="inlineStr">
        <is>
          <t xml:space="preserve"> </t>
        </is>
      </c>
    </row>
    <row r="100">
      <c r="A100" s="4" t="inlineStr">
        <is>
          <t>Sales and settlements</t>
        </is>
      </c>
      <c r="B100" s="6" t="n">
        <v>0</v>
      </c>
      <c r="C100" s="4" t="inlineStr">
        <is>
          <t xml:space="preserve"> </t>
        </is>
      </c>
      <c r="D100" s="4" t="inlineStr">
        <is>
          <t xml:space="preserve"> </t>
        </is>
      </c>
    </row>
    <row r="101">
      <c r="A101" s="4" t="inlineStr">
        <is>
          <t>Transfer into Level 3</t>
        </is>
      </c>
      <c r="B101" s="6" t="n">
        <v>0</v>
      </c>
      <c r="C101" s="4" t="inlineStr">
        <is>
          <t xml:space="preserve"> </t>
        </is>
      </c>
      <c r="D101" s="4" t="inlineStr">
        <is>
          <t xml:space="preserve"> </t>
        </is>
      </c>
    </row>
    <row r="102">
      <c r="A102" s="4" t="inlineStr">
        <is>
          <t>Transfer out of Level 3</t>
        </is>
      </c>
      <c r="B102" s="6" t="n">
        <v>0</v>
      </c>
      <c r="C102" s="4" t="inlineStr">
        <is>
          <t xml:space="preserve"> </t>
        </is>
      </c>
      <c r="D102" s="4" t="inlineStr">
        <is>
          <t xml:space="preserve"> </t>
        </is>
      </c>
    </row>
    <row r="103">
      <c r="A103" s="4" t="inlineStr">
        <is>
          <t>Financial assets, ending balance</t>
        </is>
      </c>
      <c r="B103" s="6" t="n">
        <v>26</v>
      </c>
      <c r="C103" s="6" t="n">
        <v>0</v>
      </c>
      <c r="D103" s="4" t="inlineStr">
        <is>
          <t xml:space="preserve"> </t>
        </is>
      </c>
    </row>
    <row r="104">
      <c r="A104" s="4" t="inlineStr">
        <is>
          <t>Equity securities</t>
        </is>
      </c>
      <c r="B104" s="4" t="inlineStr">
        <is>
          <t xml:space="preserve"> </t>
        </is>
      </c>
      <c r="C104" s="4" t="inlineStr">
        <is>
          <t xml:space="preserve"> </t>
        </is>
      </c>
      <c r="D104" s="4" t="inlineStr">
        <is>
          <t xml:space="preserve"> </t>
        </is>
      </c>
    </row>
    <row r="105">
      <c r="A105" s="3" t="inlineStr">
        <is>
          <t>Assets Measured on Recurring Basis, Unobservable Input Reconciliation [Roll Forward]</t>
        </is>
      </c>
      <c r="B105" s="4" t="inlineStr">
        <is>
          <t xml:space="preserve"> </t>
        </is>
      </c>
      <c r="C105" s="4" t="inlineStr">
        <is>
          <t xml:space="preserve"> </t>
        </is>
      </c>
      <c r="D105" s="4" t="inlineStr">
        <is>
          <t xml:space="preserve"> </t>
        </is>
      </c>
    </row>
    <row r="106">
      <c r="A106" s="4" t="inlineStr">
        <is>
          <t>Financial assets, beginning balance</t>
        </is>
      </c>
      <c r="B106" s="6" t="n">
        <v>485</v>
      </c>
      <c r="C106" s="6" t="n">
        <v>427</v>
      </c>
      <c r="D106" s="6" t="n">
        <v>313</v>
      </c>
    </row>
    <row r="107">
      <c r="A107" s="4" t="inlineStr">
        <is>
          <t>Total realized/unrealized gains (losses) included in Net earnings</t>
        </is>
      </c>
      <c r="B107" s="6" t="n">
        <v>60</v>
      </c>
      <c r="C107" s="6" t="n">
        <v>15</v>
      </c>
      <c r="D107" s="6" t="n">
        <v>29</v>
      </c>
    </row>
    <row r="108">
      <c r="A108" s="4" t="inlineStr">
        <is>
          <t>Total realized/unrealized gains (losses) included in other comprehensive income (loss)</t>
        </is>
      </c>
      <c r="B108" s="6" t="n">
        <v>0</v>
      </c>
      <c r="C108" s="6" t="n">
        <v>0</v>
      </c>
      <c r="D108" s="6" t="n">
        <v>0</v>
      </c>
    </row>
    <row r="109">
      <c r="A109" s="4" t="inlineStr">
        <is>
          <t>Purchases and issuances</t>
        </is>
      </c>
      <c r="B109" s="6" t="n">
        <v>174</v>
      </c>
      <c r="C109" s="6" t="n">
        <v>121</v>
      </c>
      <c r="D109" s="6" t="n">
        <v>112</v>
      </c>
    </row>
    <row r="110">
      <c r="A110" s="4" t="inlineStr">
        <is>
          <t>Sales and settlements</t>
        </is>
      </c>
      <c r="B110" s="6" t="n">
        <v>-57</v>
      </c>
      <c r="C110" s="6" t="n">
        <v>-39</v>
      </c>
      <c r="D110" s="6" t="n">
        <v>-24</v>
      </c>
    </row>
    <row r="111">
      <c r="A111" s="4" t="inlineStr">
        <is>
          <t>Transfer into Level 3</t>
        </is>
      </c>
      <c r="B111" s="6" t="n">
        <v>0</v>
      </c>
      <c r="C111" s="6" t="n">
        <v>0</v>
      </c>
      <c r="D111" s="6" t="n">
        <v>4</v>
      </c>
    </row>
    <row r="112">
      <c r="A112" s="4" t="inlineStr">
        <is>
          <t>Transfer out of Level 3</t>
        </is>
      </c>
      <c r="B112" s="6" t="n">
        <v>-370</v>
      </c>
      <c r="C112" s="6" t="n">
        <v>-39</v>
      </c>
      <c r="D112" s="6" t="n">
        <v>-7</v>
      </c>
    </row>
    <row r="113">
      <c r="A113" s="4" t="inlineStr">
        <is>
          <t>Financial assets, ending balance</t>
        </is>
      </c>
      <c r="B113" s="6" t="n">
        <v>292</v>
      </c>
      <c r="C113" s="6" t="n">
        <v>485</v>
      </c>
      <c r="D113" s="6" t="n">
        <v>427</v>
      </c>
    </row>
    <row r="114">
      <c r="A114" s="4" t="inlineStr">
        <is>
          <t>Assets of MIE</t>
        </is>
      </c>
      <c r="B114" s="4" t="inlineStr">
        <is>
          <t xml:space="preserve"> </t>
        </is>
      </c>
      <c r="C114" s="4" t="inlineStr">
        <is>
          <t xml:space="preserve"> </t>
        </is>
      </c>
      <c r="D114" s="4" t="inlineStr">
        <is>
          <t xml:space="preserve"> </t>
        </is>
      </c>
    </row>
    <row r="115">
      <c r="A115" s="3" t="inlineStr">
        <is>
          <t>Assets Measured on Recurring Basis, Unobservable Input Reconciliation [Roll Forward]</t>
        </is>
      </c>
      <c r="B115" s="4" t="inlineStr">
        <is>
          <t xml:space="preserve"> </t>
        </is>
      </c>
      <c r="C115" s="4" t="inlineStr">
        <is>
          <t xml:space="preserve"> </t>
        </is>
      </c>
      <c r="D115" s="4" t="inlineStr">
        <is>
          <t xml:space="preserve"> </t>
        </is>
      </c>
    </row>
    <row r="116">
      <c r="A116" s="4" t="inlineStr">
        <is>
          <t>Financial assets, beginning balance</t>
        </is>
      </c>
      <c r="B116" s="6" t="n">
        <v>9</v>
      </c>
      <c r="C116" s="6" t="n">
        <v>11</v>
      </c>
      <c r="D116" s="6" t="n">
        <v>13</v>
      </c>
    </row>
    <row r="117">
      <c r="A117" s="4" t="inlineStr">
        <is>
          <t>Total realized/unrealized gains (losses) included in Net earnings</t>
        </is>
      </c>
      <c r="B117" s="6" t="n">
        <v>0</v>
      </c>
      <c r="C117" s="6" t="n">
        <v>-4</v>
      </c>
      <c r="D117" s="6" t="n">
        <v>-5</v>
      </c>
    </row>
    <row r="118">
      <c r="A118" s="4" t="inlineStr">
        <is>
          <t>Total realized/unrealized gains (losses) included in other comprehensive income (loss)</t>
        </is>
      </c>
      <c r="B118" s="6" t="n">
        <v>-5</v>
      </c>
      <c r="C118" s="6" t="n">
        <v>0</v>
      </c>
      <c r="D118" s="6" t="n">
        <v>0</v>
      </c>
    </row>
    <row r="119">
      <c r="A119" s="4" t="inlineStr">
        <is>
          <t>Purchases and issuances</t>
        </is>
      </c>
      <c r="B119" s="6" t="n">
        <v>6</v>
      </c>
      <c r="C119" s="6" t="n">
        <v>2</v>
      </c>
      <c r="D119" s="6" t="n">
        <v>3</v>
      </c>
    </row>
    <row r="120">
      <c r="A120" s="4" t="inlineStr">
        <is>
          <t>Sales and settlements</t>
        </is>
      </c>
      <c r="B120" s="6" t="n">
        <v>0</v>
      </c>
      <c r="C120" s="6" t="n">
        <v>0</v>
      </c>
      <c r="D120" s="6" t="n">
        <v>0</v>
      </c>
    </row>
    <row r="121">
      <c r="A121" s="4" t="inlineStr">
        <is>
          <t>Transfer into Level 3</t>
        </is>
      </c>
      <c r="B121" s="6" t="n">
        <v>0</v>
      </c>
      <c r="C121" s="6" t="n">
        <v>0</v>
      </c>
      <c r="D121" s="6" t="n">
        <v>0</v>
      </c>
    </row>
    <row r="122">
      <c r="A122" s="4" t="inlineStr">
        <is>
          <t>Transfer out of Level 3</t>
        </is>
      </c>
      <c r="B122" s="6" t="n">
        <v>0</v>
      </c>
      <c r="C122" s="6" t="n">
        <v>0</v>
      </c>
      <c r="D122" s="6" t="n">
        <v>0</v>
      </c>
    </row>
    <row r="123">
      <c r="A123" s="4" t="inlineStr">
        <is>
          <t>Financial assets, ending balance</t>
        </is>
      </c>
      <c r="B123" s="5" t="n">
        <v>10</v>
      </c>
      <c r="C123" s="5" t="n">
        <v>9</v>
      </c>
      <c r="D123" s="5"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Measurements - Changes in balances of Level 3 financial liabilities carried at fair value (Details)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inancial liabilities, beginning balance</t>
        </is>
      </c>
      <c r="B4" s="5" t="n">
        <v>-2</v>
      </c>
      <c r="C4" s="5" t="n">
        <v>-25</v>
      </c>
      <c r="D4" s="5" t="n">
        <v>-23</v>
      </c>
    </row>
    <row r="5">
      <c r="A5" s="4" t="inlineStr">
        <is>
          <t>Total realized/unrealized gains (losses) included in Net earnings</t>
        </is>
      </c>
      <c r="B5" s="6" t="n">
        <v>-1</v>
      </c>
      <c r="C5" s="6" t="n">
        <v>23</v>
      </c>
      <c r="D5" s="6" t="n">
        <v>0</v>
      </c>
    </row>
    <row r="6">
      <c r="A6" s="4" t="inlineStr">
        <is>
          <t>Total realized/unrealized gains (losses) included in other comprehensive income (loss)</t>
        </is>
      </c>
      <c r="B6" s="6" t="n">
        <v>0</v>
      </c>
      <c r="C6" s="6" t="n">
        <v>0</v>
      </c>
      <c r="D6" s="6" t="n">
        <v>0</v>
      </c>
    </row>
    <row r="7">
      <c r="A7" s="4" t="inlineStr">
        <is>
          <t>Purchases and issuances</t>
        </is>
      </c>
      <c r="B7" s="6" t="n">
        <v>-1</v>
      </c>
      <c r="C7" s="6" t="n">
        <v>0</v>
      </c>
      <c r="D7" s="6" t="n">
        <v>-2</v>
      </c>
    </row>
    <row r="8">
      <c r="A8" s="4" t="inlineStr">
        <is>
          <t>Sales and settlements</t>
        </is>
      </c>
      <c r="B8" s="6" t="n">
        <v>2</v>
      </c>
      <c r="C8" s="6" t="n">
        <v>0</v>
      </c>
      <c r="D8" s="6" t="n">
        <v>0</v>
      </c>
    </row>
    <row r="9">
      <c r="A9" s="4" t="inlineStr">
        <is>
          <t>Transfer into Level 3</t>
        </is>
      </c>
      <c r="B9" s="6" t="n">
        <v>0</v>
      </c>
      <c r="C9" s="6" t="n">
        <v>0</v>
      </c>
      <c r="D9" s="6" t="n">
        <v>0</v>
      </c>
    </row>
    <row r="10">
      <c r="A10" s="4" t="inlineStr">
        <is>
          <t>Transfer out of Level 3</t>
        </is>
      </c>
      <c r="B10" s="6" t="n">
        <v>0</v>
      </c>
      <c r="C10" s="6" t="n">
        <v>0</v>
      </c>
      <c r="D10" s="6" t="n">
        <v>0</v>
      </c>
    </row>
    <row r="11">
      <c r="A11" s="4" t="inlineStr">
        <is>
          <t>Financial liabilities, ending balance</t>
        </is>
      </c>
      <c r="B11" s="5" t="n">
        <v>-2</v>
      </c>
      <c r="C11" s="6" t="n">
        <v>-2</v>
      </c>
      <c r="D11" s="6" t="n">
        <v>-25</v>
      </c>
    </row>
    <row r="12">
      <c r="A12" s="4" t="inlineStr">
        <is>
          <t>Fair Value, Liability, Recurring Basis, Unobservable Input Reconciliation, Gain (Loss), Statement of Income or Comprehensive Income [Extensible Enumeration]</t>
        </is>
      </c>
      <c r="B12" s="4" t="inlineStr">
        <is>
          <t>Realized gains (losses) on securities</t>
        </is>
      </c>
      <c r="C12" s="4" t="inlineStr">
        <is>
          <t xml:space="preserve"> </t>
        </is>
      </c>
      <c r="D12" s="4" t="inlineStr">
        <is>
          <t xml:space="preserve"> </t>
        </is>
      </c>
    </row>
    <row r="13">
      <c r="A13" s="4" t="inlineStr">
        <is>
          <t>Contingent consideration - acquisition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inancial liabilities, beginning balance</t>
        </is>
      </c>
      <c r="B15" s="5" t="n">
        <v>-2</v>
      </c>
      <c r="C15" s="6" t="n">
        <v>-25</v>
      </c>
      <c r="D15" s="6" t="n">
        <v>-23</v>
      </c>
    </row>
    <row r="16">
      <c r="A16" s="4" t="inlineStr">
        <is>
          <t>Total realized/unrealized gains (losses) included in Net earnings</t>
        </is>
      </c>
      <c r="B16" s="6" t="n">
        <v>-1</v>
      </c>
      <c r="C16" s="6" t="n">
        <v>23</v>
      </c>
      <c r="D16" s="6" t="n">
        <v>0</v>
      </c>
    </row>
    <row r="17">
      <c r="A17" s="4" t="inlineStr">
        <is>
          <t>Total realized/unrealized gains (losses) included in other comprehensive income (loss)</t>
        </is>
      </c>
      <c r="B17" s="6" t="n">
        <v>0</v>
      </c>
      <c r="C17" s="6" t="n">
        <v>0</v>
      </c>
      <c r="D17" s="6" t="n">
        <v>0</v>
      </c>
    </row>
    <row r="18">
      <c r="A18" s="4" t="inlineStr">
        <is>
          <t>Purchases and issuances</t>
        </is>
      </c>
      <c r="B18" s="6" t="n">
        <v>-1</v>
      </c>
      <c r="C18" s="6" t="n">
        <v>0</v>
      </c>
      <c r="D18" s="6" t="n">
        <v>-2</v>
      </c>
    </row>
    <row r="19">
      <c r="A19" s="4" t="inlineStr">
        <is>
          <t>Sales and settlements</t>
        </is>
      </c>
      <c r="B19" s="6" t="n">
        <v>2</v>
      </c>
      <c r="C19" s="6" t="n">
        <v>0</v>
      </c>
      <c r="D19" s="6" t="n">
        <v>0</v>
      </c>
    </row>
    <row r="20">
      <c r="A20" s="4" t="inlineStr">
        <is>
          <t>Transfer into Level 3</t>
        </is>
      </c>
      <c r="B20" s="6" t="n">
        <v>0</v>
      </c>
      <c r="C20" s="6" t="n">
        <v>0</v>
      </c>
      <c r="D20" s="6" t="n">
        <v>0</v>
      </c>
    </row>
    <row r="21">
      <c r="A21" s="4" t="inlineStr">
        <is>
          <t>Transfer out of Level 3</t>
        </is>
      </c>
      <c r="B21" s="6" t="n">
        <v>0</v>
      </c>
      <c r="C21" s="6" t="n">
        <v>0</v>
      </c>
      <c r="D21" s="6" t="n">
        <v>0</v>
      </c>
    </row>
    <row r="22">
      <c r="A22" s="4" t="inlineStr">
        <is>
          <t>Financial liabilities, ending balance</t>
        </is>
      </c>
      <c r="B22" s="5" t="n">
        <v>-2</v>
      </c>
      <c r="C22" s="5" t="n">
        <v>-2</v>
      </c>
      <c r="D22" s="5" t="n">
        <v>-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carrying value and fair value of financial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ortgage loans</t>
        </is>
      </c>
      <c r="B3" s="5" t="n">
        <v>791</v>
      </c>
      <c r="C3" s="5" t="n">
        <v>643</v>
      </c>
    </row>
    <row r="4">
      <c r="A4" s="4" t="inlineStr">
        <is>
          <t>Long-term debt</t>
        </is>
      </c>
      <c r="B4" s="6" t="n">
        <v>1475</v>
      </c>
      <c r="C4" s="6" t="n">
        <v>1475</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406</v>
      </c>
      <c r="C7" s="6" t="n">
        <v>1225</v>
      </c>
    </row>
    <row r="8">
      <c r="A8" s="4" t="inlineStr">
        <is>
          <t>Mortgage loans</t>
        </is>
      </c>
      <c r="B8" s="6" t="n">
        <v>0</v>
      </c>
      <c r="C8" s="6" t="n">
        <v>0</v>
      </c>
    </row>
    <row r="9">
      <c r="A9" s="4" t="inlineStr">
        <is>
          <t>Total financial assets not accounted for at fair value</t>
        </is>
      </c>
      <c r="B9" s="6" t="n">
        <v>1406</v>
      </c>
      <c r="C9" s="6" t="n">
        <v>1225</v>
      </c>
    </row>
    <row r="10">
      <c r="A10" s="4" t="inlineStr">
        <is>
          <t>Long-term debt</t>
        </is>
      </c>
      <c r="B10" s="6" t="n">
        <v>0</v>
      </c>
      <c r="C10" s="6" t="n">
        <v>0</v>
      </c>
    </row>
    <row r="11">
      <c r="A11" s="4" t="inlineStr">
        <is>
          <t>Total financial liabilities not accounted for at fair value</t>
        </is>
      </c>
      <c r="B11" s="6" t="n">
        <v>0</v>
      </c>
      <c r="C11" s="6" t="n">
        <v>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0</v>
      </c>
      <c r="C14" s="6" t="n">
        <v>0</v>
      </c>
    </row>
    <row r="15">
      <c r="A15" s="4" t="inlineStr">
        <is>
          <t>Mortgage loans</t>
        </is>
      </c>
      <c r="B15" s="6" t="n">
        <v>0</v>
      </c>
      <c r="C15" s="6" t="n">
        <v>0</v>
      </c>
    </row>
    <row r="16">
      <c r="A16" s="4" t="inlineStr">
        <is>
          <t>Total financial assets not accounted for at fair value</t>
        </is>
      </c>
      <c r="B16" s="6" t="n">
        <v>0</v>
      </c>
      <c r="C16" s="6" t="n">
        <v>0</v>
      </c>
    </row>
    <row r="17">
      <c r="A17" s="4" t="inlineStr">
        <is>
          <t>Long-term debt</t>
        </is>
      </c>
      <c r="B17" s="6" t="n">
        <v>1273</v>
      </c>
      <c r="C17" s="6" t="n">
        <v>1342</v>
      </c>
    </row>
    <row r="18">
      <c r="A18" s="4" t="inlineStr">
        <is>
          <t>Total financial liabilities not accounted for at fair value</t>
        </is>
      </c>
      <c r="B18" s="6" t="n">
        <v>1273</v>
      </c>
      <c r="C18" s="6" t="n">
        <v>1342</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Mortgage loans</t>
        </is>
      </c>
      <c r="B22" s="6" t="n">
        <v>754</v>
      </c>
      <c r="C22" s="6" t="n">
        <v>596</v>
      </c>
    </row>
    <row r="23">
      <c r="A23" s="4" t="inlineStr">
        <is>
          <t>Total financial assets not accounted for at fair value</t>
        </is>
      </c>
      <c r="B23" s="6" t="n">
        <v>754</v>
      </c>
      <c r="C23" s="6" t="n">
        <v>596</v>
      </c>
    </row>
    <row r="24">
      <c r="A24" s="4" t="inlineStr">
        <is>
          <t>Long-term debt</t>
        </is>
      </c>
      <c r="B24" s="6" t="n">
        <v>3</v>
      </c>
      <c r="C24" s="6" t="n">
        <v>3</v>
      </c>
    </row>
    <row r="25">
      <c r="A25" s="4" t="inlineStr">
        <is>
          <t>Total financial liabilities not accounted for at fair value</t>
        </is>
      </c>
      <c r="B25" s="6" t="n">
        <v>3</v>
      </c>
      <c r="C25" s="6" t="n">
        <v>3</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1406</v>
      </c>
      <c r="C28" s="6" t="n">
        <v>1225</v>
      </c>
    </row>
    <row r="29">
      <c r="A29" s="4" t="inlineStr">
        <is>
          <t>Mortgage loans</t>
        </is>
      </c>
      <c r="B29" s="6" t="n">
        <v>791</v>
      </c>
      <c r="C29" s="6" t="n">
        <v>643</v>
      </c>
    </row>
    <row r="30">
      <c r="A30" s="4" t="inlineStr">
        <is>
          <t>Total financial assets not accounted for at fair value</t>
        </is>
      </c>
      <c r="B30" s="6" t="n">
        <v>2197</v>
      </c>
      <c r="C30" s="6" t="n">
        <v>1868</v>
      </c>
    </row>
    <row r="31">
      <c r="A31" s="4" t="inlineStr">
        <is>
          <t>Long-term debt</t>
        </is>
      </c>
      <c r="B31" s="6" t="n">
        <v>1475</v>
      </c>
      <c r="C31" s="6" t="n">
        <v>1475</v>
      </c>
    </row>
    <row r="32">
      <c r="A32" s="4" t="inlineStr">
        <is>
          <t>Total financial liabilities not accounted for at fair value</t>
        </is>
      </c>
      <c r="B32" s="6" t="n">
        <v>1475</v>
      </c>
      <c r="C32" s="6" t="n">
        <v>1475</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1406</v>
      </c>
      <c r="C35" s="6" t="n">
        <v>1225</v>
      </c>
    </row>
    <row r="36">
      <c r="A36" s="4" t="inlineStr">
        <is>
          <t>Mortgage loans</t>
        </is>
      </c>
      <c r="B36" s="6" t="n">
        <v>754</v>
      </c>
      <c r="C36" s="6" t="n">
        <v>596</v>
      </c>
    </row>
    <row r="37">
      <c r="A37" s="4" t="inlineStr">
        <is>
          <t>Total financial assets not accounted for at fair value</t>
        </is>
      </c>
      <c r="B37" s="6" t="n">
        <v>2160</v>
      </c>
      <c r="C37" s="6" t="n">
        <v>1821</v>
      </c>
    </row>
    <row r="38">
      <c r="A38" s="4" t="inlineStr">
        <is>
          <t>Long-term debt</t>
        </is>
      </c>
      <c r="B38" s="6" t="n">
        <v>1276</v>
      </c>
      <c r="C38" s="6" t="n">
        <v>1345</v>
      </c>
    </row>
    <row r="39">
      <c r="A39" s="4" t="inlineStr">
        <is>
          <t>Total financial liabilities not accounted for at fair value</t>
        </is>
      </c>
      <c r="B39" s="5" t="n">
        <v>1276</v>
      </c>
      <c r="C39" s="5" t="n">
        <v>1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Narrative (Details) $ in Millions</t>
        </is>
      </c>
      <c r="B1" s="2" t="inlineStr">
        <is>
          <t>12 Months Ended</t>
        </is>
      </c>
    </row>
    <row r="2">
      <c r="B2" s="2" t="inlineStr">
        <is>
          <t>Dec. 31, 2024 USD ($) security</t>
        </is>
      </c>
      <c r="C2" s="2" t="inlineStr">
        <is>
          <t>Dec. 31, 2023 USD ($)</t>
        </is>
      </c>
    </row>
    <row r="3">
      <c r="A3" s="3" t="inlineStr">
        <is>
          <t>Schedule of Investments [Line Items]</t>
        </is>
      </c>
      <c r="B3" s="4" t="inlineStr">
        <is>
          <t xml:space="preserve"> </t>
        </is>
      </c>
      <c r="C3" s="4" t="inlineStr">
        <is>
          <t xml:space="preserve"> </t>
        </is>
      </c>
    </row>
    <row r="4">
      <c r="A4" s="4" t="inlineStr">
        <is>
          <t>Unfunded commitments to limited partnerships</t>
        </is>
      </c>
      <c r="B4" s="5" t="n">
        <v>457</v>
      </c>
      <c r="C4" s="5" t="n">
        <v>418</v>
      </c>
    </row>
    <row r="5">
      <c r="A5" s="4" t="inlineStr">
        <is>
          <t>Percentage (based on unrealized loss) of available for sale fixed maturities that are in unrealized loss position and rated investment grade</t>
        </is>
      </c>
      <c r="B5" s="9" t="n">
        <v>0.96</v>
      </c>
      <c r="C5" s="4" t="inlineStr">
        <is>
          <t xml:space="preserve"> </t>
        </is>
      </c>
    </row>
    <row r="6">
      <c r="A6" s="4" t="inlineStr">
        <is>
          <t>Percentage (based on fair value) of available for sale fixed maturities that are in unrealized loss position and rated investment grade</t>
        </is>
      </c>
      <c r="B6" s="9" t="n">
        <v>0.97</v>
      </c>
      <c r="C6" s="4" t="inlineStr">
        <is>
          <t xml:space="preserve"> </t>
        </is>
      </c>
    </row>
    <row r="7">
      <c r="A7" s="4" t="inlineStr">
        <is>
          <t>Multi-famil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 of real estate-related investments by property type</t>
        </is>
      </c>
      <c r="B9" s="9" t="n">
        <v>0.88</v>
      </c>
      <c r="C9" s="9" t="n">
        <v>0.92</v>
      </c>
    </row>
    <row r="10">
      <c r="A10" s="4" t="inlineStr">
        <is>
          <t>Fixed mat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Gross unrealized losses on available for sale fixed maturities</t>
        </is>
      </c>
      <c r="B12" s="5" t="n">
        <v>-353</v>
      </c>
      <c r="C12" s="5" t="n">
        <v>-470</v>
      </c>
    </row>
    <row r="13">
      <c r="A13" s="4" t="inlineStr">
        <is>
          <t>Number of fixed maturities in an unrealized loss position | security</t>
        </is>
      </c>
      <c r="B13" s="6" t="n">
        <v>1350000000</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 for sale fixed maturities (Details) - USD ($) $ in Million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es, available for sale, amortized cost</t>
        </is>
      </c>
      <c r="B3" s="5" t="n">
        <v>10687</v>
      </c>
      <c r="C3" s="5" t="n">
        <v>10752</v>
      </c>
      <c r="D3" s="4" t="inlineStr">
        <is>
          <t xml:space="preserve"> </t>
        </is>
      </c>
      <c r="E3" s="4" t="inlineStr">
        <is>
          <t xml:space="preserve"> </t>
        </is>
      </c>
    </row>
    <row r="4">
      <c r="A4" s="4" t="inlineStr">
        <is>
          <t>Fixed maturities, available for sale, allowance for expected credit losses</t>
        </is>
      </c>
      <c r="B4" s="6" t="n">
        <v>34</v>
      </c>
      <c r="C4" s="6" t="n">
        <v>12</v>
      </c>
      <c r="D4" s="5" t="n">
        <v>11</v>
      </c>
      <c r="E4" s="5" t="n">
        <v>9</v>
      </c>
    </row>
    <row r="5">
      <c r="A5" s="4" t="inlineStr">
        <is>
          <t>Available for sale (AFS) fixed maturities</t>
        </is>
      </c>
      <c r="B5" s="6" t="n">
        <v>10398</v>
      </c>
      <c r="C5" s="6" t="n">
        <v>10377</v>
      </c>
      <c r="D5" s="4" t="inlineStr">
        <is>
          <t xml:space="preserve"> </t>
        </is>
      </c>
      <c r="E5" s="4" t="inlineStr">
        <is>
          <t xml:space="preserve"> </t>
        </is>
      </c>
    </row>
    <row r="6">
      <c r="A6" s="4" t="inlineStr">
        <is>
          <t>Total fixed maturities</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Fixed maturies, available for sale, amortized cost</t>
        </is>
      </c>
      <c r="B8" s="6" t="n">
        <v>10687</v>
      </c>
      <c r="C8" s="6" t="n">
        <v>10752</v>
      </c>
      <c r="D8" s="4" t="inlineStr">
        <is>
          <t xml:space="preserve"> </t>
        </is>
      </c>
      <c r="E8" s="4" t="inlineStr">
        <is>
          <t xml:space="preserve"> </t>
        </is>
      </c>
    </row>
    <row r="9">
      <c r="A9" s="4" t="inlineStr">
        <is>
          <t>Fixed maturities, available for sale, allowance for expected credit losses</t>
        </is>
      </c>
      <c r="B9" s="6" t="n">
        <v>34</v>
      </c>
      <c r="C9" s="6" t="n">
        <v>12</v>
      </c>
      <c r="D9" s="4" t="inlineStr">
        <is>
          <t xml:space="preserve"> </t>
        </is>
      </c>
      <c r="E9" s="4" t="inlineStr">
        <is>
          <t xml:space="preserve"> </t>
        </is>
      </c>
    </row>
    <row r="10">
      <c r="A10" s="4" t="inlineStr">
        <is>
          <t>Gross unrealized gains on available for sale fixed maturities</t>
        </is>
      </c>
      <c r="B10" s="6" t="n">
        <v>98</v>
      </c>
      <c r="C10" s="6" t="n">
        <v>107</v>
      </c>
      <c r="D10" s="4" t="inlineStr">
        <is>
          <t xml:space="preserve"> </t>
        </is>
      </c>
      <c r="E10" s="4" t="inlineStr">
        <is>
          <t xml:space="preserve"> </t>
        </is>
      </c>
    </row>
    <row r="11">
      <c r="A11" s="4" t="inlineStr">
        <is>
          <t>Gross unrealized losses on available for sale fixed maturities</t>
        </is>
      </c>
      <c r="B11" s="6" t="n">
        <v>-353</v>
      </c>
      <c r="C11" s="6" t="n">
        <v>-470</v>
      </c>
      <c r="D11" s="4" t="inlineStr">
        <is>
          <t xml:space="preserve"> </t>
        </is>
      </c>
      <c r="E11" s="4" t="inlineStr">
        <is>
          <t xml:space="preserve"> </t>
        </is>
      </c>
    </row>
    <row r="12">
      <c r="A12" s="4" t="inlineStr">
        <is>
          <t>Net unrealized gain (loss) on available for sale fixed maturities</t>
        </is>
      </c>
      <c r="B12" s="6" t="n">
        <v>-255</v>
      </c>
      <c r="C12" s="6" t="n">
        <v>-363</v>
      </c>
      <c r="D12" s="4" t="inlineStr">
        <is>
          <t xml:space="preserve"> </t>
        </is>
      </c>
      <c r="E12" s="4" t="inlineStr">
        <is>
          <t xml:space="preserve"> </t>
        </is>
      </c>
    </row>
    <row r="13">
      <c r="A13" s="4" t="inlineStr">
        <is>
          <t>Available for sale (AFS) fixed maturities</t>
        </is>
      </c>
      <c r="B13" s="6" t="n">
        <v>10398</v>
      </c>
      <c r="C13" s="6" t="n">
        <v>10377</v>
      </c>
      <c r="D13" s="4" t="inlineStr">
        <is>
          <t xml:space="preserve"> </t>
        </is>
      </c>
      <c r="E13" s="4" t="inlineStr">
        <is>
          <t xml:space="preserve"> </t>
        </is>
      </c>
    </row>
    <row r="14">
      <c r="A14" s="4" t="inlineStr">
        <is>
          <t>U.S. Government and government agencie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Fixed maturies, available for sale, amortized cost</t>
        </is>
      </c>
      <c r="B16" s="6" t="n">
        <v>176</v>
      </c>
      <c r="C16" s="6" t="n">
        <v>243</v>
      </c>
      <c r="D16" s="4" t="inlineStr">
        <is>
          <t xml:space="preserve"> </t>
        </is>
      </c>
      <c r="E16" s="4" t="inlineStr">
        <is>
          <t xml:space="preserve"> </t>
        </is>
      </c>
    </row>
    <row r="17">
      <c r="A17" s="4" t="inlineStr">
        <is>
          <t>Fixed maturities, available for sale, allowance for expected credit losses</t>
        </is>
      </c>
      <c r="B17" s="6" t="n">
        <v>0</v>
      </c>
      <c r="C17" s="6" t="n">
        <v>0</v>
      </c>
      <c r="D17" s="4" t="inlineStr">
        <is>
          <t xml:space="preserve"> </t>
        </is>
      </c>
      <c r="E17" s="4" t="inlineStr">
        <is>
          <t xml:space="preserve"> </t>
        </is>
      </c>
    </row>
    <row r="18">
      <c r="A18" s="4" t="inlineStr">
        <is>
          <t>Gross unrealized gains on available for sale fixed maturities</t>
        </is>
      </c>
      <c r="B18" s="6" t="n">
        <v>0</v>
      </c>
      <c r="C18" s="6" t="n">
        <v>1</v>
      </c>
      <c r="D18" s="4" t="inlineStr">
        <is>
          <t xml:space="preserve"> </t>
        </is>
      </c>
      <c r="E18" s="4" t="inlineStr">
        <is>
          <t xml:space="preserve"> </t>
        </is>
      </c>
    </row>
    <row r="19">
      <c r="A19" s="4" t="inlineStr">
        <is>
          <t>Gross unrealized losses on available for sale fixed maturities</t>
        </is>
      </c>
      <c r="B19" s="6" t="n">
        <v>-3</v>
      </c>
      <c r="C19" s="6" t="n">
        <v>-8</v>
      </c>
      <c r="D19" s="4" t="inlineStr">
        <is>
          <t xml:space="preserve"> </t>
        </is>
      </c>
      <c r="E19" s="4" t="inlineStr">
        <is>
          <t xml:space="preserve"> </t>
        </is>
      </c>
    </row>
    <row r="20">
      <c r="A20" s="4" t="inlineStr">
        <is>
          <t>Net unrealized gain (loss) on available for sale fixed maturities</t>
        </is>
      </c>
      <c r="B20" s="6" t="n">
        <v>-3</v>
      </c>
      <c r="C20" s="6" t="n">
        <v>-7</v>
      </c>
      <c r="D20" s="4" t="inlineStr">
        <is>
          <t xml:space="preserve"> </t>
        </is>
      </c>
      <c r="E20" s="4" t="inlineStr">
        <is>
          <t xml:space="preserve"> </t>
        </is>
      </c>
    </row>
    <row r="21">
      <c r="A21" s="4" t="inlineStr">
        <is>
          <t>Available for sale (AFS) fixed maturities</t>
        </is>
      </c>
      <c r="B21" s="6" t="n">
        <v>173</v>
      </c>
      <c r="C21" s="6" t="n">
        <v>236</v>
      </c>
      <c r="D21" s="4" t="inlineStr">
        <is>
          <t xml:space="preserve"> </t>
        </is>
      </c>
      <c r="E21" s="4" t="inlineStr">
        <is>
          <t xml:space="preserve"> </t>
        </is>
      </c>
    </row>
    <row r="22">
      <c r="A22" s="4" t="inlineStr">
        <is>
          <t>States, municipalities and political subdivision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Fixed maturies, available for sale, amortized cost</t>
        </is>
      </c>
      <c r="B24" s="6" t="n">
        <v>905</v>
      </c>
      <c r="C24" s="6" t="n">
        <v>1014</v>
      </c>
      <c r="D24" s="4" t="inlineStr">
        <is>
          <t xml:space="preserve"> </t>
        </is>
      </c>
      <c r="E24" s="4" t="inlineStr">
        <is>
          <t xml:space="preserve"> </t>
        </is>
      </c>
    </row>
    <row r="25">
      <c r="A25" s="4" t="inlineStr">
        <is>
          <t>Fixed maturities, available for sale, allowance for expected credit losses</t>
        </is>
      </c>
      <c r="B25" s="6" t="n">
        <v>0</v>
      </c>
      <c r="C25" s="6" t="n">
        <v>0</v>
      </c>
      <c r="D25" s="4" t="inlineStr">
        <is>
          <t xml:space="preserve"> </t>
        </is>
      </c>
      <c r="E25" s="4" t="inlineStr">
        <is>
          <t xml:space="preserve"> </t>
        </is>
      </c>
    </row>
    <row r="26">
      <c r="A26" s="4" t="inlineStr">
        <is>
          <t>Gross unrealized gains on available for sale fixed maturities</t>
        </is>
      </c>
      <c r="B26" s="6" t="n">
        <v>3</v>
      </c>
      <c r="C26" s="6" t="n">
        <v>8</v>
      </c>
      <c r="D26" s="4" t="inlineStr">
        <is>
          <t xml:space="preserve"> </t>
        </is>
      </c>
      <c r="E26" s="4" t="inlineStr">
        <is>
          <t xml:space="preserve"> </t>
        </is>
      </c>
    </row>
    <row r="27">
      <c r="A27" s="4" t="inlineStr">
        <is>
          <t>Gross unrealized losses on available for sale fixed maturities</t>
        </is>
      </c>
      <c r="B27" s="6" t="n">
        <v>-49</v>
      </c>
      <c r="C27" s="6" t="n">
        <v>-38</v>
      </c>
      <c r="D27" s="4" t="inlineStr">
        <is>
          <t xml:space="preserve"> </t>
        </is>
      </c>
      <c r="E27" s="4" t="inlineStr">
        <is>
          <t xml:space="preserve"> </t>
        </is>
      </c>
    </row>
    <row r="28">
      <c r="A28" s="4" t="inlineStr">
        <is>
          <t>Net unrealized gain (loss) on available for sale fixed maturities</t>
        </is>
      </c>
      <c r="B28" s="6" t="n">
        <v>-46</v>
      </c>
      <c r="C28" s="6" t="n">
        <v>-30</v>
      </c>
      <c r="D28" s="4" t="inlineStr">
        <is>
          <t xml:space="preserve"> </t>
        </is>
      </c>
      <c r="E28" s="4" t="inlineStr">
        <is>
          <t xml:space="preserve"> </t>
        </is>
      </c>
    </row>
    <row r="29">
      <c r="A29" s="4" t="inlineStr">
        <is>
          <t>Available for sale (AFS) fixed maturities</t>
        </is>
      </c>
      <c r="B29" s="6" t="n">
        <v>859</v>
      </c>
      <c r="C29" s="6" t="n">
        <v>984</v>
      </c>
      <c r="D29" s="4" t="inlineStr">
        <is>
          <t xml:space="preserve"> </t>
        </is>
      </c>
      <c r="E29" s="4" t="inlineStr">
        <is>
          <t xml:space="preserve"> </t>
        </is>
      </c>
    </row>
    <row r="30">
      <c r="A30" s="4" t="inlineStr">
        <is>
          <t>Foreign government</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Fixed maturies, available for sale, amortized cost</t>
        </is>
      </c>
      <c r="B32" s="6" t="n">
        <v>236</v>
      </c>
      <c r="C32" s="6" t="n">
        <v>236</v>
      </c>
      <c r="D32" s="4" t="inlineStr">
        <is>
          <t xml:space="preserve"> </t>
        </is>
      </c>
      <c r="E32" s="4" t="inlineStr">
        <is>
          <t xml:space="preserve"> </t>
        </is>
      </c>
    </row>
    <row r="33">
      <c r="A33" s="4" t="inlineStr">
        <is>
          <t>Fixed maturities, available for sale, allowance for expected credit losses</t>
        </is>
      </c>
      <c r="B33" s="6" t="n">
        <v>0</v>
      </c>
      <c r="C33" s="6" t="n">
        <v>0</v>
      </c>
      <c r="D33" s="4" t="inlineStr">
        <is>
          <t xml:space="preserve"> </t>
        </is>
      </c>
      <c r="E33" s="4" t="inlineStr">
        <is>
          <t xml:space="preserve"> </t>
        </is>
      </c>
    </row>
    <row r="34">
      <c r="A34" s="4" t="inlineStr">
        <is>
          <t>Gross unrealized gains on available for sale fixed maturities</t>
        </is>
      </c>
      <c r="B34" s="6" t="n">
        <v>2</v>
      </c>
      <c r="C34" s="6" t="n">
        <v>1</v>
      </c>
      <c r="D34" s="4" t="inlineStr">
        <is>
          <t xml:space="preserve"> </t>
        </is>
      </c>
      <c r="E34" s="4" t="inlineStr">
        <is>
          <t xml:space="preserve"> </t>
        </is>
      </c>
    </row>
    <row r="35">
      <c r="A35" s="4" t="inlineStr">
        <is>
          <t>Gross unrealized losses on available for sale fixed maturities</t>
        </is>
      </c>
      <c r="B35" s="6" t="n">
        <v>-1</v>
      </c>
      <c r="C35" s="6" t="n">
        <v>-7</v>
      </c>
      <c r="D35" s="4" t="inlineStr">
        <is>
          <t xml:space="preserve"> </t>
        </is>
      </c>
      <c r="E35" s="4" t="inlineStr">
        <is>
          <t xml:space="preserve"> </t>
        </is>
      </c>
    </row>
    <row r="36">
      <c r="A36" s="4" t="inlineStr">
        <is>
          <t>Net unrealized gain (loss) on available for sale fixed maturities</t>
        </is>
      </c>
      <c r="B36" s="6" t="n">
        <v>1</v>
      </c>
      <c r="C36" s="6" t="n">
        <v>-6</v>
      </c>
      <c r="D36" s="4" t="inlineStr">
        <is>
          <t xml:space="preserve"> </t>
        </is>
      </c>
      <c r="E36" s="4" t="inlineStr">
        <is>
          <t xml:space="preserve"> </t>
        </is>
      </c>
    </row>
    <row r="37">
      <c r="A37" s="4" t="inlineStr">
        <is>
          <t>Available for sale (AFS) fixed maturities</t>
        </is>
      </c>
      <c r="B37" s="6" t="n">
        <v>237</v>
      </c>
      <c r="C37" s="6" t="n">
        <v>230</v>
      </c>
      <c r="D37" s="4" t="inlineStr">
        <is>
          <t xml:space="preserve"> </t>
        </is>
      </c>
      <c r="E37" s="4" t="inlineStr">
        <is>
          <t xml:space="preserve"> </t>
        </is>
      </c>
    </row>
    <row r="38">
      <c r="A38" s="4" t="inlineStr">
        <is>
          <t>Residential 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Fixed maturies, available for sale, amortized cost</t>
        </is>
      </c>
      <c r="B40" s="6" t="n">
        <v>2122</v>
      </c>
      <c r="C40" s="6" t="n">
        <v>1788</v>
      </c>
      <c r="D40" s="4" t="inlineStr">
        <is>
          <t xml:space="preserve"> </t>
        </is>
      </c>
      <c r="E40" s="4" t="inlineStr">
        <is>
          <t xml:space="preserve"> </t>
        </is>
      </c>
    </row>
    <row r="41">
      <c r="A41" s="4" t="inlineStr">
        <is>
          <t>Fixed maturities, available for sale, allowance for expected credit losses</t>
        </is>
      </c>
      <c r="B41" s="6" t="n">
        <v>1</v>
      </c>
      <c r="C41" s="6" t="n">
        <v>1</v>
      </c>
      <c r="D41" s="4" t="inlineStr">
        <is>
          <t xml:space="preserve"> </t>
        </is>
      </c>
      <c r="E41" s="4" t="inlineStr">
        <is>
          <t xml:space="preserve"> </t>
        </is>
      </c>
    </row>
    <row r="42">
      <c r="A42" s="4" t="inlineStr">
        <is>
          <t>Gross unrealized gains on available for sale fixed maturities</t>
        </is>
      </c>
      <c r="B42" s="6" t="n">
        <v>22</v>
      </c>
      <c r="C42" s="6" t="n">
        <v>26</v>
      </c>
      <c r="D42" s="4" t="inlineStr">
        <is>
          <t xml:space="preserve"> </t>
        </is>
      </c>
      <c r="E42" s="4" t="inlineStr">
        <is>
          <t xml:space="preserve"> </t>
        </is>
      </c>
    </row>
    <row r="43">
      <c r="A43" s="4" t="inlineStr">
        <is>
          <t>Gross unrealized losses on available for sale fixed maturities</t>
        </is>
      </c>
      <c r="B43" s="6" t="n">
        <v>-154</v>
      </c>
      <c r="C43" s="6" t="n">
        <v>-155</v>
      </c>
      <c r="D43" s="4" t="inlineStr">
        <is>
          <t xml:space="preserve"> </t>
        </is>
      </c>
      <c r="E43" s="4" t="inlineStr">
        <is>
          <t xml:space="preserve"> </t>
        </is>
      </c>
    </row>
    <row r="44">
      <c r="A44" s="4" t="inlineStr">
        <is>
          <t>Net unrealized gain (loss) on available for sale fixed maturities</t>
        </is>
      </c>
      <c r="B44" s="6" t="n">
        <v>-132</v>
      </c>
      <c r="C44" s="6" t="n">
        <v>-129</v>
      </c>
      <c r="D44" s="4" t="inlineStr">
        <is>
          <t xml:space="preserve"> </t>
        </is>
      </c>
      <c r="E44" s="4" t="inlineStr">
        <is>
          <t xml:space="preserve"> </t>
        </is>
      </c>
    </row>
    <row r="45">
      <c r="A45" s="4" t="inlineStr">
        <is>
          <t>Available for sale (AFS) fixed maturities</t>
        </is>
      </c>
      <c r="B45" s="6" t="n">
        <v>1989</v>
      </c>
      <c r="C45" s="6" t="n">
        <v>1658</v>
      </c>
      <c r="D45" s="4" t="inlineStr">
        <is>
          <t xml:space="preserve"> </t>
        </is>
      </c>
      <c r="E45" s="4" t="inlineStr">
        <is>
          <t xml:space="preserve"> </t>
        </is>
      </c>
    </row>
    <row r="46">
      <c r="A46" s="4" t="inlineStr">
        <is>
          <t>Commercial MB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Fixed maturies, available for sale, amortized cost</t>
        </is>
      </c>
      <c r="B48" s="6" t="n">
        <v>51</v>
      </c>
      <c r="C48" s="6" t="n">
        <v>75</v>
      </c>
      <c r="D48" s="4" t="inlineStr">
        <is>
          <t xml:space="preserve"> </t>
        </is>
      </c>
      <c r="E48" s="4" t="inlineStr">
        <is>
          <t xml:space="preserve"> </t>
        </is>
      </c>
    </row>
    <row r="49">
      <c r="A49" s="4" t="inlineStr">
        <is>
          <t>Fixed maturities, available for sale, allowance for expected credit losses</t>
        </is>
      </c>
      <c r="B49" s="6" t="n">
        <v>0</v>
      </c>
      <c r="C49" s="6" t="n">
        <v>0</v>
      </c>
      <c r="D49" s="4" t="inlineStr">
        <is>
          <t xml:space="preserve"> </t>
        </is>
      </c>
      <c r="E49" s="4" t="inlineStr">
        <is>
          <t xml:space="preserve"> </t>
        </is>
      </c>
    </row>
    <row r="50">
      <c r="A50" s="4" t="inlineStr">
        <is>
          <t>Gross unrealized gains on available for sale fixed maturities</t>
        </is>
      </c>
      <c r="B50" s="6" t="n">
        <v>0</v>
      </c>
      <c r="C50" s="6" t="n">
        <v>0</v>
      </c>
      <c r="D50" s="4" t="inlineStr">
        <is>
          <t xml:space="preserve"> </t>
        </is>
      </c>
      <c r="E50" s="4" t="inlineStr">
        <is>
          <t xml:space="preserve"> </t>
        </is>
      </c>
    </row>
    <row r="51">
      <c r="A51" s="4" t="inlineStr">
        <is>
          <t>Gross unrealized losses on available for sale fixed maturities</t>
        </is>
      </c>
      <c r="B51" s="6" t="n">
        <v>0</v>
      </c>
      <c r="C51" s="6" t="n">
        <v>-1</v>
      </c>
      <c r="D51" s="4" t="inlineStr">
        <is>
          <t xml:space="preserve"> </t>
        </is>
      </c>
      <c r="E51" s="4" t="inlineStr">
        <is>
          <t xml:space="preserve"> </t>
        </is>
      </c>
    </row>
    <row r="52">
      <c r="A52" s="4" t="inlineStr">
        <is>
          <t>Net unrealized gain (loss) on available for sale fixed maturities</t>
        </is>
      </c>
      <c r="B52" s="6" t="n">
        <v>0</v>
      </c>
      <c r="C52" s="6" t="n">
        <v>-1</v>
      </c>
      <c r="D52" s="4" t="inlineStr">
        <is>
          <t xml:space="preserve"> </t>
        </is>
      </c>
      <c r="E52" s="4" t="inlineStr">
        <is>
          <t xml:space="preserve"> </t>
        </is>
      </c>
    </row>
    <row r="53">
      <c r="A53" s="4" t="inlineStr">
        <is>
          <t>Available for sale (AFS) fixed maturities</t>
        </is>
      </c>
      <c r="B53" s="6" t="n">
        <v>51</v>
      </c>
      <c r="C53" s="6" t="n">
        <v>74</v>
      </c>
      <c r="D53" s="4" t="inlineStr">
        <is>
          <t xml:space="preserve"> </t>
        </is>
      </c>
      <c r="E53" s="4" t="inlineStr">
        <is>
          <t xml:space="preserve"> </t>
        </is>
      </c>
    </row>
    <row r="54">
      <c r="A54" s="4" t="inlineStr">
        <is>
          <t>Collateralized loan obligations</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Fixed maturies, available for sale, amortized cost</t>
        </is>
      </c>
      <c r="B56" s="6" t="n">
        <v>1243</v>
      </c>
      <c r="C56" s="6" t="n">
        <v>1709</v>
      </c>
      <c r="D56" s="4" t="inlineStr">
        <is>
          <t xml:space="preserve"> </t>
        </is>
      </c>
      <c r="E56" s="4" t="inlineStr">
        <is>
          <t xml:space="preserve"> </t>
        </is>
      </c>
    </row>
    <row r="57">
      <c r="A57" s="4" t="inlineStr">
        <is>
          <t>Fixed maturities, available for sale, allowance for expected credit losses</t>
        </is>
      </c>
      <c r="B57" s="6" t="n">
        <v>4</v>
      </c>
      <c r="C57" s="6" t="n">
        <v>3</v>
      </c>
      <c r="D57" s="4" t="inlineStr">
        <is>
          <t xml:space="preserve"> </t>
        </is>
      </c>
      <c r="E57" s="4" t="inlineStr">
        <is>
          <t xml:space="preserve"> </t>
        </is>
      </c>
    </row>
    <row r="58">
      <c r="A58" s="4" t="inlineStr">
        <is>
          <t>Gross unrealized gains on available for sale fixed maturities</t>
        </is>
      </c>
      <c r="B58" s="6" t="n">
        <v>10</v>
      </c>
      <c r="C58" s="6" t="n">
        <v>9</v>
      </c>
      <c r="D58" s="4" t="inlineStr">
        <is>
          <t xml:space="preserve"> </t>
        </is>
      </c>
      <c r="E58" s="4" t="inlineStr">
        <is>
          <t xml:space="preserve"> </t>
        </is>
      </c>
    </row>
    <row r="59">
      <c r="A59" s="4" t="inlineStr">
        <is>
          <t>Gross unrealized losses on available for sale fixed maturities</t>
        </is>
      </c>
      <c r="B59" s="6" t="n">
        <v>-12</v>
      </c>
      <c r="C59" s="6" t="n">
        <v>-28</v>
      </c>
      <c r="D59" s="4" t="inlineStr">
        <is>
          <t xml:space="preserve"> </t>
        </is>
      </c>
      <c r="E59" s="4" t="inlineStr">
        <is>
          <t xml:space="preserve"> </t>
        </is>
      </c>
    </row>
    <row r="60">
      <c r="A60" s="4" t="inlineStr">
        <is>
          <t>Net unrealized gain (loss) on available for sale fixed maturities</t>
        </is>
      </c>
      <c r="B60" s="6" t="n">
        <v>-2</v>
      </c>
      <c r="C60" s="6" t="n">
        <v>-19</v>
      </c>
      <c r="D60" s="4" t="inlineStr">
        <is>
          <t xml:space="preserve"> </t>
        </is>
      </c>
      <c r="E60" s="4" t="inlineStr">
        <is>
          <t xml:space="preserve"> </t>
        </is>
      </c>
    </row>
    <row r="61">
      <c r="A61" s="4" t="inlineStr">
        <is>
          <t>Available for sale (AFS) fixed maturities</t>
        </is>
      </c>
      <c r="B61" s="6" t="n">
        <v>1237</v>
      </c>
      <c r="C61" s="6" t="n">
        <v>1687</v>
      </c>
      <c r="D61" s="4" t="inlineStr">
        <is>
          <t xml:space="preserve"> </t>
        </is>
      </c>
      <c r="E61" s="4" t="inlineStr">
        <is>
          <t xml:space="preserve"> </t>
        </is>
      </c>
    </row>
    <row r="62">
      <c r="A62" s="4" t="inlineStr">
        <is>
          <t>Other asset-backed securities</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Fixed maturies, available for sale, amortized cost</t>
        </is>
      </c>
      <c r="B64" s="6" t="n">
        <v>2412</v>
      </c>
      <c r="C64" s="6" t="n">
        <v>2477</v>
      </c>
      <c r="D64" s="4" t="inlineStr">
        <is>
          <t xml:space="preserve"> </t>
        </is>
      </c>
      <c r="E64" s="4" t="inlineStr">
        <is>
          <t xml:space="preserve"> </t>
        </is>
      </c>
    </row>
    <row r="65">
      <c r="A65" s="4" t="inlineStr">
        <is>
          <t>Fixed maturities, available for sale, allowance for expected credit losses</t>
        </is>
      </c>
      <c r="B65" s="6" t="n">
        <v>6</v>
      </c>
      <c r="C65" s="6" t="n">
        <v>5</v>
      </c>
      <c r="D65" s="4" t="inlineStr">
        <is>
          <t xml:space="preserve"> </t>
        </is>
      </c>
      <c r="E65" s="4" t="inlineStr">
        <is>
          <t xml:space="preserve"> </t>
        </is>
      </c>
    </row>
    <row r="66">
      <c r="A66" s="4" t="inlineStr">
        <is>
          <t>Gross unrealized gains on available for sale fixed maturities</t>
        </is>
      </c>
      <c r="B66" s="6" t="n">
        <v>19</v>
      </c>
      <c r="C66" s="6" t="n">
        <v>10</v>
      </c>
      <c r="D66" s="4" t="inlineStr">
        <is>
          <t xml:space="preserve"> </t>
        </is>
      </c>
      <c r="E66" s="4" t="inlineStr">
        <is>
          <t xml:space="preserve"> </t>
        </is>
      </c>
    </row>
    <row r="67">
      <c r="A67" s="4" t="inlineStr">
        <is>
          <t>Gross unrealized losses on available for sale fixed maturities</t>
        </is>
      </c>
      <c r="B67" s="6" t="n">
        <v>-69</v>
      </c>
      <c r="C67" s="6" t="n">
        <v>-120</v>
      </c>
      <c r="D67" s="4" t="inlineStr">
        <is>
          <t xml:space="preserve"> </t>
        </is>
      </c>
      <c r="E67" s="4" t="inlineStr">
        <is>
          <t xml:space="preserve"> </t>
        </is>
      </c>
    </row>
    <row r="68">
      <c r="A68" s="4" t="inlineStr">
        <is>
          <t>Net unrealized gain (loss) on available for sale fixed maturities</t>
        </is>
      </c>
      <c r="B68" s="6" t="n">
        <v>-50</v>
      </c>
      <c r="C68" s="6" t="n">
        <v>-110</v>
      </c>
      <c r="D68" s="4" t="inlineStr">
        <is>
          <t xml:space="preserve"> </t>
        </is>
      </c>
      <c r="E68" s="4" t="inlineStr">
        <is>
          <t xml:space="preserve"> </t>
        </is>
      </c>
    </row>
    <row r="69">
      <c r="A69" s="4" t="inlineStr">
        <is>
          <t>Available for sale (AFS) fixed maturities</t>
        </is>
      </c>
      <c r="B69" s="6" t="n">
        <v>2356</v>
      </c>
      <c r="C69" s="6" t="n">
        <v>2362</v>
      </c>
      <c r="D69" s="4" t="inlineStr">
        <is>
          <t xml:space="preserve"> </t>
        </is>
      </c>
      <c r="E69" s="4" t="inlineStr">
        <is>
          <t xml:space="preserve"> </t>
        </is>
      </c>
    </row>
    <row r="70">
      <c r="A70" s="4" t="inlineStr">
        <is>
          <t>Corporate and other</t>
        </is>
      </c>
      <c r="B70" s="4" t="inlineStr">
        <is>
          <t xml:space="preserve"> </t>
        </is>
      </c>
      <c r="C70" s="4" t="inlineStr">
        <is>
          <t xml:space="preserve"> </t>
        </is>
      </c>
      <c r="D70" s="4" t="inlineStr">
        <is>
          <t xml:space="preserve"> </t>
        </is>
      </c>
      <c r="E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row>
    <row r="72">
      <c r="A72" s="4" t="inlineStr">
        <is>
          <t>Fixed maturies, available for sale, amortized cost</t>
        </is>
      </c>
      <c r="B72" s="6" t="n">
        <v>3542</v>
      </c>
      <c r="C72" s="6" t="n">
        <v>3210</v>
      </c>
      <c r="D72" s="4" t="inlineStr">
        <is>
          <t xml:space="preserve"> </t>
        </is>
      </c>
      <c r="E72" s="4" t="inlineStr">
        <is>
          <t xml:space="preserve"> </t>
        </is>
      </c>
    </row>
    <row r="73">
      <c r="A73" s="4" t="inlineStr">
        <is>
          <t>Fixed maturities, available for sale, allowance for expected credit losses</t>
        </is>
      </c>
      <c r="B73" s="6" t="n">
        <v>23</v>
      </c>
      <c r="C73" s="6" t="n">
        <v>3</v>
      </c>
      <c r="D73" s="5" t="n">
        <v>1</v>
      </c>
      <c r="E73" s="5" t="n">
        <v>1</v>
      </c>
    </row>
    <row r="74">
      <c r="A74" s="4" t="inlineStr">
        <is>
          <t>Gross unrealized gains on available for sale fixed maturities</t>
        </is>
      </c>
      <c r="B74" s="6" t="n">
        <v>42</v>
      </c>
      <c r="C74" s="6" t="n">
        <v>52</v>
      </c>
      <c r="D74" s="4" t="inlineStr">
        <is>
          <t xml:space="preserve"> </t>
        </is>
      </c>
      <c r="E74" s="4" t="inlineStr">
        <is>
          <t xml:space="preserve"> </t>
        </is>
      </c>
    </row>
    <row r="75">
      <c r="A75" s="4" t="inlineStr">
        <is>
          <t>Gross unrealized losses on available for sale fixed maturities</t>
        </is>
      </c>
      <c r="B75" s="6" t="n">
        <v>-65</v>
      </c>
      <c r="C75" s="6" t="n">
        <v>-113</v>
      </c>
      <c r="D75" s="4" t="inlineStr">
        <is>
          <t xml:space="preserve"> </t>
        </is>
      </c>
      <c r="E75" s="4" t="inlineStr">
        <is>
          <t xml:space="preserve"> </t>
        </is>
      </c>
    </row>
    <row r="76">
      <c r="A76" s="4" t="inlineStr">
        <is>
          <t>Net unrealized gain (loss) on available for sale fixed maturities</t>
        </is>
      </c>
      <c r="B76" s="6" t="n">
        <v>-23</v>
      </c>
      <c r="C76" s="6" t="n">
        <v>-61</v>
      </c>
      <c r="D76" s="4" t="inlineStr">
        <is>
          <t xml:space="preserve"> </t>
        </is>
      </c>
      <c r="E76" s="4" t="inlineStr">
        <is>
          <t xml:space="preserve"> </t>
        </is>
      </c>
    </row>
    <row r="77">
      <c r="A77" s="4" t="inlineStr">
        <is>
          <t>Available for sale (AFS) fixed maturities</t>
        </is>
      </c>
      <c r="B77" s="5" t="n">
        <v>3496</v>
      </c>
      <c r="C77" s="5" t="n">
        <v>3146</v>
      </c>
      <c r="D77" s="4" t="inlineStr">
        <is>
          <t xml:space="preserve"> </t>
        </is>
      </c>
      <c r="E7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t>
        </is>
      </c>
      <c r="B3" s="5" t="n">
        <v>751</v>
      </c>
      <c r="C3" s="5" t="n">
        <v>1018</v>
      </c>
    </row>
    <row r="4">
      <c r="A4" s="4" t="inlineStr">
        <is>
          <t>Common stock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at cost</t>
        </is>
      </c>
      <c r="B6" s="6" t="n">
        <v>304</v>
      </c>
      <c r="C6" s="6" t="n">
        <v>512</v>
      </c>
    </row>
    <row r="7">
      <c r="A7" s="4" t="inlineStr">
        <is>
          <t>Equity securities</t>
        </is>
      </c>
      <c r="B7" s="6" t="n">
        <v>336</v>
      </c>
      <c r="C7" s="6" t="n">
        <v>586</v>
      </c>
    </row>
    <row r="8">
      <c r="A8" s="4" t="inlineStr">
        <is>
          <t>Equity securities, fair value in excess of cost</t>
        </is>
      </c>
      <c r="B8" s="6" t="n">
        <v>32</v>
      </c>
      <c r="C8" s="6" t="n">
        <v>74</v>
      </c>
    </row>
    <row r="9">
      <c r="A9" s="4" t="inlineStr">
        <is>
          <t>Perpetual preferred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 at cost</t>
        </is>
      </c>
      <c r="B11" s="6" t="n">
        <v>380</v>
      </c>
      <c r="C11" s="6" t="n">
        <v>422</v>
      </c>
    </row>
    <row r="12">
      <c r="A12" s="4" t="inlineStr">
        <is>
          <t>Equity securities</t>
        </is>
      </c>
      <c r="B12" s="6" t="n">
        <v>415</v>
      </c>
      <c r="C12" s="6" t="n">
        <v>432</v>
      </c>
    </row>
    <row r="13">
      <c r="A13" s="4" t="inlineStr">
        <is>
          <t>Equity securities, fair value in excess of cost</t>
        </is>
      </c>
      <c r="B13" s="6" t="n">
        <v>35</v>
      </c>
      <c r="C13" s="6" t="n">
        <v>10</v>
      </c>
    </row>
    <row r="14">
      <c r="A14" s="4" t="inlineStr">
        <is>
          <t>Equity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cost</t>
        </is>
      </c>
      <c r="B16" s="6" t="n">
        <v>684</v>
      </c>
      <c r="C16" s="6" t="n">
        <v>934</v>
      </c>
    </row>
    <row r="17">
      <c r="A17" s="4" t="inlineStr">
        <is>
          <t>Equity securities</t>
        </is>
      </c>
      <c r="B17" s="6" t="n">
        <v>751</v>
      </c>
      <c r="C17" s="6" t="n">
        <v>1018</v>
      </c>
    </row>
    <row r="18">
      <c r="A18" s="4" t="inlineStr">
        <is>
          <t>Equity securities, fair value in excess of cost</t>
        </is>
      </c>
      <c r="B18" s="5" t="n">
        <v>67</v>
      </c>
      <c r="C18" s="5"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887</v>
      </c>
      <c r="C4" s="5" t="n">
        <v>852</v>
      </c>
      <c r="D4" s="5" t="n">
        <v>898</v>
      </c>
    </row>
    <row r="5">
      <c r="A5" s="3" t="inlineStr">
        <is>
          <t>Net unrealized gains (losses) on securities:</t>
        </is>
      </c>
      <c r="B5" s="4" t="inlineStr">
        <is>
          <t xml:space="preserve"> </t>
        </is>
      </c>
      <c r="C5" s="4" t="inlineStr">
        <is>
          <t xml:space="preserve"> </t>
        </is>
      </c>
      <c r="D5" s="4" t="inlineStr">
        <is>
          <t xml:space="preserve"> </t>
        </is>
      </c>
    </row>
    <row r="6">
      <c r="A6" s="4" t="inlineStr">
        <is>
          <t>Unrealized holding gains (losses) on securities arising during the period</t>
        </is>
      </c>
      <c r="B6" s="6" t="n">
        <v>61</v>
      </c>
      <c r="C6" s="6" t="n">
        <v>176</v>
      </c>
      <c r="D6" s="6" t="n">
        <v>-647</v>
      </c>
    </row>
    <row r="7">
      <c r="A7" s="4" t="inlineStr">
        <is>
          <t>Reclassification adjustment for realized (gains) losses included in net earnings</t>
        </is>
      </c>
      <c r="B7" s="6" t="n">
        <v>24</v>
      </c>
      <c r="C7" s="6" t="n">
        <v>34</v>
      </c>
      <c r="D7" s="6" t="n">
        <v>14</v>
      </c>
    </row>
    <row r="8">
      <c r="A8" s="4" t="inlineStr">
        <is>
          <t>Total net unrealized gains (losses) on securities</t>
        </is>
      </c>
      <c r="B8" s="6" t="n">
        <v>85</v>
      </c>
      <c r="C8" s="6" t="n">
        <v>210</v>
      </c>
      <c r="D8" s="6" t="n">
        <v>-633</v>
      </c>
    </row>
    <row r="9">
      <c r="A9" s="3" t="inlineStr">
        <is>
          <t>Net unrealized gains (losses) on cash flow hedges:</t>
        </is>
      </c>
      <c r="B9" s="4" t="inlineStr">
        <is>
          <t xml:space="preserve"> </t>
        </is>
      </c>
      <c r="C9" s="4" t="inlineStr">
        <is>
          <t xml:space="preserve"> </t>
        </is>
      </c>
      <c r="D9" s="4" t="inlineStr">
        <is>
          <t xml:space="preserve"> </t>
        </is>
      </c>
    </row>
    <row r="10">
      <c r="A10" s="4" t="inlineStr">
        <is>
          <t>Unrealized holding gains (losses) on cash flow hedges arising during the period</t>
        </is>
      </c>
      <c r="B10" s="6" t="n">
        <v>-12</v>
      </c>
      <c r="C10" s="6" t="n">
        <v>-9</v>
      </c>
      <c r="D10" s="6" t="n">
        <v>-29</v>
      </c>
    </row>
    <row r="11">
      <c r="A11" s="4" t="inlineStr">
        <is>
          <t>Reclassification adjustment for investment income included in net earnings</t>
        </is>
      </c>
      <c r="B11" s="6" t="n">
        <v>19</v>
      </c>
      <c r="C11" s="6" t="n">
        <v>21</v>
      </c>
      <c r="D11" s="6" t="n">
        <v>0</v>
      </c>
    </row>
    <row r="12">
      <c r="A12" s="4" t="inlineStr">
        <is>
          <t>Total net unrealized gains (losses) on cash flow hedges</t>
        </is>
      </c>
      <c r="B12" s="6" t="n">
        <v>7</v>
      </c>
      <c r="C12" s="6" t="n">
        <v>12</v>
      </c>
      <c r="D12" s="6" t="n">
        <v>-29</v>
      </c>
    </row>
    <row r="13">
      <c r="A13" s="4" t="inlineStr">
        <is>
          <t>Foreign currency translation adjustments</t>
        </is>
      </c>
      <c r="B13" s="6" t="n">
        <v>-13</v>
      </c>
      <c r="C13" s="6" t="n">
        <v>3</v>
      </c>
      <c r="D13" s="6" t="n">
        <v>-2</v>
      </c>
    </row>
    <row r="14">
      <c r="A14" s="4" t="inlineStr">
        <is>
          <t>Pension and other postretirement plan adjustments</t>
        </is>
      </c>
      <c r="B14" s="6" t="n">
        <v>0</v>
      </c>
      <c r="C14" s="6" t="n">
        <v>-1</v>
      </c>
      <c r="D14" s="6" t="n">
        <v>2</v>
      </c>
    </row>
    <row r="15">
      <c r="A15" s="4" t="inlineStr">
        <is>
          <t>Other comprehensive income (loss), net of tax</t>
        </is>
      </c>
      <c r="B15" s="6" t="n">
        <v>79</v>
      </c>
      <c r="C15" s="6" t="n">
        <v>224</v>
      </c>
      <c r="D15" s="6" t="n">
        <v>-662</v>
      </c>
    </row>
    <row r="16">
      <c r="A16" s="4" t="inlineStr">
        <is>
          <t>Comprehensive income</t>
        </is>
      </c>
      <c r="B16" s="5" t="n">
        <v>966</v>
      </c>
      <c r="C16" s="5" t="n">
        <v>1076</v>
      </c>
      <c r="D16" s="5" t="n">
        <v>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etail of 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ccounted for using the equity method</t>
        </is>
      </c>
      <c r="B4" s="5" t="n">
        <v>2277</v>
      </c>
      <c r="C4" s="5" t="n">
        <v>1814</v>
      </c>
      <c r="D4" s="4" t="inlineStr">
        <is>
          <t xml:space="preserve"> </t>
        </is>
      </c>
    </row>
    <row r="5">
      <c r="A5" s="4" t="inlineStr">
        <is>
          <t>Equity in earnings of partnerships and similar investments</t>
        </is>
      </c>
      <c r="B5" s="6" t="n">
        <v>46</v>
      </c>
      <c r="C5" s="6" t="n">
        <v>99</v>
      </c>
      <c r="D5" s="5" t="n">
        <v>267</v>
      </c>
    </row>
    <row r="6">
      <c r="A6" s="4" t="inlineStr">
        <is>
          <t>Real estate-related investme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nvestments accounted for using the equity method</t>
        </is>
      </c>
      <c r="B8" s="6" t="n">
        <v>1392</v>
      </c>
      <c r="C8" s="6" t="n">
        <v>1320</v>
      </c>
      <c r="D8" s="4" t="inlineStr">
        <is>
          <t xml:space="preserve"> </t>
        </is>
      </c>
    </row>
    <row r="9">
      <c r="A9" s="4" t="inlineStr">
        <is>
          <t>Equity in earnings of partnerships and similar investments</t>
        </is>
      </c>
      <c r="B9" s="6" t="n">
        <v>8</v>
      </c>
      <c r="C9" s="6" t="n">
        <v>85</v>
      </c>
      <c r="D9" s="6" t="n">
        <v>233</v>
      </c>
    </row>
    <row r="10">
      <c r="A10" s="4" t="inlineStr">
        <is>
          <t>Private equity fund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s accounted for using the equity method</t>
        </is>
      </c>
      <c r="B12" s="6" t="n">
        <v>804</v>
      </c>
      <c r="C12" s="6" t="n">
        <v>457</v>
      </c>
      <c r="D12" s="4" t="inlineStr">
        <is>
          <t xml:space="preserve"> </t>
        </is>
      </c>
    </row>
    <row r="13">
      <c r="A13" s="4" t="inlineStr">
        <is>
          <t>Equity in earnings of partnerships and similar investments</t>
        </is>
      </c>
      <c r="B13" s="6" t="n">
        <v>32</v>
      </c>
      <c r="C13" s="6" t="n">
        <v>9</v>
      </c>
      <c r="D13" s="6" t="n">
        <v>32</v>
      </c>
    </row>
    <row r="14">
      <c r="A14" s="4" t="inlineStr">
        <is>
          <t>Private debt fu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 accounted for using the equity method</t>
        </is>
      </c>
      <c r="B16" s="6" t="n">
        <v>81</v>
      </c>
      <c r="C16" s="6" t="n">
        <v>37</v>
      </c>
      <c r="D16" s="4" t="inlineStr">
        <is>
          <t xml:space="preserve"> </t>
        </is>
      </c>
    </row>
    <row r="17">
      <c r="A17" s="4" t="inlineStr">
        <is>
          <t>Equity in earnings of partnerships and similar investments</t>
        </is>
      </c>
      <c r="B17" s="5" t="n">
        <v>6</v>
      </c>
      <c r="C17" s="5" t="n">
        <v>5</v>
      </c>
      <c r="D17" s="5"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Dec. 31, 2024</t>
        </is>
      </c>
      <c r="C1" s="2" t="inlineStr">
        <is>
          <t>Dec. 31, 2023</t>
        </is>
      </c>
    </row>
    <row r="2">
      <c r="A2" s="4" t="inlineStr">
        <is>
          <t>Fixed maturities</t>
        </is>
      </c>
      <c r="B2" s="4" t="inlineStr">
        <is>
          <t xml:space="preserve"> </t>
        </is>
      </c>
      <c r="C2" s="4" t="inlineStr">
        <is>
          <t xml:space="preserve"> </t>
        </is>
      </c>
    </row>
    <row r="3">
      <c r="A3" s="3" t="inlineStr">
        <is>
          <t>Available-for-sale securities in a continuous unrealized loss position</t>
        </is>
      </c>
      <c r="B3" s="4" t="inlineStr">
        <is>
          <t xml:space="preserve"> </t>
        </is>
      </c>
      <c r="C3" s="4" t="inlineStr">
        <is>
          <t xml:space="preserve"> </t>
        </is>
      </c>
    </row>
    <row r="4">
      <c r="A4" s="4" t="inlineStr">
        <is>
          <t>Unrealized loss - less than twelve months</t>
        </is>
      </c>
      <c r="B4" s="5" t="n">
        <v>-25</v>
      </c>
      <c r="C4" s="5" t="n">
        <v>-7</v>
      </c>
    </row>
    <row r="5">
      <c r="A5" s="4" t="inlineStr">
        <is>
          <t>Fair value - less than twelve months</t>
        </is>
      </c>
      <c r="B5" s="5" t="n">
        <v>1778</v>
      </c>
      <c r="C5" s="5" t="n">
        <v>428</v>
      </c>
    </row>
    <row r="6">
      <c r="A6" s="4" t="inlineStr">
        <is>
          <t>Fair value as percentage of cost - less than twelve months</t>
        </is>
      </c>
      <c r="B6" s="9" t="n">
        <v>0.99</v>
      </c>
      <c r="C6" s="9" t="n">
        <v>0.98</v>
      </c>
    </row>
    <row r="7">
      <c r="A7" s="4" t="inlineStr">
        <is>
          <t>Unrealized loss - twelve months or more</t>
        </is>
      </c>
      <c r="B7" s="5" t="n">
        <v>-328</v>
      </c>
      <c r="C7" s="5" t="n">
        <v>-463</v>
      </c>
    </row>
    <row r="8">
      <c r="A8" s="4" t="inlineStr">
        <is>
          <t>Fair value - twelve months or more</t>
        </is>
      </c>
      <c r="B8" s="5" t="n">
        <v>4156</v>
      </c>
      <c r="C8" s="5" t="n">
        <v>5999</v>
      </c>
    </row>
    <row r="9">
      <c r="A9" s="4" t="inlineStr">
        <is>
          <t>Fair value as a percentage of cost - twelve months or more</t>
        </is>
      </c>
      <c r="B9" s="9" t="n">
        <v>0.93</v>
      </c>
      <c r="C9" s="9" t="n">
        <v>0.93</v>
      </c>
    </row>
    <row r="10">
      <c r="A10" s="4" t="inlineStr">
        <is>
          <t>U.S. Government and government agencies</t>
        </is>
      </c>
      <c r="B10" s="4" t="inlineStr">
        <is>
          <t xml:space="preserve"> </t>
        </is>
      </c>
      <c r="C10" s="4" t="inlineStr">
        <is>
          <t xml:space="preserve"> </t>
        </is>
      </c>
    </row>
    <row r="11">
      <c r="A11" s="3" t="inlineStr">
        <is>
          <t>Available-for-sale securities in a continuous unrealized loss position</t>
        </is>
      </c>
      <c r="B11" s="4" t="inlineStr">
        <is>
          <t xml:space="preserve"> </t>
        </is>
      </c>
      <c r="C11" s="4" t="inlineStr">
        <is>
          <t xml:space="preserve"> </t>
        </is>
      </c>
    </row>
    <row r="12">
      <c r="A12" s="4" t="inlineStr">
        <is>
          <t>Unrealized loss - less than twelve months</t>
        </is>
      </c>
      <c r="B12" s="5" t="n">
        <v>0</v>
      </c>
      <c r="C12" s="5" t="n">
        <v>0</v>
      </c>
    </row>
    <row r="13">
      <c r="A13" s="4" t="inlineStr">
        <is>
          <t>Fair value - less than twelve months</t>
        </is>
      </c>
      <c r="B13" s="5" t="n">
        <v>35</v>
      </c>
      <c r="C13" s="5" t="n">
        <v>11</v>
      </c>
    </row>
    <row r="14">
      <c r="A14" s="4" t="inlineStr">
        <is>
          <t>Fair value as percentage of cost - less than twelve months</t>
        </is>
      </c>
      <c r="B14" s="9" t="n">
        <v>1</v>
      </c>
      <c r="C14" s="9" t="n">
        <v>1</v>
      </c>
    </row>
    <row r="15">
      <c r="A15" s="4" t="inlineStr">
        <is>
          <t>Unrealized loss - twelve months or more</t>
        </is>
      </c>
      <c r="B15" s="5" t="n">
        <v>-3</v>
      </c>
      <c r="C15" s="5" t="n">
        <v>-8</v>
      </c>
    </row>
    <row r="16">
      <c r="A16" s="4" t="inlineStr">
        <is>
          <t>Fair value - twelve months or more</t>
        </is>
      </c>
      <c r="B16" s="5" t="n">
        <v>105</v>
      </c>
      <c r="C16" s="5" t="n">
        <v>191</v>
      </c>
    </row>
    <row r="17">
      <c r="A17" s="4" t="inlineStr">
        <is>
          <t>Fair value as a percentage of cost - twelve months or more</t>
        </is>
      </c>
      <c r="B17" s="9" t="n">
        <v>0.97</v>
      </c>
      <c r="C17" s="9" t="n">
        <v>0.96</v>
      </c>
    </row>
    <row r="18">
      <c r="A18" s="4" t="inlineStr">
        <is>
          <t>States, municipalities and political subdivisions</t>
        </is>
      </c>
      <c r="B18" s="4" t="inlineStr">
        <is>
          <t xml:space="preserve"> </t>
        </is>
      </c>
      <c r="C18" s="4" t="inlineStr">
        <is>
          <t xml:space="preserve"> </t>
        </is>
      </c>
    </row>
    <row r="19">
      <c r="A19" s="3" t="inlineStr">
        <is>
          <t>Available-for-sale securities in a continuous unrealized loss position</t>
        </is>
      </c>
      <c r="B19" s="4" t="inlineStr">
        <is>
          <t xml:space="preserve"> </t>
        </is>
      </c>
      <c r="C19" s="4" t="inlineStr">
        <is>
          <t xml:space="preserve"> </t>
        </is>
      </c>
    </row>
    <row r="20">
      <c r="A20" s="4" t="inlineStr">
        <is>
          <t>Unrealized loss - less than twelve months</t>
        </is>
      </c>
      <c r="B20" s="5" t="n">
        <v>-5</v>
      </c>
      <c r="C20" s="5" t="n">
        <v>-1</v>
      </c>
    </row>
    <row r="21">
      <c r="A21" s="4" t="inlineStr">
        <is>
          <t>Fair value - less than twelve months</t>
        </is>
      </c>
      <c r="B21" s="5" t="n">
        <v>256</v>
      </c>
      <c r="C21" s="5" t="n">
        <v>76</v>
      </c>
    </row>
    <row r="22">
      <c r="A22" s="4" t="inlineStr">
        <is>
          <t>Fair value as percentage of cost - less than twelve months</t>
        </is>
      </c>
      <c r="B22" s="9" t="n">
        <v>0.98</v>
      </c>
      <c r="C22" s="9" t="n">
        <v>0.99</v>
      </c>
    </row>
    <row r="23">
      <c r="A23" s="4" t="inlineStr">
        <is>
          <t>Unrealized loss - twelve months or more</t>
        </is>
      </c>
      <c r="B23" s="5" t="n">
        <v>-44</v>
      </c>
      <c r="C23" s="5" t="n">
        <v>-37</v>
      </c>
    </row>
    <row r="24">
      <c r="A24" s="4" t="inlineStr">
        <is>
          <t>Fair value - twelve months or more</t>
        </is>
      </c>
      <c r="B24" s="5" t="n">
        <v>470</v>
      </c>
      <c r="C24" s="5" t="n">
        <v>526</v>
      </c>
    </row>
    <row r="25">
      <c r="A25" s="4" t="inlineStr">
        <is>
          <t>Fair value as a percentage of cost - twelve months or more</t>
        </is>
      </c>
      <c r="B25" s="9" t="n">
        <v>0.91</v>
      </c>
      <c r="C25" s="9" t="n">
        <v>0.93</v>
      </c>
    </row>
    <row r="26">
      <c r="A26" s="4" t="inlineStr">
        <is>
          <t>Foreign government</t>
        </is>
      </c>
      <c r="B26" s="4" t="inlineStr">
        <is>
          <t xml:space="preserve"> </t>
        </is>
      </c>
      <c r="C26" s="4" t="inlineStr">
        <is>
          <t xml:space="preserve"> </t>
        </is>
      </c>
    </row>
    <row r="27">
      <c r="A27" s="3" t="inlineStr">
        <is>
          <t>Available-for-sale securities in a continuous unrealized loss position</t>
        </is>
      </c>
      <c r="B27" s="4" t="inlineStr">
        <is>
          <t xml:space="preserve"> </t>
        </is>
      </c>
      <c r="C27" s="4" t="inlineStr">
        <is>
          <t xml:space="preserve"> </t>
        </is>
      </c>
    </row>
    <row r="28">
      <c r="A28" s="4" t="inlineStr">
        <is>
          <t>Unrealized loss - less than twelve months</t>
        </is>
      </c>
      <c r="B28" s="5" t="n">
        <v>0</v>
      </c>
      <c r="C28" s="5" t="n">
        <v>0</v>
      </c>
    </row>
    <row r="29">
      <c r="A29" s="4" t="inlineStr">
        <is>
          <t>Fair value - less than twelve months</t>
        </is>
      </c>
      <c r="B29" s="5" t="n">
        <v>98</v>
      </c>
      <c r="C29" s="5" t="n">
        <v>0</v>
      </c>
    </row>
    <row r="30">
      <c r="A30" s="4" t="inlineStr">
        <is>
          <t>Fair value as percentage of cost - less than twelve months</t>
        </is>
      </c>
      <c r="B30" s="9" t="n">
        <v>1</v>
      </c>
      <c r="C30" s="9" t="n">
        <v>0</v>
      </c>
    </row>
    <row r="31">
      <c r="A31" s="4" t="inlineStr">
        <is>
          <t>Unrealized loss - twelve months or more</t>
        </is>
      </c>
      <c r="B31" s="5" t="n">
        <v>-1</v>
      </c>
      <c r="C31" s="5" t="n">
        <v>-7</v>
      </c>
    </row>
    <row r="32">
      <c r="A32" s="4" t="inlineStr">
        <is>
          <t>Fair value - twelve months or more</t>
        </is>
      </c>
      <c r="B32" s="5" t="n">
        <v>50</v>
      </c>
      <c r="C32" s="5" t="n">
        <v>207</v>
      </c>
    </row>
    <row r="33">
      <c r="A33" s="4" t="inlineStr">
        <is>
          <t>Fair value as a percentage of cost - twelve months or more</t>
        </is>
      </c>
      <c r="B33" s="9" t="n">
        <v>0.98</v>
      </c>
      <c r="C33" s="9" t="n">
        <v>0.97</v>
      </c>
    </row>
    <row r="34">
      <c r="A34" s="4" t="inlineStr">
        <is>
          <t>Residential MBS</t>
        </is>
      </c>
      <c r="B34" s="4" t="inlineStr">
        <is>
          <t xml:space="preserve"> </t>
        </is>
      </c>
      <c r="C34" s="4" t="inlineStr">
        <is>
          <t xml:space="preserve"> </t>
        </is>
      </c>
    </row>
    <row r="35">
      <c r="A35" s="3" t="inlineStr">
        <is>
          <t>Available-for-sale securities in a continuous unrealized loss position</t>
        </is>
      </c>
      <c r="B35" s="4" t="inlineStr">
        <is>
          <t xml:space="preserve"> </t>
        </is>
      </c>
      <c r="C35" s="4" t="inlineStr">
        <is>
          <t xml:space="preserve"> </t>
        </is>
      </c>
    </row>
    <row r="36">
      <c r="A36" s="4" t="inlineStr">
        <is>
          <t>Unrealized loss - less than twelve months</t>
        </is>
      </c>
      <c r="B36" s="5" t="n">
        <v>-6</v>
      </c>
      <c r="C36" s="5" t="n">
        <v>-1</v>
      </c>
    </row>
    <row r="37">
      <c r="A37" s="4" t="inlineStr">
        <is>
          <t>Fair value - less than twelve months</t>
        </is>
      </c>
      <c r="B37" s="5" t="n">
        <v>452</v>
      </c>
      <c r="C37" s="5" t="n">
        <v>42</v>
      </c>
    </row>
    <row r="38">
      <c r="A38" s="4" t="inlineStr">
        <is>
          <t>Fair value as percentage of cost - less than twelve months</t>
        </is>
      </c>
      <c r="B38" s="9" t="n">
        <v>0.99</v>
      </c>
      <c r="C38" s="9" t="n">
        <v>0.98</v>
      </c>
    </row>
    <row r="39">
      <c r="A39" s="4" t="inlineStr">
        <is>
          <t>Unrealized loss - twelve months or more</t>
        </is>
      </c>
      <c r="B39" s="5" t="n">
        <v>-148</v>
      </c>
      <c r="C39" s="5" t="n">
        <v>-154</v>
      </c>
    </row>
    <row r="40">
      <c r="A40" s="4" t="inlineStr">
        <is>
          <t>Fair value - twelve months or more</t>
        </is>
      </c>
      <c r="B40" s="5" t="n">
        <v>916</v>
      </c>
      <c r="C40" s="5" t="n">
        <v>1089</v>
      </c>
    </row>
    <row r="41">
      <c r="A41" s="4" t="inlineStr">
        <is>
          <t>Fair value as a percentage of cost - twelve months or more</t>
        </is>
      </c>
      <c r="B41" s="9" t="n">
        <v>0.86</v>
      </c>
      <c r="C41" s="9" t="n">
        <v>0.88</v>
      </c>
    </row>
    <row r="42">
      <c r="A42" s="4" t="inlineStr">
        <is>
          <t>Commercial MBS</t>
        </is>
      </c>
      <c r="B42" s="4" t="inlineStr">
        <is>
          <t xml:space="preserve"> </t>
        </is>
      </c>
      <c r="C42" s="4" t="inlineStr">
        <is>
          <t xml:space="preserve"> </t>
        </is>
      </c>
    </row>
    <row r="43">
      <c r="A43" s="3" t="inlineStr">
        <is>
          <t>Available-for-sale securities in a continuous unrealized loss position</t>
        </is>
      </c>
      <c r="B43" s="4" t="inlineStr">
        <is>
          <t xml:space="preserve"> </t>
        </is>
      </c>
      <c r="C43" s="4" t="inlineStr">
        <is>
          <t xml:space="preserve"> </t>
        </is>
      </c>
    </row>
    <row r="44">
      <c r="A44" s="4" t="inlineStr">
        <is>
          <t>Unrealized loss - less than twelve months</t>
        </is>
      </c>
      <c r="B44" s="5" t="n">
        <v>0</v>
      </c>
      <c r="C44" s="5" t="n">
        <v>0</v>
      </c>
    </row>
    <row r="45">
      <c r="A45" s="4" t="inlineStr">
        <is>
          <t>Fair value - less than twelve months</t>
        </is>
      </c>
      <c r="B45" s="5" t="n">
        <v>14</v>
      </c>
      <c r="C45" s="5" t="n">
        <v>0</v>
      </c>
    </row>
    <row r="46">
      <c r="A46" s="4" t="inlineStr">
        <is>
          <t>Fair value as percentage of cost - less than twelve months</t>
        </is>
      </c>
      <c r="B46" s="9" t="n">
        <v>1</v>
      </c>
      <c r="C46" s="9" t="n">
        <v>0</v>
      </c>
    </row>
    <row r="47">
      <c r="A47" s="4" t="inlineStr">
        <is>
          <t>Unrealized loss - twelve months or more</t>
        </is>
      </c>
      <c r="B47" s="5" t="n">
        <v>0</v>
      </c>
      <c r="C47" s="5" t="n">
        <v>-1</v>
      </c>
    </row>
    <row r="48">
      <c r="A48" s="4" t="inlineStr">
        <is>
          <t>Fair value - twelve months or more</t>
        </is>
      </c>
      <c r="B48" s="5" t="n">
        <v>16</v>
      </c>
      <c r="C48" s="5" t="n">
        <v>61</v>
      </c>
    </row>
    <row r="49">
      <c r="A49" s="4" t="inlineStr">
        <is>
          <t>Fair value as a percentage of cost - twelve months or more</t>
        </is>
      </c>
      <c r="B49" s="9" t="n">
        <v>1</v>
      </c>
      <c r="C49" s="9" t="n">
        <v>0.98</v>
      </c>
    </row>
    <row r="50">
      <c r="A50" s="4" t="inlineStr">
        <is>
          <t>Collateralized loan obligations</t>
        </is>
      </c>
      <c r="B50" s="4" t="inlineStr">
        <is>
          <t xml:space="preserve"> </t>
        </is>
      </c>
      <c r="C50" s="4" t="inlineStr">
        <is>
          <t xml:space="preserve"> </t>
        </is>
      </c>
    </row>
    <row r="51">
      <c r="A51" s="3" t="inlineStr">
        <is>
          <t>Available-for-sale securities in a continuous unrealized loss position</t>
        </is>
      </c>
      <c r="B51" s="4" t="inlineStr">
        <is>
          <t xml:space="preserve"> </t>
        </is>
      </c>
      <c r="C51" s="4" t="inlineStr">
        <is>
          <t xml:space="preserve"> </t>
        </is>
      </c>
    </row>
    <row r="52">
      <c r="A52" s="4" t="inlineStr">
        <is>
          <t>Unrealized loss - less than twelve months</t>
        </is>
      </c>
      <c r="B52" s="5" t="n">
        <v>0</v>
      </c>
      <c r="C52" s="5" t="n">
        <v>0</v>
      </c>
    </row>
    <row r="53">
      <c r="A53" s="4" t="inlineStr">
        <is>
          <t>Fair value - less than twelve months</t>
        </is>
      </c>
      <c r="B53" s="5" t="n">
        <v>0</v>
      </c>
      <c r="C53" s="5" t="n">
        <v>25</v>
      </c>
    </row>
    <row r="54">
      <c r="A54" s="4" t="inlineStr">
        <is>
          <t>Fair value as percentage of cost - less than twelve months</t>
        </is>
      </c>
      <c r="B54" s="9" t="n">
        <v>0</v>
      </c>
      <c r="C54" s="9" t="n">
        <v>1</v>
      </c>
    </row>
    <row r="55">
      <c r="A55" s="4" t="inlineStr">
        <is>
          <t>Unrealized loss - twelve months or more</t>
        </is>
      </c>
      <c r="B55" s="5" t="n">
        <v>-12</v>
      </c>
      <c r="C55" s="5" t="n">
        <v>-28</v>
      </c>
    </row>
    <row r="56">
      <c r="A56" s="4" t="inlineStr">
        <is>
          <t>Fair value - twelve months or more</t>
        </is>
      </c>
      <c r="B56" s="5" t="n">
        <v>247</v>
      </c>
      <c r="C56" s="5" t="n">
        <v>807</v>
      </c>
    </row>
    <row r="57">
      <c r="A57" s="4" t="inlineStr">
        <is>
          <t>Fair value as a percentage of cost - twelve months or more</t>
        </is>
      </c>
      <c r="B57" s="9" t="n">
        <v>0.95</v>
      </c>
      <c r="C57" s="9" t="n">
        <v>0.97</v>
      </c>
    </row>
    <row r="58">
      <c r="A58" s="4" t="inlineStr">
        <is>
          <t>Other asset-backed securities</t>
        </is>
      </c>
      <c r="B58" s="4" t="inlineStr">
        <is>
          <t xml:space="preserve"> </t>
        </is>
      </c>
      <c r="C58" s="4" t="inlineStr">
        <is>
          <t xml:space="preserve"> </t>
        </is>
      </c>
    </row>
    <row r="59">
      <c r="A59" s="3" t="inlineStr">
        <is>
          <t>Available-for-sale securities in a continuous unrealized loss position</t>
        </is>
      </c>
      <c r="B59" s="4" t="inlineStr">
        <is>
          <t xml:space="preserve"> </t>
        </is>
      </c>
      <c r="C59" s="4" t="inlineStr">
        <is>
          <t xml:space="preserve"> </t>
        </is>
      </c>
    </row>
    <row r="60">
      <c r="A60" s="4" t="inlineStr">
        <is>
          <t>Unrealized loss - less than twelve months</t>
        </is>
      </c>
      <c r="B60" s="5" t="n">
        <v>-4</v>
      </c>
      <c r="C60" s="5" t="n">
        <v>-1</v>
      </c>
    </row>
    <row r="61">
      <c r="A61" s="4" t="inlineStr">
        <is>
          <t>Fair value - less than twelve months</t>
        </is>
      </c>
      <c r="B61" s="5" t="n">
        <v>318</v>
      </c>
      <c r="C61" s="5" t="n">
        <v>151</v>
      </c>
    </row>
    <row r="62">
      <c r="A62" s="4" t="inlineStr">
        <is>
          <t>Fair value as percentage of cost - less than twelve months</t>
        </is>
      </c>
      <c r="B62" s="9" t="n">
        <v>0.99</v>
      </c>
      <c r="C62" s="9" t="n">
        <v>0.99</v>
      </c>
    </row>
    <row r="63">
      <c r="A63" s="4" t="inlineStr">
        <is>
          <t>Unrealized loss - twelve months or more</t>
        </is>
      </c>
      <c r="B63" s="5" t="n">
        <v>-65</v>
      </c>
      <c r="C63" s="5" t="n">
        <v>-119</v>
      </c>
    </row>
    <row r="64">
      <c r="A64" s="4" t="inlineStr">
        <is>
          <t>Fair value - twelve months or more</t>
        </is>
      </c>
      <c r="B64" s="5" t="n">
        <v>1201</v>
      </c>
      <c r="C64" s="5" t="n">
        <v>1663</v>
      </c>
    </row>
    <row r="65">
      <c r="A65" s="4" t="inlineStr">
        <is>
          <t>Fair value as a percentage of cost - twelve months or more</t>
        </is>
      </c>
      <c r="B65" s="9" t="n">
        <v>0.95</v>
      </c>
      <c r="C65" s="9" t="n">
        <v>0.93</v>
      </c>
    </row>
    <row r="66">
      <c r="A66" s="4" t="inlineStr">
        <is>
          <t>Corporate and other</t>
        </is>
      </c>
      <c r="B66" s="4" t="inlineStr">
        <is>
          <t xml:space="preserve"> </t>
        </is>
      </c>
      <c r="C66" s="4" t="inlineStr">
        <is>
          <t xml:space="preserve"> </t>
        </is>
      </c>
    </row>
    <row r="67">
      <c r="A67" s="3" t="inlineStr">
        <is>
          <t>Available-for-sale securities in a continuous unrealized loss position</t>
        </is>
      </c>
      <c r="B67" s="4" t="inlineStr">
        <is>
          <t xml:space="preserve"> </t>
        </is>
      </c>
      <c r="C67" s="4" t="inlineStr">
        <is>
          <t xml:space="preserve"> </t>
        </is>
      </c>
    </row>
    <row r="68">
      <c r="A68" s="4" t="inlineStr">
        <is>
          <t>Unrealized loss - less than twelve months</t>
        </is>
      </c>
      <c r="B68" s="5" t="n">
        <v>-10</v>
      </c>
      <c r="C68" s="5" t="n">
        <v>-4</v>
      </c>
    </row>
    <row r="69">
      <c r="A69" s="4" t="inlineStr">
        <is>
          <t>Fair value - less than twelve months</t>
        </is>
      </c>
      <c r="B69" s="5" t="n">
        <v>605</v>
      </c>
      <c r="C69" s="5" t="n">
        <v>123</v>
      </c>
    </row>
    <row r="70">
      <c r="A70" s="4" t="inlineStr">
        <is>
          <t>Fair value as percentage of cost - less than twelve months</t>
        </is>
      </c>
      <c r="B70" s="9" t="n">
        <v>0.98</v>
      </c>
      <c r="C70" s="9" t="n">
        <v>0.97</v>
      </c>
    </row>
    <row r="71">
      <c r="A71" s="4" t="inlineStr">
        <is>
          <t>Unrealized loss - twelve months or more</t>
        </is>
      </c>
      <c r="B71" s="5" t="n">
        <v>-55</v>
      </c>
      <c r="C71" s="5" t="n">
        <v>-109</v>
      </c>
    </row>
    <row r="72">
      <c r="A72" s="4" t="inlineStr">
        <is>
          <t>Fair value - twelve months or more</t>
        </is>
      </c>
      <c r="B72" s="5" t="n">
        <v>1151</v>
      </c>
      <c r="C72" s="5" t="n">
        <v>1455</v>
      </c>
    </row>
    <row r="73">
      <c r="A73" s="4" t="inlineStr">
        <is>
          <t>Fair value as a percentage of cost - twelve months or more</t>
        </is>
      </c>
      <c r="B73" s="9" t="n">
        <v>0.95</v>
      </c>
      <c r="C73" s="9" t="n">
        <v>0.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es on fixed maturities (Details) - USD ($) $ in Millions</t>
        </is>
      </c>
      <c r="B1" s="2" t="inlineStr">
        <is>
          <t>12 Months Ended</t>
        </is>
      </c>
    </row>
    <row r="2">
      <c r="B2" s="2" t="inlineStr">
        <is>
          <t>Dec. 31, 2024</t>
        </is>
      </c>
      <c r="C2" s="2" t="inlineStr">
        <is>
          <t>Dec. 31, 2023</t>
        </is>
      </c>
      <c r="D2" s="2" t="inlineStr">
        <is>
          <t>Dec. 31, 2022</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5" t="n">
        <v>12</v>
      </c>
      <c r="C4" s="5" t="n">
        <v>11</v>
      </c>
      <c r="D4" s="5" t="n">
        <v>9</v>
      </c>
    </row>
    <row r="5">
      <c r="A5" s="4" t="inlineStr">
        <is>
          <t>Provision for expected credit losses on securities with no previous allowance</t>
        </is>
      </c>
      <c r="B5" s="6" t="n">
        <v>26</v>
      </c>
      <c r="C5" s="6" t="n">
        <v>9</v>
      </c>
      <c r="D5" s="6" t="n">
        <v>5</v>
      </c>
    </row>
    <row r="6">
      <c r="A6" s="4" t="inlineStr">
        <is>
          <t>Additions (reductions) to previously recognized expected credit losses</t>
        </is>
      </c>
      <c r="B6" s="6" t="n">
        <v>1</v>
      </c>
      <c r="C6" s="6" t="n">
        <v>1</v>
      </c>
      <c r="D6" s="6" t="n">
        <v>-2</v>
      </c>
    </row>
    <row r="7">
      <c r="A7" s="4" t="inlineStr">
        <is>
          <t>Reductions due to sales or redemptions</t>
        </is>
      </c>
      <c r="B7" s="6" t="n">
        <v>-5</v>
      </c>
      <c r="C7" s="6" t="n">
        <v>-9</v>
      </c>
      <c r="D7" s="6" t="n">
        <v>-1</v>
      </c>
    </row>
    <row r="8">
      <c r="A8" s="4" t="inlineStr">
        <is>
          <t>Ending balance</t>
        </is>
      </c>
      <c r="B8" s="6" t="n">
        <v>34</v>
      </c>
      <c r="C8" s="6" t="n">
        <v>12</v>
      </c>
      <c r="D8" s="6" t="n">
        <v>11</v>
      </c>
    </row>
    <row r="9">
      <c r="A9" s="4" t="inlineStr">
        <is>
          <t>Structured securities</t>
        </is>
      </c>
      <c r="B9" s="4" t="inlineStr">
        <is>
          <t xml:space="preserve"> </t>
        </is>
      </c>
      <c r="C9" s="4" t="inlineStr">
        <is>
          <t xml:space="preserve"> </t>
        </is>
      </c>
      <c r="D9" s="4" t="inlineStr">
        <is>
          <t xml:space="preserve"> </t>
        </is>
      </c>
    </row>
    <row r="10">
      <c r="A10" s="3" t="inlineStr">
        <is>
          <t>Allowance for Credit Losses [Roll Forward]</t>
        </is>
      </c>
      <c r="B10" s="4" t="inlineStr">
        <is>
          <t xml:space="preserve"> </t>
        </is>
      </c>
      <c r="C10" s="4" t="inlineStr">
        <is>
          <t xml:space="preserve"> </t>
        </is>
      </c>
      <c r="D10" s="4" t="inlineStr">
        <is>
          <t xml:space="preserve"> </t>
        </is>
      </c>
    </row>
    <row r="11">
      <c r="A11" s="4" t="inlineStr">
        <is>
          <t>Beginning balance</t>
        </is>
      </c>
      <c r="B11" s="6" t="n">
        <v>9</v>
      </c>
      <c r="C11" s="6" t="n">
        <v>10</v>
      </c>
      <c r="D11" s="6" t="n">
        <v>8</v>
      </c>
    </row>
    <row r="12">
      <c r="A12" s="4" t="inlineStr">
        <is>
          <t>Provision for expected credit losses on securities with no previous allowance</t>
        </is>
      </c>
      <c r="B12" s="6" t="n">
        <v>1</v>
      </c>
      <c r="C12" s="6" t="n">
        <v>1</v>
      </c>
      <c r="D12" s="6" t="n">
        <v>4</v>
      </c>
    </row>
    <row r="13">
      <c r="A13" s="4" t="inlineStr">
        <is>
          <t>Additions (reductions) to previously recognized expected credit losses</t>
        </is>
      </c>
      <c r="B13" s="6" t="n">
        <v>1</v>
      </c>
      <c r="C13" s="6" t="n">
        <v>2</v>
      </c>
      <c r="D13" s="6" t="n">
        <v>-2</v>
      </c>
    </row>
    <row r="14">
      <c r="A14" s="4" t="inlineStr">
        <is>
          <t>Reductions due to sales or redemptions</t>
        </is>
      </c>
      <c r="B14" s="6" t="n">
        <v>0</v>
      </c>
      <c r="C14" s="6" t="n">
        <v>-4</v>
      </c>
      <c r="D14" s="6" t="n">
        <v>0</v>
      </c>
    </row>
    <row r="15">
      <c r="A15" s="4" t="inlineStr">
        <is>
          <t>Ending balance</t>
        </is>
      </c>
      <c r="B15" s="6" t="n">
        <v>11</v>
      </c>
      <c r="C15" s="6" t="n">
        <v>9</v>
      </c>
      <c r="D15" s="6" t="n">
        <v>10</v>
      </c>
    </row>
    <row r="16">
      <c r="A16" s="4" t="inlineStr">
        <is>
          <t>Corporate and other</t>
        </is>
      </c>
      <c r="B16" s="4" t="inlineStr">
        <is>
          <t xml:space="preserve"> </t>
        </is>
      </c>
      <c r="C16" s="4" t="inlineStr">
        <is>
          <t xml:space="preserve"> </t>
        </is>
      </c>
      <c r="D16" s="4" t="inlineStr">
        <is>
          <t xml:space="preserve"> </t>
        </is>
      </c>
    </row>
    <row r="17">
      <c r="A17" s="3" t="inlineStr">
        <is>
          <t>Allowance for Credit Losses [Roll Forward]</t>
        </is>
      </c>
      <c r="B17" s="4" t="inlineStr">
        <is>
          <t xml:space="preserve"> </t>
        </is>
      </c>
      <c r="C17" s="4" t="inlineStr">
        <is>
          <t xml:space="preserve"> </t>
        </is>
      </c>
      <c r="D17" s="4" t="inlineStr">
        <is>
          <t xml:space="preserve"> </t>
        </is>
      </c>
    </row>
    <row r="18">
      <c r="A18" s="4" t="inlineStr">
        <is>
          <t>Beginning balance</t>
        </is>
      </c>
      <c r="B18" s="6" t="n">
        <v>3</v>
      </c>
      <c r="C18" s="6" t="n">
        <v>1</v>
      </c>
      <c r="D18" s="6" t="n">
        <v>1</v>
      </c>
    </row>
    <row r="19">
      <c r="A19" s="4" t="inlineStr">
        <is>
          <t>Provision for expected credit losses on securities with no previous allowance</t>
        </is>
      </c>
      <c r="B19" s="6" t="n">
        <v>25</v>
      </c>
      <c r="C19" s="6" t="n">
        <v>8</v>
      </c>
      <c r="D19" s="6" t="n">
        <v>1</v>
      </c>
    </row>
    <row r="20">
      <c r="A20" s="4" t="inlineStr">
        <is>
          <t>Additions (reductions) to previously recognized expected credit losses</t>
        </is>
      </c>
      <c r="B20" s="6" t="n">
        <v>0</v>
      </c>
      <c r="C20" s="6" t="n">
        <v>-1</v>
      </c>
      <c r="D20" s="6" t="n">
        <v>0</v>
      </c>
    </row>
    <row r="21">
      <c r="A21" s="4" t="inlineStr">
        <is>
          <t>Reductions due to sales or redemptions</t>
        </is>
      </c>
      <c r="B21" s="6" t="n">
        <v>-5</v>
      </c>
      <c r="C21" s="6" t="n">
        <v>-5</v>
      </c>
      <c r="D21" s="6" t="n">
        <v>-1</v>
      </c>
    </row>
    <row r="22">
      <c r="A22" s="4" t="inlineStr">
        <is>
          <t>Ending balance</t>
        </is>
      </c>
      <c r="B22" s="5" t="n">
        <v>23</v>
      </c>
      <c r="C22" s="5" t="n">
        <v>3</v>
      </c>
      <c r="D22"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d maturities of available for sale fixed maturities (Details) - USD ($) $ in Millions</t>
        </is>
      </c>
      <c r="B1" s="2" t="inlineStr">
        <is>
          <t>12 Months Ended</t>
        </is>
      </c>
    </row>
    <row r="2">
      <c r="B2" s="2" t="inlineStr">
        <is>
          <t>Dec. 31, 2024</t>
        </is>
      </c>
      <c r="C2" s="2" t="inlineStr">
        <is>
          <t>Dec. 31, 2023</t>
        </is>
      </c>
    </row>
    <row r="3">
      <c r="A3" s="3" t="inlineStr">
        <is>
          <t>Fair Value, Fiscal Year Maturity [Abstract]</t>
        </is>
      </c>
      <c r="B3" s="4" t="inlineStr">
        <is>
          <t xml:space="preserve"> </t>
        </is>
      </c>
      <c r="C3" s="4" t="inlineStr">
        <is>
          <t xml:space="preserve"> </t>
        </is>
      </c>
    </row>
    <row r="4">
      <c r="A4" s="4" t="inlineStr">
        <is>
          <t>Available for sale (AFS) fixed maturities</t>
        </is>
      </c>
      <c r="B4" s="5" t="n">
        <v>10398</v>
      </c>
      <c r="C4" s="5" t="n">
        <v>10377</v>
      </c>
    </row>
    <row r="5">
      <c r="A5" s="3" t="inlineStr">
        <is>
          <t>Fair Value Percent, Fiscal Year Maturity [Abstract]</t>
        </is>
      </c>
      <c r="B5" s="4" t="inlineStr">
        <is>
          <t xml:space="preserve"> </t>
        </is>
      </c>
      <c r="C5" s="4" t="inlineStr">
        <is>
          <t xml:space="preserve"> </t>
        </is>
      </c>
    </row>
    <row r="6">
      <c r="A6" s="4" t="inlineStr">
        <is>
          <t>Collateralized loan obligations and other asset-backed securities average life</t>
        </is>
      </c>
      <c r="B6" s="4" t="inlineStr">
        <is>
          <t>3 years</t>
        </is>
      </c>
      <c r="C6" s="4" t="inlineStr">
        <is>
          <t xml:space="preserve"> </t>
        </is>
      </c>
    </row>
    <row r="7">
      <c r="A7" s="4" t="inlineStr">
        <is>
          <t>Average life of MBS</t>
        </is>
      </c>
      <c r="B7" s="4" t="inlineStr">
        <is>
          <t>6 years</t>
        </is>
      </c>
      <c r="C7" s="4" t="inlineStr">
        <is>
          <t xml:space="preserve"> </t>
        </is>
      </c>
    </row>
    <row r="8">
      <c r="A8" s="4" t="inlineStr">
        <is>
          <t>Fixed maturities</t>
        </is>
      </c>
      <c r="B8" s="4" t="inlineStr">
        <is>
          <t xml:space="preserve"> </t>
        </is>
      </c>
      <c r="C8" s="4" t="inlineStr">
        <is>
          <t xml:space="preserve"> </t>
        </is>
      </c>
    </row>
    <row r="9">
      <c r="A9" s="3" t="inlineStr">
        <is>
          <t>Amortized Cost Basis, Fiscal Year Maturity [Abstract]</t>
        </is>
      </c>
      <c r="B9" s="4" t="inlineStr">
        <is>
          <t xml:space="preserve"> </t>
        </is>
      </c>
      <c r="C9" s="4" t="inlineStr">
        <is>
          <t xml:space="preserve"> </t>
        </is>
      </c>
    </row>
    <row r="10">
      <c r="A10" s="4" t="inlineStr">
        <is>
          <t>One year or less</t>
        </is>
      </c>
      <c r="B10" s="5" t="n">
        <v>552</v>
      </c>
      <c r="C10" s="4" t="inlineStr">
        <is>
          <t xml:space="preserve"> </t>
        </is>
      </c>
    </row>
    <row r="11">
      <c r="A11" s="4" t="inlineStr">
        <is>
          <t>After one year through five years</t>
        </is>
      </c>
      <c r="B11" s="6" t="n">
        <v>2738</v>
      </c>
      <c r="C11" s="4" t="inlineStr">
        <is>
          <t xml:space="preserve"> </t>
        </is>
      </c>
    </row>
    <row r="12">
      <c r="A12" s="4" t="inlineStr">
        <is>
          <t>After five years through ten years</t>
        </is>
      </c>
      <c r="B12" s="6" t="n">
        <v>1296</v>
      </c>
      <c r="C12" s="4" t="inlineStr">
        <is>
          <t xml:space="preserve"> </t>
        </is>
      </c>
    </row>
    <row r="13">
      <c r="A13" s="4" t="inlineStr">
        <is>
          <t>After ten years</t>
        </is>
      </c>
      <c r="B13" s="6" t="n">
        <v>250</v>
      </c>
      <c r="C13" s="4" t="inlineStr">
        <is>
          <t xml:space="preserve"> </t>
        </is>
      </c>
    </row>
    <row r="14">
      <c r="A14" s="4" t="inlineStr">
        <is>
          <t>Fixed maturities amortized cost, Subtotal</t>
        </is>
      </c>
      <c r="B14" s="6" t="n">
        <v>4836</v>
      </c>
      <c r="C14" s="4" t="inlineStr">
        <is>
          <t xml:space="preserve"> </t>
        </is>
      </c>
    </row>
    <row r="15">
      <c r="A15" s="4" t="inlineStr">
        <is>
          <t>Amortized cost</t>
        </is>
      </c>
      <c r="B15" s="6" t="n">
        <v>10653</v>
      </c>
      <c r="C15" s="4" t="inlineStr">
        <is>
          <t xml:space="preserve"> </t>
        </is>
      </c>
    </row>
    <row r="16">
      <c r="A16" s="3" t="inlineStr">
        <is>
          <t>Fair Value, Fiscal Year Maturity [Abstract]</t>
        </is>
      </c>
      <c r="B16" s="4" t="inlineStr">
        <is>
          <t xml:space="preserve"> </t>
        </is>
      </c>
      <c r="C16" s="4" t="inlineStr">
        <is>
          <t xml:space="preserve"> </t>
        </is>
      </c>
    </row>
    <row r="17">
      <c r="A17" s="4" t="inlineStr">
        <is>
          <t>One year or less</t>
        </is>
      </c>
      <c r="B17" s="6" t="n">
        <v>540</v>
      </c>
      <c r="C17" s="4" t="inlineStr">
        <is>
          <t xml:space="preserve"> </t>
        </is>
      </c>
    </row>
    <row r="18">
      <c r="A18" s="4" t="inlineStr">
        <is>
          <t>After one year through five years</t>
        </is>
      </c>
      <c r="B18" s="6" t="n">
        <v>2704</v>
      </c>
      <c r="C18" s="4" t="inlineStr">
        <is>
          <t xml:space="preserve"> </t>
        </is>
      </c>
    </row>
    <row r="19">
      <c r="A19" s="4" t="inlineStr">
        <is>
          <t>After five years through ten years</t>
        </is>
      </c>
      <c r="B19" s="6" t="n">
        <v>1286</v>
      </c>
      <c r="C19" s="4" t="inlineStr">
        <is>
          <t xml:space="preserve"> </t>
        </is>
      </c>
    </row>
    <row r="20">
      <c r="A20" s="4" t="inlineStr">
        <is>
          <t>After ten years</t>
        </is>
      </c>
      <c r="B20" s="6" t="n">
        <v>235</v>
      </c>
      <c r="C20" s="4" t="inlineStr">
        <is>
          <t xml:space="preserve"> </t>
        </is>
      </c>
    </row>
    <row r="21">
      <c r="A21" s="4" t="inlineStr">
        <is>
          <t>Fixed maturities fair value, Subtotal</t>
        </is>
      </c>
      <c r="B21" s="6" t="n">
        <v>4765</v>
      </c>
      <c r="C21" s="4" t="inlineStr">
        <is>
          <t xml:space="preserve"> </t>
        </is>
      </c>
    </row>
    <row r="22">
      <c r="A22" s="4" t="inlineStr">
        <is>
          <t>Available for sale (AFS) fixed maturities</t>
        </is>
      </c>
      <c r="B22" s="5" t="n">
        <v>10398</v>
      </c>
      <c r="C22" s="5" t="n">
        <v>10377</v>
      </c>
    </row>
    <row r="23">
      <c r="A23" s="3" t="inlineStr">
        <is>
          <t>Fair Value Percent, Fiscal Year Maturity [Abstract]</t>
        </is>
      </c>
      <c r="B23" s="4" t="inlineStr">
        <is>
          <t xml:space="preserve"> </t>
        </is>
      </c>
      <c r="C23" s="4" t="inlineStr">
        <is>
          <t xml:space="preserve"> </t>
        </is>
      </c>
    </row>
    <row r="24">
      <c r="A24" s="4" t="inlineStr">
        <is>
          <t>One year or less</t>
        </is>
      </c>
      <c r="B24" s="9" t="n">
        <v>0.05</v>
      </c>
      <c r="C24" s="4" t="inlineStr">
        <is>
          <t xml:space="preserve"> </t>
        </is>
      </c>
    </row>
    <row r="25">
      <c r="A25" s="4" t="inlineStr">
        <is>
          <t>After one year through five years</t>
        </is>
      </c>
      <c r="B25" s="9" t="n">
        <v>0.26</v>
      </c>
      <c r="C25" s="4" t="inlineStr">
        <is>
          <t xml:space="preserve"> </t>
        </is>
      </c>
    </row>
    <row r="26">
      <c r="A26" s="4" t="inlineStr">
        <is>
          <t>After five years through ten years</t>
        </is>
      </c>
      <c r="B26" s="9" t="n">
        <v>0.12</v>
      </c>
      <c r="C26" s="4" t="inlineStr">
        <is>
          <t xml:space="preserve"> </t>
        </is>
      </c>
    </row>
    <row r="27">
      <c r="A27" s="4" t="inlineStr">
        <is>
          <t>After ten years</t>
        </is>
      </c>
      <c r="B27" s="9" t="n">
        <v>0.02</v>
      </c>
      <c r="C27" s="4" t="inlineStr">
        <is>
          <t xml:space="preserve"> </t>
        </is>
      </c>
    </row>
    <row r="28">
      <c r="A28" s="4" t="inlineStr">
        <is>
          <t>Fixed maturities fair value, Subtotal, Percent</t>
        </is>
      </c>
      <c r="B28" s="9" t="n">
        <v>0.45</v>
      </c>
      <c r="C28" s="4" t="inlineStr">
        <is>
          <t xml:space="preserve"> </t>
        </is>
      </c>
    </row>
    <row r="29">
      <c r="A29" s="4" t="inlineStr">
        <is>
          <t>Fair value, Total, Percent</t>
        </is>
      </c>
      <c r="B29" s="9" t="n">
        <v>1</v>
      </c>
      <c r="C29" s="4" t="inlineStr">
        <is>
          <t xml:space="preserve"> </t>
        </is>
      </c>
    </row>
    <row r="30">
      <c r="A30" s="4" t="inlineStr">
        <is>
          <t>Collateralized loan obligations and other asset backed securities</t>
        </is>
      </c>
      <c r="B30" s="4" t="inlineStr">
        <is>
          <t xml:space="preserve"> </t>
        </is>
      </c>
      <c r="C30" s="4" t="inlineStr">
        <is>
          <t xml:space="preserve"> </t>
        </is>
      </c>
    </row>
    <row r="31">
      <c r="A31" s="3" t="inlineStr">
        <is>
          <t>Amortized Cost Basis, Fiscal Year Maturity [Abstract]</t>
        </is>
      </c>
      <c r="B31" s="4" t="inlineStr">
        <is>
          <t xml:space="preserve"> </t>
        </is>
      </c>
      <c r="C31" s="4" t="inlineStr">
        <is>
          <t xml:space="preserve"> </t>
        </is>
      </c>
    </row>
    <row r="32">
      <c r="A32" s="4" t="inlineStr">
        <is>
          <t>Fixed maturities without a single maturity date</t>
        </is>
      </c>
      <c r="B32" s="5" t="n">
        <v>3645</v>
      </c>
      <c r="C32" s="4" t="inlineStr">
        <is>
          <t xml:space="preserve"> </t>
        </is>
      </c>
    </row>
    <row r="33">
      <c r="A33" s="3" t="inlineStr">
        <is>
          <t>Fair Value, Fiscal Year Maturity [Abstract]</t>
        </is>
      </c>
      <c r="B33" s="4" t="inlineStr">
        <is>
          <t xml:space="preserve"> </t>
        </is>
      </c>
      <c r="C33" s="4" t="inlineStr">
        <is>
          <t xml:space="preserve"> </t>
        </is>
      </c>
    </row>
    <row r="34">
      <c r="A34" s="4" t="inlineStr">
        <is>
          <t>Fixed maturities without a single maturity date</t>
        </is>
      </c>
      <c r="B34" s="5" t="n">
        <v>3593</v>
      </c>
      <c r="C34" s="4" t="inlineStr">
        <is>
          <t xml:space="preserve"> </t>
        </is>
      </c>
    </row>
    <row r="35">
      <c r="A35" s="3" t="inlineStr">
        <is>
          <t>Fair Value Percent, Fiscal Year Maturity [Abstract]</t>
        </is>
      </c>
      <c r="B35" s="4" t="inlineStr">
        <is>
          <t xml:space="preserve"> </t>
        </is>
      </c>
      <c r="C35" s="4" t="inlineStr">
        <is>
          <t xml:space="preserve"> </t>
        </is>
      </c>
    </row>
    <row r="36">
      <c r="A36" s="4" t="inlineStr">
        <is>
          <t>Fixed maturities without a single maturity date, percent of fair value</t>
        </is>
      </c>
      <c r="B36" s="9" t="n">
        <v>0.35</v>
      </c>
      <c r="C36" s="4" t="inlineStr">
        <is>
          <t xml:space="preserve"> </t>
        </is>
      </c>
    </row>
    <row r="37">
      <c r="A37" s="4" t="inlineStr">
        <is>
          <t>Mortgage-backed securities</t>
        </is>
      </c>
      <c r="B37" s="4" t="inlineStr">
        <is>
          <t xml:space="preserve"> </t>
        </is>
      </c>
      <c r="C37" s="4" t="inlineStr">
        <is>
          <t xml:space="preserve"> </t>
        </is>
      </c>
    </row>
    <row r="38">
      <c r="A38" s="3" t="inlineStr">
        <is>
          <t>Amortized Cost Basis, Fiscal Year Maturity [Abstract]</t>
        </is>
      </c>
      <c r="B38" s="4" t="inlineStr">
        <is>
          <t xml:space="preserve"> </t>
        </is>
      </c>
      <c r="C38" s="4" t="inlineStr">
        <is>
          <t xml:space="preserve"> </t>
        </is>
      </c>
    </row>
    <row r="39">
      <c r="A39" s="4" t="inlineStr">
        <is>
          <t>Fixed maturities without a single maturity date</t>
        </is>
      </c>
      <c r="B39" s="5" t="n">
        <v>2172</v>
      </c>
      <c r="C39" s="4" t="inlineStr">
        <is>
          <t xml:space="preserve"> </t>
        </is>
      </c>
    </row>
    <row r="40">
      <c r="A40" s="3" t="inlineStr">
        <is>
          <t>Fair Value, Fiscal Year Maturity [Abstract]</t>
        </is>
      </c>
      <c r="B40" s="4" t="inlineStr">
        <is>
          <t xml:space="preserve"> </t>
        </is>
      </c>
      <c r="C40" s="4" t="inlineStr">
        <is>
          <t xml:space="preserve"> </t>
        </is>
      </c>
    </row>
    <row r="41">
      <c r="A41" s="4" t="inlineStr">
        <is>
          <t>Fixed maturities without a single maturity date</t>
        </is>
      </c>
      <c r="B41" s="5" t="n">
        <v>2040</v>
      </c>
      <c r="C41" s="4" t="inlineStr">
        <is>
          <t xml:space="preserve"> </t>
        </is>
      </c>
    </row>
    <row r="42">
      <c r="A42" s="3" t="inlineStr">
        <is>
          <t>Fair Value Percent, Fiscal Year Maturity [Abstract]</t>
        </is>
      </c>
      <c r="B42" s="4" t="inlineStr">
        <is>
          <t xml:space="preserve"> </t>
        </is>
      </c>
      <c r="C42" s="4" t="inlineStr">
        <is>
          <t xml:space="preserve"> </t>
        </is>
      </c>
    </row>
    <row r="43">
      <c r="A43" s="4" t="inlineStr">
        <is>
          <t>Fixed maturities without a single maturity date, percent of fair value</t>
        </is>
      </c>
      <c r="B43" s="9" t="n">
        <v>0.2</v>
      </c>
      <c r="C4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ources of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5" t="n">
        <v>802</v>
      </c>
      <c r="C4" s="5" t="n">
        <v>758</v>
      </c>
      <c r="D4" s="5" t="n">
        <v>733</v>
      </c>
    </row>
    <row r="5">
      <c r="A5" s="4" t="inlineStr">
        <is>
          <t>Equity in earnings of partnerships and similar investments</t>
        </is>
      </c>
      <c r="B5" s="6" t="n">
        <v>46</v>
      </c>
      <c r="C5" s="6" t="n">
        <v>99</v>
      </c>
      <c r="D5" s="6" t="n">
        <v>267</v>
      </c>
    </row>
    <row r="6">
      <c r="A6" s="4" t="inlineStr">
        <is>
          <t>Investment expenses</t>
        </is>
      </c>
      <c r="B6" s="6" t="n">
        <v>-22</v>
      </c>
      <c r="C6" s="6" t="n">
        <v>-16</v>
      </c>
      <c r="D6" s="6" t="n">
        <v>-16</v>
      </c>
    </row>
    <row r="7">
      <c r="A7" s="4" t="inlineStr">
        <is>
          <t>Net investment income</t>
        </is>
      </c>
      <c r="B7" s="6" t="n">
        <v>780</v>
      </c>
      <c r="C7" s="6" t="n">
        <v>742</v>
      </c>
      <c r="D7" s="6" t="n">
        <v>717</v>
      </c>
    </row>
    <row r="8">
      <c r="A8" s="4" t="inlineStr">
        <is>
          <t>Net investment incom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Change in fair value of equity securities</t>
        </is>
      </c>
      <c r="B10" s="6" t="n">
        <v>57</v>
      </c>
      <c r="C10" s="6" t="n">
        <v>36</v>
      </c>
      <c r="D10" s="6" t="n">
        <v>-2</v>
      </c>
    </row>
    <row r="11">
      <c r="A11" s="4" t="inlineStr">
        <is>
          <t>Fixed maturities | Net investment income</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Change in fair value of fixed maturities</t>
        </is>
      </c>
      <c r="B13" s="6" t="n">
        <v>17</v>
      </c>
      <c r="C13" s="6" t="n">
        <v>-3</v>
      </c>
      <c r="D13" s="6" t="n">
        <v>0</v>
      </c>
    </row>
    <row r="14">
      <c r="A14" s="4" t="inlineStr">
        <is>
          <t>Fixed maturities | Net investment incom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income</t>
        </is>
      </c>
      <c r="B16" s="6" t="n">
        <v>544</v>
      </c>
      <c r="C16" s="6" t="n">
        <v>502</v>
      </c>
      <c r="D16" s="6" t="n">
        <v>376</v>
      </c>
    </row>
    <row r="17">
      <c r="A17" s="4" t="inlineStr">
        <is>
          <t>Equity securities | Net investment income</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Dividends</t>
        </is>
      </c>
      <c r="B19" s="6" t="n">
        <v>29</v>
      </c>
      <c r="C19" s="6" t="n">
        <v>34</v>
      </c>
      <c r="D19" s="6" t="n">
        <v>39</v>
      </c>
    </row>
    <row r="20">
      <c r="A20" s="4" t="inlineStr">
        <is>
          <t>Cash and cash equivalen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income</t>
        </is>
      </c>
      <c r="B22" s="6" t="n">
        <v>56</v>
      </c>
      <c r="C22" s="6" t="n">
        <v>43</v>
      </c>
      <c r="D22" s="6" t="n">
        <v>11</v>
      </c>
    </row>
    <row r="23">
      <c r="A23" s="4" t="inlineStr">
        <is>
          <t>Other</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income</t>
        </is>
      </c>
      <c r="B25" s="5" t="n">
        <v>53</v>
      </c>
      <c r="C25" s="5" t="n">
        <v>47</v>
      </c>
      <c r="D25" s="5" t="n">
        <v>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losses) and changes in unrealized appreciation (depreciation) related to fixed maturity and equity security investments (Details) - USD ($) $ in Millions</t>
        </is>
      </c>
      <c r="B1" s="2" t="inlineStr">
        <is>
          <t>12 Months Ended</t>
        </is>
      </c>
    </row>
    <row r="2">
      <c r="B2" s="2" t="inlineStr">
        <is>
          <t>Dec. 31, 2024</t>
        </is>
      </c>
      <c r="C2" s="2" t="inlineStr">
        <is>
          <t>Dec. 31, 2023</t>
        </is>
      </c>
      <c r="D2" s="2" t="inlineStr">
        <is>
          <t>Dec. 31, 2022</t>
        </is>
      </c>
    </row>
    <row r="3">
      <c r="A3" s="3" t="inlineStr">
        <is>
          <t>Realized gains (losses) and changes in unrealized appreciation (depreciation) related to fixed maturity and equity security investments</t>
        </is>
      </c>
      <c r="B3" s="4" t="inlineStr">
        <is>
          <t xml:space="preserve"> </t>
        </is>
      </c>
      <c r="C3" s="4" t="inlineStr">
        <is>
          <t xml:space="preserve"> </t>
        </is>
      </c>
      <c r="D3" s="4" t="inlineStr">
        <is>
          <t xml:space="preserve"> </t>
        </is>
      </c>
    </row>
    <row r="4">
      <c r="A4" s="4" t="inlineStr">
        <is>
          <t>Realized gains (losses) on securities</t>
        </is>
      </c>
      <c r="B4" s="5" t="n">
        <v>0</v>
      </c>
      <c r="C4" s="5" t="n">
        <v>-36</v>
      </c>
      <c r="D4" s="5" t="n">
        <v>-116</v>
      </c>
    </row>
    <row r="5">
      <c r="A5" s="4" t="inlineStr">
        <is>
          <t>Net of tax</t>
        </is>
      </c>
      <c r="B5" s="4" t="inlineStr">
        <is>
          <t xml:space="preserve"> </t>
        </is>
      </c>
      <c r="C5" s="4" t="inlineStr">
        <is>
          <t xml:space="preserve"> </t>
        </is>
      </c>
      <c r="D5" s="4" t="inlineStr">
        <is>
          <t xml:space="preserve"> </t>
        </is>
      </c>
    </row>
    <row r="6">
      <c r="A6" s="3" t="inlineStr">
        <is>
          <t>Realized gains (losses) and changes in unrealized appreciation (depreciation) related to fixed maturity and equity security investments</t>
        </is>
      </c>
      <c r="B6" s="4" t="inlineStr">
        <is>
          <t xml:space="preserve"> </t>
        </is>
      </c>
      <c r="C6" s="4" t="inlineStr">
        <is>
          <t xml:space="preserve"> </t>
        </is>
      </c>
      <c r="D6" s="4" t="inlineStr">
        <is>
          <t xml:space="preserve"> </t>
        </is>
      </c>
    </row>
    <row r="7">
      <c r="A7" s="4" t="inlineStr">
        <is>
          <t>Realized gains (losses) on securities before impairments</t>
        </is>
      </c>
      <c r="B7" s="6" t="n">
        <v>21</v>
      </c>
      <c r="C7" s="6" t="n">
        <v>-20</v>
      </c>
      <c r="D7" s="6" t="n">
        <v>-90</v>
      </c>
    </row>
    <row r="8">
      <c r="A8" s="4" t="inlineStr">
        <is>
          <t>Impairment allowance on securities</t>
        </is>
      </c>
      <c r="B8" s="6" t="n">
        <v>-21</v>
      </c>
      <c r="C8" s="6" t="n">
        <v>-8</v>
      </c>
      <c r="D8" s="6" t="n">
        <v>-2</v>
      </c>
    </row>
    <row r="9">
      <c r="A9" s="4" t="inlineStr">
        <is>
          <t>Realized gains (losses) on securities</t>
        </is>
      </c>
      <c r="B9" s="6" t="n">
        <v>0</v>
      </c>
      <c r="C9" s="6" t="n">
        <v>-28</v>
      </c>
      <c r="D9" s="6" t="n">
        <v>-92</v>
      </c>
    </row>
    <row r="10">
      <c r="A10" s="4" t="inlineStr">
        <is>
          <t>Change in unrealized</t>
        </is>
      </c>
      <c r="B10" s="6" t="n">
        <v>85</v>
      </c>
      <c r="C10" s="6" t="n">
        <v>210</v>
      </c>
      <c r="D10" s="6" t="n">
        <v>-633</v>
      </c>
    </row>
    <row r="11">
      <c r="A11" s="4" t="inlineStr">
        <is>
          <t>Total pretax</t>
        </is>
      </c>
      <c r="B11" s="4" t="inlineStr">
        <is>
          <t xml:space="preserve"> </t>
        </is>
      </c>
      <c r="C11" s="4" t="inlineStr">
        <is>
          <t xml:space="preserve"> </t>
        </is>
      </c>
      <c r="D11" s="4" t="inlineStr">
        <is>
          <t xml:space="preserve"> </t>
        </is>
      </c>
    </row>
    <row r="12">
      <c r="A12" s="3" t="inlineStr">
        <is>
          <t>Realized gains (losses) and changes in unrealized appreciation (depreciation) related to fixed maturity and equity security investments</t>
        </is>
      </c>
      <c r="B12" s="4" t="inlineStr">
        <is>
          <t xml:space="preserve"> </t>
        </is>
      </c>
      <c r="C12" s="4" t="inlineStr">
        <is>
          <t xml:space="preserve"> </t>
        </is>
      </c>
      <c r="D12" s="4" t="inlineStr">
        <is>
          <t xml:space="preserve"> </t>
        </is>
      </c>
    </row>
    <row r="13">
      <c r="A13" s="4" t="inlineStr">
        <is>
          <t>Realized gains (losses) on securities before impairments</t>
        </is>
      </c>
      <c r="B13" s="6" t="n">
        <v>27</v>
      </c>
      <c r="C13" s="6" t="n">
        <v>-25</v>
      </c>
      <c r="D13" s="6" t="n">
        <v>-113</v>
      </c>
    </row>
    <row r="14">
      <c r="A14" s="4" t="inlineStr">
        <is>
          <t>Impairment allowance on securities</t>
        </is>
      </c>
      <c r="B14" s="6" t="n">
        <v>-27</v>
      </c>
      <c r="C14" s="6" t="n">
        <v>-11</v>
      </c>
      <c r="D14" s="6" t="n">
        <v>-3</v>
      </c>
    </row>
    <row r="15">
      <c r="A15" s="4" t="inlineStr">
        <is>
          <t>Realized gains (losses) on securities</t>
        </is>
      </c>
      <c r="B15" s="6" t="n">
        <v>0</v>
      </c>
      <c r="C15" s="6" t="n">
        <v>-36</v>
      </c>
      <c r="D15" s="6" t="n">
        <v>-116</v>
      </c>
    </row>
    <row r="16">
      <c r="A16" s="4" t="inlineStr">
        <is>
          <t>Change in unrealized</t>
        </is>
      </c>
      <c r="B16" s="6" t="n">
        <v>108</v>
      </c>
      <c r="C16" s="6" t="n">
        <v>267</v>
      </c>
      <c r="D16" s="6" t="n">
        <v>-803</v>
      </c>
    </row>
    <row r="17">
      <c r="A17" s="4" t="inlineStr">
        <is>
          <t>Fixed maturities</t>
        </is>
      </c>
      <c r="B17" s="4" t="inlineStr">
        <is>
          <t xml:space="preserve"> </t>
        </is>
      </c>
      <c r="C17" s="4" t="inlineStr">
        <is>
          <t xml:space="preserve"> </t>
        </is>
      </c>
      <c r="D17" s="4" t="inlineStr">
        <is>
          <t xml:space="preserve"> </t>
        </is>
      </c>
    </row>
    <row r="18">
      <c r="A18" s="3" t="inlineStr">
        <is>
          <t>Realized gains (losses) and changes in unrealized appreciation (depreciation) related to fixed maturity and equity security investments</t>
        </is>
      </c>
      <c r="B18" s="4" t="inlineStr">
        <is>
          <t xml:space="preserve"> </t>
        </is>
      </c>
      <c r="C18" s="4" t="inlineStr">
        <is>
          <t xml:space="preserve"> </t>
        </is>
      </c>
      <c r="D18" s="4" t="inlineStr">
        <is>
          <t xml:space="preserve"> </t>
        </is>
      </c>
    </row>
    <row r="19">
      <c r="A19" s="4" t="inlineStr">
        <is>
          <t>Realized gains (losses) on securities before impairments</t>
        </is>
      </c>
      <c r="B19" s="6" t="n">
        <v>-5</v>
      </c>
      <c r="C19" s="6" t="n">
        <v>-35</v>
      </c>
      <c r="D19" s="6" t="n">
        <v>-27</v>
      </c>
    </row>
    <row r="20">
      <c r="A20" s="4" t="inlineStr">
        <is>
          <t>Impairment allowance on fixed maturity securities</t>
        </is>
      </c>
      <c r="B20" s="6" t="n">
        <v>-27</v>
      </c>
      <c r="C20" s="6" t="n">
        <v>-10</v>
      </c>
      <c r="D20" s="6" t="n">
        <v>-3</v>
      </c>
    </row>
    <row r="21">
      <c r="A21" s="4" t="inlineStr">
        <is>
          <t>Realized gains (losses) on securities</t>
        </is>
      </c>
      <c r="B21" s="6" t="n">
        <v>-32</v>
      </c>
      <c r="C21" s="6" t="n">
        <v>-45</v>
      </c>
      <c r="D21" s="6" t="n">
        <v>-30</v>
      </c>
    </row>
    <row r="22">
      <c r="A22" s="4" t="inlineStr">
        <is>
          <t>Change in unrealized</t>
        </is>
      </c>
      <c r="B22" s="6" t="n">
        <v>108</v>
      </c>
      <c r="C22" s="6" t="n">
        <v>267</v>
      </c>
      <c r="D22" s="6" t="n">
        <v>-803</v>
      </c>
    </row>
    <row r="23">
      <c r="A23" s="4" t="inlineStr">
        <is>
          <t>Equity securities</t>
        </is>
      </c>
      <c r="B23" s="4" t="inlineStr">
        <is>
          <t xml:space="preserve"> </t>
        </is>
      </c>
      <c r="C23" s="4" t="inlineStr">
        <is>
          <t xml:space="preserve"> </t>
        </is>
      </c>
      <c r="D23" s="4" t="inlineStr">
        <is>
          <t xml:space="preserve"> </t>
        </is>
      </c>
    </row>
    <row r="24">
      <c r="A24" s="3" t="inlineStr">
        <is>
          <t>Realized gains (losses) and changes in unrealized appreciation (depreciation) related to fixed maturity and equity security investments</t>
        </is>
      </c>
      <c r="B24" s="4" t="inlineStr">
        <is>
          <t xml:space="preserve"> </t>
        </is>
      </c>
      <c r="C24" s="4" t="inlineStr">
        <is>
          <t xml:space="preserve"> </t>
        </is>
      </c>
      <c r="D24" s="4" t="inlineStr">
        <is>
          <t xml:space="preserve"> </t>
        </is>
      </c>
    </row>
    <row r="25">
      <c r="A25" s="4" t="inlineStr">
        <is>
          <t>Realized gains (losses) on securities before impairments</t>
        </is>
      </c>
      <c r="B25" s="6" t="n">
        <v>32</v>
      </c>
      <c r="C25" s="6" t="n">
        <v>10</v>
      </c>
      <c r="D25" s="6" t="n">
        <v>-96</v>
      </c>
    </row>
    <row r="26">
      <c r="A26" s="4" t="inlineStr">
        <is>
          <t>Realized gains (losses) on securities</t>
        </is>
      </c>
      <c r="B26" s="6" t="n">
        <v>32</v>
      </c>
      <c r="C26" s="6" t="n">
        <v>10</v>
      </c>
      <c r="D26" s="6" t="n">
        <v>-96</v>
      </c>
    </row>
    <row r="27">
      <c r="A27" s="4" t="inlineStr">
        <is>
          <t>Change in unrealized</t>
        </is>
      </c>
      <c r="B27" s="6" t="n">
        <v>0</v>
      </c>
      <c r="C27" s="6" t="n">
        <v>0</v>
      </c>
      <c r="D27" s="6" t="n">
        <v>0</v>
      </c>
    </row>
    <row r="28">
      <c r="A28" s="4" t="inlineStr">
        <is>
          <t>Mortgage loans and other investments</t>
        </is>
      </c>
      <c r="B28" s="4" t="inlineStr">
        <is>
          <t xml:space="preserve"> </t>
        </is>
      </c>
      <c r="C28" s="4" t="inlineStr">
        <is>
          <t xml:space="preserve"> </t>
        </is>
      </c>
      <c r="D28" s="4" t="inlineStr">
        <is>
          <t xml:space="preserve"> </t>
        </is>
      </c>
    </row>
    <row r="29">
      <c r="A29" s="3" t="inlineStr">
        <is>
          <t>Realized gains (losses) and changes in unrealized appreciation (depreciation) related to fixed maturity and equity security investments</t>
        </is>
      </c>
      <c r="B29" s="4" t="inlineStr">
        <is>
          <t xml:space="preserve"> </t>
        </is>
      </c>
      <c r="C29" s="4" t="inlineStr">
        <is>
          <t xml:space="preserve"> </t>
        </is>
      </c>
      <c r="D29" s="4" t="inlineStr">
        <is>
          <t xml:space="preserve"> </t>
        </is>
      </c>
    </row>
    <row r="30">
      <c r="A30" s="4" t="inlineStr">
        <is>
          <t>Realized gains (losses) on securities before impairments</t>
        </is>
      </c>
      <c r="B30" s="6" t="n">
        <v>0</v>
      </c>
      <c r="C30" s="6" t="n">
        <v>0</v>
      </c>
      <c r="D30" s="6" t="n">
        <v>10</v>
      </c>
    </row>
    <row r="31">
      <c r="A31" s="4" t="inlineStr">
        <is>
          <t>Impairment allowance on mortgage loans and other investments</t>
        </is>
      </c>
      <c r="B31" s="6" t="n">
        <v>0</v>
      </c>
      <c r="C31" s="6" t="n">
        <v>-1</v>
      </c>
      <c r="D31" s="6" t="n">
        <v>0</v>
      </c>
    </row>
    <row r="32">
      <c r="A32" s="4" t="inlineStr">
        <is>
          <t>Realized gains (losses) on securities</t>
        </is>
      </c>
      <c r="B32" s="6" t="n">
        <v>0</v>
      </c>
      <c r="C32" s="6" t="n">
        <v>-1</v>
      </c>
      <c r="D32" s="6" t="n">
        <v>10</v>
      </c>
    </row>
    <row r="33">
      <c r="A33" s="4" t="inlineStr">
        <is>
          <t>Change in unrealized</t>
        </is>
      </c>
      <c r="B33" s="6" t="n">
        <v>0</v>
      </c>
      <c r="C33" s="6" t="n">
        <v>0</v>
      </c>
      <c r="D33" s="6" t="n">
        <v>0</v>
      </c>
    </row>
    <row r="34">
      <c r="A34" s="4" t="inlineStr">
        <is>
          <t>Total tax effects</t>
        </is>
      </c>
      <c r="B34" s="4" t="inlineStr">
        <is>
          <t xml:space="preserve"> </t>
        </is>
      </c>
      <c r="C34" s="4" t="inlineStr">
        <is>
          <t xml:space="preserve"> </t>
        </is>
      </c>
      <c r="D34" s="4" t="inlineStr">
        <is>
          <t xml:space="preserve"> </t>
        </is>
      </c>
    </row>
    <row r="35">
      <c r="A35" s="3" t="inlineStr">
        <is>
          <t>Realized gains (losses) and changes in unrealized appreciation (depreciation) related to fixed maturity and equity security investments</t>
        </is>
      </c>
      <c r="B35" s="4" t="inlineStr">
        <is>
          <t xml:space="preserve"> </t>
        </is>
      </c>
      <c r="C35" s="4" t="inlineStr">
        <is>
          <t xml:space="preserve"> </t>
        </is>
      </c>
      <c r="D35" s="4" t="inlineStr">
        <is>
          <t xml:space="preserve"> </t>
        </is>
      </c>
    </row>
    <row r="36">
      <c r="A36" s="4" t="inlineStr">
        <is>
          <t>Realized gains (losses) on securities before impairments</t>
        </is>
      </c>
      <c r="B36" s="6" t="n">
        <v>-6</v>
      </c>
      <c r="C36" s="6" t="n">
        <v>5</v>
      </c>
      <c r="D36" s="6" t="n">
        <v>23</v>
      </c>
    </row>
    <row r="37">
      <c r="A37" s="4" t="inlineStr">
        <is>
          <t>Impairment allowance on securities</t>
        </is>
      </c>
      <c r="B37" s="6" t="n">
        <v>6</v>
      </c>
      <c r="C37" s="6" t="n">
        <v>3</v>
      </c>
      <c r="D37" s="6" t="n">
        <v>1</v>
      </c>
    </row>
    <row r="38">
      <c r="A38" s="4" t="inlineStr">
        <is>
          <t>Realized gains (losses) on securities</t>
        </is>
      </c>
      <c r="B38" s="6" t="n">
        <v>0</v>
      </c>
      <c r="C38" s="6" t="n">
        <v>8</v>
      </c>
      <c r="D38" s="6" t="n">
        <v>24</v>
      </c>
    </row>
    <row r="39">
      <c r="A39" s="4" t="inlineStr">
        <is>
          <t>Change in unrealized</t>
        </is>
      </c>
      <c r="B39" s="5" t="n">
        <v>-23</v>
      </c>
      <c r="C39" s="5" t="n">
        <v>-57</v>
      </c>
      <c r="D39" s="5" t="n">
        <v>1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Holding gains (losses) on equity securities still held (Details) - USD ($) $ in Millions</t>
        </is>
      </c>
      <c r="B1" s="2" t="inlineStr">
        <is>
          <t>12 Months Ended</t>
        </is>
      </c>
    </row>
    <row r="2">
      <c r="B2" s="2" t="inlineStr">
        <is>
          <t>Dec. 31, 2024</t>
        </is>
      </c>
      <c r="C2" s="2" t="inlineStr">
        <is>
          <t>Dec. 31, 2023</t>
        </is>
      </c>
      <c r="D2" s="2" t="inlineStr">
        <is>
          <t>Dec. 31, 2022</t>
        </is>
      </c>
    </row>
    <row r="3">
      <c r="A3" s="3" t="inlineStr">
        <is>
          <t>Holding Gains (Losses) on Equity Securities Still Held [Line Items]</t>
        </is>
      </c>
      <c r="B3" s="4" t="inlineStr">
        <is>
          <t xml:space="preserve"> </t>
        </is>
      </c>
      <c r="C3" s="4" t="inlineStr">
        <is>
          <t xml:space="preserve"> </t>
        </is>
      </c>
      <c r="D3" s="4" t="inlineStr">
        <is>
          <t xml:space="preserve"> </t>
        </is>
      </c>
    </row>
    <row r="4">
      <c r="A4" s="4" t="inlineStr">
        <is>
          <t>Holding gains (losses) on equity securities</t>
        </is>
      </c>
      <c r="B4" s="5" t="n">
        <v>80</v>
      </c>
      <c r="C4" s="5" t="n">
        <v>34</v>
      </c>
      <c r="D4" s="5" t="n">
        <v>-90</v>
      </c>
    </row>
    <row r="5">
      <c r="A5" s="4" t="inlineStr">
        <is>
          <t>Realized gains (losses) on securities</t>
        </is>
      </c>
      <c r="B5" s="4" t="inlineStr">
        <is>
          <t xml:space="preserve"> </t>
        </is>
      </c>
      <c r="C5" s="4" t="inlineStr">
        <is>
          <t xml:space="preserve"> </t>
        </is>
      </c>
      <c r="D5" s="4" t="inlineStr">
        <is>
          <t xml:space="preserve"> </t>
        </is>
      </c>
    </row>
    <row r="6">
      <c r="A6" s="3" t="inlineStr">
        <is>
          <t>Holding Gains (Losses) on Equity Securities Still Held [Line Items]</t>
        </is>
      </c>
      <c r="B6" s="4" t="inlineStr">
        <is>
          <t xml:space="preserve"> </t>
        </is>
      </c>
      <c r="C6" s="4" t="inlineStr">
        <is>
          <t xml:space="preserve"> </t>
        </is>
      </c>
      <c r="D6" s="4" t="inlineStr">
        <is>
          <t xml:space="preserve"> </t>
        </is>
      </c>
    </row>
    <row r="7">
      <c r="A7" s="4" t="inlineStr">
        <is>
          <t>Holding gains (losses) on equity securities</t>
        </is>
      </c>
      <c r="B7" s="6" t="n">
        <v>24</v>
      </c>
      <c r="C7" s="6" t="n">
        <v>-2</v>
      </c>
      <c r="D7" s="6" t="n">
        <v>-95</v>
      </c>
    </row>
    <row r="8">
      <c r="A8" s="4" t="inlineStr">
        <is>
          <t>Net investment income</t>
        </is>
      </c>
      <c r="B8" s="4" t="inlineStr">
        <is>
          <t xml:space="preserve"> </t>
        </is>
      </c>
      <c r="C8" s="4" t="inlineStr">
        <is>
          <t xml:space="preserve"> </t>
        </is>
      </c>
      <c r="D8" s="4" t="inlineStr">
        <is>
          <t xml:space="preserve"> </t>
        </is>
      </c>
    </row>
    <row r="9">
      <c r="A9" s="3" t="inlineStr">
        <is>
          <t>Holding Gains (Losses) on Equity Securities Still Held [Line Items]</t>
        </is>
      </c>
      <c r="B9" s="4" t="inlineStr">
        <is>
          <t xml:space="preserve"> </t>
        </is>
      </c>
      <c r="C9" s="4" t="inlineStr">
        <is>
          <t xml:space="preserve"> </t>
        </is>
      </c>
      <c r="D9" s="4" t="inlineStr">
        <is>
          <t xml:space="preserve"> </t>
        </is>
      </c>
    </row>
    <row r="10">
      <c r="A10" s="4" t="inlineStr">
        <is>
          <t>Holding gains (losses) on equity securities</t>
        </is>
      </c>
      <c r="B10" s="5" t="n">
        <v>56</v>
      </c>
      <c r="C10" s="5" t="n">
        <v>36</v>
      </c>
      <c r="D10"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available for sale fixed maturity security investment transactions (Details) - Fixed maturities - USD ($) $ in Millions</t>
        </is>
      </c>
      <c r="B1" s="2" t="inlineStr">
        <is>
          <t>12 Months Ended</t>
        </is>
      </c>
    </row>
    <row r="2">
      <c r="B2" s="2" t="inlineStr">
        <is>
          <t>Dec. 31, 2024</t>
        </is>
      </c>
      <c r="C2" s="2" t="inlineStr">
        <is>
          <t>Dec. 31, 2023</t>
        </is>
      </c>
      <c r="D2" s="2" t="inlineStr">
        <is>
          <t>Dec. 31, 2022</t>
        </is>
      </c>
    </row>
    <row r="3">
      <c r="A3" s="3" t="inlineStr">
        <is>
          <t>Gross realized gains and losses on the sale of available for sale fixed maturity security investments</t>
        </is>
      </c>
      <c r="B3" s="4" t="inlineStr">
        <is>
          <t xml:space="preserve"> </t>
        </is>
      </c>
      <c r="C3" s="4" t="inlineStr">
        <is>
          <t xml:space="preserve"> </t>
        </is>
      </c>
      <c r="D3" s="4" t="inlineStr">
        <is>
          <t xml:space="preserve"> </t>
        </is>
      </c>
    </row>
    <row r="4">
      <c r="A4" s="4" t="inlineStr">
        <is>
          <t>Gross gains</t>
        </is>
      </c>
      <c r="B4" s="5" t="n">
        <v>1</v>
      </c>
      <c r="C4" s="5" t="n">
        <v>5</v>
      </c>
      <c r="D4" s="5" t="n">
        <v>3</v>
      </c>
    </row>
    <row r="5">
      <c r="A5" s="4" t="inlineStr">
        <is>
          <t>Gross losses</t>
        </is>
      </c>
      <c r="B5" s="5" t="n">
        <v>-5</v>
      </c>
      <c r="C5" s="5" t="n">
        <v>-38</v>
      </c>
      <c r="D5" s="5"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s - Narrative (Details) $ in Millions</t>
        </is>
      </c>
      <c r="B1" s="2" t="inlineStr">
        <is>
          <t>12 Months Ended</t>
        </is>
      </c>
    </row>
    <row r="2">
      <c r="B2" s="2" t="inlineStr">
        <is>
          <t>Dec. 31, 2024 USD ($) swap</t>
        </is>
      </c>
      <c r="C2" s="2" t="inlineStr">
        <is>
          <t>Dec. 31, 2023 USD ($)</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terest rate swaps entered into during the period | swap</t>
        </is>
      </c>
      <c r="B4" s="6" t="n">
        <v>1</v>
      </c>
      <c r="C4" s="4" t="inlineStr">
        <is>
          <t xml:space="preserve"> </t>
        </is>
      </c>
      <c r="D4" s="4" t="inlineStr">
        <is>
          <t xml:space="preserve"> </t>
        </is>
      </c>
    </row>
    <row r="5">
      <c r="A5" s="4" t="inlineStr">
        <is>
          <t>Gains (losses) on interest rate swaps expected to be reclassified from AOCI to net earnings over the next 12 months.</t>
        </is>
      </c>
      <c r="B5" s="5" t="n">
        <v>-8</v>
      </c>
      <c r="C5" s="4" t="inlineStr">
        <is>
          <t xml:space="preserve"> </t>
        </is>
      </c>
      <c r="D5" s="4" t="inlineStr">
        <is>
          <t xml:space="preserve"> </t>
        </is>
      </c>
    </row>
    <row r="6">
      <c r="A6" s="4" t="inlineStr">
        <is>
          <t>Interest rate swaps | Designated as hedging instrument | Net investment incom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classification from accumulated other comprehensive income</t>
        </is>
      </c>
      <c r="B8" s="6" t="n">
        <v>-24</v>
      </c>
      <c r="C8" s="5" t="n">
        <v>-26</v>
      </c>
      <c r="D8" s="5" t="n">
        <v>0</v>
      </c>
    </row>
    <row r="9">
      <c r="A9" s="4" t="inlineStr">
        <is>
          <t>Interest rate swaps | Designated as hedging instrument | Maximum | Net investment incom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classification from accumulated other comprehensive income</t>
        </is>
      </c>
      <c r="B11" s="4" t="inlineStr">
        <is>
          <t xml:space="preserve"> </t>
        </is>
      </c>
      <c r="C11" s="4" t="inlineStr">
        <is>
          <t xml:space="preserve"> </t>
        </is>
      </c>
      <c r="D11" s="5" t="n">
        <v>1</v>
      </c>
    </row>
    <row r="12">
      <c r="A12" s="4" t="inlineStr">
        <is>
          <t>Interest rate swaps | Cash flow hedging | Designated as hedging instru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notional amount</t>
        </is>
      </c>
      <c r="B14" s="6" t="n">
        <v>1050</v>
      </c>
      <c r="C14" s="6" t="n">
        <v>1300</v>
      </c>
      <c r="D14" s="4" t="inlineStr">
        <is>
          <t xml:space="preserve"> </t>
        </is>
      </c>
    </row>
    <row r="15">
      <c r="A15" s="4" t="inlineStr">
        <is>
          <t>Receivable for collateral posted related to swaps</t>
        </is>
      </c>
      <c r="B15" s="6" t="n">
        <v>27</v>
      </c>
      <c r="C15" s="6" t="n">
        <v>48</v>
      </c>
      <c r="D15" s="4" t="inlineStr">
        <is>
          <t xml:space="preserve"> </t>
        </is>
      </c>
    </row>
    <row r="16">
      <c r="A16" s="4" t="inlineStr">
        <is>
          <t>New interest rate swaps entered during the period | Cash flow hedging | Designated as hedging instrument</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notional amount</t>
        </is>
      </c>
      <c r="B18" s="6" t="n">
        <v>20</v>
      </c>
      <c r="C18" s="4" t="inlineStr">
        <is>
          <t xml:space="preserve"> </t>
        </is>
      </c>
      <c r="D18" s="4" t="inlineStr">
        <is>
          <t xml:space="preserve"> </t>
        </is>
      </c>
    </row>
    <row r="19">
      <c r="A19" s="4" t="inlineStr">
        <is>
          <t>Total return swap | Derivatives not designated as hedging instrument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Receivable for collateral posted related to swaps</t>
        </is>
      </c>
      <c r="B21" s="5" t="n">
        <v>4</v>
      </c>
      <c r="C21" s="4" t="inlineStr">
        <is>
          <t xml:space="preserve"> </t>
        </is>
      </c>
      <c r="D21" s="4" t="inlineStr">
        <is>
          <t xml:space="preserve"> </t>
        </is>
      </c>
    </row>
    <row r="22">
      <c r="A22" s="4" t="inlineStr">
        <is>
          <t>Payable to return collateral related to swaps</t>
        </is>
      </c>
      <c r="B22" s="4" t="inlineStr">
        <is>
          <t xml:space="preserve"> </t>
        </is>
      </c>
      <c r="C22" s="5" t="n">
        <v>5</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Derivatives included in the Balance Sheet at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5" t="n">
        <v>82</v>
      </c>
      <c r="C3" s="5" t="n">
        <v>87</v>
      </c>
    </row>
    <row r="4">
      <c r="A4" s="4" t="inlineStr">
        <is>
          <t>Derivative liability</t>
        </is>
      </c>
      <c r="B4" s="6" t="n">
        <v>18</v>
      </c>
      <c r="C4" s="6" t="n">
        <v>22</v>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v>
      </c>
      <c r="C7" s="6" t="n">
        <v>1</v>
      </c>
    </row>
    <row r="8">
      <c r="A8" s="4" t="inlineStr">
        <is>
          <t>Derivative liability</t>
        </is>
      </c>
      <c r="B8" s="5" t="n">
        <v>14</v>
      </c>
      <c r="C8" s="5" t="n">
        <v>22</v>
      </c>
    </row>
    <row r="9">
      <c r="A9" s="4" t="inlineStr">
        <is>
          <t>Derivative Asset, Statement of Financial Position [Extensible Enumeration]</t>
        </is>
      </c>
      <c r="B9" s="4" t="inlineStr">
        <is>
          <t>Other Assets</t>
        </is>
      </c>
      <c r="C9" s="4" t="inlineStr">
        <is>
          <t>Other Assets</t>
        </is>
      </c>
    </row>
    <row r="10">
      <c r="A10" s="4" t="inlineStr">
        <is>
          <t>Derivative Liability, Statement of Financial Position [Extensible Enumeration]</t>
        </is>
      </c>
      <c r="B10" s="4" t="inlineStr">
        <is>
          <t>Other Liabilities</t>
        </is>
      </c>
      <c r="C10" s="4" t="inlineStr">
        <is>
          <t>Other Liabilities</t>
        </is>
      </c>
    </row>
    <row r="11">
      <c r="A11" s="4" t="inlineStr">
        <is>
          <t>Fixed maturities with embedded derivative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81</v>
      </c>
      <c r="C13" s="5" t="n">
        <v>81</v>
      </c>
    </row>
    <row r="14">
      <c r="A14" s="4" t="inlineStr">
        <is>
          <t>Derivative liability</t>
        </is>
      </c>
      <c r="B14" s="5" t="n">
        <v>0</v>
      </c>
      <c r="C14" s="5" t="n">
        <v>0</v>
      </c>
    </row>
    <row r="15">
      <c r="A15" s="4" t="inlineStr">
        <is>
          <t>Derivative Asset, Statement of Financial Position [Extensible Enumeration]</t>
        </is>
      </c>
      <c r="B15" s="4" t="inlineStr">
        <is>
          <t>Available for sale (AFS) fixed maturities</t>
        </is>
      </c>
      <c r="C15" s="4" t="inlineStr">
        <is>
          <t>Available for sale (AFS) fixed maturities</t>
        </is>
      </c>
    </row>
    <row r="16">
      <c r="A16" s="4" t="inlineStr">
        <is>
          <t>Total return swap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t>
        </is>
      </c>
      <c r="B18" s="5" t="n">
        <v>0</v>
      </c>
      <c r="C18" s="5" t="n">
        <v>5</v>
      </c>
    </row>
    <row r="19">
      <c r="A19" s="4" t="inlineStr">
        <is>
          <t>Derivative liability</t>
        </is>
      </c>
      <c r="B19" s="5" t="n">
        <v>4</v>
      </c>
      <c r="C19" s="5" t="n">
        <v>0</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Other Liabilities</t>
        </is>
      </c>
      <c r="C21"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33" customWidth="1" min="5" max="5"/>
    <col width="18" customWidth="1" min="6" max="6"/>
    <col width="46" customWidth="1" min="7" max="7"/>
  </cols>
  <sheetData>
    <row r="1">
      <c r="A1" s="1" t="inlineStr">
        <is>
          <t>Consolidated Statement of Changes in Equity - USD ($) $ in Millions</t>
        </is>
      </c>
      <c r="B1" s="2" t="inlineStr">
        <is>
          <t>Total</t>
        </is>
      </c>
      <c r="C1" s="2" t="inlineStr">
        <is>
          <t>Total</t>
        </is>
      </c>
      <c r="D1" s="2" t="inlineStr">
        <is>
          <t>Common Shares</t>
        </is>
      </c>
      <c r="E1" s="2" t="inlineStr">
        <is>
          <t>Common Stock and Capital Surplus</t>
        </is>
      </c>
      <c r="F1" s="2" t="inlineStr">
        <is>
          <t>Retained Earnings</t>
        </is>
      </c>
      <c r="G1" s="2" t="inlineStr">
        <is>
          <t>Accumulated Other Comprehensive Income (Loss)</t>
        </is>
      </c>
    </row>
    <row r="2">
      <c r="A2" s="4" t="inlineStr">
        <is>
          <t>Beginning balance, shares at Dec. 31, 2021</t>
        </is>
      </c>
      <c r="B2" s="4" t="inlineStr">
        <is>
          <t xml:space="preserve"> </t>
        </is>
      </c>
      <c r="C2" s="4" t="inlineStr">
        <is>
          <t xml:space="preserve"> </t>
        </is>
      </c>
      <c r="D2" s="6" t="n">
        <v>84920965</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5" t="n">
        <v>5012</v>
      </c>
      <c r="D3" s="4" t="inlineStr">
        <is>
          <t xml:space="preserve"> </t>
        </is>
      </c>
      <c r="E3" s="5" t="n">
        <v>1415</v>
      </c>
      <c r="F3" s="5" t="n">
        <v>3478</v>
      </c>
      <c r="G3" s="5" t="n">
        <v>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5" t="n">
        <v>898</v>
      </c>
      <c r="C5" s="6" t="n">
        <v>898</v>
      </c>
      <c r="D5" s="4" t="inlineStr">
        <is>
          <t xml:space="preserve"> </t>
        </is>
      </c>
      <c r="E5" s="4" t="inlineStr">
        <is>
          <t xml:space="preserve"> </t>
        </is>
      </c>
      <c r="F5" s="6" t="n">
        <v>898</v>
      </c>
      <c r="G5" s="4" t="inlineStr">
        <is>
          <t xml:space="preserve"> </t>
        </is>
      </c>
    </row>
    <row r="6">
      <c r="A6" s="4" t="inlineStr">
        <is>
          <t>Other comprehensive income (loss)</t>
        </is>
      </c>
      <c r="B6" s="6" t="n">
        <v>-662</v>
      </c>
      <c r="C6" s="6" t="n">
        <v>-662</v>
      </c>
      <c r="D6" s="4" t="inlineStr">
        <is>
          <t xml:space="preserve"> </t>
        </is>
      </c>
      <c r="E6" s="4" t="inlineStr">
        <is>
          <t xml:space="preserve"> </t>
        </is>
      </c>
      <c r="F6" s="4" t="inlineStr">
        <is>
          <t xml:space="preserve"> </t>
        </is>
      </c>
      <c r="G6" s="6" t="n">
        <v>-662</v>
      </c>
    </row>
    <row r="7">
      <c r="A7" s="4" t="inlineStr">
        <is>
          <t>Dividends</t>
        </is>
      </c>
      <c r="B7" s="4" t="inlineStr">
        <is>
          <t xml:space="preserve"> </t>
        </is>
      </c>
      <c r="C7" s="6" t="n">
        <v>-1217</v>
      </c>
      <c r="D7" s="4" t="inlineStr">
        <is>
          <t xml:space="preserve"> </t>
        </is>
      </c>
      <c r="E7" s="4" t="inlineStr">
        <is>
          <t xml:space="preserve"> </t>
        </is>
      </c>
      <c r="F7" s="6" t="n">
        <v>-1217</v>
      </c>
      <c r="G7" s="4" t="inlineStr">
        <is>
          <t xml:space="preserve"> </t>
        </is>
      </c>
    </row>
    <row r="8">
      <c r="A8" s="3"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6" t="n">
        <v>182054</v>
      </c>
      <c r="E9" s="4" t="inlineStr">
        <is>
          <t xml:space="preserve"> </t>
        </is>
      </c>
      <c r="F9" s="4" t="inlineStr">
        <is>
          <t xml:space="preserve"> </t>
        </is>
      </c>
      <c r="G9" s="4" t="inlineStr">
        <is>
          <t xml:space="preserve"> </t>
        </is>
      </c>
    </row>
    <row r="10">
      <c r="A10" s="4" t="inlineStr">
        <is>
          <t>Exercise of stock options</t>
        </is>
      </c>
      <c r="B10" s="4" t="inlineStr">
        <is>
          <t xml:space="preserve"> </t>
        </is>
      </c>
      <c r="C10" s="6" t="n">
        <v>7</v>
      </c>
      <c r="D10" s="4" t="inlineStr">
        <is>
          <t xml:space="preserve"> </t>
        </is>
      </c>
      <c r="E10" s="6" t="n">
        <v>7</v>
      </c>
      <c r="F10" s="4" t="inlineStr">
        <is>
          <t xml:space="preserve"> </t>
        </is>
      </c>
      <c r="G10" s="4" t="inlineStr">
        <is>
          <t xml:space="preserve"> </t>
        </is>
      </c>
    </row>
    <row r="11">
      <c r="A11" s="4" t="inlineStr">
        <is>
          <t>Restricted stock awards, shares</t>
        </is>
      </c>
      <c r="B11" s="4" t="inlineStr">
        <is>
          <t xml:space="preserve"> </t>
        </is>
      </c>
      <c r="C11" s="4" t="inlineStr">
        <is>
          <t xml:space="preserve"> </t>
        </is>
      </c>
      <c r="D11" s="6" t="n">
        <v>151080</v>
      </c>
      <c r="E11" s="4" t="inlineStr">
        <is>
          <t xml:space="preserve"> </t>
        </is>
      </c>
      <c r="F11" s="4" t="inlineStr">
        <is>
          <t xml:space="preserve"> </t>
        </is>
      </c>
      <c r="G11" s="4" t="inlineStr">
        <is>
          <t xml:space="preserve"> </t>
        </is>
      </c>
    </row>
    <row r="12">
      <c r="A12" s="4" t="inlineStr">
        <is>
          <t>Restricted stock awards</t>
        </is>
      </c>
      <c r="B12" s="4" t="inlineStr">
        <is>
          <t xml:space="preserve"> </t>
        </is>
      </c>
      <c r="C12" s="6" t="n">
        <v>0</v>
      </c>
      <c r="D12" s="4" t="inlineStr">
        <is>
          <t xml:space="preserve"> </t>
        </is>
      </c>
      <c r="E12" s="6" t="n">
        <v>0</v>
      </c>
      <c r="F12" s="4" t="inlineStr">
        <is>
          <t xml:space="preserve"> </t>
        </is>
      </c>
      <c r="G12" s="4" t="inlineStr">
        <is>
          <t xml:space="preserve"> </t>
        </is>
      </c>
    </row>
    <row r="13">
      <c r="A13" s="4" t="inlineStr">
        <is>
          <t>Other benefit plans, shares</t>
        </is>
      </c>
      <c r="B13" s="4" t="inlineStr">
        <is>
          <t xml:space="preserve"> </t>
        </is>
      </c>
      <c r="C13" s="4" t="inlineStr">
        <is>
          <t xml:space="preserve"> </t>
        </is>
      </c>
      <c r="D13" s="6" t="n">
        <v>78460</v>
      </c>
      <c r="E13" s="4" t="inlineStr">
        <is>
          <t xml:space="preserve"> </t>
        </is>
      </c>
      <c r="F13" s="4" t="inlineStr">
        <is>
          <t xml:space="preserve"> </t>
        </is>
      </c>
      <c r="G13" s="4" t="inlineStr">
        <is>
          <t xml:space="preserve"> </t>
        </is>
      </c>
    </row>
    <row r="14">
      <c r="A14" s="4" t="inlineStr">
        <is>
          <t>Other benefit plans</t>
        </is>
      </c>
      <c r="B14" s="4" t="inlineStr">
        <is>
          <t xml:space="preserve"> </t>
        </is>
      </c>
      <c r="C14" s="6" t="n">
        <v>10</v>
      </c>
      <c r="D14" s="4" t="inlineStr">
        <is>
          <t xml:space="preserve"> </t>
        </is>
      </c>
      <c r="E14" s="6" t="n">
        <v>10</v>
      </c>
      <c r="F14" s="4" t="inlineStr">
        <is>
          <t xml:space="preserve"> </t>
        </is>
      </c>
      <c r="G14" s="4" t="inlineStr">
        <is>
          <t xml:space="preserve"> </t>
        </is>
      </c>
    </row>
    <row r="15">
      <c r="A15" s="4" t="inlineStr">
        <is>
          <t>Dividend reinvestment plan, shares</t>
        </is>
      </c>
      <c r="B15" s="4" t="inlineStr">
        <is>
          <t xml:space="preserve"> </t>
        </is>
      </c>
      <c r="C15" s="4" t="inlineStr">
        <is>
          <t xml:space="preserve"> </t>
        </is>
      </c>
      <c r="D15" s="6" t="n">
        <v>33794</v>
      </c>
      <c r="E15" s="4" t="inlineStr">
        <is>
          <t xml:space="preserve"> </t>
        </is>
      </c>
      <c r="F15" s="4" t="inlineStr">
        <is>
          <t xml:space="preserve"> </t>
        </is>
      </c>
      <c r="G15" s="4" t="inlineStr">
        <is>
          <t xml:space="preserve"> </t>
        </is>
      </c>
    </row>
    <row r="16">
      <c r="A16" s="4" t="inlineStr">
        <is>
          <t>Dividend reinvestment plan</t>
        </is>
      </c>
      <c r="B16" s="4" t="inlineStr">
        <is>
          <t xml:space="preserve"> </t>
        </is>
      </c>
      <c r="C16" s="6" t="n">
        <v>4</v>
      </c>
      <c r="D16" s="4" t="inlineStr">
        <is>
          <t xml:space="preserve"> </t>
        </is>
      </c>
      <c r="E16" s="6" t="n">
        <v>4</v>
      </c>
      <c r="F16" s="4" t="inlineStr">
        <is>
          <t xml:space="preserve"> </t>
        </is>
      </c>
      <c r="G16" s="4" t="inlineStr">
        <is>
          <t xml:space="preserve"> </t>
        </is>
      </c>
    </row>
    <row r="17">
      <c r="A17" s="4" t="inlineStr">
        <is>
          <t>Stock-based compensation expense</t>
        </is>
      </c>
      <c r="B17" s="4" t="inlineStr">
        <is>
          <t xml:space="preserve"> </t>
        </is>
      </c>
      <c r="C17" s="6" t="n">
        <v>19</v>
      </c>
      <c r="D17" s="4" t="inlineStr">
        <is>
          <t xml:space="preserve"> </t>
        </is>
      </c>
      <c r="E17" s="6" t="n">
        <v>19</v>
      </c>
      <c r="F17" s="4" t="inlineStr">
        <is>
          <t xml:space="preserve"> </t>
        </is>
      </c>
      <c r="G17" s="4" t="inlineStr">
        <is>
          <t xml:space="preserve"> </t>
        </is>
      </c>
    </row>
    <row r="18">
      <c r="A18" s="4" t="inlineStr">
        <is>
          <t>Shares acquired and retired, shares</t>
        </is>
      </c>
      <c r="B18" s="4" t="inlineStr">
        <is>
          <t xml:space="preserve"> </t>
        </is>
      </c>
      <c r="C18" s="4" t="inlineStr">
        <is>
          <t xml:space="preserve"> </t>
        </is>
      </c>
      <c r="D18" s="6" t="n">
        <v>-89368</v>
      </c>
      <c r="E18" s="4" t="inlineStr">
        <is>
          <t xml:space="preserve"> </t>
        </is>
      </c>
      <c r="F18" s="4" t="inlineStr">
        <is>
          <t xml:space="preserve"> </t>
        </is>
      </c>
      <c r="G18" s="4" t="inlineStr">
        <is>
          <t xml:space="preserve"> </t>
        </is>
      </c>
    </row>
    <row r="19">
      <c r="A19" s="4" t="inlineStr">
        <is>
          <t>Shares acquired and retired</t>
        </is>
      </c>
      <c r="B19" s="4" t="inlineStr">
        <is>
          <t xml:space="preserve"> </t>
        </is>
      </c>
      <c r="C19" s="6" t="n">
        <v>-11</v>
      </c>
      <c r="D19" s="4" t="inlineStr">
        <is>
          <t xml:space="preserve"> </t>
        </is>
      </c>
      <c r="E19" s="6" t="n">
        <v>-1</v>
      </c>
      <c r="F19" s="6" t="n">
        <v>-10</v>
      </c>
      <c r="G19" s="4" t="inlineStr">
        <is>
          <t xml:space="preserve"> </t>
        </is>
      </c>
    </row>
    <row r="20">
      <c r="A20" s="4" t="inlineStr">
        <is>
          <t>Shares exchanged — benefit plans, shares</t>
        </is>
      </c>
      <c r="B20" s="4" t="inlineStr">
        <is>
          <t xml:space="preserve"> </t>
        </is>
      </c>
      <c r="C20" s="4" t="inlineStr">
        <is>
          <t xml:space="preserve"> </t>
        </is>
      </c>
      <c r="D20" s="6" t="n">
        <v>-57420</v>
      </c>
      <c r="E20" s="4" t="inlineStr">
        <is>
          <t xml:space="preserve"> </t>
        </is>
      </c>
      <c r="F20" s="4" t="inlineStr">
        <is>
          <t xml:space="preserve"> </t>
        </is>
      </c>
      <c r="G20" s="4" t="inlineStr">
        <is>
          <t xml:space="preserve"> </t>
        </is>
      </c>
    </row>
    <row r="21">
      <c r="A21" s="4" t="inlineStr">
        <is>
          <t>Shares exchanged — benefit plans</t>
        </is>
      </c>
      <c r="B21" s="4" t="inlineStr">
        <is>
          <t xml:space="preserve"> </t>
        </is>
      </c>
      <c r="C21" s="6" t="n">
        <v>-8</v>
      </c>
      <c r="D21" s="4" t="inlineStr">
        <is>
          <t xml:space="preserve"> </t>
        </is>
      </c>
      <c r="E21" s="6" t="n">
        <v>-1</v>
      </c>
      <c r="F21" s="6" t="n">
        <v>-7</v>
      </c>
      <c r="G21" s="4" t="inlineStr">
        <is>
          <t xml:space="preserve"> </t>
        </is>
      </c>
    </row>
    <row r="22">
      <c r="A22" s="4" t="inlineStr">
        <is>
          <t>Forfeitures of restricted stock, shares</t>
        </is>
      </c>
      <c r="B22" s="4" t="inlineStr">
        <is>
          <t xml:space="preserve"> </t>
        </is>
      </c>
      <c r="C22" s="4" t="inlineStr">
        <is>
          <t xml:space="preserve"> </t>
        </is>
      </c>
      <c r="D22" s="6" t="n">
        <v>-15559</v>
      </c>
      <c r="E22" s="4" t="inlineStr">
        <is>
          <t xml:space="preserve"> </t>
        </is>
      </c>
      <c r="F22" s="4" t="inlineStr">
        <is>
          <t xml:space="preserve"> </t>
        </is>
      </c>
      <c r="G22" s="4" t="inlineStr">
        <is>
          <t xml:space="preserve"> </t>
        </is>
      </c>
    </row>
    <row r="23">
      <c r="A23" s="4" t="inlineStr">
        <is>
          <t>Ending balance, shares at Dec. 31, 2022</t>
        </is>
      </c>
      <c r="B23" s="4" t="inlineStr">
        <is>
          <t xml:space="preserve"> </t>
        </is>
      </c>
      <c r="C23" s="4" t="inlineStr">
        <is>
          <t xml:space="preserve"> </t>
        </is>
      </c>
      <c r="D23" s="6" t="n">
        <v>85204006</v>
      </c>
      <c r="E23" s="4" t="inlineStr">
        <is>
          <t xml:space="preserve"> </t>
        </is>
      </c>
      <c r="F23" s="4" t="inlineStr">
        <is>
          <t xml:space="preserve"> </t>
        </is>
      </c>
      <c r="G23" s="4" t="inlineStr">
        <is>
          <t xml:space="preserve"> </t>
        </is>
      </c>
    </row>
    <row r="24">
      <c r="A24" s="4" t="inlineStr">
        <is>
          <t>Ending balance at Dec. 31, 2022</t>
        </is>
      </c>
      <c r="B24" s="4" t="inlineStr">
        <is>
          <t xml:space="preserve"> </t>
        </is>
      </c>
      <c r="C24" s="6" t="n">
        <v>4052</v>
      </c>
      <c r="D24" s="4" t="inlineStr">
        <is>
          <t xml:space="preserve"> </t>
        </is>
      </c>
      <c r="E24" s="6" t="n">
        <v>1453</v>
      </c>
      <c r="F24" s="6" t="n">
        <v>3142</v>
      </c>
      <c r="G24" s="6" t="n">
        <v>-54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earnings</t>
        </is>
      </c>
      <c r="B26" s="6" t="n">
        <v>852</v>
      </c>
      <c r="C26" s="6" t="n">
        <v>852</v>
      </c>
      <c r="D26" s="4" t="inlineStr">
        <is>
          <t xml:space="preserve"> </t>
        </is>
      </c>
      <c r="E26" s="4" t="inlineStr">
        <is>
          <t xml:space="preserve"> </t>
        </is>
      </c>
      <c r="F26" s="6" t="n">
        <v>852</v>
      </c>
      <c r="G26" s="4" t="inlineStr">
        <is>
          <t xml:space="preserve"> </t>
        </is>
      </c>
    </row>
    <row r="27">
      <c r="A27" s="4" t="inlineStr">
        <is>
          <t>Other comprehensive income (loss)</t>
        </is>
      </c>
      <c r="B27" s="5" t="n">
        <v>224</v>
      </c>
      <c r="C27" s="6" t="n">
        <v>224</v>
      </c>
      <c r="D27" s="4" t="inlineStr">
        <is>
          <t xml:space="preserve"> </t>
        </is>
      </c>
      <c r="E27" s="4" t="inlineStr">
        <is>
          <t xml:space="preserve"> </t>
        </is>
      </c>
      <c r="F27" s="4" t="inlineStr">
        <is>
          <t xml:space="preserve"> </t>
        </is>
      </c>
      <c r="G27" s="6" t="n">
        <v>224</v>
      </c>
    </row>
    <row r="28">
      <c r="A28" s="4" t="inlineStr">
        <is>
          <t>Dividends</t>
        </is>
      </c>
      <c r="B28" s="4" t="inlineStr">
        <is>
          <t xml:space="preserve"> </t>
        </is>
      </c>
      <c r="C28" s="6" t="n">
        <v>-687</v>
      </c>
      <c r="D28" s="4" t="inlineStr">
        <is>
          <t xml:space="preserve"> </t>
        </is>
      </c>
      <c r="E28" s="4" t="inlineStr">
        <is>
          <t xml:space="preserve"> </t>
        </is>
      </c>
      <c r="F28" s="6" t="n">
        <v>-687</v>
      </c>
      <c r="G28" s="4" t="inlineStr">
        <is>
          <t xml:space="preserve"> </t>
        </is>
      </c>
    </row>
    <row r="29">
      <c r="A29" s="3"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stock options, shares</t>
        </is>
      </c>
      <c r="B30" s="4" t="inlineStr">
        <is>
          <t xml:space="preserve"> </t>
        </is>
      </c>
      <c r="C30" s="4" t="inlineStr">
        <is>
          <t xml:space="preserve"> </t>
        </is>
      </c>
      <c r="D30" s="6" t="n">
        <v>96953</v>
      </c>
      <c r="E30" s="4" t="inlineStr">
        <is>
          <t xml:space="preserve"> </t>
        </is>
      </c>
      <c r="F30" s="4" t="inlineStr">
        <is>
          <t xml:space="preserve"> </t>
        </is>
      </c>
      <c r="G30" s="4" t="inlineStr">
        <is>
          <t xml:space="preserve"> </t>
        </is>
      </c>
    </row>
    <row r="31">
      <c r="A31" s="4" t="inlineStr">
        <is>
          <t>Exercise of stock options</t>
        </is>
      </c>
      <c r="B31" s="4" t="inlineStr">
        <is>
          <t xml:space="preserve"> </t>
        </is>
      </c>
      <c r="C31" s="6" t="n">
        <v>4</v>
      </c>
      <c r="D31" s="4" t="inlineStr">
        <is>
          <t xml:space="preserve"> </t>
        </is>
      </c>
      <c r="E31" s="6" t="n">
        <v>4</v>
      </c>
      <c r="F31" s="4" t="inlineStr">
        <is>
          <t xml:space="preserve"> </t>
        </is>
      </c>
      <c r="G31" s="4" t="inlineStr">
        <is>
          <t xml:space="preserve"> </t>
        </is>
      </c>
    </row>
    <row r="32">
      <c r="A32" s="4" t="inlineStr">
        <is>
          <t>Restricted stock awards, shares</t>
        </is>
      </c>
      <c r="B32" s="4" t="inlineStr">
        <is>
          <t xml:space="preserve"> </t>
        </is>
      </c>
      <c r="C32" s="4" t="inlineStr">
        <is>
          <t xml:space="preserve"> </t>
        </is>
      </c>
      <c r="D32" s="6" t="n">
        <v>165513</v>
      </c>
      <c r="E32" s="4" t="inlineStr">
        <is>
          <t xml:space="preserve"> </t>
        </is>
      </c>
      <c r="F32" s="4" t="inlineStr">
        <is>
          <t xml:space="preserve"> </t>
        </is>
      </c>
      <c r="G32" s="4" t="inlineStr">
        <is>
          <t xml:space="preserve"> </t>
        </is>
      </c>
    </row>
    <row r="33">
      <c r="A33" s="4" t="inlineStr">
        <is>
          <t>Restricted stock awards</t>
        </is>
      </c>
      <c r="B33" s="4" t="inlineStr">
        <is>
          <t xml:space="preserve"> </t>
        </is>
      </c>
      <c r="C33" s="6" t="n">
        <v>0</v>
      </c>
      <c r="D33" s="4" t="inlineStr">
        <is>
          <t xml:space="preserve"> </t>
        </is>
      </c>
      <c r="E33" s="6" t="n">
        <v>0</v>
      </c>
      <c r="F33" s="4" t="inlineStr">
        <is>
          <t xml:space="preserve"> </t>
        </is>
      </c>
      <c r="G33" s="4" t="inlineStr">
        <is>
          <t xml:space="preserve"> </t>
        </is>
      </c>
    </row>
    <row r="34">
      <c r="A34" s="4" t="inlineStr">
        <is>
          <t>Other benefit plans, shares</t>
        </is>
      </c>
      <c r="B34" s="4" t="inlineStr">
        <is>
          <t xml:space="preserve"> </t>
        </is>
      </c>
      <c r="C34" s="4" t="inlineStr">
        <is>
          <t xml:space="preserve"> </t>
        </is>
      </c>
      <c r="D34" s="6" t="n">
        <v>104207</v>
      </c>
      <c r="E34" s="4" t="inlineStr">
        <is>
          <t xml:space="preserve"> </t>
        </is>
      </c>
      <c r="F34" s="4" t="inlineStr">
        <is>
          <t xml:space="preserve"> </t>
        </is>
      </c>
      <c r="G34" s="4" t="inlineStr">
        <is>
          <t xml:space="preserve"> </t>
        </is>
      </c>
    </row>
    <row r="35">
      <c r="A35" s="4" t="inlineStr">
        <is>
          <t>Other benefit plans</t>
        </is>
      </c>
      <c r="B35" s="4" t="inlineStr">
        <is>
          <t xml:space="preserve"> </t>
        </is>
      </c>
      <c r="C35" s="6" t="n">
        <v>13</v>
      </c>
      <c r="D35" s="4" t="inlineStr">
        <is>
          <t xml:space="preserve"> </t>
        </is>
      </c>
      <c r="E35" s="6" t="n">
        <v>13</v>
      </c>
      <c r="F35" s="4" t="inlineStr">
        <is>
          <t xml:space="preserve"> </t>
        </is>
      </c>
      <c r="G35" s="4" t="inlineStr">
        <is>
          <t xml:space="preserve"> </t>
        </is>
      </c>
    </row>
    <row r="36">
      <c r="A36" s="4" t="inlineStr">
        <is>
          <t>Dividend reinvestment plan, shares</t>
        </is>
      </c>
      <c r="B36" s="4" t="inlineStr">
        <is>
          <t xml:space="preserve"> </t>
        </is>
      </c>
      <c r="C36" s="4" t="inlineStr">
        <is>
          <t xml:space="preserve"> </t>
        </is>
      </c>
      <c r="D36" s="6" t="n">
        <v>20614</v>
      </c>
      <c r="E36" s="4" t="inlineStr">
        <is>
          <t xml:space="preserve"> </t>
        </is>
      </c>
      <c r="F36" s="4" t="inlineStr">
        <is>
          <t xml:space="preserve"> </t>
        </is>
      </c>
      <c r="G36" s="4" t="inlineStr">
        <is>
          <t xml:space="preserve"> </t>
        </is>
      </c>
    </row>
    <row r="37">
      <c r="A37" s="4" t="inlineStr">
        <is>
          <t>Dividend reinvestment plan</t>
        </is>
      </c>
      <c r="B37" s="4" t="inlineStr">
        <is>
          <t xml:space="preserve"> </t>
        </is>
      </c>
      <c r="C37" s="6" t="n">
        <v>3</v>
      </c>
      <c r="D37" s="4" t="inlineStr">
        <is>
          <t xml:space="preserve"> </t>
        </is>
      </c>
      <c r="E37" s="6" t="n">
        <v>3</v>
      </c>
      <c r="F37" s="4" t="inlineStr">
        <is>
          <t xml:space="preserve"> </t>
        </is>
      </c>
      <c r="G37" s="4" t="inlineStr">
        <is>
          <t xml:space="preserve"> </t>
        </is>
      </c>
    </row>
    <row r="38">
      <c r="A38" s="4" t="inlineStr">
        <is>
          <t>Stock-based compensation expense</t>
        </is>
      </c>
      <c r="B38" s="4" t="inlineStr">
        <is>
          <t xml:space="preserve"> </t>
        </is>
      </c>
      <c r="C38" s="6" t="n">
        <v>18</v>
      </c>
      <c r="D38" s="4" t="inlineStr">
        <is>
          <t xml:space="preserve"> </t>
        </is>
      </c>
      <c r="E38" s="6" t="n">
        <v>18</v>
      </c>
      <c r="F38" s="4" t="inlineStr">
        <is>
          <t xml:space="preserve"> </t>
        </is>
      </c>
      <c r="G38" s="4" t="inlineStr">
        <is>
          <t xml:space="preserve"> </t>
        </is>
      </c>
    </row>
    <row r="39">
      <c r="A39" s="4" t="inlineStr">
        <is>
          <t>Shares acquired and retired, shares</t>
        </is>
      </c>
      <c r="B39" s="4" t="inlineStr">
        <is>
          <t xml:space="preserve"> </t>
        </is>
      </c>
      <c r="C39" s="4" t="inlineStr">
        <is>
          <t xml:space="preserve"> </t>
        </is>
      </c>
      <c r="D39" s="6" t="n">
        <v>-1872544</v>
      </c>
      <c r="E39" s="4" t="inlineStr">
        <is>
          <t xml:space="preserve"> </t>
        </is>
      </c>
      <c r="F39" s="4" t="inlineStr">
        <is>
          <t xml:space="preserve"> </t>
        </is>
      </c>
      <c r="G39" s="4" t="inlineStr">
        <is>
          <t xml:space="preserve"> </t>
        </is>
      </c>
    </row>
    <row r="40">
      <c r="A40" s="4" t="inlineStr">
        <is>
          <t>Shares acquired and retired</t>
        </is>
      </c>
      <c r="B40" s="4" t="inlineStr">
        <is>
          <t xml:space="preserve"> </t>
        </is>
      </c>
      <c r="C40" s="6" t="n">
        <v>-213</v>
      </c>
      <c r="D40" s="4" t="inlineStr">
        <is>
          <t xml:space="preserve"> </t>
        </is>
      </c>
      <c r="E40" s="6" t="n">
        <v>-34</v>
      </c>
      <c r="F40" s="6" t="n">
        <v>-179</v>
      </c>
      <c r="G40" s="4" t="inlineStr">
        <is>
          <t xml:space="preserve"> </t>
        </is>
      </c>
    </row>
    <row r="41">
      <c r="A41" s="4" t="inlineStr">
        <is>
          <t>Shares exchanged — benefit plans, shares</t>
        </is>
      </c>
      <c r="B41" s="4" t="inlineStr">
        <is>
          <t xml:space="preserve"> </t>
        </is>
      </c>
      <c r="C41" s="4" t="inlineStr">
        <is>
          <t xml:space="preserve"> </t>
        </is>
      </c>
      <c r="D41" s="6" t="n">
        <v>-64060</v>
      </c>
      <c r="E41" s="4" t="inlineStr">
        <is>
          <t xml:space="preserve"> </t>
        </is>
      </c>
      <c r="F41" s="4" t="inlineStr">
        <is>
          <t xml:space="preserve"> </t>
        </is>
      </c>
      <c r="G41" s="4" t="inlineStr">
        <is>
          <t xml:space="preserve"> </t>
        </is>
      </c>
    </row>
    <row r="42">
      <c r="A42" s="4" t="inlineStr">
        <is>
          <t>Shares exchanged — benefit plans</t>
        </is>
      </c>
      <c r="B42" s="4" t="inlineStr">
        <is>
          <t xml:space="preserve"> </t>
        </is>
      </c>
      <c r="C42" s="6" t="n">
        <v>-8</v>
      </c>
      <c r="D42" s="4" t="inlineStr">
        <is>
          <t xml:space="preserve"> </t>
        </is>
      </c>
      <c r="E42" s="6" t="n">
        <v>-1</v>
      </c>
      <c r="F42" s="6" t="n">
        <v>-7</v>
      </c>
      <c r="G42" s="4" t="inlineStr">
        <is>
          <t xml:space="preserve"> </t>
        </is>
      </c>
    </row>
    <row r="43">
      <c r="A43" s="4" t="inlineStr">
        <is>
          <t>Forfeitures of restricted stock, shares</t>
        </is>
      </c>
      <c r="B43" s="4" t="inlineStr">
        <is>
          <t xml:space="preserve"> </t>
        </is>
      </c>
      <c r="C43" s="4" t="inlineStr">
        <is>
          <t xml:space="preserve"> </t>
        </is>
      </c>
      <c r="D43" s="6" t="n">
        <v>-18882</v>
      </c>
      <c r="E43" s="4" t="inlineStr">
        <is>
          <t xml:space="preserve"> </t>
        </is>
      </c>
      <c r="F43" s="4" t="inlineStr">
        <is>
          <t xml:space="preserve"> </t>
        </is>
      </c>
      <c r="G43" s="4" t="inlineStr">
        <is>
          <t xml:space="preserve"> </t>
        </is>
      </c>
    </row>
    <row r="44">
      <c r="A44" s="4" t="inlineStr">
        <is>
          <t>Ending balance, shares at Dec. 31, 2023</t>
        </is>
      </c>
      <c r="B44" s="6" t="n">
        <v>83635807</v>
      </c>
      <c r="C44" s="4" t="inlineStr">
        <is>
          <t xml:space="preserve"> </t>
        </is>
      </c>
      <c r="D44" s="6" t="n">
        <v>83635807</v>
      </c>
      <c r="E44" s="4" t="inlineStr">
        <is>
          <t xml:space="preserve"> </t>
        </is>
      </c>
      <c r="F44" s="4" t="inlineStr">
        <is>
          <t xml:space="preserve"> </t>
        </is>
      </c>
      <c r="G44" s="4" t="inlineStr">
        <is>
          <t xml:space="preserve"> </t>
        </is>
      </c>
    </row>
    <row r="45">
      <c r="A45" s="4" t="inlineStr">
        <is>
          <t>Ending balance at Dec. 31, 2023</t>
        </is>
      </c>
      <c r="B45" s="5" t="n">
        <v>4258</v>
      </c>
      <c r="C45" s="6" t="n">
        <v>4258</v>
      </c>
      <c r="D45" s="4" t="inlineStr">
        <is>
          <t xml:space="preserve"> </t>
        </is>
      </c>
      <c r="E45" s="6" t="n">
        <v>1456</v>
      </c>
      <c r="F45" s="6" t="n">
        <v>3121</v>
      </c>
      <c r="G45" s="6" t="n">
        <v>-31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earnings</t>
        </is>
      </c>
      <c r="B47" s="6" t="n">
        <v>887</v>
      </c>
      <c r="C47" s="6" t="n">
        <v>887</v>
      </c>
      <c r="D47" s="4" t="inlineStr">
        <is>
          <t xml:space="preserve"> </t>
        </is>
      </c>
      <c r="E47" s="4" t="inlineStr">
        <is>
          <t xml:space="preserve"> </t>
        </is>
      </c>
      <c r="F47" s="6" t="n">
        <v>887</v>
      </c>
      <c r="G47" s="4" t="inlineStr">
        <is>
          <t xml:space="preserve"> </t>
        </is>
      </c>
    </row>
    <row r="48">
      <c r="A48" s="4" t="inlineStr">
        <is>
          <t>Other comprehensive income (loss)</t>
        </is>
      </c>
      <c r="B48" s="5" t="n">
        <v>79</v>
      </c>
      <c r="C48" s="6" t="n">
        <v>79</v>
      </c>
      <c r="D48" s="4" t="inlineStr">
        <is>
          <t xml:space="preserve"> </t>
        </is>
      </c>
      <c r="E48" s="4" t="inlineStr">
        <is>
          <t xml:space="preserve"> </t>
        </is>
      </c>
      <c r="F48" s="4" t="inlineStr">
        <is>
          <t xml:space="preserve"> </t>
        </is>
      </c>
      <c r="G48" s="6" t="n">
        <v>79</v>
      </c>
    </row>
    <row r="49">
      <c r="A49" s="4" t="inlineStr">
        <is>
          <t>Dividends</t>
        </is>
      </c>
      <c r="B49" s="4" t="inlineStr">
        <is>
          <t xml:space="preserve"> </t>
        </is>
      </c>
      <c r="C49" s="6" t="n">
        <v>-791</v>
      </c>
      <c r="D49" s="4" t="inlineStr">
        <is>
          <t xml:space="preserve"> </t>
        </is>
      </c>
      <c r="E49" s="4" t="inlineStr">
        <is>
          <t xml:space="preserve"> </t>
        </is>
      </c>
      <c r="F49" s="6" t="n">
        <v>-791</v>
      </c>
      <c r="G49" s="4" t="inlineStr">
        <is>
          <t xml:space="preserve"> </t>
        </is>
      </c>
    </row>
    <row r="50">
      <c r="A50" s="3"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stock options, shares</t>
        </is>
      </c>
      <c r="B51" s="4" t="inlineStr">
        <is>
          <t xml:space="preserve"> </t>
        </is>
      </c>
      <c r="C51" s="4" t="inlineStr">
        <is>
          <t xml:space="preserve"> </t>
        </is>
      </c>
      <c r="D51" s="6" t="n">
        <v>127719</v>
      </c>
      <c r="E51" s="4" t="inlineStr">
        <is>
          <t xml:space="preserve"> </t>
        </is>
      </c>
      <c r="F51" s="4" t="inlineStr">
        <is>
          <t xml:space="preserve"> </t>
        </is>
      </c>
      <c r="G51" s="4" t="inlineStr">
        <is>
          <t xml:space="preserve"> </t>
        </is>
      </c>
    </row>
    <row r="52">
      <c r="A52" s="4" t="inlineStr">
        <is>
          <t>Exercise of stock options</t>
        </is>
      </c>
      <c r="B52" s="4" t="inlineStr">
        <is>
          <t xml:space="preserve"> </t>
        </is>
      </c>
      <c r="C52" s="6" t="n">
        <v>6</v>
      </c>
      <c r="D52" s="4" t="inlineStr">
        <is>
          <t xml:space="preserve"> </t>
        </is>
      </c>
      <c r="E52" s="6" t="n">
        <v>6</v>
      </c>
      <c r="F52" s="4" t="inlineStr">
        <is>
          <t xml:space="preserve"> </t>
        </is>
      </c>
      <c r="G52" s="4" t="inlineStr">
        <is>
          <t xml:space="preserve"> </t>
        </is>
      </c>
    </row>
    <row r="53">
      <c r="A53" s="4" t="inlineStr">
        <is>
          <t>Restricted stock awards, shares</t>
        </is>
      </c>
      <c r="B53" s="4" t="inlineStr">
        <is>
          <t xml:space="preserve"> </t>
        </is>
      </c>
      <c r="C53" s="4" t="inlineStr">
        <is>
          <t xml:space="preserve"> </t>
        </is>
      </c>
      <c r="D53" s="6" t="n">
        <v>157681</v>
      </c>
      <c r="E53" s="4" t="inlineStr">
        <is>
          <t xml:space="preserve"> </t>
        </is>
      </c>
      <c r="F53" s="4" t="inlineStr">
        <is>
          <t xml:space="preserve"> </t>
        </is>
      </c>
      <c r="G53" s="4" t="inlineStr">
        <is>
          <t xml:space="preserve"> </t>
        </is>
      </c>
    </row>
    <row r="54">
      <c r="A54" s="4" t="inlineStr">
        <is>
          <t>Restricted stock awards</t>
        </is>
      </c>
      <c r="B54" s="4" t="inlineStr">
        <is>
          <t xml:space="preserve"> </t>
        </is>
      </c>
      <c r="C54" s="6" t="n">
        <v>0</v>
      </c>
      <c r="D54" s="4" t="inlineStr">
        <is>
          <t xml:space="preserve"> </t>
        </is>
      </c>
      <c r="E54" s="6" t="n">
        <v>0</v>
      </c>
      <c r="F54" s="4" t="inlineStr">
        <is>
          <t xml:space="preserve"> </t>
        </is>
      </c>
      <c r="G54" s="4" t="inlineStr">
        <is>
          <t xml:space="preserve"> </t>
        </is>
      </c>
    </row>
    <row r="55">
      <c r="A55" s="4" t="inlineStr">
        <is>
          <t>Other benefit plans, shares</t>
        </is>
      </c>
      <c r="B55" s="4" t="inlineStr">
        <is>
          <t xml:space="preserve"> </t>
        </is>
      </c>
      <c r="C55" s="4" t="inlineStr">
        <is>
          <t xml:space="preserve"> </t>
        </is>
      </c>
      <c r="D55" s="6" t="n">
        <v>100716</v>
      </c>
      <c r="E55" s="4" t="inlineStr">
        <is>
          <t xml:space="preserve"> </t>
        </is>
      </c>
      <c r="F55" s="4" t="inlineStr">
        <is>
          <t xml:space="preserve"> </t>
        </is>
      </c>
      <c r="G55" s="4" t="inlineStr">
        <is>
          <t xml:space="preserve"> </t>
        </is>
      </c>
    </row>
    <row r="56">
      <c r="A56" s="4" t="inlineStr">
        <is>
          <t>Other benefit plans</t>
        </is>
      </c>
      <c r="B56" s="4" t="inlineStr">
        <is>
          <t xml:space="preserve"> </t>
        </is>
      </c>
      <c r="C56" s="6" t="n">
        <v>13</v>
      </c>
      <c r="D56" s="4" t="inlineStr">
        <is>
          <t xml:space="preserve"> </t>
        </is>
      </c>
      <c r="E56" s="6" t="n">
        <v>13</v>
      </c>
      <c r="F56" s="4" t="inlineStr">
        <is>
          <t xml:space="preserve"> </t>
        </is>
      </c>
      <c r="G56" s="4" t="inlineStr">
        <is>
          <t xml:space="preserve"> </t>
        </is>
      </c>
    </row>
    <row r="57">
      <c r="A57" s="4" t="inlineStr">
        <is>
          <t>Dividend reinvestment plan, shares</t>
        </is>
      </c>
      <c r="B57" s="4" t="inlineStr">
        <is>
          <t xml:space="preserve"> </t>
        </is>
      </c>
      <c r="C57" s="4" t="inlineStr">
        <is>
          <t xml:space="preserve"> </t>
        </is>
      </c>
      <c r="D57" s="6" t="n">
        <v>22740</v>
      </c>
      <c r="E57" s="4" t="inlineStr">
        <is>
          <t xml:space="preserve"> </t>
        </is>
      </c>
      <c r="F57" s="4" t="inlineStr">
        <is>
          <t xml:space="preserve"> </t>
        </is>
      </c>
      <c r="G57" s="4" t="inlineStr">
        <is>
          <t xml:space="preserve"> </t>
        </is>
      </c>
    </row>
    <row r="58">
      <c r="A58" s="4" t="inlineStr">
        <is>
          <t>Dividend reinvestment plan</t>
        </is>
      </c>
      <c r="B58" s="4" t="inlineStr">
        <is>
          <t xml:space="preserve"> </t>
        </is>
      </c>
      <c r="C58" s="6" t="n">
        <v>3</v>
      </c>
      <c r="D58" s="4" t="inlineStr">
        <is>
          <t xml:space="preserve"> </t>
        </is>
      </c>
      <c r="E58" s="6" t="n">
        <v>3</v>
      </c>
      <c r="F58" s="4" t="inlineStr">
        <is>
          <t xml:space="preserve"> </t>
        </is>
      </c>
      <c r="G58" s="4" t="inlineStr">
        <is>
          <t xml:space="preserve"> </t>
        </is>
      </c>
    </row>
    <row r="59">
      <c r="A59" s="4" t="inlineStr">
        <is>
          <t>Stock-based compensation expense</t>
        </is>
      </c>
      <c r="B59" s="4" t="inlineStr">
        <is>
          <t xml:space="preserve"> </t>
        </is>
      </c>
      <c r="C59" s="6" t="n">
        <v>18</v>
      </c>
      <c r="D59" s="4" t="inlineStr">
        <is>
          <t xml:space="preserve"> </t>
        </is>
      </c>
      <c r="E59" s="6" t="n">
        <v>18</v>
      </c>
      <c r="F59" s="4" t="inlineStr">
        <is>
          <t xml:space="preserve"> </t>
        </is>
      </c>
      <c r="G59" s="4" t="inlineStr">
        <is>
          <t xml:space="preserve"> </t>
        </is>
      </c>
    </row>
    <row r="60">
      <c r="A60" s="4" t="inlineStr">
        <is>
          <t>Shares exchanged — benefit plans, shares</t>
        </is>
      </c>
      <c r="B60" s="4" t="inlineStr">
        <is>
          <t xml:space="preserve"> </t>
        </is>
      </c>
      <c r="C60" s="4" t="inlineStr">
        <is>
          <t xml:space="preserve"> </t>
        </is>
      </c>
      <c r="D60" s="6" t="n">
        <v>-53573</v>
      </c>
      <c r="E60" s="4" t="inlineStr">
        <is>
          <t xml:space="preserve"> </t>
        </is>
      </c>
      <c r="F60" s="4" t="inlineStr">
        <is>
          <t xml:space="preserve"> </t>
        </is>
      </c>
      <c r="G60" s="4" t="inlineStr">
        <is>
          <t xml:space="preserve"> </t>
        </is>
      </c>
    </row>
    <row r="61">
      <c r="A61" s="4" t="inlineStr">
        <is>
          <t>Shares exchanged — benefit plans</t>
        </is>
      </c>
      <c r="B61" s="4" t="inlineStr">
        <is>
          <t xml:space="preserve"> </t>
        </is>
      </c>
      <c r="C61" s="6" t="n">
        <v>-7</v>
      </c>
      <c r="D61" s="4" t="inlineStr">
        <is>
          <t xml:space="preserve"> </t>
        </is>
      </c>
      <c r="E61" s="6" t="n">
        <v>-1</v>
      </c>
      <c r="F61" s="6" t="n">
        <v>-6</v>
      </c>
      <c r="G61" s="4" t="inlineStr">
        <is>
          <t xml:space="preserve"> </t>
        </is>
      </c>
    </row>
    <row r="62">
      <c r="A62" s="4" t="inlineStr">
        <is>
          <t>Forfeitures of restricted stock, shares</t>
        </is>
      </c>
      <c r="B62" s="4" t="inlineStr">
        <is>
          <t xml:space="preserve"> </t>
        </is>
      </c>
      <c r="C62" s="4" t="inlineStr">
        <is>
          <t xml:space="preserve"> </t>
        </is>
      </c>
      <c r="D62" s="6" t="n">
        <v>-12832</v>
      </c>
      <c r="E62" s="4" t="inlineStr">
        <is>
          <t xml:space="preserve"> </t>
        </is>
      </c>
      <c r="F62" s="4" t="inlineStr">
        <is>
          <t xml:space="preserve"> </t>
        </is>
      </c>
      <c r="G62" s="4" t="inlineStr">
        <is>
          <t xml:space="preserve"> </t>
        </is>
      </c>
    </row>
    <row r="63">
      <c r="A63" s="4" t="inlineStr">
        <is>
          <t>Ending balance, shares at Dec. 31, 2024</t>
        </is>
      </c>
      <c r="B63" s="6" t="n">
        <v>83978258</v>
      </c>
      <c r="C63" s="4" t="inlineStr">
        <is>
          <t xml:space="preserve"> </t>
        </is>
      </c>
      <c r="D63" s="6" t="n">
        <v>83978258</v>
      </c>
      <c r="E63" s="4" t="inlineStr">
        <is>
          <t xml:space="preserve"> </t>
        </is>
      </c>
      <c r="F63" s="4" t="inlineStr">
        <is>
          <t xml:space="preserve"> </t>
        </is>
      </c>
      <c r="G63" s="4" t="inlineStr">
        <is>
          <t xml:space="preserve"> </t>
        </is>
      </c>
    </row>
    <row r="64">
      <c r="A64" s="4" t="inlineStr">
        <is>
          <t>Ending balance at Dec. 31, 2024</t>
        </is>
      </c>
      <c r="B64" s="5" t="n">
        <v>4466</v>
      </c>
      <c r="C64" s="5" t="n">
        <v>4466</v>
      </c>
      <c r="D64" s="4" t="inlineStr">
        <is>
          <t xml:space="preserve"> </t>
        </is>
      </c>
      <c r="E64" s="5" t="n">
        <v>1495</v>
      </c>
      <c r="F64" s="5" t="n">
        <v>3211</v>
      </c>
      <c r="G64" s="5" t="n">
        <v>-2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cluded in the Statement of Earnings for changes in the fair value of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s not designated as hedges, gains (losses) included in net earnings</t>
        </is>
      </c>
      <c r="B4" s="5" t="n">
        <v>25</v>
      </c>
      <c r="C4" s="5" t="n">
        <v>7</v>
      </c>
      <c r="D4" s="5" t="n">
        <v>-17</v>
      </c>
    </row>
    <row r="5">
      <c r="A5" s="4" t="inlineStr">
        <is>
          <t>Earnings (losses) on derivatives</t>
        </is>
      </c>
      <c r="B5" s="6" t="n">
        <v>1</v>
      </c>
      <c r="C5" s="6" t="n">
        <v>-19</v>
      </c>
      <c r="D5" s="6" t="n">
        <v>-17</v>
      </c>
    </row>
    <row r="6">
      <c r="A6" s="4" t="inlineStr">
        <is>
          <t>Fixed maturities with embedded derivatives | Net investment incom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s not designated as hedges, gains (losses) included in net earnings</t>
        </is>
      </c>
      <c r="B8" s="6" t="n">
        <v>17</v>
      </c>
      <c r="C8" s="6" t="n">
        <v>-4</v>
      </c>
      <c r="D8" s="6" t="n">
        <v>0</v>
      </c>
    </row>
    <row r="9">
      <c r="A9" s="4" t="inlineStr">
        <is>
          <t>Fixed maturities with embedded derivatives | Realized gains (losses) on securiti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s not designated as hedges, gains (losses) included in net earnings</t>
        </is>
      </c>
      <c r="B11" s="6" t="n">
        <v>-1</v>
      </c>
      <c r="C11" s="6" t="n">
        <v>-2</v>
      </c>
      <c r="D11" s="6" t="n">
        <v>-12</v>
      </c>
    </row>
    <row r="12">
      <c r="A12" s="4" t="inlineStr">
        <is>
          <t>Total return swap | Other expens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s not designated as hedges, gains (losses) included in net earnings</t>
        </is>
      </c>
      <c r="B14" s="6" t="n">
        <v>9</v>
      </c>
      <c r="C14" s="6" t="n">
        <v>13</v>
      </c>
      <c r="D14" s="6" t="n">
        <v>-5</v>
      </c>
    </row>
    <row r="15">
      <c r="A15" s="4" t="inlineStr">
        <is>
          <t>Designated as hedging instrument | Interest rate swaps | Net investment income</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Reclassification from accumulated other comprehensive income</t>
        </is>
      </c>
      <c r="B17" s="5" t="n">
        <v>-24</v>
      </c>
      <c r="C17" s="5" t="n">
        <v>-26</v>
      </c>
      <c r="D1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Managed Investment Entities - Narrative (Details) $ in Millions</t>
        </is>
      </c>
      <c r="B1" s="2" t="inlineStr">
        <is>
          <t>12 Months Ended</t>
        </is>
      </c>
    </row>
    <row r="2">
      <c r="B2" s="2" t="inlineStr">
        <is>
          <t>Dec. 31, 2024 USD ($) collateralized_loan_obligation</t>
        </is>
      </c>
      <c r="C2" s="2" t="inlineStr">
        <is>
          <t>Dec. 31, 2023 USD ($) collateralized_loan_obligation</t>
        </is>
      </c>
      <c r="D2" s="2" t="inlineStr">
        <is>
          <t>Dec. 31, 2022 USD ($) collateralized_loan_obligation</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investment of most subordinate debt tranche, Minimum</t>
        </is>
      </c>
      <c r="B4" s="10" t="n">
        <v>0.133</v>
      </c>
      <c r="C4" s="4" t="inlineStr">
        <is>
          <t xml:space="preserve"> </t>
        </is>
      </c>
      <c r="D4" s="4" t="inlineStr">
        <is>
          <t xml:space="preserve"> </t>
        </is>
      </c>
    </row>
    <row r="5">
      <c r="A5" s="4" t="inlineStr">
        <is>
          <t>Percentage of investment of most subordinate debt tranche, Maximum</t>
        </is>
      </c>
      <c r="B5" s="9" t="n">
        <v>1</v>
      </c>
      <c r="C5" s="4" t="inlineStr">
        <is>
          <t xml:space="preserve"> </t>
        </is>
      </c>
      <c r="D5" s="4" t="inlineStr">
        <is>
          <t xml:space="preserve"> </t>
        </is>
      </c>
    </row>
    <row r="6">
      <c r="A6" s="4" t="inlineStr">
        <is>
          <t>Number of collateralized loan obligation entities | collateralized_loan_obligation</t>
        </is>
      </c>
      <c r="B6" s="6" t="n">
        <v>13</v>
      </c>
      <c r="C6" s="4" t="inlineStr">
        <is>
          <t xml:space="preserve"> </t>
        </is>
      </c>
      <c r="D6" s="4" t="inlineStr">
        <is>
          <t xml:space="preserve"> </t>
        </is>
      </c>
    </row>
    <row r="7">
      <c r="A7" s="4" t="inlineStr">
        <is>
          <t>Number of CLOs formed during the period | collateralized_loan_obligation</t>
        </is>
      </c>
      <c r="B7" s="6" t="n">
        <v>2</v>
      </c>
      <c r="C7" s="6" t="n">
        <v>1</v>
      </c>
      <c r="D7" s="6" t="n">
        <v>2</v>
      </c>
    </row>
    <row r="8">
      <c r="A8" s="4" t="inlineStr">
        <is>
          <t>Number of CLOs substantially liquidated during the period | collateralized_loan_obligation</t>
        </is>
      </c>
      <c r="B8" s="6" t="n">
        <v>1</v>
      </c>
      <c r="C8" s="6" t="n">
        <v>4</v>
      </c>
      <c r="D8" s="4" t="inlineStr">
        <is>
          <t xml:space="preserve"> </t>
        </is>
      </c>
    </row>
    <row r="9">
      <c r="A9" s="4" t="inlineStr">
        <is>
          <t>Difference between aggregate unpaid principal balance and fair value of CLOs' fixed maturity investments</t>
        </is>
      </c>
      <c r="B9" s="5" t="n">
        <v>66</v>
      </c>
      <c r="C9" s="5" t="n">
        <v>109</v>
      </c>
      <c r="D9" s="4" t="inlineStr">
        <is>
          <t xml:space="preserve"> </t>
        </is>
      </c>
    </row>
    <row r="10">
      <c r="A10" s="4" t="inlineStr">
        <is>
          <t>Difference between aggregate unpaid principal balance and fair value of CLOs' debt</t>
        </is>
      </c>
      <c r="B10" s="6" t="n">
        <v>172</v>
      </c>
      <c r="C10" s="6" t="n">
        <v>253</v>
      </c>
      <c r="D10" s="4" t="inlineStr">
        <is>
          <t xml:space="preserve"> </t>
        </is>
      </c>
    </row>
    <row r="11">
      <c r="A11" s="4" t="inlineStr">
        <is>
          <t>Carrying amount of CLO loans in default</t>
        </is>
      </c>
      <c r="B11" s="6" t="n">
        <v>3</v>
      </c>
      <c r="C11" s="6" t="n">
        <v>7</v>
      </c>
      <c r="D11" s="4" t="inlineStr">
        <is>
          <t xml:space="preserve"> </t>
        </is>
      </c>
    </row>
    <row r="12">
      <c r="A12" s="4" t="inlineStr">
        <is>
          <t>Aggregate unpaid principal balance of CLO loans in default</t>
        </is>
      </c>
      <c r="B12" s="6" t="n">
        <v>5</v>
      </c>
      <c r="C12" s="6" t="n">
        <v>13</v>
      </c>
      <c r="D12" s="4" t="inlineStr">
        <is>
          <t xml:space="preserve"> </t>
        </is>
      </c>
    </row>
    <row r="13">
      <c r="A13" s="4" t="inlineStr">
        <is>
          <t>Available for sale (AFS) fixed maturities</t>
        </is>
      </c>
      <c r="B13" s="6" t="n">
        <v>10398</v>
      </c>
      <c r="C13" s="6" t="n">
        <v>10377</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vestment in CLO tranches</t>
        </is>
      </c>
      <c r="B16" s="6" t="n">
        <v>175</v>
      </c>
      <c r="C16" s="4" t="inlineStr">
        <is>
          <t xml:space="preserve"> </t>
        </is>
      </c>
      <c r="D16" s="4" t="inlineStr">
        <is>
          <t xml:space="preserve"> </t>
        </is>
      </c>
    </row>
    <row r="17">
      <c r="A17" s="4" t="inlineStr">
        <is>
          <t>New collateralized loan obligation entit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Face value of liabilities issued by managed investment entities on issuance date</t>
        </is>
      </c>
      <c r="B19" s="6" t="n">
        <v>813</v>
      </c>
      <c r="C19" s="6" t="n">
        <v>407</v>
      </c>
      <c r="D19" s="5" t="n">
        <v>754</v>
      </c>
    </row>
    <row r="20">
      <c r="A20" s="4" t="inlineStr">
        <is>
          <t>Face amount of managed investment entities liabilities purchased by subsidiaries at issuance date</t>
        </is>
      </c>
      <c r="B20" s="6" t="n">
        <v>73</v>
      </c>
      <c r="C20" s="6" t="n">
        <v>16</v>
      </c>
      <c r="D20" s="6" t="n">
        <v>48</v>
      </c>
    </row>
    <row r="21">
      <c r="A21" s="4" t="inlineStr">
        <is>
          <t>New collateralized loan obligation, temporary warehousing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Investment in CLO tranches</t>
        </is>
      </c>
      <c r="B23" s="6" t="n">
        <v>49</v>
      </c>
      <c r="C23" s="6" t="n">
        <v>38</v>
      </c>
      <c r="D23" s="5" t="n">
        <v>3</v>
      </c>
    </row>
    <row r="24">
      <c r="A24" s="4" t="inlineStr">
        <is>
          <t>Subordinated debt obligations | Variable interest entity, primary beneficiar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Investment in CLO tranches</t>
        </is>
      </c>
      <c r="B26" s="6" t="n">
        <v>115</v>
      </c>
      <c r="C26" s="4" t="inlineStr">
        <is>
          <t xml:space="preserve"> </t>
        </is>
      </c>
      <c r="D26" s="4" t="inlineStr">
        <is>
          <t xml:space="preserve"> </t>
        </is>
      </c>
    </row>
    <row r="27">
      <c r="A27" s="4" t="inlineStr">
        <is>
          <t>Collateralized loan obligation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Available for sale (AFS) fixed maturities</t>
        </is>
      </c>
      <c r="B29" s="6" t="n">
        <v>1237</v>
      </c>
      <c r="C29" s="6" t="n">
        <v>1687</v>
      </c>
      <c r="D29" s="4" t="inlineStr">
        <is>
          <t xml:space="preserve"> </t>
        </is>
      </c>
    </row>
    <row r="30">
      <c r="A30" s="4" t="inlineStr">
        <is>
          <t>Collateralized loan obligations | Managed by third partie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Available for sale (AFS) fixed maturities</t>
        </is>
      </c>
      <c r="B32" s="5" t="n">
        <v>1240</v>
      </c>
      <c r="C32" s="5" t="n">
        <v>1690</v>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d Investment Entities - Progression of investment in CLO tranches (Details) - Variable interest entity, primary beneficiary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 in CLO tranches, beginning balance</t>
        </is>
      </c>
      <c r="B4" s="5" t="n">
        <v>137</v>
      </c>
      <c r="C4" s="5" t="n">
        <v>112</v>
      </c>
      <c r="D4" s="5" t="n">
        <v>76</v>
      </c>
    </row>
    <row r="5">
      <c r="A5" s="4" t="inlineStr">
        <is>
          <t>Face amount of managed investment entities liabilities purchased during the period</t>
        </is>
      </c>
      <c r="B5" s="6" t="n">
        <v>62</v>
      </c>
      <c r="C5" s="6" t="n">
        <v>32</v>
      </c>
      <c r="D5" s="6" t="n">
        <v>66</v>
      </c>
    </row>
    <row r="6">
      <c r="A6" s="4" t="inlineStr">
        <is>
          <t>Sales of managed investment entities liabilities</t>
        </is>
      </c>
      <c r="B6" s="6" t="n">
        <v>-63</v>
      </c>
      <c r="C6" s="6" t="n">
        <v>0</v>
      </c>
      <c r="D6" s="6" t="n">
        <v>0</v>
      </c>
    </row>
    <row r="7">
      <c r="A7" s="4" t="inlineStr">
        <is>
          <t>Distributions from managed investment entities liabilities</t>
        </is>
      </c>
      <c r="B7" s="6" t="n">
        <v>-41</v>
      </c>
      <c r="C7" s="6" t="n">
        <v>-34</v>
      </c>
      <c r="D7" s="6" t="n">
        <v>-18</v>
      </c>
    </row>
    <row r="8">
      <c r="A8" s="4" t="inlineStr">
        <is>
          <t>Mark-to-market of ownership of managed investment entities liabilities</t>
        </is>
      </c>
      <c r="B8" s="6" t="n">
        <v>29</v>
      </c>
      <c r="C8" s="6" t="n">
        <v>27</v>
      </c>
      <c r="D8" s="6" t="n">
        <v>-11</v>
      </c>
    </row>
    <row r="9">
      <c r="A9" s="4" t="inlineStr">
        <is>
          <t>Change in accrued interest of ownership of managed investment entities liabilities</t>
        </is>
      </c>
      <c r="B9" s="6" t="n">
        <v>1</v>
      </c>
      <c r="C9" s="6" t="n">
        <v>0</v>
      </c>
      <c r="D9" s="6" t="n">
        <v>-1</v>
      </c>
    </row>
    <row r="10">
      <c r="A10" s="4" t="inlineStr">
        <is>
          <t>Investment in CLO tranches, ending balance</t>
        </is>
      </c>
      <c r="B10" s="5" t="n">
        <v>125</v>
      </c>
      <c r="C10" s="5" t="n">
        <v>137</v>
      </c>
      <c r="D10" s="5" t="n">
        <v>1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d Investment Entities - Selected financial information related to CLOs (Details) - USD ($) $ in Millions</t>
        </is>
      </c>
      <c r="B1" s="2" t="inlineStr">
        <is>
          <t>12 Months Ended</t>
        </is>
      </c>
    </row>
    <row r="2">
      <c r="B2" s="2" t="inlineStr">
        <is>
          <t>Dec. 31, 2024</t>
        </is>
      </c>
      <c r="C2" s="2" t="inlineStr">
        <is>
          <t>Dec. 31, 2023</t>
        </is>
      </c>
      <c r="D2" s="2" t="inlineStr">
        <is>
          <t>Dec. 31, 2022</t>
        </is>
      </c>
    </row>
    <row r="3">
      <c r="A3" s="3" t="inlineStr">
        <is>
          <t>Gains (losses) on change in fair value of assets/liabilities:</t>
        </is>
      </c>
      <c r="B3" s="4" t="inlineStr">
        <is>
          <t xml:space="preserve"> </t>
        </is>
      </c>
      <c r="C3" s="4" t="inlineStr">
        <is>
          <t xml:space="preserve"> </t>
        </is>
      </c>
      <c r="D3" s="4" t="inlineStr">
        <is>
          <t xml:space="preserve"> </t>
        </is>
      </c>
    </row>
    <row r="4">
      <c r="A4" s="4" t="inlineStr">
        <is>
          <t>Assets</t>
        </is>
      </c>
      <c r="B4" s="5" t="n">
        <v>-2</v>
      </c>
      <c r="C4" s="5" t="n">
        <v>144</v>
      </c>
      <c r="D4" s="5" t="n">
        <v>-267</v>
      </c>
    </row>
    <row r="5">
      <c r="A5" s="4" t="inlineStr">
        <is>
          <t>Liabilities</t>
        </is>
      </c>
      <c r="B5" s="6" t="n">
        <v>6</v>
      </c>
      <c r="C5" s="6" t="n">
        <v>-117</v>
      </c>
      <c r="D5" s="6" t="n">
        <v>236</v>
      </c>
    </row>
    <row r="6">
      <c r="A6" s="4" t="inlineStr">
        <is>
          <t>Management fees paid to AFG</t>
        </is>
      </c>
      <c r="B6" s="6" t="n">
        <v>13</v>
      </c>
      <c r="C6" s="6" t="n">
        <v>16</v>
      </c>
      <c r="D6" s="6" t="n">
        <v>17</v>
      </c>
    </row>
    <row r="7">
      <c r="A7" s="4" t="inlineStr">
        <is>
          <t>Variable interest entity, primary beneficiary</t>
        </is>
      </c>
      <c r="B7" s="4" t="inlineStr">
        <is>
          <t xml:space="preserve"> </t>
        </is>
      </c>
      <c r="C7" s="4" t="inlineStr">
        <is>
          <t xml:space="preserve"> </t>
        </is>
      </c>
      <c r="D7" s="4" t="inlineStr">
        <is>
          <t xml:space="preserve"> </t>
        </is>
      </c>
    </row>
    <row r="8">
      <c r="A8" s="3" t="inlineStr">
        <is>
          <t>Gains (losses) on change in fair value of assets/liabilities:</t>
        </is>
      </c>
      <c r="B8" s="4" t="inlineStr">
        <is>
          <t xml:space="preserve"> </t>
        </is>
      </c>
      <c r="C8" s="4" t="inlineStr">
        <is>
          <t xml:space="preserve"> </t>
        </is>
      </c>
      <c r="D8" s="4" t="inlineStr">
        <is>
          <t xml:space="preserve"> </t>
        </is>
      </c>
    </row>
    <row r="9">
      <c r="A9" s="4" t="inlineStr">
        <is>
          <t>CLO earnings (losses) attributable to AFG</t>
        </is>
      </c>
      <c r="B9" s="5" t="n">
        <v>33</v>
      </c>
      <c r="C9" s="5" t="n">
        <v>27</v>
      </c>
      <c r="D9"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Other Intangibles - Narrative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26</v>
      </c>
      <c r="C4" s="4" t="inlineStr">
        <is>
          <t xml:space="preserve"> </t>
        </is>
      </c>
      <c r="D4" s="4" t="inlineStr">
        <is>
          <t xml:space="preserve"> </t>
        </is>
      </c>
      <c r="E4" s="4" t="inlineStr">
        <is>
          <t xml:space="preserve"> </t>
        </is>
      </c>
    </row>
    <row r="5">
      <c r="A5" s="4" t="inlineStr">
        <is>
          <t>Amortizable intangible assets related to acquisitions</t>
        </is>
      </c>
      <c r="B5" s="4" t="inlineStr">
        <is>
          <t xml:space="preserve"> </t>
        </is>
      </c>
      <c r="C5" s="5" t="n">
        <v>203</v>
      </c>
      <c r="D5" s="5" t="n">
        <v>213</v>
      </c>
      <c r="E5" s="4" t="inlineStr">
        <is>
          <t xml:space="preserve"> </t>
        </is>
      </c>
    </row>
    <row r="6">
      <c r="A6" s="4" t="inlineStr">
        <is>
          <t>Accumulated amortization</t>
        </is>
      </c>
      <c r="B6" s="4" t="inlineStr">
        <is>
          <t xml:space="preserve"> </t>
        </is>
      </c>
      <c r="C6" s="6" t="n">
        <v>59</v>
      </c>
      <c r="D6" s="6" t="n">
        <v>39</v>
      </c>
      <c r="E6" s="4" t="inlineStr">
        <is>
          <t xml:space="preserve"> </t>
        </is>
      </c>
    </row>
    <row r="7">
      <c r="A7" s="4" t="inlineStr">
        <is>
          <t>Amortization of intangible assets</t>
        </is>
      </c>
      <c r="B7" s="4" t="inlineStr">
        <is>
          <t xml:space="preserve"> </t>
        </is>
      </c>
      <c r="C7" s="5" t="n">
        <v>20</v>
      </c>
      <c r="D7" s="6" t="n">
        <v>15</v>
      </c>
      <c r="E7" s="5" t="n">
        <v>11</v>
      </c>
    </row>
    <row r="8">
      <c r="A8" s="4" t="inlineStr">
        <is>
          <t>Weighted average useful life of finite-lived intangible assets acquired</t>
        </is>
      </c>
      <c r="B8" s="4" t="inlineStr">
        <is>
          <t xml:space="preserve"> </t>
        </is>
      </c>
      <c r="C8" s="4" t="inlineStr">
        <is>
          <t>5 years</t>
        </is>
      </c>
      <c r="D8" s="4" t="inlineStr">
        <is>
          <t xml:space="preserve"> </t>
        </is>
      </c>
      <c r="E8" s="4" t="inlineStr">
        <is>
          <t xml:space="preserve"> </t>
        </is>
      </c>
    </row>
    <row r="9">
      <c r="A9" s="4" t="inlineStr">
        <is>
          <t>Future amortization of intangibles in next year</t>
        </is>
      </c>
      <c r="B9" s="4" t="inlineStr">
        <is>
          <t xml:space="preserve"> </t>
        </is>
      </c>
      <c r="C9" s="5" t="n">
        <v>20</v>
      </c>
      <c r="D9" s="4" t="inlineStr">
        <is>
          <t xml:space="preserve"> </t>
        </is>
      </c>
      <c r="E9" s="4" t="inlineStr">
        <is>
          <t xml:space="preserve"> </t>
        </is>
      </c>
    </row>
    <row r="10">
      <c r="A10" s="4" t="inlineStr">
        <is>
          <t>Future amortization of intangibles in year two</t>
        </is>
      </c>
      <c r="B10" s="4" t="inlineStr">
        <is>
          <t xml:space="preserve"> </t>
        </is>
      </c>
      <c r="C10" s="6" t="n">
        <v>20</v>
      </c>
      <c r="D10" s="4" t="inlineStr">
        <is>
          <t xml:space="preserve"> </t>
        </is>
      </c>
      <c r="E10" s="4" t="inlineStr">
        <is>
          <t xml:space="preserve"> </t>
        </is>
      </c>
    </row>
    <row r="11">
      <c r="A11" s="4" t="inlineStr">
        <is>
          <t>Future amortization of intangibles in year three</t>
        </is>
      </c>
      <c r="B11" s="4" t="inlineStr">
        <is>
          <t xml:space="preserve"> </t>
        </is>
      </c>
      <c r="C11" s="6" t="n">
        <v>21</v>
      </c>
      <c r="D11" s="4" t="inlineStr">
        <is>
          <t xml:space="preserve"> </t>
        </is>
      </c>
      <c r="E11" s="4" t="inlineStr">
        <is>
          <t xml:space="preserve"> </t>
        </is>
      </c>
    </row>
    <row r="12">
      <c r="A12" s="4" t="inlineStr">
        <is>
          <t>Future amortization of intangibles in year four</t>
        </is>
      </c>
      <c r="B12" s="4" t="inlineStr">
        <is>
          <t xml:space="preserve"> </t>
        </is>
      </c>
      <c r="C12" s="6" t="n">
        <v>18</v>
      </c>
      <c r="D12" s="4" t="inlineStr">
        <is>
          <t xml:space="preserve"> </t>
        </is>
      </c>
      <c r="E12" s="4" t="inlineStr">
        <is>
          <t xml:space="preserve"> </t>
        </is>
      </c>
    </row>
    <row r="13">
      <c r="A13" s="4" t="inlineStr">
        <is>
          <t>Future amortization of intangibles in year five</t>
        </is>
      </c>
      <c r="B13" s="4" t="inlineStr">
        <is>
          <t xml:space="preserve"> </t>
        </is>
      </c>
      <c r="C13" s="6" t="n">
        <v>17</v>
      </c>
      <c r="D13" s="4" t="inlineStr">
        <is>
          <t xml:space="preserve"> </t>
        </is>
      </c>
      <c r="E13" s="4" t="inlineStr">
        <is>
          <t xml:space="preserve"> </t>
        </is>
      </c>
    </row>
    <row r="14">
      <c r="A14" s="4" t="inlineStr">
        <is>
          <t>Future amortization of intangibles after year five</t>
        </is>
      </c>
      <c r="B14" s="4" t="inlineStr">
        <is>
          <t xml:space="preserve"> </t>
        </is>
      </c>
      <c r="C14" s="5" t="n">
        <v>107</v>
      </c>
      <c r="D14" s="4" t="inlineStr">
        <is>
          <t xml:space="preserve"> </t>
        </is>
      </c>
      <c r="E14" s="4" t="inlineStr">
        <is>
          <t xml:space="preserve"> </t>
        </is>
      </c>
    </row>
    <row r="15">
      <c r="A15" s="4" t="inlineStr">
        <is>
          <t>Verikai, Inc.</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 impairment loss</t>
        </is>
      </c>
      <c r="B17" s="4" t="inlineStr">
        <is>
          <t xml:space="preserve"> </t>
        </is>
      </c>
      <c r="C17" s="4" t="inlineStr">
        <is>
          <t xml:space="preserve"> </t>
        </is>
      </c>
      <c r="D17" s="5" t="n">
        <v>-26</v>
      </c>
      <c r="E1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Other Intangibles - Changes in the carrying value of goodwill (Details) - USD ($) $ in Millions</t>
        </is>
      </c>
      <c r="C1" s="2" t="inlineStr">
        <is>
          <t>3 Months Ended</t>
        </is>
      </c>
      <c r="D1" s="2" t="inlineStr">
        <is>
          <t>12 Months Ended</t>
        </is>
      </c>
    </row>
    <row r="2">
      <c r="B2" s="2" t="inlineStr">
        <is>
          <t>Jul. 03, 2023</t>
        </is>
      </c>
      <c r="C2" s="2" t="inlineStr">
        <is>
          <t>Sep. 30,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4" t="inlineStr">
        <is>
          <t xml:space="preserve"> </t>
        </is>
      </c>
      <c r="C4" s="4" t="inlineStr">
        <is>
          <t xml:space="preserve"> </t>
        </is>
      </c>
      <c r="D4" s="5" t="n">
        <v>246</v>
      </c>
    </row>
    <row r="5">
      <c r="A5" s="4" t="inlineStr">
        <is>
          <t>Goodwill, impairment loss</t>
        </is>
      </c>
      <c r="B5" s="4" t="inlineStr">
        <is>
          <t xml:space="preserve"> </t>
        </is>
      </c>
      <c r="C5" s="5" t="n">
        <v>-26</v>
      </c>
      <c r="D5" s="4" t="inlineStr">
        <is>
          <t xml:space="preserve"> </t>
        </is>
      </c>
    </row>
    <row r="6">
      <c r="A6" s="4" t="inlineStr">
        <is>
          <t>Goodwill, ending balance</t>
        </is>
      </c>
      <c r="B6" s="4" t="inlineStr">
        <is>
          <t xml:space="preserve"> </t>
        </is>
      </c>
      <c r="C6" s="4" t="inlineStr">
        <is>
          <t xml:space="preserve"> </t>
        </is>
      </c>
      <c r="D6" s="6" t="n">
        <v>305</v>
      </c>
    </row>
    <row r="7">
      <c r="A7" s="4" t="inlineStr">
        <is>
          <t>Verikai, Inc.</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 loss</t>
        </is>
      </c>
      <c r="B9" s="4" t="inlineStr">
        <is>
          <t xml:space="preserve"> </t>
        </is>
      </c>
      <c r="C9" s="4" t="inlineStr">
        <is>
          <t xml:space="preserve"> </t>
        </is>
      </c>
      <c r="D9" s="6" t="n">
        <v>-26</v>
      </c>
    </row>
    <row r="10">
      <c r="A10" s="4" t="inlineStr">
        <is>
          <t>Crop Risk Service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cquired during period</t>
        </is>
      </c>
      <c r="B12" s="5" t="n">
        <v>85</v>
      </c>
      <c r="C12" s="4" t="inlineStr">
        <is>
          <t xml:space="preserve"> </t>
        </is>
      </c>
      <c r="D12" s="5" t="n">
        <v>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5" customWidth="1" min="2" max="2"/>
    <col width="49" customWidth="1" min="3" max="3"/>
    <col width="14" customWidth="1" min="4" max="4"/>
    <col width="14" customWidth="1" min="5" max="5"/>
    <col width="14" customWidth="1" min="6" max="6"/>
  </cols>
  <sheetData>
    <row r="1">
      <c r="A1" s="1" t="inlineStr">
        <is>
          <t>Long-Term Debt - Narrative (Details) - USD ($)</t>
        </is>
      </c>
      <c r="B1" s="2" t="inlineStr">
        <is>
          <t>1 Months Ended</t>
        </is>
      </c>
      <c r="C1" s="2" t="inlineStr">
        <is>
          <t>12 Months Ended</t>
        </is>
      </c>
    </row>
    <row r="2">
      <c r="B2" s="2" t="inlineStr">
        <is>
          <t>Jun. 30, 2022</t>
        </is>
      </c>
      <c r="C2" s="2" t="inlineStr">
        <is>
          <t>Dec. 31, 2024</t>
        </is>
      </c>
      <c r="D2" s="2" t="inlineStr">
        <is>
          <t>Dec. 31, 2023</t>
        </is>
      </c>
      <c r="E2" s="2" t="inlineStr">
        <is>
          <t>Dec. 31, 2022</t>
        </is>
      </c>
      <c r="F2" s="2" t="inlineStr">
        <is>
          <t>Jun. 03, 2022</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d principal payments on debt in next year</t>
        </is>
      </c>
      <c r="B4" s="4" t="inlineStr">
        <is>
          <t xml:space="preserve"> </t>
        </is>
      </c>
      <c r="C4" s="5" t="n">
        <v>0</v>
      </c>
      <c r="D4" s="4" t="inlineStr">
        <is>
          <t xml:space="preserve"> </t>
        </is>
      </c>
      <c r="E4" s="4" t="inlineStr">
        <is>
          <t xml:space="preserve"> </t>
        </is>
      </c>
      <c r="F4" s="4" t="inlineStr">
        <is>
          <t xml:space="preserve"> </t>
        </is>
      </c>
    </row>
    <row r="5">
      <c r="A5" s="4" t="inlineStr">
        <is>
          <t>Scheduled principal payments on debt in year two</t>
        </is>
      </c>
      <c r="B5" s="4" t="inlineStr">
        <is>
          <t xml:space="preserve"> </t>
        </is>
      </c>
      <c r="C5" s="6" t="n">
        <v>0</v>
      </c>
      <c r="D5" s="4" t="inlineStr">
        <is>
          <t xml:space="preserve"> </t>
        </is>
      </c>
      <c r="E5" s="4" t="inlineStr">
        <is>
          <t xml:space="preserve"> </t>
        </is>
      </c>
      <c r="F5" s="4" t="inlineStr">
        <is>
          <t xml:space="preserve"> </t>
        </is>
      </c>
    </row>
    <row r="6">
      <c r="A6" s="4" t="inlineStr">
        <is>
          <t>Scheduled principal payments on debt in year three</t>
        </is>
      </c>
      <c r="B6" s="4" t="inlineStr">
        <is>
          <t xml:space="preserve"> </t>
        </is>
      </c>
      <c r="C6" s="6" t="n">
        <v>0</v>
      </c>
      <c r="D6" s="4" t="inlineStr">
        <is>
          <t xml:space="preserve"> </t>
        </is>
      </c>
      <c r="E6" s="4" t="inlineStr">
        <is>
          <t xml:space="preserve"> </t>
        </is>
      </c>
      <c r="F6" s="4" t="inlineStr">
        <is>
          <t xml:space="preserve"> </t>
        </is>
      </c>
    </row>
    <row r="7">
      <c r="A7" s="4" t="inlineStr">
        <is>
          <t>Scheduled principal payments on debt in year four</t>
        </is>
      </c>
      <c r="B7" s="4" t="inlineStr">
        <is>
          <t xml:space="preserve"> </t>
        </is>
      </c>
      <c r="C7" s="6" t="n">
        <v>0</v>
      </c>
      <c r="D7" s="4" t="inlineStr">
        <is>
          <t xml:space="preserve"> </t>
        </is>
      </c>
      <c r="E7" s="4" t="inlineStr">
        <is>
          <t xml:space="preserve"> </t>
        </is>
      </c>
      <c r="F7" s="4" t="inlineStr">
        <is>
          <t xml:space="preserve"> </t>
        </is>
      </c>
    </row>
    <row r="8">
      <c r="A8" s="4" t="inlineStr">
        <is>
          <t>Scheduled principal payments on debt in year five</t>
        </is>
      </c>
      <c r="B8" s="4" t="inlineStr">
        <is>
          <t xml:space="preserve"> </t>
        </is>
      </c>
      <c r="C8" s="6" t="n">
        <v>0</v>
      </c>
      <c r="D8" s="4" t="inlineStr">
        <is>
          <t xml:space="preserve"> </t>
        </is>
      </c>
      <c r="E8" s="4" t="inlineStr">
        <is>
          <t xml:space="preserve"> </t>
        </is>
      </c>
      <c r="F8" s="4" t="inlineStr">
        <is>
          <t xml:space="preserve"> </t>
        </is>
      </c>
    </row>
    <row r="9">
      <c r="A9" s="4" t="inlineStr">
        <is>
          <t>Repayments of long-term debt</t>
        </is>
      </c>
      <c r="B9" s="4" t="inlineStr">
        <is>
          <t xml:space="preserve"> </t>
        </is>
      </c>
      <c r="C9" s="5" t="n">
        <v>0</v>
      </c>
      <c r="D9" s="5" t="n">
        <v>21000000</v>
      </c>
      <c r="E9" s="5" t="n">
        <v>477000000</v>
      </c>
      <c r="F9" s="4" t="inlineStr">
        <is>
          <t xml:space="preserve"> </t>
        </is>
      </c>
    </row>
    <row r="10">
      <c r="A10" s="4" t="inlineStr">
        <is>
          <t>Variable interest rate on debt instrument</t>
        </is>
      </c>
      <c r="B10" s="4" t="inlineStr">
        <is>
          <t xml:space="preserve"> </t>
        </is>
      </c>
      <c r="C10" s="4" t="inlineStr">
        <is>
          <t>Secured Overnight Financing Rate (SOFR) [Member]</t>
        </is>
      </c>
      <c r="D10" s="4" t="inlineStr">
        <is>
          <t xml:space="preserve"> </t>
        </is>
      </c>
      <c r="E10" s="4" t="inlineStr">
        <is>
          <t xml:space="preserve"> </t>
        </is>
      </c>
      <c r="F10" s="4" t="inlineStr">
        <is>
          <t xml:space="preserve"> </t>
        </is>
      </c>
    </row>
    <row r="11">
      <c r="A11" s="4" t="inlineStr">
        <is>
          <t>Cash interest payments on long-term debt</t>
        </is>
      </c>
      <c r="B11" s="4" t="inlineStr">
        <is>
          <t xml:space="preserve"> </t>
        </is>
      </c>
      <c r="C11" s="5" t="n">
        <v>74000000</v>
      </c>
      <c r="D11" s="6" t="n">
        <v>74000000</v>
      </c>
      <c r="E11" s="6" t="n">
        <v>89000000</v>
      </c>
      <c r="F11" s="4" t="inlineStr">
        <is>
          <t xml:space="preserve"> </t>
        </is>
      </c>
    </row>
    <row r="12">
      <c r="A12" s="4" t="inlineStr">
        <is>
          <t>AF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Fiscal Year Matur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long-term debt</t>
        </is>
      </c>
      <c r="B14" s="4" t="inlineStr">
        <is>
          <t xml:space="preserve"> </t>
        </is>
      </c>
      <c r="C14" s="6" t="n">
        <v>0</v>
      </c>
      <c r="D14" s="6" t="n">
        <v>21000000</v>
      </c>
      <c r="E14" s="6" t="n">
        <v>477000000</v>
      </c>
      <c r="F14" s="4" t="inlineStr">
        <is>
          <t xml:space="preserve"> </t>
        </is>
      </c>
    </row>
    <row r="15">
      <c r="A15" s="4" t="inlineStr">
        <is>
          <t>Revolving credit line</t>
        </is>
      </c>
      <c r="B15" s="4" t="inlineStr">
        <is>
          <t xml:space="preserve"> </t>
        </is>
      </c>
      <c r="C15" s="5" t="n">
        <v>450000000</v>
      </c>
      <c r="D15" s="4" t="inlineStr">
        <is>
          <t xml:space="preserve"> </t>
        </is>
      </c>
      <c r="E15" s="4" t="inlineStr">
        <is>
          <t xml:space="preserve"> </t>
        </is>
      </c>
      <c r="F15" s="4" t="inlineStr">
        <is>
          <t xml:space="preserve"> </t>
        </is>
      </c>
    </row>
    <row r="16">
      <c r="A16" s="4" t="inlineStr">
        <is>
          <t>Interest rate on revolving debt facility</t>
        </is>
      </c>
      <c r="B16" s="4" t="inlineStr">
        <is>
          <t xml:space="preserve"> </t>
        </is>
      </c>
      <c r="C16" s="10" t="n">
        <v>0.0125</v>
      </c>
      <c r="D16" s="4" t="inlineStr">
        <is>
          <t xml:space="preserve"> </t>
        </is>
      </c>
      <c r="E16" s="4" t="inlineStr">
        <is>
          <t xml:space="preserve"> </t>
        </is>
      </c>
      <c r="F16" s="4" t="inlineStr">
        <is>
          <t xml:space="preserve"> </t>
        </is>
      </c>
    </row>
    <row r="17">
      <c r="A17" s="4" t="inlineStr">
        <is>
          <t>Amount borrowed under AFG revolving credit facility</t>
        </is>
      </c>
      <c r="B17" s="4" t="inlineStr">
        <is>
          <t xml:space="preserve"> </t>
        </is>
      </c>
      <c r="C17" s="5" t="n">
        <v>0</v>
      </c>
      <c r="D17" s="6" t="n">
        <v>0</v>
      </c>
      <c r="E17" s="4" t="inlineStr">
        <is>
          <t xml:space="preserve"> </t>
        </is>
      </c>
      <c r="F17" s="4" t="inlineStr">
        <is>
          <t xml:space="preserve"> </t>
        </is>
      </c>
    </row>
    <row r="18">
      <c r="A18" s="4" t="inlineStr">
        <is>
          <t>AFG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Fiscal Year Matur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n revolving debt facility</t>
        </is>
      </c>
      <c r="B20" s="4" t="inlineStr">
        <is>
          <t xml:space="preserve"> </t>
        </is>
      </c>
      <c r="C20" s="9" t="n">
        <v>0.01</v>
      </c>
      <c r="D20" s="4" t="inlineStr">
        <is>
          <t xml:space="preserve"> </t>
        </is>
      </c>
      <c r="E20" s="4" t="inlineStr">
        <is>
          <t xml:space="preserve"> </t>
        </is>
      </c>
      <c r="F20" s="4" t="inlineStr">
        <is>
          <t xml:space="preserve"> </t>
        </is>
      </c>
    </row>
    <row r="21">
      <c r="A21" s="4" t="inlineStr">
        <is>
          <t>AFG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revolving debt facility</t>
        </is>
      </c>
      <c r="B23" s="4" t="inlineStr">
        <is>
          <t xml:space="preserve"> </t>
        </is>
      </c>
      <c r="C23" s="10" t="n">
        <v>0.0175</v>
      </c>
      <c r="D23" s="4" t="inlineStr">
        <is>
          <t xml:space="preserve"> </t>
        </is>
      </c>
      <c r="E23" s="4" t="inlineStr">
        <is>
          <t xml:space="preserve"> </t>
        </is>
      </c>
      <c r="F23" s="4" t="inlineStr">
        <is>
          <t xml:space="preserve"> </t>
        </is>
      </c>
    </row>
    <row r="24">
      <c r="A24" s="4" t="inlineStr">
        <is>
          <t>Senior Notes | 4.50% Senior Notes due June 2047 | AF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 Fiscal Year Matur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 amount of the original debt instrument that was redeemed</t>
        </is>
      </c>
      <c r="B26" s="4" t="inlineStr">
        <is>
          <t xml:space="preserve"> </t>
        </is>
      </c>
      <c r="C26" s="4" t="inlineStr">
        <is>
          <t xml:space="preserve"> </t>
        </is>
      </c>
      <c r="D26" s="5" t="n">
        <v>15000000</v>
      </c>
      <c r="E26" s="5" t="n">
        <v>8000000</v>
      </c>
      <c r="F26" s="4" t="inlineStr">
        <is>
          <t xml:space="preserve"> </t>
        </is>
      </c>
    </row>
    <row r="27">
      <c r="A27" s="4" t="inlineStr">
        <is>
          <t>Interest rate on debt instruments</t>
        </is>
      </c>
      <c r="B27" s="4" t="inlineStr">
        <is>
          <t xml:space="preserve"> </t>
        </is>
      </c>
      <c r="C27" s="10" t="n">
        <v>0.045</v>
      </c>
      <c r="D27" s="10" t="n">
        <v>0.045</v>
      </c>
      <c r="E27" s="10" t="n">
        <v>0.045</v>
      </c>
      <c r="F27" s="4" t="inlineStr">
        <is>
          <t xml:space="preserve"> </t>
        </is>
      </c>
    </row>
    <row r="28">
      <c r="A28" s="4" t="inlineStr">
        <is>
          <t>Debt instrument, repurchase amount</t>
        </is>
      </c>
      <c r="B28" s="4" t="inlineStr">
        <is>
          <t xml:space="preserve"> </t>
        </is>
      </c>
      <c r="C28" s="4" t="inlineStr">
        <is>
          <t xml:space="preserve"> </t>
        </is>
      </c>
      <c r="D28" s="5" t="n">
        <v>13000000</v>
      </c>
      <c r="E28" s="5" t="n">
        <v>6000000</v>
      </c>
      <c r="F28" s="4" t="inlineStr">
        <is>
          <t xml:space="preserve"> </t>
        </is>
      </c>
    </row>
    <row r="29">
      <c r="A29" s="4" t="inlineStr">
        <is>
          <t>Senior Notes | 5.25% Senior Notes due April 2030 | AF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 Fiscal Year Maturity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Notes, amount of the original debt instrument that was redeemed</t>
        </is>
      </c>
      <c r="B31" s="4" t="inlineStr">
        <is>
          <t xml:space="preserve"> </t>
        </is>
      </c>
      <c r="C31" s="4" t="inlineStr">
        <is>
          <t xml:space="preserve"> </t>
        </is>
      </c>
      <c r="D31" s="5" t="n">
        <v>8000000</v>
      </c>
      <c r="E31" s="5" t="n">
        <v>39000000</v>
      </c>
      <c r="F31" s="4" t="inlineStr">
        <is>
          <t xml:space="preserve"> </t>
        </is>
      </c>
    </row>
    <row r="32">
      <c r="A32" s="4" t="inlineStr">
        <is>
          <t>Interest rate on debt instruments</t>
        </is>
      </c>
      <c r="B32" s="4" t="inlineStr">
        <is>
          <t xml:space="preserve"> </t>
        </is>
      </c>
      <c r="C32" s="10" t="n">
        <v>0.0525</v>
      </c>
      <c r="D32" s="10" t="n">
        <v>0.0525</v>
      </c>
      <c r="E32" s="10" t="n">
        <v>0.0525</v>
      </c>
      <c r="F32" s="4" t="inlineStr">
        <is>
          <t xml:space="preserve"> </t>
        </is>
      </c>
    </row>
    <row r="33">
      <c r="A33" s="4" t="inlineStr">
        <is>
          <t>Debt instrument, repurchase amount</t>
        </is>
      </c>
      <c r="B33" s="4" t="inlineStr">
        <is>
          <t xml:space="preserve"> </t>
        </is>
      </c>
      <c r="C33" s="4" t="inlineStr">
        <is>
          <t xml:space="preserve"> </t>
        </is>
      </c>
      <c r="D33" s="5" t="n">
        <v>8000000</v>
      </c>
      <c r="E33" s="5" t="n">
        <v>38000000</v>
      </c>
      <c r="F33" s="4" t="inlineStr">
        <is>
          <t xml:space="preserve"> </t>
        </is>
      </c>
    </row>
    <row r="34">
      <c r="A34" s="4" t="inlineStr">
        <is>
          <t>Senior Notes | 3.50% Senior Notes due August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 Fiscal Year Matur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loss) on retirement of debt</t>
        </is>
      </c>
      <c r="B36" s="5" t="n">
        <v>6000000</v>
      </c>
      <c r="C36" s="4" t="inlineStr">
        <is>
          <t xml:space="preserve"> </t>
        </is>
      </c>
      <c r="D36" s="4" t="inlineStr">
        <is>
          <t xml:space="preserve"> </t>
        </is>
      </c>
      <c r="E36" s="4" t="inlineStr">
        <is>
          <t xml:space="preserve"> </t>
        </is>
      </c>
      <c r="F36" s="4" t="inlineStr">
        <is>
          <t xml:space="preserve"> </t>
        </is>
      </c>
    </row>
    <row r="37">
      <c r="A37" s="4" t="inlineStr">
        <is>
          <t>Senior Notes | 3.50% Senior Notes due August 2026 | AF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 Fiscal Year Maturity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Notes, amount of the original debt instrument that was redeemed</t>
        </is>
      </c>
      <c r="B39" s="4" t="inlineStr">
        <is>
          <t xml:space="preserve"> </t>
        </is>
      </c>
      <c r="C39" s="4" t="inlineStr">
        <is>
          <t xml:space="preserve"> </t>
        </is>
      </c>
      <c r="D39" s="4" t="inlineStr">
        <is>
          <t xml:space="preserve"> </t>
        </is>
      </c>
      <c r="E39" s="5" t="n">
        <v>49000000</v>
      </c>
      <c r="F39" s="5" t="n">
        <v>376000000</v>
      </c>
    </row>
    <row r="40">
      <c r="A40" s="4" t="inlineStr">
        <is>
          <t>Interest rate on debt instruments</t>
        </is>
      </c>
      <c r="B40" s="4" t="inlineStr">
        <is>
          <t xml:space="preserve"> </t>
        </is>
      </c>
      <c r="C40" s="4" t="inlineStr">
        <is>
          <t xml:space="preserve"> </t>
        </is>
      </c>
      <c r="D40" s="4" t="inlineStr">
        <is>
          <t xml:space="preserve"> </t>
        </is>
      </c>
      <c r="E40" s="10" t="n">
        <v>0.035</v>
      </c>
      <c r="F40" s="4" t="inlineStr">
        <is>
          <t xml:space="preserve"> </t>
        </is>
      </c>
    </row>
    <row r="41">
      <c r="A41" s="4" t="inlineStr">
        <is>
          <t>Debt instrument, repurchase amount</t>
        </is>
      </c>
      <c r="B41" s="4" t="inlineStr">
        <is>
          <t xml:space="preserve"> </t>
        </is>
      </c>
      <c r="C41" s="4" t="inlineStr">
        <is>
          <t xml:space="preserve"> </t>
        </is>
      </c>
      <c r="D41" s="4" t="inlineStr">
        <is>
          <t xml:space="preserve"> </t>
        </is>
      </c>
      <c r="E41" s="5" t="n">
        <v>51000000</v>
      </c>
      <c r="F41" s="4" t="inlineStr">
        <is>
          <t xml:space="preserve"> </t>
        </is>
      </c>
    </row>
    <row r="42">
      <c r="A42" s="4" t="inlineStr">
        <is>
          <t>Repayments of long-term debt</t>
        </is>
      </c>
      <c r="B42" s="5" t="n">
        <v>382000000</v>
      </c>
      <c r="C42" s="4" t="inlineStr">
        <is>
          <t xml:space="preserve"> </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Dec. 31, 2024</t>
        </is>
      </c>
      <c r="C1" s="2" t="inlineStr">
        <is>
          <t>Dec. 31, 2023</t>
        </is>
      </c>
      <c r="D1" s="2" t="inlineStr">
        <is>
          <t>Dec. 31, 2022</t>
        </is>
      </c>
    </row>
    <row r="2">
      <c r="A2" s="3" t="inlineStr">
        <is>
          <t>Summary of Carrying value of long-term debt</t>
        </is>
      </c>
      <c r="B2" s="4" t="inlineStr">
        <is>
          <t xml:space="preserve"> </t>
        </is>
      </c>
      <c r="C2" s="4" t="inlineStr">
        <is>
          <t xml:space="preserve"> </t>
        </is>
      </c>
      <c r="D2" s="4" t="inlineStr">
        <is>
          <t xml:space="preserve"> </t>
        </is>
      </c>
    </row>
    <row r="3">
      <c r="A3" s="4" t="inlineStr">
        <is>
          <t>Principal</t>
        </is>
      </c>
      <c r="B3" s="5" t="n">
        <v>1498</v>
      </c>
      <c r="C3" s="5" t="n">
        <v>1498</v>
      </c>
      <c r="D3" s="4" t="inlineStr">
        <is>
          <t xml:space="preserve"> </t>
        </is>
      </c>
    </row>
    <row r="4">
      <c r="A4" s="4" t="inlineStr">
        <is>
          <t>Discount and Issue Costs</t>
        </is>
      </c>
      <c r="B4" s="6" t="n">
        <v>-23</v>
      </c>
      <c r="C4" s="6" t="n">
        <v>-23</v>
      </c>
      <c r="D4" s="4" t="inlineStr">
        <is>
          <t xml:space="preserve"> </t>
        </is>
      </c>
    </row>
    <row r="5">
      <c r="A5" s="4" t="inlineStr">
        <is>
          <t>Carrying Value</t>
        </is>
      </c>
      <c r="B5" s="6" t="n">
        <v>1475</v>
      </c>
      <c r="C5" s="6" t="n">
        <v>1475</v>
      </c>
      <c r="D5" s="4" t="inlineStr">
        <is>
          <t xml:space="preserve"> </t>
        </is>
      </c>
    </row>
    <row r="6">
      <c r="A6" s="4" t="inlineStr">
        <is>
          <t>AFG</t>
        </is>
      </c>
      <c r="B6" s="4" t="inlineStr">
        <is>
          <t xml:space="preserve"> </t>
        </is>
      </c>
      <c r="C6" s="4" t="inlineStr">
        <is>
          <t xml:space="preserve"> </t>
        </is>
      </c>
      <c r="D6" s="4" t="inlineStr">
        <is>
          <t xml:space="preserve"> </t>
        </is>
      </c>
    </row>
    <row r="7">
      <c r="A7" s="3" t="inlineStr">
        <is>
          <t>Summary of Carrying value of long-term debt</t>
        </is>
      </c>
      <c r="B7" s="4" t="inlineStr">
        <is>
          <t xml:space="preserve"> </t>
        </is>
      </c>
      <c r="C7" s="4" t="inlineStr">
        <is>
          <t xml:space="preserve"> </t>
        </is>
      </c>
      <c r="D7" s="4" t="inlineStr">
        <is>
          <t xml:space="preserve"> </t>
        </is>
      </c>
    </row>
    <row r="8">
      <c r="A8" s="4" t="inlineStr">
        <is>
          <t>Carrying Value</t>
        </is>
      </c>
      <c r="B8" s="6" t="n">
        <v>1475</v>
      </c>
      <c r="C8" s="6" t="n">
        <v>1475</v>
      </c>
      <c r="D8" s="4" t="inlineStr">
        <is>
          <t xml:space="preserve"> </t>
        </is>
      </c>
    </row>
    <row r="9">
      <c r="A9" s="4" t="inlineStr">
        <is>
          <t>Senior Notes | AFG</t>
        </is>
      </c>
      <c r="B9" s="4" t="inlineStr">
        <is>
          <t xml:space="preserve"> </t>
        </is>
      </c>
      <c r="C9" s="4" t="inlineStr">
        <is>
          <t xml:space="preserve"> </t>
        </is>
      </c>
      <c r="D9" s="4" t="inlineStr">
        <is>
          <t xml:space="preserve"> </t>
        </is>
      </c>
    </row>
    <row r="10">
      <c r="A10" s="3" t="inlineStr">
        <is>
          <t>Summary of Carrying value of long-term debt</t>
        </is>
      </c>
      <c r="B10" s="4" t="inlineStr">
        <is>
          <t xml:space="preserve"> </t>
        </is>
      </c>
      <c r="C10" s="4" t="inlineStr">
        <is>
          <t xml:space="preserve"> </t>
        </is>
      </c>
      <c r="D10" s="4" t="inlineStr">
        <is>
          <t xml:space="preserve"> </t>
        </is>
      </c>
    </row>
    <row r="11">
      <c r="A11" s="4" t="inlineStr">
        <is>
          <t>Principal</t>
        </is>
      </c>
      <c r="B11" s="6" t="n">
        <v>823</v>
      </c>
      <c r="C11" s="6" t="n">
        <v>823</v>
      </c>
      <c r="D11" s="4" t="inlineStr">
        <is>
          <t xml:space="preserve"> </t>
        </is>
      </c>
    </row>
    <row r="12">
      <c r="A12" s="4" t="inlineStr">
        <is>
          <t>Discount and Issue Costs</t>
        </is>
      </c>
      <c r="B12" s="6" t="n">
        <v>-5</v>
      </c>
      <c r="C12" s="6" t="n">
        <v>-5</v>
      </c>
      <c r="D12" s="4" t="inlineStr">
        <is>
          <t xml:space="preserve"> </t>
        </is>
      </c>
    </row>
    <row r="13">
      <c r="A13" s="4" t="inlineStr">
        <is>
          <t>Carrying Value</t>
        </is>
      </c>
      <c r="B13" s="6" t="n">
        <v>818</v>
      </c>
      <c r="C13" s="6" t="n">
        <v>818</v>
      </c>
      <c r="D13" s="4" t="inlineStr">
        <is>
          <t xml:space="preserve"> </t>
        </is>
      </c>
    </row>
    <row r="14">
      <c r="A14" s="4" t="inlineStr">
        <is>
          <t>Senior Notes | 4.50% Senior Notes due June 2047 | AFG</t>
        </is>
      </c>
      <c r="B14" s="4" t="inlineStr">
        <is>
          <t xml:space="preserve"> </t>
        </is>
      </c>
      <c r="C14" s="4" t="inlineStr">
        <is>
          <t xml:space="preserve"> </t>
        </is>
      </c>
      <c r="D14" s="4" t="inlineStr">
        <is>
          <t xml:space="preserve"> </t>
        </is>
      </c>
    </row>
    <row r="15">
      <c r="A15" s="3" t="inlineStr">
        <is>
          <t>Summary of Carrying value of long-term debt</t>
        </is>
      </c>
      <c r="B15" s="4" t="inlineStr">
        <is>
          <t xml:space="preserve"> </t>
        </is>
      </c>
      <c r="C15" s="4" t="inlineStr">
        <is>
          <t xml:space="preserve"> </t>
        </is>
      </c>
      <c r="D15" s="4" t="inlineStr">
        <is>
          <t xml:space="preserve"> </t>
        </is>
      </c>
    </row>
    <row r="16">
      <c r="A16" s="4" t="inlineStr">
        <is>
          <t>Principal</t>
        </is>
      </c>
      <c r="B16" s="6" t="n">
        <v>567</v>
      </c>
      <c r="C16" s="6" t="n">
        <v>567</v>
      </c>
      <c r="D16" s="4" t="inlineStr">
        <is>
          <t xml:space="preserve"> </t>
        </is>
      </c>
    </row>
    <row r="17">
      <c r="A17" s="4" t="inlineStr">
        <is>
          <t>Discount and Issue Costs</t>
        </is>
      </c>
      <c r="B17" s="6" t="n">
        <v>-1</v>
      </c>
      <c r="C17" s="6" t="n">
        <v>-1</v>
      </c>
      <c r="D17" s="4" t="inlineStr">
        <is>
          <t xml:space="preserve"> </t>
        </is>
      </c>
    </row>
    <row r="18">
      <c r="A18" s="4" t="inlineStr">
        <is>
          <t>Carrying Value</t>
        </is>
      </c>
      <c r="B18" s="5" t="n">
        <v>566</v>
      </c>
      <c r="C18" s="5" t="n">
        <v>566</v>
      </c>
      <c r="D18" s="4" t="inlineStr">
        <is>
          <t xml:space="preserve"> </t>
        </is>
      </c>
    </row>
    <row r="19">
      <c r="A19" s="4" t="inlineStr">
        <is>
          <t>Interest rate on debt instruments</t>
        </is>
      </c>
      <c r="B19" s="10" t="n">
        <v>0.045</v>
      </c>
      <c r="C19" s="10" t="n">
        <v>0.045</v>
      </c>
      <c r="D19" s="10" t="n">
        <v>0.045</v>
      </c>
    </row>
    <row r="20">
      <c r="A20" s="4" t="inlineStr">
        <is>
          <t>Senior Notes | 5.25% Senior Notes due April 2030 | AFG</t>
        </is>
      </c>
      <c r="B20" s="4" t="inlineStr">
        <is>
          <t xml:space="preserve"> </t>
        </is>
      </c>
      <c r="C20" s="4" t="inlineStr">
        <is>
          <t xml:space="preserve"> </t>
        </is>
      </c>
      <c r="D20" s="4" t="inlineStr">
        <is>
          <t xml:space="preserve"> </t>
        </is>
      </c>
    </row>
    <row r="21">
      <c r="A21" s="3" t="inlineStr">
        <is>
          <t>Summary of Carrying value of long-term debt</t>
        </is>
      </c>
      <c r="B21" s="4" t="inlineStr">
        <is>
          <t xml:space="preserve"> </t>
        </is>
      </c>
      <c r="C21" s="4" t="inlineStr">
        <is>
          <t xml:space="preserve"> </t>
        </is>
      </c>
      <c r="D21" s="4" t="inlineStr">
        <is>
          <t xml:space="preserve"> </t>
        </is>
      </c>
    </row>
    <row r="22">
      <c r="A22" s="4" t="inlineStr">
        <is>
          <t>Principal</t>
        </is>
      </c>
      <c r="B22" s="5" t="n">
        <v>253</v>
      </c>
      <c r="C22" s="5" t="n">
        <v>253</v>
      </c>
      <c r="D22" s="4" t="inlineStr">
        <is>
          <t xml:space="preserve"> </t>
        </is>
      </c>
    </row>
    <row r="23">
      <c r="A23" s="4" t="inlineStr">
        <is>
          <t>Discount and Issue Costs</t>
        </is>
      </c>
      <c r="B23" s="6" t="n">
        <v>-4</v>
      </c>
      <c r="C23" s="6" t="n">
        <v>-4</v>
      </c>
      <c r="D23" s="4" t="inlineStr">
        <is>
          <t xml:space="preserve"> </t>
        </is>
      </c>
    </row>
    <row r="24">
      <c r="A24" s="4" t="inlineStr">
        <is>
          <t>Carrying Value</t>
        </is>
      </c>
      <c r="B24" s="5" t="n">
        <v>249</v>
      </c>
      <c r="C24" s="5" t="n">
        <v>249</v>
      </c>
      <c r="D24" s="4" t="inlineStr">
        <is>
          <t xml:space="preserve"> </t>
        </is>
      </c>
    </row>
    <row r="25">
      <c r="A25" s="4" t="inlineStr">
        <is>
          <t>Interest rate on debt instruments</t>
        </is>
      </c>
      <c r="B25" s="10" t="n">
        <v>0.0525</v>
      </c>
      <c r="C25" s="10" t="n">
        <v>0.0525</v>
      </c>
      <c r="D25" s="10" t="n">
        <v>0.0525</v>
      </c>
    </row>
    <row r="26">
      <c r="A26" s="4" t="inlineStr">
        <is>
          <t>Senior Notes | Other | AFG</t>
        </is>
      </c>
      <c r="B26" s="4" t="inlineStr">
        <is>
          <t xml:space="preserve"> </t>
        </is>
      </c>
      <c r="C26" s="4" t="inlineStr">
        <is>
          <t xml:space="preserve"> </t>
        </is>
      </c>
      <c r="D26" s="4" t="inlineStr">
        <is>
          <t xml:space="preserve"> </t>
        </is>
      </c>
    </row>
    <row r="27">
      <c r="A27" s="3" t="inlineStr">
        <is>
          <t>Summary of Carrying value of long-term debt</t>
        </is>
      </c>
      <c r="B27" s="4" t="inlineStr">
        <is>
          <t xml:space="preserve"> </t>
        </is>
      </c>
      <c r="C27" s="4" t="inlineStr">
        <is>
          <t xml:space="preserve"> </t>
        </is>
      </c>
      <c r="D27" s="4" t="inlineStr">
        <is>
          <t xml:space="preserve"> </t>
        </is>
      </c>
    </row>
    <row r="28">
      <c r="A28" s="4" t="inlineStr">
        <is>
          <t>Principal</t>
        </is>
      </c>
      <c r="B28" s="5" t="n">
        <v>3</v>
      </c>
      <c r="C28" s="5" t="n">
        <v>3</v>
      </c>
      <c r="D28" s="4" t="inlineStr">
        <is>
          <t xml:space="preserve"> </t>
        </is>
      </c>
    </row>
    <row r="29">
      <c r="A29" s="4" t="inlineStr">
        <is>
          <t>Discount and Issue Costs</t>
        </is>
      </c>
      <c r="B29" s="6" t="n">
        <v>0</v>
      </c>
      <c r="C29" s="6" t="n">
        <v>0</v>
      </c>
      <c r="D29" s="4" t="inlineStr">
        <is>
          <t xml:space="preserve"> </t>
        </is>
      </c>
    </row>
    <row r="30">
      <c r="A30" s="4" t="inlineStr">
        <is>
          <t>Carrying Value</t>
        </is>
      </c>
      <c r="B30" s="6" t="n">
        <v>3</v>
      </c>
      <c r="C30" s="6" t="n">
        <v>3</v>
      </c>
      <c r="D30" s="4" t="inlineStr">
        <is>
          <t xml:space="preserve"> </t>
        </is>
      </c>
    </row>
    <row r="31">
      <c r="A31" s="4" t="inlineStr">
        <is>
          <t>Subordinated Debentures | AFG</t>
        </is>
      </c>
      <c r="B31" s="4" t="inlineStr">
        <is>
          <t xml:space="preserve"> </t>
        </is>
      </c>
      <c r="C31" s="4" t="inlineStr">
        <is>
          <t xml:space="preserve"> </t>
        </is>
      </c>
      <c r="D31" s="4" t="inlineStr">
        <is>
          <t xml:space="preserve"> </t>
        </is>
      </c>
    </row>
    <row r="32">
      <c r="A32" s="3" t="inlineStr">
        <is>
          <t>Summary of Carrying value of long-term debt</t>
        </is>
      </c>
      <c r="B32" s="4" t="inlineStr">
        <is>
          <t xml:space="preserve"> </t>
        </is>
      </c>
      <c r="C32" s="4" t="inlineStr">
        <is>
          <t xml:space="preserve"> </t>
        </is>
      </c>
      <c r="D32" s="4" t="inlineStr">
        <is>
          <t xml:space="preserve"> </t>
        </is>
      </c>
    </row>
    <row r="33">
      <c r="A33" s="4" t="inlineStr">
        <is>
          <t>Principal</t>
        </is>
      </c>
      <c r="B33" s="6" t="n">
        <v>675</v>
      </c>
      <c r="C33" s="6" t="n">
        <v>675</v>
      </c>
      <c r="D33" s="4" t="inlineStr">
        <is>
          <t xml:space="preserve"> </t>
        </is>
      </c>
    </row>
    <row r="34">
      <c r="A34" s="4" t="inlineStr">
        <is>
          <t>Discount and Issue Costs</t>
        </is>
      </c>
      <c r="B34" s="6" t="n">
        <v>-18</v>
      </c>
      <c r="C34" s="6" t="n">
        <v>-18</v>
      </c>
      <c r="D34" s="4" t="inlineStr">
        <is>
          <t xml:space="preserve"> </t>
        </is>
      </c>
    </row>
    <row r="35">
      <c r="A35" s="4" t="inlineStr">
        <is>
          <t>Carrying Value</t>
        </is>
      </c>
      <c r="B35" s="6" t="n">
        <v>657</v>
      </c>
      <c r="C35" s="6" t="n">
        <v>657</v>
      </c>
      <c r="D35" s="4" t="inlineStr">
        <is>
          <t xml:space="preserve"> </t>
        </is>
      </c>
    </row>
    <row r="36">
      <c r="A36" s="4" t="inlineStr">
        <is>
          <t>Subordinated Debentures | 4.50% Subordinated Debentures due September 2060 | AFG</t>
        </is>
      </c>
      <c r="B36" s="4" t="inlineStr">
        <is>
          <t xml:space="preserve"> </t>
        </is>
      </c>
      <c r="C36" s="4" t="inlineStr">
        <is>
          <t xml:space="preserve"> </t>
        </is>
      </c>
      <c r="D36" s="4" t="inlineStr">
        <is>
          <t xml:space="preserve"> </t>
        </is>
      </c>
    </row>
    <row r="37">
      <c r="A37" s="3" t="inlineStr">
        <is>
          <t>Summary of Carrying value of long-term debt</t>
        </is>
      </c>
      <c r="B37" s="4" t="inlineStr">
        <is>
          <t xml:space="preserve"> </t>
        </is>
      </c>
      <c r="C37" s="4" t="inlineStr">
        <is>
          <t xml:space="preserve"> </t>
        </is>
      </c>
      <c r="D37" s="4" t="inlineStr">
        <is>
          <t xml:space="preserve"> </t>
        </is>
      </c>
    </row>
    <row r="38">
      <c r="A38" s="4" t="inlineStr">
        <is>
          <t>Principal</t>
        </is>
      </c>
      <c r="B38" s="6" t="n">
        <v>200</v>
      </c>
      <c r="C38" s="6" t="n">
        <v>200</v>
      </c>
      <c r="D38" s="4" t="inlineStr">
        <is>
          <t xml:space="preserve"> </t>
        </is>
      </c>
    </row>
    <row r="39">
      <c r="A39" s="4" t="inlineStr">
        <is>
          <t>Discount and Issue Costs</t>
        </is>
      </c>
      <c r="B39" s="6" t="n">
        <v>-5</v>
      </c>
      <c r="C39" s="6" t="n">
        <v>-5</v>
      </c>
      <c r="D39" s="4" t="inlineStr">
        <is>
          <t xml:space="preserve"> </t>
        </is>
      </c>
    </row>
    <row r="40">
      <c r="A40" s="4" t="inlineStr">
        <is>
          <t>Carrying Value</t>
        </is>
      </c>
      <c r="B40" s="5" t="n">
        <v>195</v>
      </c>
      <c r="C40" s="6" t="n">
        <v>195</v>
      </c>
      <c r="D40" s="4" t="inlineStr">
        <is>
          <t xml:space="preserve"> </t>
        </is>
      </c>
    </row>
    <row r="41">
      <c r="A41" s="4" t="inlineStr">
        <is>
          <t>Interest rate on debt instruments</t>
        </is>
      </c>
      <c r="B41" s="10" t="n">
        <v>0.045</v>
      </c>
      <c r="C41" s="4" t="inlineStr">
        <is>
          <t xml:space="preserve"> </t>
        </is>
      </c>
      <c r="D41" s="4" t="inlineStr">
        <is>
          <t xml:space="preserve"> </t>
        </is>
      </c>
    </row>
    <row r="42">
      <c r="A42" s="4" t="inlineStr">
        <is>
          <t>Subordinated Debentures | 5.125% Subordinated Debentures due December 2059 | AFG</t>
        </is>
      </c>
      <c r="B42" s="4" t="inlineStr">
        <is>
          <t xml:space="preserve"> </t>
        </is>
      </c>
      <c r="C42" s="4" t="inlineStr">
        <is>
          <t xml:space="preserve"> </t>
        </is>
      </c>
      <c r="D42" s="4" t="inlineStr">
        <is>
          <t xml:space="preserve"> </t>
        </is>
      </c>
    </row>
    <row r="43">
      <c r="A43" s="3" t="inlineStr">
        <is>
          <t>Summary of Carrying value of long-term debt</t>
        </is>
      </c>
      <c r="B43" s="4" t="inlineStr">
        <is>
          <t xml:space="preserve"> </t>
        </is>
      </c>
      <c r="C43" s="4" t="inlineStr">
        <is>
          <t xml:space="preserve"> </t>
        </is>
      </c>
      <c r="D43" s="4" t="inlineStr">
        <is>
          <t xml:space="preserve"> </t>
        </is>
      </c>
    </row>
    <row r="44">
      <c r="A44" s="4" t="inlineStr">
        <is>
          <t>Principal</t>
        </is>
      </c>
      <c r="B44" s="5" t="n">
        <v>200</v>
      </c>
      <c r="C44" s="6" t="n">
        <v>200</v>
      </c>
      <c r="D44" s="4" t="inlineStr">
        <is>
          <t xml:space="preserve"> </t>
        </is>
      </c>
    </row>
    <row r="45">
      <c r="A45" s="4" t="inlineStr">
        <is>
          <t>Discount and Issue Costs</t>
        </is>
      </c>
      <c r="B45" s="6" t="n">
        <v>-5</v>
      </c>
      <c r="C45" s="6" t="n">
        <v>-5</v>
      </c>
      <c r="D45" s="4" t="inlineStr">
        <is>
          <t xml:space="preserve"> </t>
        </is>
      </c>
    </row>
    <row r="46">
      <c r="A46" s="4" t="inlineStr">
        <is>
          <t>Carrying Value</t>
        </is>
      </c>
      <c r="B46" s="5" t="n">
        <v>195</v>
      </c>
      <c r="C46" s="6" t="n">
        <v>195</v>
      </c>
      <c r="D46" s="4" t="inlineStr">
        <is>
          <t xml:space="preserve"> </t>
        </is>
      </c>
    </row>
    <row r="47">
      <c r="A47" s="4" t="inlineStr">
        <is>
          <t>Interest rate on debt instruments</t>
        </is>
      </c>
      <c r="B47" s="11" t="n">
        <v>0.05125</v>
      </c>
      <c r="C47" s="4" t="inlineStr">
        <is>
          <t xml:space="preserve"> </t>
        </is>
      </c>
      <c r="D47" s="4" t="inlineStr">
        <is>
          <t xml:space="preserve"> </t>
        </is>
      </c>
    </row>
    <row r="48">
      <c r="A48" s="4" t="inlineStr">
        <is>
          <t>Subordinated Debentures | 5.625% Subordinated Debentures due June 2060 | AFG</t>
        </is>
      </c>
      <c r="B48" s="4" t="inlineStr">
        <is>
          <t xml:space="preserve"> </t>
        </is>
      </c>
      <c r="C48" s="4" t="inlineStr">
        <is>
          <t xml:space="preserve"> </t>
        </is>
      </c>
      <c r="D48" s="4" t="inlineStr">
        <is>
          <t xml:space="preserve"> </t>
        </is>
      </c>
    </row>
    <row r="49">
      <c r="A49" s="3" t="inlineStr">
        <is>
          <t>Summary of Carrying value of long-term debt</t>
        </is>
      </c>
      <c r="B49" s="4" t="inlineStr">
        <is>
          <t xml:space="preserve"> </t>
        </is>
      </c>
      <c r="C49" s="4" t="inlineStr">
        <is>
          <t xml:space="preserve"> </t>
        </is>
      </c>
      <c r="D49" s="4" t="inlineStr">
        <is>
          <t xml:space="preserve"> </t>
        </is>
      </c>
    </row>
    <row r="50">
      <c r="A50" s="4" t="inlineStr">
        <is>
          <t>Principal</t>
        </is>
      </c>
      <c r="B50" s="5" t="n">
        <v>150</v>
      </c>
      <c r="C50" s="6" t="n">
        <v>150</v>
      </c>
      <c r="D50" s="4" t="inlineStr">
        <is>
          <t xml:space="preserve"> </t>
        </is>
      </c>
    </row>
    <row r="51">
      <c r="A51" s="4" t="inlineStr">
        <is>
          <t>Discount and Issue Costs</t>
        </is>
      </c>
      <c r="B51" s="6" t="n">
        <v>-4</v>
      </c>
      <c r="C51" s="6" t="n">
        <v>-4</v>
      </c>
      <c r="D51" s="4" t="inlineStr">
        <is>
          <t xml:space="preserve"> </t>
        </is>
      </c>
    </row>
    <row r="52">
      <c r="A52" s="4" t="inlineStr">
        <is>
          <t>Carrying Value</t>
        </is>
      </c>
      <c r="B52" s="5" t="n">
        <v>146</v>
      </c>
      <c r="C52" s="6" t="n">
        <v>146</v>
      </c>
      <c r="D52" s="4" t="inlineStr">
        <is>
          <t xml:space="preserve"> </t>
        </is>
      </c>
    </row>
    <row r="53">
      <c r="A53" s="4" t="inlineStr">
        <is>
          <t>Interest rate on debt instruments</t>
        </is>
      </c>
      <c r="B53" s="11" t="n">
        <v>0.05625</v>
      </c>
      <c r="C53" s="4" t="inlineStr">
        <is>
          <t xml:space="preserve"> </t>
        </is>
      </c>
      <c r="D53" s="4" t="inlineStr">
        <is>
          <t xml:space="preserve"> </t>
        </is>
      </c>
    </row>
    <row r="54">
      <c r="A54" s="4" t="inlineStr">
        <is>
          <t>Subordinated Debentures | 5.875% Subordinated Debentures due March 2059 | AFG</t>
        </is>
      </c>
      <c r="B54" s="4" t="inlineStr">
        <is>
          <t xml:space="preserve"> </t>
        </is>
      </c>
      <c r="C54" s="4" t="inlineStr">
        <is>
          <t xml:space="preserve"> </t>
        </is>
      </c>
      <c r="D54" s="4" t="inlineStr">
        <is>
          <t xml:space="preserve"> </t>
        </is>
      </c>
    </row>
    <row r="55">
      <c r="A55" s="3" t="inlineStr">
        <is>
          <t>Summary of Carrying value of long-term debt</t>
        </is>
      </c>
      <c r="B55" s="4" t="inlineStr">
        <is>
          <t xml:space="preserve"> </t>
        </is>
      </c>
      <c r="C55" s="4" t="inlineStr">
        <is>
          <t xml:space="preserve"> </t>
        </is>
      </c>
      <c r="D55" s="4" t="inlineStr">
        <is>
          <t xml:space="preserve"> </t>
        </is>
      </c>
    </row>
    <row r="56">
      <c r="A56" s="4" t="inlineStr">
        <is>
          <t>Principal</t>
        </is>
      </c>
      <c r="B56" s="5" t="n">
        <v>125</v>
      </c>
      <c r="C56" s="6" t="n">
        <v>125</v>
      </c>
      <c r="D56" s="4" t="inlineStr">
        <is>
          <t xml:space="preserve"> </t>
        </is>
      </c>
    </row>
    <row r="57">
      <c r="A57" s="4" t="inlineStr">
        <is>
          <t>Discount and Issue Costs</t>
        </is>
      </c>
      <c r="B57" s="6" t="n">
        <v>-4</v>
      </c>
      <c r="C57" s="6" t="n">
        <v>-4</v>
      </c>
      <c r="D57" s="4" t="inlineStr">
        <is>
          <t xml:space="preserve"> </t>
        </is>
      </c>
    </row>
    <row r="58">
      <c r="A58" s="4" t="inlineStr">
        <is>
          <t>Carrying Value</t>
        </is>
      </c>
      <c r="B58" s="5" t="n">
        <v>121</v>
      </c>
      <c r="C58" s="5" t="n">
        <v>121</v>
      </c>
      <c r="D58" s="4" t="inlineStr">
        <is>
          <t xml:space="preserve"> </t>
        </is>
      </c>
    </row>
    <row r="59">
      <c r="A59" s="4" t="inlineStr">
        <is>
          <t>Interest rate on debt instruments</t>
        </is>
      </c>
      <c r="B59" s="11" t="n">
        <v>0.05875</v>
      </c>
      <c r="C59" s="4" t="inlineStr">
        <is>
          <t xml:space="preserve"> </t>
        </is>
      </c>
      <c r="D5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List]</t>
        </is>
      </c>
      <c r="B4" s="4" t="inlineStr">
        <is>
          <t>Other Liabilities</t>
        </is>
      </c>
      <c r="C4" s="4" t="inlineStr">
        <is>
          <t>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212</v>
      </c>
      <c r="C3" s="5" t="n">
        <v>176</v>
      </c>
    </row>
    <row r="4">
      <c r="A4" s="4" t="inlineStr">
        <is>
          <t>Operating lease liability</t>
        </is>
      </c>
      <c r="B4" s="5" t="n">
        <v>232</v>
      </c>
      <c r="C4" s="5" t="n">
        <v>1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USD per share)</t>
        </is>
      </c>
      <c r="B4" s="7" t="n">
        <v>9.43</v>
      </c>
      <c r="C4" s="7" t="n">
        <v>8.1</v>
      </c>
      <c r="D4" s="7" t="n">
        <v>14.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activity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 included in other expenses</t>
        </is>
      </c>
      <c r="B4" s="5" t="n">
        <v>41</v>
      </c>
      <c r="C4" s="5" t="n">
        <v>36</v>
      </c>
      <c r="D4" s="5" t="n">
        <v>36</v>
      </c>
    </row>
    <row r="5">
      <c r="A5" s="4" t="inlineStr">
        <is>
          <t>Sublease income</t>
        </is>
      </c>
      <c r="B5" s="6" t="n">
        <v>0</v>
      </c>
      <c r="C5" s="6" t="n">
        <v>0</v>
      </c>
      <c r="D5" s="6" t="n">
        <v>-2</v>
      </c>
    </row>
    <row r="6">
      <c r="A6" s="4" t="inlineStr">
        <is>
          <t>Total lease expense, net of sublease income</t>
        </is>
      </c>
      <c r="B6" s="5" t="n">
        <v>41</v>
      </c>
      <c r="C6" s="5" t="n">
        <v>36</v>
      </c>
      <c r="D6" s="5"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operating lease liability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lease liabilities reported in operating cash flows</t>
        </is>
      </c>
      <c r="B4" s="5" t="n">
        <v>40</v>
      </c>
      <c r="C4" s="5" t="n">
        <v>38</v>
      </c>
      <c r="D4" s="5" t="n">
        <v>38</v>
      </c>
    </row>
    <row r="5">
      <c r="A5" s="4" t="inlineStr">
        <is>
          <t>Right-of-use assets obtained under new leases</t>
        </is>
      </c>
      <c r="B5" s="5" t="n">
        <v>68</v>
      </c>
      <c r="C5" s="5" t="n">
        <v>102</v>
      </c>
      <c r="D5" s="5"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ontractual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payments due in 2025</t>
        </is>
      </c>
      <c r="B3" s="5" t="n">
        <v>40</v>
      </c>
      <c r="C3" s="4" t="inlineStr">
        <is>
          <t xml:space="preserve"> </t>
        </is>
      </c>
    </row>
    <row r="4">
      <c r="A4" s="4" t="inlineStr">
        <is>
          <t>Lease payments due in 2026</t>
        </is>
      </c>
      <c r="B4" s="6" t="n">
        <v>37</v>
      </c>
      <c r="C4" s="4" t="inlineStr">
        <is>
          <t xml:space="preserve"> </t>
        </is>
      </c>
    </row>
    <row r="5">
      <c r="A5" s="4" t="inlineStr">
        <is>
          <t>Lease payments due in 2027</t>
        </is>
      </c>
      <c r="B5" s="6" t="n">
        <v>34</v>
      </c>
      <c r="C5" s="4" t="inlineStr">
        <is>
          <t xml:space="preserve"> </t>
        </is>
      </c>
    </row>
    <row r="6">
      <c r="A6" s="4" t="inlineStr">
        <is>
          <t>Lease payments due in 2028</t>
        </is>
      </c>
      <c r="B6" s="6" t="n">
        <v>29</v>
      </c>
      <c r="C6" s="4" t="inlineStr">
        <is>
          <t xml:space="preserve"> </t>
        </is>
      </c>
    </row>
    <row r="7">
      <c r="A7" s="4" t="inlineStr">
        <is>
          <t>Lease payments due in 2029</t>
        </is>
      </c>
      <c r="B7" s="6" t="n">
        <v>24</v>
      </c>
      <c r="C7" s="4" t="inlineStr">
        <is>
          <t xml:space="preserve"> </t>
        </is>
      </c>
    </row>
    <row r="8">
      <c r="A8" s="4" t="inlineStr">
        <is>
          <t>Lease payments due thereafter</t>
        </is>
      </c>
      <c r="B8" s="6" t="n">
        <v>164</v>
      </c>
      <c r="C8" s="4" t="inlineStr">
        <is>
          <t xml:space="preserve"> </t>
        </is>
      </c>
    </row>
    <row r="9">
      <c r="A9" s="4" t="inlineStr">
        <is>
          <t>Total lease payments</t>
        </is>
      </c>
      <c r="B9" s="6" t="n">
        <v>328</v>
      </c>
      <c r="C9" s="4" t="inlineStr">
        <is>
          <t xml:space="preserve"> </t>
        </is>
      </c>
    </row>
    <row r="10">
      <c r="A10" s="4" t="inlineStr">
        <is>
          <t>Less: future lease payments impact of discounting</t>
        </is>
      </c>
      <c r="B10" s="6" t="n">
        <v>-96</v>
      </c>
      <c r="C10" s="4" t="inlineStr">
        <is>
          <t xml:space="preserve"> </t>
        </is>
      </c>
    </row>
    <row r="11">
      <c r="A11" s="4" t="inlineStr">
        <is>
          <t>Operating lease liability</t>
        </is>
      </c>
      <c r="B11" s="5" t="n">
        <v>232</v>
      </c>
      <c r="C11" s="5" t="n">
        <v>1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g lease term and weighted-average discount rate (Details)</t>
        </is>
      </c>
      <c r="B1" s="2" t="inlineStr">
        <is>
          <t>Dec. 31, 2024</t>
        </is>
      </c>
    </row>
    <row r="2">
      <c r="A2" s="3" t="inlineStr">
        <is>
          <t>Leases [Abstract]</t>
        </is>
      </c>
      <c r="B2" s="4" t="inlineStr">
        <is>
          <t xml:space="preserve"> </t>
        </is>
      </c>
    </row>
    <row r="3">
      <c r="A3" s="4" t="inlineStr">
        <is>
          <t>Weighted-average remaining lease term</t>
        </is>
      </c>
      <c r="B3" s="4" t="inlineStr">
        <is>
          <t>12 years 7 months 6 days</t>
        </is>
      </c>
    </row>
    <row r="4">
      <c r="A4" s="4" t="inlineStr">
        <is>
          <t>Weighted-average discount rate</t>
        </is>
      </c>
      <c r="B4" s="10" t="n">
        <v>0.0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hareholders' Equity - Preferred stock authorized for issuance (Details)</t>
        </is>
      </c>
      <c r="B1" s="2" t="inlineStr">
        <is>
          <t>Dec. 31, 2024 shares</t>
        </is>
      </c>
    </row>
    <row r="2">
      <c r="A2" s="4" t="inlineStr">
        <is>
          <t>Voting Preferred Stock</t>
        </is>
      </c>
      <c r="B2" s="4" t="inlineStr">
        <is>
          <t xml:space="preserve"> </t>
        </is>
      </c>
    </row>
    <row r="3">
      <c r="A3" s="3" t="inlineStr">
        <is>
          <t>Class of Stock [Line Items]</t>
        </is>
      </c>
      <c r="B3" s="4" t="inlineStr">
        <is>
          <t xml:space="preserve"> </t>
        </is>
      </c>
    </row>
    <row r="4">
      <c r="A4" s="4" t="inlineStr">
        <is>
          <t>Preferred Stock, shares authorized</t>
        </is>
      </c>
      <c r="B4" s="6" t="n">
        <v>12500000</v>
      </c>
    </row>
    <row r="5">
      <c r="A5" s="4" t="inlineStr">
        <is>
          <t>Nonvoting Preferred Stock</t>
        </is>
      </c>
      <c r="B5" s="4" t="inlineStr">
        <is>
          <t xml:space="preserve"> </t>
        </is>
      </c>
    </row>
    <row r="6">
      <c r="A6" s="3" t="inlineStr">
        <is>
          <t>Class of Stock [Line Items]</t>
        </is>
      </c>
      <c r="B6" s="4" t="inlineStr">
        <is>
          <t xml:space="preserve"> </t>
        </is>
      </c>
    </row>
    <row r="7">
      <c r="A7" s="4" t="inlineStr">
        <is>
          <t>Preferred Stock, shares authorized</t>
        </is>
      </c>
      <c r="B7" s="6" t="n">
        <v>12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6" t="n">
        <v>18932</v>
      </c>
      <c r="C4" s="4" t="inlineStr">
        <is>
          <t xml:space="preserve"> </t>
        </is>
      </c>
      <c r="D4" s="4" t="inlineStr">
        <is>
          <t xml:space="preserve"> </t>
        </is>
      </c>
    </row>
    <row r="5">
      <c r="A5" s="4" t="inlineStr">
        <is>
          <t>Number of options exercisable</t>
        </is>
      </c>
      <c r="B5" s="6" t="n">
        <v>18932</v>
      </c>
      <c r="C5" s="4" t="inlineStr">
        <is>
          <t xml:space="preserve"> </t>
        </is>
      </c>
      <c r="D5" s="4" t="inlineStr">
        <is>
          <t xml:space="preserve"> </t>
        </is>
      </c>
    </row>
    <row r="6">
      <c r="A6" s="4" t="inlineStr">
        <is>
          <t>Total intrinsic value of options exercised</t>
        </is>
      </c>
      <c r="B6" s="5" t="n">
        <v>10000000</v>
      </c>
      <c r="C6" s="5" t="n">
        <v>8000000</v>
      </c>
      <c r="D6" s="5" t="n">
        <v>18000000</v>
      </c>
    </row>
    <row r="7">
      <c r="A7" s="4" t="inlineStr">
        <is>
          <t>Cash received from the exercise of stock options</t>
        </is>
      </c>
      <c r="B7" s="6" t="n">
        <v>6000000</v>
      </c>
      <c r="C7" s="6" t="n">
        <v>4000000</v>
      </c>
      <c r="D7" s="6" t="n">
        <v>7000000</v>
      </c>
    </row>
    <row r="8">
      <c r="A8" s="4" t="inlineStr">
        <is>
          <t>Tax benefit related to exercise of stock options</t>
        </is>
      </c>
      <c r="B8" s="6" t="n">
        <v>2000000</v>
      </c>
      <c r="C8" s="6" t="n">
        <v>1000000</v>
      </c>
      <c r="D8" s="6" t="n">
        <v>3000000</v>
      </c>
    </row>
    <row r="9">
      <c r="A9" s="4" t="inlineStr">
        <is>
          <t>Total compensation expense related to stock incentive plans</t>
        </is>
      </c>
      <c r="B9" s="6" t="n">
        <v>18000000</v>
      </c>
      <c r="C9" s="6" t="n">
        <v>18000000</v>
      </c>
      <c r="D9" s="6" t="n">
        <v>19000000</v>
      </c>
    </row>
    <row r="10">
      <c r="A10" s="4" t="inlineStr">
        <is>
          <t>Tax benefit related to compensation costs</t>
        </is>
      </c>
      <c r="B10" s="5" t="n">
        <v>7000000</v>
      </c>
      <c r="C10" s="6" t="n">
        <v>6000000</v>
      </c>
      <c r="D10" s="6" t="n">
        <v>8000000</v>
      </c>
    </row>
    <row r="11">
      <c r="A11" s="4" t="inlineStr">
        <is>
          <t>Share-based payment arrange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reserved for issuance under stock incentive plans (shares)</t>
        </is>
      </c>
      <c r="B13" s="6" t="n">
        <v>2400000</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stricted common stock vesting period</t>
        </is>
      </c>
      <c r="B16" s="4" t="inlineStr">
        <is>
          <t>4 years</t>
        </is>
      </c>
      <c r="C16" s="4" t="inlineStr">
        <is>
          <t xml:space="preserve"> </t>
        </is>
      </c>
      <c r="D16" s="4" t="inlineStr">
        <is>
          <t xml:space="preserve"> </t>
        </is>
      </c>
    </row>
    <row r="17">
      <c r="A17" s="4" t="inlineStr">
        <is>
          <t>Restricted Common Stock vested during period, fair value</t>
        </is>
      </c>
      <c r="B17" s="5" t="n">
        <v>19000000</v>
      </c>
      <c r="C17" s="5" t="n">
        <v>25000000</v>
      </c>
      <c r="D17" s="5" t="n">
        <v>23000000</v>
      </c>
    </row>
    <row r="18">
      <c r="A18" s="4" t="inlineStr">
        <is>
          <t>Weighted average period of cost expected to be recognized</t>
        </is>
      </c>
      <c r="B18" s="4" t="inlineStr">
        <is>
          <t>2 years 6 months</t>
        </is>
      </c>
      <c r="C18" s="4" t="inlineStr">
        <is>
          <t xml:space="preserve"> </t>
        </is>
      </c>
      <c r="D18" s="4" t="inlineStr">
        <is>
          <t xml:space="preserve"> </t>
        </is>
      </c>
    </row>
    <row r="19">
      <c r="A19" s="4" t="inlineStr">
        <is>
          <t>Unrecognized compensation expense related to equity-based awards that have yet to vest</t>
        </is>
      </c>
      <c r="B19" s="5" t="n">
        <v>32000000</v>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expense related to equity-based awards that have yet to vest</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Data relating to grants of restricted stock (Details) - Restricted Stock</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January 1, 2024 | shares</t>
        </is>
      </c>
      <c r="B4" s="6" t="n">
        <v>572892</v>
      </c>
    </row>
    <row r="5">
      <c r="A5" s="4" t="inlineStr">
        <is>
          <t>Granted | shares</t>
        </is>
      </c>
      <c r="B5" s="6" t="n">
        <v>157681</v>
      </c>
    </row>
    <row r="6">
      <c r="A6" s="4" t="inlineStr">
        <is>
          <t>Vested | shares</t>
        </is>
      </c>
      <c r="B6" s="6" t="n">
        <v>-151377</v>
      </c>
    </row>
    <row r="7">
      <c r="A7" s="4" t="inlineStr">
        <is>
          <t>Forfeited | shares</t>
        </is>
      </c>
      <c r="B7" s="6" t="n">
        <v>-12832</v>
      </c>
    </row>
    <row r="8">
      <c r="A8" s="4" t="inlineStr">
        <is>
          <t>Outstanding at December 31, 2024 | shares</t>
        </is>
      </c>
      <c r="B8" s="6" t="n">
        <v>566364</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Average grant date fair value, Outstanding, Beginning balance | $ / shares</t>
        </is>
      </c>
      <c r="B10" s="7" t="n">
        <v>120.28</v>
      </c>
    </row>
    <row r="11">
      <c r="A11" s="4" t="inlineStr">
        <is>
          <t>Average grant date fair value, Granted | $ / shares</t>
        </is>
      </c>
      <c r="B11" s="12" t="n">
        <v>126.24</v>
      </c>
    </row>
    <row r="12">
      <c r="A12" s="4" t="inlineStr">
        <is>
          <t>Average grant date fair value, Vested | $ / shares</t>
        </is>
      </c>
      <c r="B12" s="12" t="n">
        <v>105.96</v>
      </c>
    </row>
    <row r="13">
      <c r="A13" s="4" t="inlineStr">
        <is>
          <t>Average grant date fair value, Forfeited | $ / shares</t>
        </is>
      </c>
      <c r="B13" s="12" t="n">
        <v>127.26</v>
      </c>
    </row>
    <row r="14">
      <c r="A14" s="4" t="inlineStr">
        <is>
          <t>Average grant date fair value, Outstanding, Ending balance | $ / shares</t>
        </is>
      </c>
      <c r="B14" s="7" t="n">
        <v>125.6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ogression of the components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AOCI beginning balance</t>
        </is>
      </c>
      <c r="B4" s="5" t="n">
        <v>-319</v>
      </c>
      <c r="C4" s="4" t="inlineStr">
        <is>
          <t xml:space="preserve"> </t>
        </is>
      </c>
      <c r="D4" s="4" t="inlineStr">
        <is>
          <t xml:space="preserve"> </t>
        </is>
      </c>
    </row>
    <row r="5">
      <c r="A5" s="4" t="inlineStr">
        <is>
          <t>Other comprehensive income (loss), pretax</t>
        </is>
      </c>
      <c r="B5" s="6" t="n">
        <v>104</v>
      </c>
      <c r="C5" s="5" t="n">
        <v>283</v>
      </c>
      <c r="D5" s="5" t="n">
        <v>-839</v>
      </c>
    </row>
    <row r="6">
      <c r="A6" s="4" t="inlineStr">
        <is>
          <t>Other comprehensive income (loss), tax</t>
        </is>
      </c>
      <c r="B6" s="6" t="n">
        <v>-25</v>
      </c>
      <c r="C6" s="6" t="n">
        <v>-59</v>
      </c>
      <c r="D6" s="6" t="n">
        <v>177</v>
      </c>
    </row>
    <row r="7">
      <c r="A7" s="4" t="inlineStr">
        <is>
          <t>Other comprehensive income (loss)</t>
        </is>
      </c>
      <c r="B7" s="6" t="n">
        <v>79</v>
      </c>
      <c r="C7" s="6" t="n">
        <v>224</v>
      </c>
      <c r="D7" s="6" t="n">
        <v>-662</v>
      </c>
    </row>
    <row r="8">
      <c r="A8" s="4" t="inlineStr">
        <is>
          <t>AOCI ending balance</t>
        </is>
      </c>
      <c r="B8" s="6" t="n">
        <v>-240</v>
      </c>
      <c r="C8" s="6" t="n">
        <v>-319</v>
      </c>
      <c r="D8" s="4" t="inlineStr">
        <is>
          <t xml:space="preserve"> </t>
        </is>
      </c>
    </row>
    <row r="9">
      <c r="A9" s="3" t="inlineStr">
        <is>
          <t>Net unrealized gains (losses) on securities:</t>
        </is>
      </c>
      <c r="B9" s="4" t="inlineStr">
        <is>
          <t xml:space="preserve"> </t>
        </is>
      </c>
      <c r="C9" s="4" t="inlineStr">
        <is>
          <t xml:space="preserve"> </t>
        </is>
      </c>
      <c r="D9" s="4" t="inlineStr">
        <is>
          <t xml:space="preserve"> </t>
        </is>
      </c>
    </row>
    <row r="10">
      <c r="A10" s="4" t="inlineStr">
        <is>
          <t>Unrealized holding gains (losses) on securities arising during the period, pretax</t>
        </is>
      </c>
      <c r="B10" s="6" t="n">
        <v>77</v>
      </c>
      <c r="C10" s="6" t="n">
        <v>224</v>
      </c>
      <c r="D10" s="6" t="n">
        <v>-821</v>
      </c>
    </row>
    <row r="11">
      <c r="A11" s="4" t="inlineStr">
        <is>
          <t>Unrealized holding gains (losses) on securities arising during the period, tax</t>
        </is>
      </c>
      <c r="B11" s="6" t="n">
        <v>-16</v>
      </c>
      <c r="C11" s="6" t="n">
        <v>-48</v>
      </c>
      <c r="D11" s="6" t="n">
        <v>174</v>
      </c>
    </row>
    <row r="12">
      <c r="A12" s="4" t="inlineStr">
        <is>
          <t>Unrealized holding gains (losses) on securities arising during the period, after tax</t>
        </is>
      </c>
      <c r="B12" s="6" t="n">
        <v>-61</v>
      </c>
      <c r="C12" s="6" t="n">
        <v>-176</v>
      </c>
      <c r="D12" s="6" t="n">
        <v>647</v>
      </c>
    </row>
    <row r="13">
      <c r="A13" s="4" t="inlineStr">
        <is>
          <t>Reclassification adjustment for realized (gains) losses included in net earnings, pretax</t>
        </is>
      </c>
      <c r="B13" s="6" t="n">
        <v>31</v>
      </c>
      <c r="C13" s="6" t="n">
        <v>43</v>
      </c>
      <c r="D13" s="6" t="n">
        <v>18</v>
      </c>
    </row>
    <row r="14">
      <c r="A14" s="4" t="inlineStr">
        <is>
          <t>Reclassification adjustment for realized (gains) losses included in net earnings, tax</t>
        </is>
      </c>
      <c r="B14" s="6" t="n">
        <v>-7</v>
      </c>
      <c r="C14" s="6" t="n">
        <v>-9</v>
      </c>
      <c r="D14" s="6" t="n">
        <v>-4</v>
      </c>
    </row>
    <row r="15">
      <c r="A15" s="4" t="inlineStr">
        <is>
          <t>Reclassification adjustment for realized (gains) losses included in net earnings, after tax</t>
        </is>
      </c>
      <c r="B15" s="6" t="n">
        <v>24</v>
      </c>
      <c r="C15" s="6" t="n">
        <v>34</v>
      </c>
      <c r="D15" s="6" t="n">
        <v>14</v>
      </c>
    </row>
    <row r="16">
      <c r="A16" s="4" t="inlineStr">
        <is>
          <t>Total net unrealized gains (losses) on securities, pretax</t>
        </is>
      </c>
      <c r="B16" s="6" t="n">
        <v>108</v>
      </c>
      <c r="C16" s="6" t="n">
        <v>267</v>
      </c>
      <c r="D16" s="6" t="n">
        <v>-803</v>
      </c>
    </row>
    <row r="17">
      <c r="A17" s="4" t="inlineStr">
        <is>
          <t>Total net unrealized gains (losses) on securities, tax</t>
        </is>
      </c>
      <c r="B17" s="6" t="n">
        <v>-23</v>
      </c>
      <c r="C17" s="6" t="n">
        <v>-57</v>
      </c>
      <c r="D17" s="6" t="n">
        <v>170</v>
      </c>
    </row>
    <row r="18">
      <c r="A18" s="4" t="inlineStr">
        <is>
          <t>Total net unrealized gains (losses) on securities</t>
        </is>
      </c>
      <c r="B18" s="6" t="n">
        <v>85</v>
      </c>
      <c r="C18" s="6" t="n">
        <v>210</v>
      </c>
      <c r="D18" s="6" t="n">
        <v>-633</v>
      </c>
    </row>
    <row r="19">
      <c r="A19" s="3" t="inlineStr">
        <is>
          <t>Reclassification of Cash Flow Hedge Gain (Loss) [Abstract]</t>
        </is>
      </c>
      <c r="B19" s="4" t="inlineStr">
        <is>
          <t xml:space="preserve"> </t>
        </is>
      </c>
      <c r="C19" s="4" t="inlineStr">
        <is>
          <t xml:space="preserve"> </t>
        </is>
      </c>
      <c r="D19" s="4" t="inlineStr">
        <is>
          <t xml:space="preserve"> </t>
        </is>
      </c>
    </row>
    <row r="20">
      <c r="A20" s="4" t="inlineStr">
        <is>
          <t>Unrealized holding gains (losses) on cash flow hedges arising during the period, pretax</t>
        </is>
      </c>
      <c r="B20" s="6" t="n">
        <v>-16</v>
      </c>
      <c r="C20" s="6" t="n">
        <v>-11</v>
      </c>
      <c r="D20" s="6" t="n">
        <v>-37</v>
      </c>
    </row>
    <row r="21">
      <c r="A21" s="4" t="inlineStr">
        <is>
          <t>Unrealized holding gains (losses) on cash flow hedges arising during the period, tax</t>
        </is>
      </c>
      <c r="B21" s="6" t="n">
        <v>4</v>
      </c>
      <c r="C21" s="6" t="n">
        <v>2</v>
      </c>
      <c r="D21" s="6" t="n">
        <v>8</v>
      </c>
    </row>
    <row r="22">
      <c r="A22" s="4" t="inlineStr">
        <is>
          <t>Unrealized holding gains (losses) on cash flow hedges arising during the period, after tax</t>
        </is>
      </c>
      <c r="B22" s="6" t="n">
        <v>-12</v>
      </c>
      <c r="C22" s="6" t="n">
        <v>-9</v>
      </c>
      <c r="D22" s="6" t="n">
        <v>-29</v>
      </c>
    </row>
    <row r="23">
      <c r="A23" s="4" t="inlineStr">
        <is>
          <t>Reclassification adjustment for investment income included in net earnings from, pretax</t>
        </is>
      </c>
      <c r="B23" s="6" t="n">
        <v>24</v>
      </c>
      <c r="C23" s="6" t="n">
        <v>26</v>
      </c>
      <c r="D23" s="6" t="n">
        <v>0</v>
      </c>
    </row>
    <row r="24">
      <c r="A24" s="4" t="inlineStr">
        <is>
          <t>Reclassification adjustment for investment income included in net earnings, tax</t>
        </is>
      </c>
      <c r="B24" s="6" t="n">
        <v>-5</v>
      </c>
      <c r="C24" s="6" t="n">
        <v>-5</v>
      </c>
      <c r="D24" s="6" t="n">
        <v>0</v>
      </c>
    </row>
    <row r="25">
      <c r="A25" s="4" t="inlineStr">
        <is>
          <t>Reclassification adjustment for investment income included in net earnings from discontinued operations, after tax</t>
        </is>
      </c>
      <c r="B25" s="6" t="n">
        <v>19</v>
      </c>
      <c r="C25" s="6" t="n">
        <v>21</v>
      </c>
      <c r="D25" s="6" t="n">
        <v>0</v>
      </c>
    </row>
    <row r="26">
      <c r="A26" s="4" t="inlineStr">
        <is>
          <t>Total net unrealized gains (losses) on cash flow hedges, pretax</t>
        </is>
      </c>
      <c r="B26" s="6" t="n">
        <v>8</v>
      </c>
      <c r="C26" s="6" t="n">
        <v>15</v>
      </c>
      <c r="D26" s="6" t="n">
        <v>-37</v>
      </c>
    </row>
    <row r="27">
      <c r="A27" s="4" t="inlineStr">
        <is>
          <t>Total net unrealized gains (losses) on cash flow hedges, tax</t>
        </is>
      </c>
      <c r="B27" s="6" t="n">
        <v>-1</v>
      </c>
      <c r="C27" s="6" t="n">
        <v>-3</v>
      </c>
      <c r="D27" s="6" t="n">
        <v>8</v>
      </c>
    </row>
    <row r="28">
      <c r="A28" s="4" t="inlineStr">
        <is>
          <t>Total net unrealized gains (losses) on cash flow hedges</t>
        </is>
      </c>
      <c r="B28" s="6" t="n">
        <v>7</v>
      </c>
      <c r="C28" s="6" t="n">
        <v>12</v>
      </c>
      <c r="D28" s="6" t="n">
        <v>-29</v>
      </c>
    </row>
    <row r="29">
      <c r="A29" s="4" t="inlineStr">
        <is>
          <t>Foreign currency translation adjustments, pretax</t>
        </is>
      </c>
      <c r="B29" s="6" t="n">
        <v>-12</v>
      </c>
      <c r="C29" s="6" t="n">
        <v>2</v>
      </c>
      <c r="D29" s="6" t="n">
        <v>-1</v>
      </c>
    </row>
    <row r="30">
      <c r="A30" s="4" t="inlineStr">
        <is>
          <t>Foreign currency translation adjustments, tax</t>
        </is>
      </c>
      <c r="B30" s="6" t="n">
        <v>-1</v>
      </c>
      <c r="C30" s="6" t="n">
        <v>1</v>
      </c>
      <c r="D30" s="6" t="n">
        <v>-1</v>
      </c>
    </row>
    <row r="31">
      <c r="A31" s="4" t="inlineStr">
        <is>
          <t>Foreign currency translation adjustments</t>
        </is>
      </c>
      <c r="B31" s="6" t="n">
        <v>-13</v>
      </c>
      <c r="C31" s="6" t="n">
        <v>3</v>
      </c>
      <c r="D31" s="6" t="n">
        <v>-2</v>
      </c>
    </row>
    <row r="32">
      <c r="A32" s="4" t="inlineStr">
        <is>
          <t>Pension and other postretirement plan adjustments, pretax</t>
        </is>
      </c>
      <c r="B32" s="6" t="n">
        <v>0</v>
      </c>
      <c r="C32" s="6" t="n">
        <v>-1</v>
      </c>
      <c r="D32" s="6" t="n">
        <v>2</v>
      </c>
    </row>
    <row r="33">
      <c r="A33" s="4" t="inlineStr">
        <is>
          <t>Pension and other postretirement plan adjustments, tax</t>
        </is>
      </c>
      <c r="B33" s="6" t="n">
        <v>0</v>
      </c>
      <c r="C33" s="6" t="n">
        <v>0</v>
      </c>
      <c r="D33" s="6" t="n">
        <v>0</v>
      </c>
    </row>
    <row r="34">
      <c r="A34" s="4" t="inlineStr">
        <is>
          <t>Pension and other postretirement plan adjustments</t>
        </is>
      </c>
      <c r="B34" s="6" t="n">
        <v>0</v>
      </c>
      <c r="C34" s="6" t="n">
        <v>-1</v>
      </c>
      <c r="D34" s="6" t="n">
        <v>2</v>
      </c>
    </row>
    <row r="35">
      <c r="A35" s="4" t="inlineStr">
        <is>
          <t>Accumulated net investment gain (loss) attributable to parent</t>
        </is>
      </c>
      <c r="B35" s="4" t="inlineStr">
        <is>
          <t xml:space="preserve"> </t>
        </is>
      </c>
      <c r="C35" s="4" t="inlineStr">
        <is>
          <t xml:space="preserve"> </t>
        </is>
      </c>
      <c r="D35" s="4" t="inlineStr">
        <is>
          <t xml:space="preserve"> </t>
        </is>
      </c>
    </row>
    <row r="36">
      <c r="A36" s="3" t="inlineStr">
        <is>
          <t>Accumulated Other Comprehensive Income [Roll Forward]</t>
        </is>
      </c>
      <c r="B36" s="4" t="inlineStr">
        <is>
          <t xml:space="preserve"> </t>
        </is>
      </c>
      <c r="C36" s="4" t="inlineStr">
        <is>
          <t xml:space="preserve"> </t>
        </is>
      </c>
      <c r="D36" s="4" t="inlineStr">
        <is>
          <t xml:space="preserve"> </t>
        </is>
      </c>
    </row>
    <row r="37">
      <c r="A37" s="4" t="inlineStr">
        <is>
          <t>AOCI beginning balance</t>
        </is>
      </c>
      <c r="B37" s="6" t="n">
        <v>-287</v>
      </c>
      <c r="C37" s="6" t="n">
        <v>-497</v>
      </c>
      <c r="D37" s="6" t="n">
        <v>136</v>
      </c>
    </row>
    <row r="38">
      <c r="A38" s="4" t="inlineStr">
        <is>
          <t>AOCI ending balance</t>
        </is>
      </c>
      <c r="B38" s="6" t="n">
        <v>-202</v>
      </c>
      <c r="C38" s="6" t="n">
        <v>-287</v>
      </c>
      <c r="D38" s="6" t="n">
        <v>-497</v>
      </c>
    </row>
    <row r="39">
      <c r="A39" s="4" t="inlineStr">
        <is>
          <t>Accumulated net gain (loss) on cash flow hedges attributable to parent</t>
        </is>
      </c>
      <c r="B39" s="4" t="inlineStr">
        <is>
          <t xml:space="preserve"> </t>
        </is>
      </c>
      <c r="C39" s="4" t="inlineStr">
        <is>
          <t xml:space="preserve"> </t>
        </is>
      </c>
      <c r="D39" s="4" t="inlineStr">
        <is>
          <t xml:space="preserve"> </t>
        </is>
      </c>
    </row>
    <row r="40">
      <c r="A40" s="3" t="inlineStr">
        <is>
          <t>Accumulated Other Comprehensive Income [Roll Forward]</t>
        </is>
      </c>
      <c r="B40" s="4" t="inlineStr">
        <is>
          <t xml:space="preserve"> </t>
        </is>
      </c>
      <c r="C40" s="4" t="inlineStr">
        <is>
          <t xml:space="preserve"> </t>
        </is>
      </c>
      <c r="D40" s="4" t="inlineStr">
        <is>
          <t xml:space="preserve"> </t>
        </is>
      </c>
    </row>
    <row r="41">
      <c r="A41" s="4" t="inlineStr">
        <is>
          <t>AOCI beginning balance</t>
        </is>
      </c>
      <c r="B41" s="6" t="n">
        <v>-17</v>
      </c>
      <c r="C41" s="6" t="n">
        <v>-29</v>
      </c>
      <c r="D41" s="6" t="n">
        <v>0</v>
      </c>
    </row>
    <row r="42">
      <c r="A42" s="4" t="inlineStr">
        <is>
          <t>AOCI ending balance</t>
        </is>
      </c>
      <c r="B42" s="6" t="n">
        <v>-10</v>
      </c>
      <c r="C42" s="6" t="n">
        <v>-17</v>
      </c>
      <c r="D42" s="6" t="n">
        <v>-29</v>
      </c>
    </row>
    <row r="43">
      <c r="A43" s="4" t="inlineStr">
        <is>
          <t>Accumulated foreign currency adjustment attributable to parent</t>
        </is>
      </c>
      <c r="B43" s="4" t="inlineStr">
        <is>
          <t xml:space="preserve"> </t>
        </is>
      </c>
      <c r="C43" s="4" t="inlineStr">
        <is>
          <t xml:space="preserve"> </t>
        </is>
      </c>
      <c r="D43" s="4" t="inlineStr">
        <is>
          <t xml:space="preserve"> </t>
        </is>
      </c>
    </row>
    <row r="44">
      <c r="A44" s="3" t="inlineStr">
        <is>
          <t>Accumulated Other Comprehensive Income [Roll Forward]</t>
        </is>
      </c>
      <c r="B44" s="4" t="inlineStr">
        <is>
          <t xml:space="preserve"> </t>
        </is>
      </c>
      <c r="C44" s="4" t="inlineStr">
        <is>
          <t xml:space="preserve"> </t>
        </is>
      </c>
      <c r="D44" s="4" t="inlineStr">
        <is>
          <t xml:space="preserve"> </t>
        </is>
      </c>
    </row>
    <row r="45">
      <c r="A45" s="4" t="inlineStr">
        <is>
          <t>AOCI beginning balance</t>
        </is>
      </c>
      <c r="B45" s="6" t="n">
        <v>-17</v>
      </c>
      <c r="C45" s="6" t="n">
        <v>-20</v>
      </c>
      <c r="D45" s="6" t="n">
        <v>-18</v>
      </c>
    </row>
    <row r="46">
      <c r="A46" s="4" t="inlineStr">
        <is>
          <t>AOCI ending balance</t>
        </is>
      </c>
      <c r="B46" s="6" t="n">
        <v>-30</v>
      </c>
      <c r="C46" s="6" t="n">
        <v>-17</v>
      </c>
      <c r="D46" s="6" t="n">
        <v>-20</v>
      </c>
    </row>
    <row r="47">
      <c r="A47" s="4" t="inlineStr">
        <is>
          <t>Accumulated defined benefit plans adjustment attributable to parent</t>
        </is>
      </c>
      <c r="B47" s="4" t="inlineStr">
        <is>
          <t xml:space="preserve"> </t>
        </is>
      </c>
      <c r="C47" s="4" t="inlineStr">
        <is>
          <t xml:space="preserve"> </t>
        </is>
      </c>
      <c r="D47" s="4" t="inlineStr">
        <is>
          <t xml:space="preserve"> </t>
        </is>
      </c>
    </row>
    <row r="48">
      <c r="A48" s="3" t="inlineStr">
        <is>
          <t>Accumulated Other Comprehensive Income [Roll Forward]</t>
        </is>
      </c>
      <c r="B48" s="4" t="inlineStr">
        <is>
          <t xml:space="preserve"> </t>
        </is>
      </c>
      <c r="C48" s="4" t="inlineStr">
        <is>
          <t xml:space="preserve"> </t>
        </is>
      </c>
      <c r="D48" s="4" t="inlineStr">
        <is>
          <t xml:space="preserve"> </t>
        </is>
      </c>
    </row>
    <row r="49">
      <c r="A49" s="4" t="inlineStr">
        <is>
          <t>AOCI beginning balance</t>
        </is>
      </c>
      <c r="B49" s="6" t="n">
        <v>2</v>
      </c>
      <c r="C49" s="6" t="n">
        <v>3</v>
      </c>
      <c r="D49" s="6" t="n">
        <v>1</v>
      </c>
    </row>
    <row r="50">
      <c r="A50" s="4" t="inlineStr">
        <is>
          <t>AOCI ending balance</t>
        </is>
      </c>
      <c r="B50" s="6" t="n">
        <v>2</v>
      </c>
      <c r="C50" s="6" t="n">
        <v>2</v>
      </c>
      <c r="D50" s="6" t="n">
        <v>3</v>
      </c>
    </row>
    <row r="51">
      <c r="A51" s="4" t="inlineStr">
        <is>
          <t>AOCI attributable to parent</t>
        </is>
      </c>
      <c r="B51" s="4" t="inlineStr">
        <is>
          <t xml:space="preserve"> </t>
        </is>
      </c>
      <c r="C51" s="4" t="inlineStr">
        <is>
          <t xml:space="preserve"> </t>
        </is>
      </c>
      <c r="D51" s="4" t="inlineStr">
        <is>
          <t xml:space="preserve"> </t>
        </is>
      </c>
    </row>
    <row r="52">
      <c r="A52" s="3" t="inlineStr">
        <is>
          <t>Accumulated Other Comprehensive Income [Roll Forward]</t>
        </is>
      </c>
      <c r="B52" s="4" t="inlineStr">
        <is>
          <t xml:space="preserve"> </t>
        </is>
      </c>
      <c r="C52" s="4" t="inlineStr">
        <is>
          <t xml:space="preserve"> </t>
        </is>
      </c>
      <c r="D52" s="4" t="inlineStr">
        <is>
          <t xml:space="preserve"> </t>
        </is>
      </c>
    </row>
    <row r="53">
      <c r="A53" s="4" t="inlineStr">
        <is>
          <t>AOCI beginning balance</t>
        </is>
      </c>
      <c r="B53" s="6" t="n">
        <v>-319</v>
      </c>
      <c r="C53" s="6" t="n">
        <v>-543</v>
      </c>
      <c r="D53" s="6" t="n">
        <v>119</v>
      </c>
    </row>
    <row r="54">
      <c r="A54" s="4" t="inlineStr">
        <is>
          <t>Other comprehensive income (loss)</t>
        </is>
      </c>
      <c r="B54" s="6" t="n">
        <v>79</v>
      </c>
      <c r="C54" s="6" t="n">
        <v>224</v>
      </c>
      <c r="D54" s="6" t="n">
        <v>-662</v>
      </c>
    </row>
    <row r="55">
      <c r="A55" s="4" t="inlineStr">
        <is>
          <t>AOCI ending balance</t>
        </is>
      </c>
      <c r="B55" s="5" t="n">
        <v>-240</v>
      </c>
      <c r="C55" s="5" t="n">
        <v>-319</v>
      </c>
      <c r="D55" s="5" t="n">
        <v>-5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4 USD ($)</t>
        </is>
      </c>
      <c r="C2" s="2" t="inlineStr">
        <is>
          <t>Dec. 31, 2023 USD ($)</t>
        </is>
      </c>
      <c r="D2" s="2" t="inlineStr">
        <is>
          <t>Dec. 31, 2022 USD ($)</t>
        </is>
      </c>
      <c r="E2" s="2" t="inlineStr">
        <is>
          <t>Dec. 31, 2024 GBP (£)</t>
        </is>
      </c>
    </row>
    <row r="3">
      <c r="A3" s="3" t="inlineStr">
        <is>
          <t>Income Tax Reconciliation [Line Items]</t>
        </is>
      </c>
      <c r="B3" s="4" t="inlineStr">
        <is>
          <t xml:space="preserve"> </t>
        </is>
      </c>
      <c r="C3" s="4" t="inlineStr">
        <is>
          <t xml:space="preserve"> </t>
        </is>
      </c>
      <c r="D3" s="4" t="inlineStr">
        <is>
          <t xml:space="preserve"> </t>
        </is>
      </c>
      <c r="E3" s="4" t="inlineStr">
        <is>
          <t xml:space="preserve"> </t>
        </is>
      </c>
    </row>
    <row r="4">
      <c r="A4" s="4" t="inlineStr">
        <is>
          <t>Statutory rate of income taxes</t>
        </is>
      </c>
      <c r="B4" s="9" t="n">
        <v>0.21</v>
      </c>
      <c r="C4" s="9" t="n">
        <v>0.21</v>
      </c>
      <c r="D4" s="9" t="n">
        <v>0.21</v>
      </c>
      <c r="E4" s="4" t="inlineStr">
        <is>
          <t xml:space="preserve"> </t>
        </is>
      </c>
    </row>
    <row r="5">
      <c r="A5" s="4" t="inlineStr">
        <is>
          <t>Tax expense related to pending IRS settlement</t>
        </is>
      </c>
      <c r="B5" s="5" t="n">
        <v>4000000</v>
      </c>
      <c r="C5" s="5" t="n">
        <v>0</v>
      </c>
      <c r="D5" s="5" t="n">
        <v>0</v>
      </c>
      <c r="E5" s="4" t="inlineStr">
        <is>
          <t xml:space="preserve"> </t>
        </is>
      </c>
    </row>
    <row r="6">
      <c r="A6" s="4" t="inlineStr">
        <is>
          <t>Income (losses) subject to tax in foreign jurisdictions</t>
        </is>
      </c>
      <c r="B6" s="6" t="n">
        <v>36000000</v>
      </c>
      <c r="C6" s="6" t="n">
        <v>32000000</v>
      </c>
      <c r="D6" s="6" t="n">
        <v>64000000</v>
      </c>
      <c r="E6" s="4" t="inlineStr">
        <is>
          <t xml:space="preserve"> </t>
        </is>
      </c>
    </row>
    <row r="7">
      <c r="A7" s="4" t="inlineStr">
        <is>
          <t>Amount of expense for penalties related to a tax position</t>
        </is>
      </c>
      <c r="B7" s="6" t="n">
        <v>0</v>
      </c>
      <c r="C7" s="6" t="n">
        <v>0</v>
      </c>
      <c r="D7" s="6" t="n">
        <v>0</v>
      </c>
      <c r="E7" s="4" t="inlineStr">
        <is>
          <t xml:space="preserve"> </t>
        </is>
      </c>
    </row>
    <row r="8">
      <c r="A8" s="4" t="inlineStr">
        <is>
          <t>Cash payments for income taxes</t>
        </is>
      </c>
      <c r="B8" s="6" t="n">
        <v>201000000</v>
      </c>
      <c r="C8" s="6" t="n">
        <v>201000000</v>
      </c>
      <c r="D8" s="6" t="n">
        <v>242000000</v>
      </c>
      <c r="E8" s="4" t="inlineStr">
        <is>
          <t xml:space="preserve"> </t>
        </is>
      </c>
    </row>
    <row r="9">
      <c r="A9" s="4" t="inlineStr">
        <is>
          <t>AFG</t>
        </is>
      </c>
      <c r="B9" s="4" t="inlineStr">
        <is>
          <t xml:space="preserve"> </t>
        </is>
      </c>
      <c r="C9" s="4" t="inlineStr">
        <is>
          <t xml:space="preserve"> </t>
        </is>
      </c>
      <c r="D9" s="4" t="inlineStr">
        <is>
          <t xml:space="preserve"> </t>
        </is>
      </c>
      <c r="E9" s="4" t="inlineStr">
        <is>
          <t xml:space="preserve"> </t>
        </is>
      </c>
    </row>
    <row r="10">
      <c r="A10" s="3" t="inlineStr">
        <is>
          <t>Income Tax Reconciliation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 that would impact the effective tax rate</t>
        </is>
      </c>
      <c r="B11" s="6" t="n">
        <v>0</v>
      </c>
      <c r="C11" s="4" t="inlineStr">
        <is>
          <t xml:space="preserve"> </t>
        </is>
      </c>
      <c r="D11" s="4" t="inlineStr">
        <is>
          <t xml:space="preserve"> </t>
        </is>
      </c>
      <c r="E11" s="4" t="inlineStr">
        <is>
          <t xml:space="preserve"> </t>
        </is>
      </c>
    </row>
    <row r="12">
      <c r="A12" s="4" t="inlineStr">
        <is>
          <t>Income tax penalties accrued</t>
        </is>
      </c>
      <c r="B12" s="4" t="inlineStr">
        <is>
          <t xml:space="preserve"> </t>
        </is>
      </c>
      <c r="C12" s="6" t="n">
        <v>0</v>
      </c>
      <c r="D12" s="4" t="inlineStr">
        <is>
          <t xml:space="preserve"> </t>
        </is>
      </c>
      <c r="E12" s="4" t="inlineStr">
        <is>
          <t xml:space="preserve"> </t>
        </is>
      </c>
    </row>
    <row r="13">
      <c r="A13" s="4" t="inlineStr">
        <is>
          <t>Maximum | AFG</t>
        </is>
      </c>
      <c r="B13" s="4" t="inlineStr">
        <is>
          <t xml:space="preserve"> </t>
        </is>
      </c>
      <c r="C13" s="4" t="inlineStr">
        <is>
          <t xml:space="preserve"> </t>
        </is>
      </c>
      <c r="D13" s="4" t="inlineStr">
        <is>
          <t xml:space="preserve"> </t>
        </is>
      </c>
      <c r="E13" s="4" t="inlineStr">
        <is>
          <t xml:space="preserve"> </t>
        </is>
      </c>
    </row>
    <row r="14">
      <c r="A14" s="3" t="inlineStr">
        <is>
          <t>Income Tax Reconciliation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 that would impact the effective tax rate</t>
        </is>
      </c>
      <c r="B15" s="4" t="inlineStr">
        <is>
          <t xml:space="preserve"> </t>
        </is>
      </c>
      <c r="C15" s="6" t="n">
        <v>1000000</v>
      </c>
      <c r="D15" s="4" t="inlineStr">
        <is>
          <t xml:space="preserve"> </t>
        </is>
      </c>
      <c r="E15" s="4" t="inlineStr">
        <is>
          <t xml:space="preserve"> </t>
        </is>
      </c>
    </row>
    <row r="16">
      <c r="A16" s="4" t="inlineStr">
        <is>
          <t>Interest included in tax provision</t>
        </is>
      </c>
      <c r="B16" s="6" t="n">
        <v>1000000</v>
      </c>
      <c r="C16" s="6" t="n">
        <v>1000000</v>
      </c>
      <c r="D16" s="5" t="n">
        <v>1000000</v>
      </c>
      <c r="E16" s="4" t="inlineStr">
        <is>
          <t xml:space="preserve"> </t>
        </is>
      </c>
    </row>
    <row r="17">
      <c r="A17" s="4" t="inlineStr">
        <is>
          <t>Interest on income taxes accrued</t>
        </is>
      </c>
      <c r="B17" s="4" t="inlineStr">
        <is>
          <t xml:space="preserve"> </t>
        </is>
      </c>
      <c r="C17" s="5" t="n">
        <v>1000000</v>
      </c>
      <c r="D17" s="4" t="inlineStr">
        <is>
          <t xml:space="preserve"> </t>
        </is>
      </c>
      <c r="E17" s="4" t="inlineStr">
        <is>
          <t xml:space="preserve"> </t>
        </is>
      </c>
    </row>
    <row r="18">
      <c r="A18" s="4" t="inlineStr">
        <is>
          <t>United Kingdom</t>
        </is>
      </c>
      <c r="B18" s="4" t="inlineStr">
        <is>
          <t xml:space="preserve"> </t>
        </is>
      </c>
      <c r="C18" s="4" t="inlineStr">
        <is>
          <t xml:space="preserve"> </t>
        </is>
      </c>
      <c r="D18" s="4" t="inlineStr">
        <is>
          <t xml:space="preserve"> </t>
        </is>
      </c>
      <c r="E18" s="4" t="inlineStr">
        <is>
          <t xml:space="preserve"> </t>
        </is>
      </c>
    </row>
    <row r="19">
      <c r="A19" s="3" t="inlineStr">
        <is>
          <t>Income Tax Reconciliation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5" t="n">
        <v>35000000</v>
      </c>
      <c r="C20" s="4" t="inlineStr">
        <is>
          <t xml:space="preserve"> </t>
        </is>
      </c>
      <c r="D20" s="4" t="inlineStr">
        <is>
          <t xml:space="preserve"> </t>
        </is>
      </c>
      <c r="E20" s="13"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the statutory rate to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arnings before income taxes (“EBT”)</t>
        </is>
      </c>
      <c r="B4" s="5" t="n">
        <v>1124</v>
      </c>
      <c r="C4" s="5" t="n">
        <v>1073</v>
      </c>
      <c r="D4" s="5" t="n">
        <v>1123</v>
      </c>
    </row>
    <row r="5">
      <c r="A5" s="4" t="inlineStr">
        <is>
          <t>Income taxes at statutory rate</t>
        </is>
      </c>
      <c r="B5" s="6" t="n">
        <v>236</v>
      </c>
      <c r="C5" s="6" t="n">
        <v>225</v>
      </c>
      <c r="D5" s="6" t="n">
        <v>236</v>
      </c>
    </row>
    <row r="6">
      <c r="A6" s="4" t="inlineStr">
        <is>
          <t>Effect of employee stock ownership plan dividend paid deduction</t>
        </is>
      </c>
      <c r="B6" s="6" t="n">
        <v>-5</v>
      </c>
      <c r="C6" s="6" t="n">
        <v>-5</v>
      </c>
      <c r="D6" s="6" t="n">
        <v>-8</v>
      </c>
    </row>
    <row r="7">
      <c r="A7" s="4" t="inlineStr">
        <is>
          <t>Effect of tax exempt interest</t>
        </is>
      </c>
      <c r="B7" s="6" t="n">
        <v>-5</v>
      </c>
      <c r="C7" s="6" t="n">
        <v>-5</v>
      </c>
      <c r="D7" s="6" t="n">
        <v>-6</v>
      </c>
    </row>
    <row r="8">
      <c r="A8" s="4" t="inlineStr">
        <is>
          <t>Effect of stock-based compensation</t>
        </is>
      </c>
      <c r="B8" s="6" t="n">
        <v>-3</v>
      </c>
      <c r="C8" s="6" t="n">
        <v>-2</v>
      </c>
      <c r="D8" s="6" t="n">
        <v>-5</v>
      </c>
    </row>
    <row r="9">
      <c r="A9" s="4" t="inlineStr">
        <is>
          <t>Effect of change in valuation allowance (excluding change in tax rate)</t>
        </is>
      </c>
      <c r="B9" s="6" t="n">
        <v>-3</v>
      </c>
      <c r="C9" s="6" t="n">
        <v>-2</v>
      </c>
      <c r="D9" s="6" t="n">
        <v>-9</v>
      </c>
    </row>
    <row r="10">
      <c r="A10" s="4" t="inlineStr">
        <is>
          <t>Effect of dividends received deduction</t>
        </is>
      </c>
      <c r="B10" s="6" t="n">
        <v>-1</v>
      </c>
      <c r="C10" s="6" t="n">
        <v>-2</v>
      </c>
      <c r="D10" s="6" t="n">
        <v>-2</v>
      </c>
    </row>
    <row r="11">
      <c r="A11" s="4" t="inlineStr">
        <is>
          <t>Effect of nondeductible expenses</t>
        </is>
      </c>
      <c r="B11" s="6" t="n">
        <v>7</v>
      </c>
      <c r="C11" s="6" t="n">
        <v>11</v>
      </c>
      <c r="D11" s="6" t="n">
        <v>8</v>
      </c>
    </row>
    <row r="12">
      <c r="A12" s="4" t="inlineStr">
        <is>
          <t>Effect of adjustment related to the sale of a subsidiary</t>
        </is>
      </c>
      <c r="B12" s="6" t="n">
        <v>4</v>
      </c>
      <c r="C12" s="6" t="n">
        <v>0</v>
      </c>
      <c r="D12" s="6" t="n">
        <v>0</v>
      </c>
    </row>
    <row r="13">
      <c r="A13" s="4" t="inlineStr">
        <is>
          <t>Effect of adjustments to prior year taxes</t>
        </is>
      </c>
      <c r="B13" s="6" t="n">
        <v>1</v>
      </c>
      <c r="C13" s="6" t="n">
        <v>-5</v>
      </c>
      <c r="D13" s="6" t="n">
        <v>-3</v>
      </c>
    </row>
    <row r="14">
      <c r="A14" s="4" t="inlineStr">
        <is>
          <t>Effect of foreign operations</t>
        </is>
      </c>
      <c r="B14" s="6" t="n">
        <v>2</v>
      </c>
      <c r="C14" s="6" t="n">
        <v>6</v>
      </c>
      <c r="D14" s="6" t="n">
        <v>7</v>
      </c>
    </row>
    <row r="15">
      <c r="A15" s="4" t="inlineStr">
        <is>
          <t>Effect of other income tax reconciliation</t>
        </is>
      </c>
      <c r="B15" s="6" t="n">
        <v>4</v>
      </c>
      <c r="C15" s="6" t="n">
        <v>0</v>
      </c>
      <c r="D15" s="6" t="n">
        <v>7</v>
      </c>
    </row>
    <row r="16">
      <c r="A16" s="4" t="inlineStr">
        <is>
          <t>Provision for income taxes as shown in the Statement of Earnings</t>
        </is>
      </c>
      <c r="B16" s="5" t="n">
        <v>237</v>
      </c>
      <c r="C16" s="5" t="n">
        <v>221</v>
      </c>
      <c r="D16" s="5" t="n">
        <v>225</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Income taxes at statutory rate as a percentage of EBT</t>
        </is>
      </c>
      <c r="B18" s="9" t="n">
        <v>0.21</v>
      </c>
      <c r="C18" s="9" t="n">
        <v>0.21</v>
      </c>
      <c r="D18" s="9" t="n">
        <v>0.21</v>
      </c>
    </row>
    <row r="19">
      <c r="A19" s="4" t="inlineStr">
        <is>
          <t>Effect of employee stock ownership plan dividend paid deduction as a percentage of EBT</t>
        </is>
      </c>
      <c r="B19" s="4" t="inlineStr">
        <is>
          <t>(1.00%)</t>
        </is>
      </c>
      <c r="C19" s="4" t="inlineStr">
        <is>
          <t>(1.00%)</t>
        </is>
      </c>
      <c r="D19" s="4" t="inlineStr">
        <is>
          <t>(1.00%)</t>
        </is>
      </c>
    </row>
    <row r="20">
      <c r="A20" s="4" t="inlineStr">
        <is>
          <t>Effect of tax exempt interest as a percentage of EBT</t>
        </is>
      </c>
      <c r="B20" s="4" t="inlineStr">
        <is>
          <t>(1.00%)</t>
        </is>
      </c>
      <c r="C20" s="4" t="inlineStr">
        <is>
          <t>(1.00%)</t>
        </is>
      </c>
      <c r="D20" s="4" t="inlineStr">
        <is>
          <t>(1.00%)</t>
        </is>
      </c>
    </row>
    <row r="21">
      <c r="A21" s="4" t="inlineStr">
        <is>
          <t>Effect of stock-based compensation as a percentage of EBT</t>
        </is>
      </c>
      <c r="B21" s="9" t="n">
        <v>0</v>
      </c>
      <c r="C21" s="9" t="n">
        <v>0</v>
      </c>
      <c r="D21" s="9" t="n">
        <v>0</v>
      </c>
    </row>
    <row r="22">
      <c r="A22" s="4" t="inlineStr">
        <is>
          <t>Effect of change in valuation allowance (excluding change in tax rate) as a percentage of EBT</t>
        </is>
      </c>
      <c r="B22" s="9" t="n">
        <v>0</v>
      </c>
      <c r="C22" s="9" t="n">
        <v>0</v>
      </c>
      <c r="D22" s="4" t="inlineStr">
        <is>
          <t>(1.00%)</t>
        </is>
      </c>
    </row>
    <row r="23">
      <c r="A23" s="4" t="inlineStr">
        <is>
          <t>Effect of dividend received deduction as a percentage of EBT</t>
        </is>
      </c>
      <c r="B23" s="9" t="n">
        <v>0</v>
      </c>
      <c r="C23" s="9" t="n">
        <v>0</v>
      </c>
      <c r="D23" s="9" t="n">
        <v>0</v>
      </c>
    </row>
    <row r="24">
      <c r="A24" s="4" t="inlineStr">
        <is>
          <t>Effect of nondeductible expenses as a percentage of EBT</t>
        </is>
      </c>
      <c r="B24" s="9" t="n">
        <v>0.01</v>
      </c>
      <c r="C24" s="9" t="n">
        <v>0.01</v>
      </c>
      <c r="D24" s="9" t="n">
        <v>0.01</v>
      </c>
    </row>
    <row r="25">
      <c r="A25" s="4" t="inlineStr">
        <is>
          <t>Effect of adjustment related to the sale of a subsidiary as a percentage of EBT</t>
        </is>
      </c>
      <c r="B25" s="9" t="n">
        <v>0.01</v>
      </c>
      <c r="C25" s="9" t="n">
        <v>0</v>
      </c>
      <c r="D25" s="9" t="n">
        <v>0</v>
      </c>
    </row>
    <row r="26">
      <c r="A26" s="4" t="inlineStr">
        <is>
          <t>Effect of prior year income taxes as a percentage of EBT</t>
        </is>
      </c>
      <c r="B26" s="9" t="n">
        <v>0</v>
      </c>
      <c r="C26" s="9" t="n">
        <v>0</v>
      </c>
      <c r="D26" s="9" t="n">
        <v>0</v>
      </c>
    </row>
    <row r="27">
      <c r="A27" s="4" t="inlineStr">
        <is>
          <t>Effect of foreign operations as a percentage of EBT</t>
        </is>
      </c>
      <c r="B27" s="9" t="n">
        <v>0</v>
      </c>
      <c r="C27" s="9" t="n">
        <v>0.01</v>
      </c>
      <c r="D27" s="9" t="n">
        <v>0.01</v>
      </c>
    </row>
    <row r="28">
      <c r="A28" s="4" t="inlineStr">
        <is>
          <t>Effect of other income tax reconciliation as a percentage of EBT</t>
        </is>
      </c>
      <c r="B28" s="9" t="n">
        <v>0</v>
      </c>
      <c r="C28" s="9" t="n">
        <v>0</v>
      </c>
      <c r="D28" s="9" t="n">
        <v>0</v>
      </c>
    </row>
    <row r="29">
      <c r="A29" s="4" t="inlineStr">
        <is>
          <t>Provision for income taxes as shown in the Statement of Earnings as a percentage of EBT</t>
        </is>
      </c>
      <c r="B29" s="9" t="n">
        <v>0.21</v>
      </c>
      <c r="C29" s="9" t="n">
        <v>0.21</v>
      </c>
      <c r="D29" s="9"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87</v>
      </c>
      <c r="C4" s="5" t="n">
        <v>852</v>
      </c>
      <c r="D4" s="5" t="n">
        <v>898</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81</v>
      </c>
      <c r="C6" s="6" t="n">
        <v>78</v>
      </c>
      <c r="D6" s="6" t="n">
        <v>100</v>
      </c>
    </row>
    <row r="7">
      <c r="A7" s="4" t="inlineStr">
        <is>
          <t>Realized gains (losses) on investing activities</t>
        </is>
      </c>
      <c r="B7" s="6" t="n">
        <v>0</v>
      </c>
      <c r="C7" s="6" t="n">
        <v>38</v>
      </c>
      <c r="D7" s="6" t="n">
        <v>110</v>
      </c>
    </row>
    <row r="8">
      <c r="A8" s="4" t="inlineStr">
        <is>
          <t>Net purchases of trading securities</t>
        </is>
      </c>
      <c r="B8" s="6" t="n">
        <v>-26</v>
      </c>
      <c r="C8" s="6" t="n">
        <v>-5</v>
      </c>
      <c r="D8" s="6" t="n">
        <v>-2</v>
      </c>
    </row>
    <row r="9">
      <c r="A9" s="3" t="inlineStr">
        <is>
          <t>Change in:</t>
        </is>
      </c>
      <c r="B9" s="4" t="inlineStr">
        <is>
          <t xml:space="preserve"> </t>
        </is>
      </c>
      <c r="C9" s="4" t="inlineStr">
        <is>
          <t xml:space="preserve"> </t>
        </is>
      </c>
      <c r="D9" s="4" t="inlineStr">
        <is>
          <t xml:space="preserve"> </t>
        </is>
      </c>
    </row>
    <row r="10">
      <c r="A10" s="4" t="inlineStr">
        <is>
          <t>Reinsurance and other receivables</t>
        </is>
      </c>
      <c r="B10" s="6" t="n">
        <v>-769</v>
      </c>
      <c r="C10" s="6" t="n">
        <v>-794</v>
      </c>
      <c r="D10" s="6" t="n">
        <v>-644</v>
      </c>
    </row>
    <row r="11">
      <c r="A11" s="4" t="inlineStr">
        <is>
          <t>Other assets</t>
        </is>
      </c>
      <c r="B11" s="6" t="n">
        <v>10</v>
      </c>
      <c r="C11" s="6" t="n">
        <v>-19</v>
      </c>
      <c r="D11" s="6" t="n">
        <v>-138</v>
      </c>
    </row>
    <row r="12">
      <c r="A12" s="4" t="inlineStr">
        <is>
          <t>Insurance claims and reserves</t>
        </is>
      </c>
      <c r="B12" s="6" t="n">
        <v>1225</v>
      </c>
      <c r="C12" s="6" t="n">
        <v>1318</v>
      </c>
      <c r="D12" s="6" t="n">
        <v>1105</v>
      </c>
    </row>
    <row r="13">
      <c r="A13" s="4" t="inlineStr">
        <is>
          <t>Payable to reinsurers</t>
        </is>
      </c>
      <c r="B13" s="6" t="n">
        <v>5</v>
      </c>
      <c r="C13" s="6" t="n">
        <v>151</v>
      </c>
      <c r="D13" s="6" t="n">
        <v>115</v>
      </c>
    </row>
    <row r="14">
      <c r="A14" s="4" t="inlineStr">
        <is>
          <t>Other liabilities</t>
        </is>
      </c>
      <c r="B14" s="6" t="n">
        <v>-153</v>
      </c>
      <c r="C14" s="6" t="n">
        <v>72</v>
      </c>
      <c r="D14" s="6" t="n">
        <v>-69</v>
      </c>
    </row>
    <row r="15">
      <c r="A15" s="4" t="inlineStr">
        <is>
          <t>Managed investment entities’ assets/liabilities</t>
        </is>
      </c>
      <c r="B15" s="6" t="n">
        <v>-80</v>
      </c>
      <c r="C15" s="6" t="n">
        <v>305</v>
      </c>
      <c r="D15" s="6" t="n">
        <v>-183</v>
      </c>
    </row>
    <row r="16">
      <c r="A16" s="4" t="inlineStr">
        <is>
          <t>Other operating activities, net</t>
        </is>
      </c>
      <c r="B16" s="6" t="n">
        <v>-28</v>
      </c>
      <c r="C16" s="6" t="n">
        <v>-26</v>
      </c>
      <c r="D16" s="6" t="n">
        <v>-139</v>
      </c>
    </row>
    <row r="17">
      <c r="A17" s="4" t="inlineStr">
        <is>
          <t>Net cash provided by operating activities</t>
        </is>
      </c>
      <c r="B17" s="6" t="n">
        <v>1152</v>
      </c>
      <c r="C17" s="6" t="n">
        <v>1970</v>
      </c>
      <c r="D17" s="6" t="n">
        <v>1153</v>
      </c>
    </row>
    <row r="18">
      <c r="A18" s="3" t="inlineStr">
        <is>
          <t>Investing Activities:</t>
        </is>
      </c>
      <c r="B18" s="4" t="inlineStr">
        <is>
          <t xml:space="preserve"> </t>
        </is>
      </c>
      <c r="C18" s="4" t="inlineStr">
        <is>
          <t xml:space="preserve"> </t>
        </is>
      </c>
      <c r="D18" s="4" t="inlineStr">
        <is>
          <t xml:space="preserve"> </t>
        </is>
      </c>
    </row>
    <row r="19">
      <c r="A19" s="4" t="inlineStr">
        <is>
          <t>Purchases of fixed maturities</t>
        </is>
      </c>
      <c r="B19" s="6" t="n">
        <v>-2136</v>
      </c>
      <c r="C19" s="6" t="n">
        <v>-2005</v>
      </c>
      <c r="D19" s="6" t="n">
        <v>-4387</v>
      </c>
    </row>
    <row r="20">
      <c r="A20" s="4" t="inlineStr">
        <is>
          <t>Purchases of equity securities</t>
        </is>
      </c>
      <c r="B20" s="6" t="n">
        <v>-187</v>
      </c>
      <c r="C20" s="6" t="n">
        <v>-146</v>
      </c>
      <c r="D20" s="6" t="n">
        <v>-239</v>
      </c>
    </row>
    <row r="21">
      <c r="A21" s="4" t="inlineStr">
        <is>
          <t>Purchases of mortgage loans</t>
        </is>
      </c>
      <c r="B21" s="6" t="n">
        <v>-191</v>
      </c>
      <c r="C21" s="6" t="n">
        <v>0</v>
      </c>
      <c r="D21" s="6" t="n">
        <v>-273</v>
      </c>
    </row>
    <row r="22">
      <c r="A22" s="4" t="inlineStr">
        <is>
          <t>Purchases of other investments</t>
        </is>
      </c>
      <c r="B22" s="6" t="n">
        <v>-247</v>
      </c>
      <c r="C22" s="6" t="n">
        <v>-150</v>
      </c>
      <c r="D22" s="6" t="n">
        <v>-141</v>
      </c>
    </row>
    <row r="23">
      <c r="A23" s="4" t="inlineStr">
        <is>
          <t>Purchases of real estate, property and equipment</t>
        </is>
      </c>
      <c r="B23" s="6" t="n">
        <v>-133</v>
      </c>
      <c r="C23" s="6" t="n">
        <v>-72</v>
      </c>
      <c r="D23" s="6" t="n">
        <v>-86</v>
      </c>
    </row>
    <row r="24">
      <c r="A24" s="4" t="inlineStr">
        <is>
          <t>Purchases of businesses</t>
        </is>
      </c>
      <c r="B24" s="6" t="n">
        <v>-9</v>
      </c>
      <c r="C24" s="6" t="n">
        <v>-234</v>
      </c>
      <c r="D24" s="6" t="n">
        <v>-10</v>
      </c>
    </row>
    <row r="25">
      <c r="A25" s="4" t="inlineStr">
        <is>
          <t>Proceeds from maturities and redemptions of fixed maturities</t>
        </is>
      </c>
      <c r="B25" s="6" t="n">
        <v>2145</v>
      </c>
      <c r="C25" s="6" t="n">
        <v>1310</v>
      </c>
      <c r="D25" s="6" t="n">
        <v>2511</v>
      </c>
    </row>
    <row r="26">
      <c r="A26" s="4" t="inlineStr">
        <is>
          <t>Proceeds from repayments of mortgage loans</t>
        </is>
      </c>
      <c r="B26" s="6" t="n">
        <v>41</v>
      </c>
      <c r="C26" s="6" t="n">
        <v>34</v>
      </c>
      <c r="D26" s="6" t="n">
        <v>118</v>
      </c>
    </row>
    <row r="27">
      <c r="A27" s="4" t="inlineStr">
        <is>
          <t>Proceeds from sales of fixed maturities</t>
        </is>
      </c>
      <c r="B27" s="6" t="n">
        <v>124</v>
      </c>
      <c r="C27" s="6" t="n">
        <v>650</v>
      </c>
      <c r="D27" s="6" t="n">
        <v>1294</v>
      </c>
    </row>
    <row r="28">
      <c r="A28" s="4" t="inlineStr">
        <is>
          <t>Proceeds from sales of equity securities</t>
        </is>
      </c>
      <c r="B28" s="6" t="n">
        <v>179</v>
      </c>
      <c r="C28" s="6" t="n">
        <v>164</v>
      </c>
      <c r="D28" s="6" t="n">
        <v>174</v>
      </c>
    </row>
    <row r="29">
      <c r="A29" s="4" t="inlineStr">
        <is>
          <t>Proceeds from sales of other investments</t>
        </is>
      </c>
      <c r="B29" s="6" t="n">
        <v>107</v>
      </c>
      <c r="C29" s="6" t="n">
        <v>78</v>
      </c>
      <c r="D29" s="6" t="n">
        <v>141</v>
      </c>
    </row>
    <row r="30">
      <c r="A30" s="4" t="inlineStr">
        <is>
          <t>Proceeds from sales of real estate, property and equipment</t>
        </is>
      </c>
      <c r="B30" s="6" t="n">
        <v>30</v>
      </c>
      <c r="C30" s="6" t="n">
        <v>3</v>
      </c>
      <c r="D30" s="6" t="n">
        <v>31</v>
      </c>
    </row>
    <row r="31">
      <c r="A31" s="4" t="inlineStr">
        <is>
          <t>Cash and cash equivalents of businesses acquired</t>
        </is>
      </c>
      <c r="B31" s="6" t="n">
        <v>0</v>
      </c>
      <c r="C31" s="6" t="n">
        <v>26</v>
      </c>
      <c r="D31" s="6" t="n">
        <v>0</v>
      </c>
    </row>
    <row r="32">
      <c r="A32" s="3" t="inlineStr">
        <is>
          <t>Managed investment entities:</t>
        </is>
      </c>
      <c r="B32" s="4" t="inlineStr">
        <is>
          <t xml:space="preserve"> </t>
        </is>
      </c>
      <c r="C32" s="4" t="inlineStr">
        <is>
          <t xml:space="preserve"> </t>
        </is>
      </c>
      <c r="D32" s="4" t="inlineStr">
        <is>
          <t xml:space="preserve"> </t>
        </is>
      </c>
    </row>
    <row r="33">
      <c r="A33" s="4" t="inlineStr">
        <is>
          <t>Purchases of investments</t>
        </is>
      </c>
      <c r="B33" s="6" t="n">
        <v>-1880</v>
      </c>
      <c r="C33" s="6" t="n">
        <v>-1466</v>
      </c>
      <c r="D33" s="6" t="n">
        <v>-1515</v>
      </c>
    </row>
    <row r="34">
      <c r="A34" s="4" t="inlineStr">
        <is>
          <t>Proceeds from sales and redemptions of investments</t>
        </is>
      </c>
      <c r="B34" s="6" t="n">
        <v>2257</v>
      </c>
      <c r="C34" s="6" t="n">
        <v>2228</v>
      </c>
      <c r="D34" s="6" t="n">
        <v>1335</v>
      </c>
    </row>
    <row r="35">
      <c r="A35" s="4" t="inlineStr">
        <is>
          <t>Other investing activities, net</t>
        </is>
      </c>
      <c r="B35" s="6" t="n">
        <v>-5</v>
      </c>
      <c r="C35" s="6" t="n">
        <v>-6</v>
      </c>
      <c r="D35" s="6" t="n">
        <v>-4</v>
      </c>
    </row>
    <row r="36">
      <c r="A36" s="4" t="inlineStr">
        <is>
          <t>Net cash provided by (used in) investing activities</t>
        </is>
      </c>
      <c r="B36" s="6" t="n">
        <v>95</v>
      </c>
      <c r="C36" s="6" t="n">
        <v>414</v>
      </c>
      <c r="D36" s="6" t="n">
        <v>-1051</v>
      </c>
    </row>
    <row r="37">
      <c r="A37" s="3" t="inlineStr">
        <is>
          <t>Financing Activities:</t>
        </is>
      </c>
      <c r="B37" s="4" t="inlineStr">
        <is>
          <t xml:space="preserve"> </t>
        </is>
      </c>
      <c r="C37" s="4" t="inlineStr">
        <is>
          <t xml:space="preserve"> </t>
        </is>
      </c>
      <c r="D37" s="4" t="inlineStr">
        <is>
          <t xml:space="preserve"> </t>
        </is>
      </c>
    </row>
    <row r="38">
      <c r="A38" s="4" t="inlineStr">
        <is>
          <t>Reductions of long-term debt</t>
        </is>
      </c>
      <c r="B38" s="6" t="n">
        <v>0</v>
      </c>
      <c r="C38" s="6" t="n">
        <v>-21</v>
      </c>
      <c r="D38" s="6" t="n">
        <v>-477</v>
      </c>
    </row>
    <row r="39">
      <c r="A39" s="4" t="inlineStr">
        <is>
          <t>Issuances of Common Stock</t>
        </is>
      </c>
      <c r="B39" s="6" t="n">
        <v>17</v>
      </c>
      <c r="C39" s="6" t="n">
        <v>15</v>
      </c>
      <c r="D39" s="6" t="n">
        <v>16</v>
      </c>
    </row>
    <row r="40">
      <c r="A40" s="4" t="inlineStr">
        <is>
          <t>Repurchases of Common Stock</t>
        </is>
      </c>
      <c r="B40" s="6" t="n">
        <v>0</v>
      </c>
      <c r="C40" s="6" t="n">
        <v>-213</v>
      </c>
      <c r="D40" s="6" t="n">
        <v>-11</v>
      </c>
    </row>
    <row r="41">
      <c r="A41" s="4" t="inlineStr">
        <is>
          <t>Cash dividends paid on Common Stock</t>
        </is>
      </c>
      <c r="B41" s="6" t="n">
        <v>-788</v>
      </c>
      <c r="C41" s="6" t="n">
        <v>-684</v>
      </c>
      <c r="D41" s="6" t="n">
        <v>-1213</v>
      </c>
    </row>
    <row r="42">
      <c r="A42" s="4" t="inlineStr">
        <is>
          <t>Issuances of managed investment entities’ liabilities</t>
        </is>
      </c>
      <c r="B42" s="6" t="n">
        <v>2336</v>
      </c>
      <c r="C42" s="6" t="n">
        <v>670</v>
      </c>
      <c r="D42" s="6" t="n">
        <v>1206</v>
      </c>
    </row>
    <row r="43">
      <c r="A43" s="4" t="inlineStr">
        <is>
          <t>Retirements of managed investment entities’ liabilities</t>
        </is>
      </c>
      <c r="B43" s="6" t="n">
        <v>-2631</v>
      </c>
      <c r="C43" s="6" t="n">
        <v>-1798</v>
      </c>
      <c r="D43" s="6" t="n">
        <v>-882</v>
      </c>
    </row>
    <row r="44">
      <c r="A44" s="4" t="inlineStr">
        <is>
          <t>Net cash used in financing activities</t>
        </is>
      </c>
      <c r="B44" s="6" t="n">
        <v>-1066</v>
      </c>
      <c r="C44" s="6" t="n">
        <v>-2031</v>
      </c>
      <c r="D44" s="6" t="n">
        <v>-1361</v>
      </c>
    </row>
    <row r="45">
      <c r="A45" s="4" t="inlineStr">
        <is>
          <t>Net Change in Cash and Cash Equivalents</t>
        </is>
      </c>
      <c r="B45" s="6" t="n">
        <v>181</v>
      </c>
      <c r="C45" s="6" t="n">
        <v>353</v>
      </c>
      <c r="D45" s="6" t="n">
        <v>-1259</v>
      </c>
    </row>
    <row r="46">
      <c r="A46" s="4" t="inlineStr">
        <is>
          <t>Cash and cash equivalents at beginning of year</t>
        </is>
      </c>
      <c r="B46" s="6" t="n">
        <v>1225</v>
      </c>
      <c r="C46" s="6" t="n">
        <v>872</v>
      </c>
      <c r="D46" s="6" t="n">
        <v>2131</v>
      </c>
    </row>
    <row r="47">
      <c r="A47" s="4" t="inlineStr">
        <is>
          <t>Cash and cash equivalents at end of year</t>
        </is>
      </c>
      <c r="B47" s="5" t="n">
        <v>1406</v>
      </c>
      <c r="C47" s="5" t="n">
        <v>1225</v>
      </c>
      <c r="D47" s="5" t="n">
        <v>8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Total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218</v>
      </c>
      <c r="C4" s="5" t="n">
        <v>176</v>
      </c>
      <c r="D4" s="5" t="n">
        <v>192</v>
      </c>
    </row>
    <row r="5">
      <c r="A5" s="4" t="inlineStr">
        <is>
          <t>State</t>
        </is>
      </c>
      <c r="B5" s="6" t="n">
        <v>11</v>
      </c>
      <c r="C5" s="6" t="n">
        <v>9</v>
      </c>
      <c r="D5" s="6" t="n">
        <v>10</v>
      </c>
    </row>
    <row r="6">
      <c r="A6" s="4" t="inlineStr">
        <is>
          <t>Foreign</t>
        </is>
      </c>
      <c r="B6" s="6" t="n">
        <v>0</v>
      </c>
      <c r="C6" s="6" t="n">
        <v>-1</v>
      </c>
      <c r="D6" s="6" t="n">
        <v>1</v>
      </c>
    </row>
    <row r="7">
      <c r="A7" s="3" t="inlineStr">
        <is>
          <t>Deferred taxes:</t>
        </is>
      </c>
      <c r="B7" s="4" t="inlineStr">
        <is>
          <t xml:space="preserve"> </t>
        </is>
      </c>
      <c r="C7" s="4" t="inlineStr">
        <is>
          <t xml:space="preserve"> </t>
        </is>
      </c>
      <c r="D7" s="4" t="inlineStr">
        <is>
          <t xml:space="preserve"> </t>
        </is>
      </c>
    </row>
    <row r="8">
      <c r="A8" s="4" t="inlineStr">
        <is>
          <t>Federal</t>
        </is>
      </c>
      <c r="B8" s="6" t="n">
        <v>8</v>
      </c>
      <c r="C8" s="6" t="n">
        <v>37</v>
      </c>
      <c r="D8" s="6" t="n">
        <v>22</v>
      </c>
    </row>
    <row r="9">
      <c r="A9" s="4" t="inlineStr">
        <is>
          <t>Provision for income taxes as shown in the Statement of Earnings</t>
        </is>
      </c>
      <c r="B9" s="5" t="n">
        <v>237</v>
      </c>
      <c r="C9" s="5" t="n">
        <v>221</v>
      </c>
      <c r="D9" s="5" t="n">
        <v>2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Operating and capital loss carryforwards available (Details) - Dec. 31, 2024 £ in Millions, $ in Millions</t>
        </is>
      </c>
      <c r="B1" s="2" t="inlineStr">
        <is>
          <t>USD ($)</t>
        </is>
      </c>
      <c r="C1" s="2" t="inlineStr">
        <is>
          <t>GBP (£)</t>
        </is>
      </c>
    </row>
    <row r="2">
      <c r="A2" s="4" t="inlineStr">
        <is>
          <t>U.S. | Expiring 2025 - 2041</t>
        </is>
      </c>
      <c r="B2" s="4" t="inlineStr">
        <is>
          <t xml:space="preserve"> </t>
        </is>
      </c>
      <c r="C2" s="4" t="inlineStr">
        <is>
          <t xml:space="preserve"> </t>
        </is>
      </c>
    </row>
    <row r="3">
      <c r="A3" s="3" t="inlineStr">
        <is>
          <t>Operating and capital loss carryforwards [Line Items]</t>
        </is>
      </c>
      <c r="B3" s="4" t="inlineStr">
        <is>
          <t xml:space="preserve"> </t>
        </is>
      </c>
      <c r="C3" s="4" t="inlineStr">
        <is>
          <t xml:space="preserve"> </t>
        </is>
      </c>
    </row>
    <row r="4">
      <c r="A4" s="4" t="inlineStr">
        <is>
          <t>Operating loss carryforwards</t>
        </is>
      </c>
      <c r="B4" s="5" t="n">
        <v>8</v>
      </c>
      <c r="C4" s="4" t="inlineStr">
        <is>
          <t xml:space="preserve"> </t>
        </is>
      </c>
    </row>
    <row r="5">
      <c r="A5" s="4" t="inlineStr">
        <is>
          <t>United Kingdom</t>
        </is>
      </c>
      <c r="B5" s="4" t="inlineStr">
        <is>
          <t xml:space="preserve"> </t>
        </is>
      </c>
      <c r="C5" s="4" t="inlineStr">
        <is>
          <t xml:space="preserve"> </t>
        </is>
      </c>
    </row>
    <row r="6">
      <c r="A6" s="3" t="inlineStr">
        <is>
          <t>Operating and capital loss carryforwards [Line Items]</t>
        </is>
      </c>
      <c r="B6" s="4" t="inlineStr">
        <is>
          <t xml:space="preserve"> </t>
        </is>
      </c>
      <c r="C6" s="4" t="inlineStr">
        <is>
          <t xml:space="preserve"> </t>
        </is>
      </c>
    </row>
    <row r="7">
      <c r="A7" s="4" t="inlineStr">
        <is>
          <t>Operating loss carryforwards</t>
        </is>
      </c>
      <c r="B7" s="5" t="n">
        <v>35</v>
      </c>
      <c r="C7" s="13"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5" t="n">
        <v>2</v>
      </c>
      <c r="C3" s="5" t="n">
        <v>2</v>
      </c>
    </row>
    <row r="4">
      <c r="A4" s="4" t="inlineStr">
        <is>
          <t>Foreign underwriting losses</t>
        </is>
      </c>
      <c r="B4" s="6" t="n">
        <v>10</v>
      </c>
      <c r="C4" s="6" t="n">
        <v>10</v>
      </c>
    </row>
    <row r="5">
      <c r="A5" s="4" t="inlineStr">
        <is>
          <t>Insurance claims and reserves</t>
        </is>
      </c>
      <c r="B5" s="6" t="n">
        <v>283</v>
      </c>
      <c r="C5" s="6" t="n">
        <v>269</v>
      </c>
    </row>
    <row r="6">
      <c r="A6" s="4" t="inlineStr">
        <is>
          <t>Employee benefits</t>
        </is>
      </c>
      <c r="B6" s="6" t="n">
        <v>114</v>
      </c>
      <c r="C6" s="6" t="n">
        <v>111</v>
      </c>
    </row>
    <row r="7">
      <c r="A7" s="4" t="inlineStr">
        <is>
          <t>Deferred Tax Assets, Lease Liabilities</t>
        </is>
      </c>
      <c r="B7" s="6" t="n">
        <v>45</v>
      </c>
      <c r="C7" s="6" t="n">
        <v>38</v>
      </c>
    </row>
    <row r="8">
      <c r="A8" s="4" t="inlineStr">
        <is>
          <t>Other, net</t>
        </is>
      </c>
      <c r="B8" s="6" t="n">
        <v>20</v>
      </c>
      <c r="C8" s="6" t="n">
        <v>23</v>
      </c>
    </row>
    <row r="9">
      <c r="A9" s="4" t="inlineStr">
        <is>
          <t>Total deferred tax assets before valuation allowance</t>
        </is>
      </c>
      <c r="B9" s="6" t="n">
        <v>474</v>
      </c>
      <c r="C9" s="6" t="n">
        <v>453</v>
      </c>
    </row>
    <row r="10">
      <c r="A10" s="4" t="inlineStr">
        <is>
          <t>Valuation allowance against deferred tax assets</t>
        </is>
      </c>
      <c r="B10" s="6" t="n">
        <v>-11</v>
      </c>
      <c r="C10" s="6" t="n">
        <v>-14</v>
      </c>
    </row>
    <row r="11">
      <c r="A11" s="4" t="inlineStr">
        <is>
          <t>Total deferred tax assets</t>
        </is>
      </c>
      <c r="B11" s="6" t="n">
        <v>463</v>
      </c>
      <c r="C11" s="6" t="n">
        <v>439</v>
      </c>
    </row>
    <row r="12">
      <c r="A12" s="3" t="inlineStr">
        <is>
          <t>Deferred tax liabilities:</t>
        </is>
      </c>
      <c r="B12" s="4" t="inlineStr">
        <is>
          <t xml:space="preserve"> </t>
        </is>
      </c>
      <c r="C12" s="4" t="inlineStr">
        <is>
          <t xml:space="preserve"> </t>
        </is>
      </c>
    </row>
    <row r="13">
      <c r="A13" s="4" t="inlineStr">
        <is>
          <t>Investment securities</t>
        </is>
      </c>
      <c r="B13" s="6" t="n">
        <v>-233</v>
      </c>
      <c r="C13" s="6" t="n">
        <v>-177</v>
      </c>
    </row>
    <row r="14">
      <c r="A14" s="4" t="inlineStr">
        <is>
          <t>Deferred policy acquisition costs</t>
        </is>
      </c>
      <c r="B14" s="6" t="n">
        <v>-73</v>
      </c>
      <c r="C14" s="6" t="n">
        <v>-70</v>
      </c>
    </row>
    <row r="15">
      <c r="A15" s="4" t="inlineStr">
        <is>
          <t>Insurance claims and reserves transition liability</t>
        </is>
      </c>
      <c r="B15" s="6" t="n">
        <v>-4</v>
      </c>
      <c r="C15" s="6" t="n">
        <v>-8</v>
      </c>
    </row>
    <row r="16">
      <c r="A16" s="4" t="inlineStr">
        <is>
          <t>Deferred Tax Liabilities, Leasing Arrangements</t>
        </is>
      </c>
      <c r="B16" s="6" t="n">
        <v>42</v>
      </c>
      <c r="C16" s="6" t="n">
        <v>36</v>
      </c>
    </row>
    <row r="17">
      <c r="A17" s="4" t="inlineStr">
        <is>
          <t>Real estate, property and equipment</t>
        </is>
      </c>
      <c r="B17" s="6" t="n">
        <v>-7</v>
      </c>
      <c r="C17" s="6" t="n">
        <v>-12</v>
      </c>
    </row>
    <row r="18">
      <c r="A18" s="4" t="inlineStr">
        <is>
          <t>Total deferred tax liabilities</t>
        </is>
      </c>
      <c r="B18" s="6" t="n">
        <v>-359</v>
      </c>
      <c r="C18" s="6" t="n">
        <v>-303</v>
      </c>
    </row>
    <row r="19">
      <c r="A19" s="4" t="inlineStr">
        <is>
          <t>Net deferred tax asset</t>
        </is>
      </c>
      <c r="B19" s="5" t="n">
        <v>104</v>
      </c>
      <c r="C19" s="5" t="n">
        <v>1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Contingencies - Narrative (Details) - USD ($) $ in Millions</t>
        </is>
      </c>
      <c r="B1" s="2" t="inlineStr">
        <is>
          <t>Dec. 31, 2024</t>
        </is>
      </c>
      <c r="C1" s="2" t="inlineStr">
        <is>
          <t>Dec. 31, 2023</t>
        </is>
      </c>
      <c r="D1" s="2" t="inlineStr">
        <is>
          <t>Dec. 31, 2022</t>
        </is>
      </c>
      <c r="E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Environmental Loss Contingency, Statement of Financial Position [Extensible Enumeration]</t>
        </is>
      </c>
      <c r="B3" s="4" t="inlineStr">
        <is>
          <t>Other Liabilities</t>
        </is>
      </c>
      <c r="C3" s="4" t="inlineStr">
        <is>
          <t xml:space="preserve"> </t>
        </is>
      </c>
      <c r="D3" s="4" t="inlineStr">
        <is>
          <t xml:space="preserve"> </t>
        </is>
      </c>
      <c r="E3" s="4" t="inlineStr">
        <is>
          <t xml:space="preserve"> </t>
        </is>
      </c>
    </row>
    <row r="4">
      <c r="A4" s="4" t="inlineStr">
        <is>
          <t>Reinsurance recoverables on asbestos and environmental reserves, net of allowance</t>
        </is>
      </c>
      <c r="B4" s="5" t="n">
        <v>4957</v>
      </c>
      <c r="C4" s="5" t="n">
        <v>4288</v>
      </c>
      <c r="D4" s="5" t="n">
        <v>3767</v>
      </c>
      <c r="E4" s="5" t="n">
        <v>3419</v>
      </c>
    </row>
    <row r="5">
      <c r="A5" s="4" t="inlineStr">
        <is>
          <t>Property and Casualty Group</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ability for asbestos and environmental reserves</t>
        </is>
      </c>
      <c r="B7" s="6" t="n">
        <v>494</v>
      </c>
      <c r="C7" s="4" t="inlineStr">
        <is>
          <t xml:space="preserve"> </t>
        </is>
      </c>
      <c r="D7" s="4" t="inlineStr">
        <is>
          <t xml:space="preserve"> </t>
        </is>
      </c>
      <c r="E7" s="4" t="inlineStr">
        <is>
          <t xml:space="preserve"> </t>
        </is>
      </c>
    </row>
    <row r="8">
      <c r="A8" s="4" t="inlineStr">
        <is>
          <t>APU</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iability for environmental and other claims</t>
        </is>
      </c>
      <c r="B10" s="6" t="n">
        <v>84</v>
      </c>
      <c r="C10" s="4" t="inlineStr">
        <is>
          <t xml:space="preserve"> </t>
        </is>
      </c>
      <c r="D10" s="4" t="inlineStr">
        <is>
          <t xml:space="preserve"> </t>
        </is>
      </c>
      <c r="E10" s="4" t="inlineStr">
        <is>
          <t xml:space="preserve"> </t>
        </is>
      </c>
    </row>
    <row r="11">
      <c r="A11" s="4" t="inlineStr">
        <is>
          <t>GAFRI</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ability for environmental and other claims</t>
        </is>
      </c>
      <c r="B13" s="6" t="n">
        <v>7</v>
      </c>
      <c r="C13" s="4" t="inlineStr">
        <is>
          <t xml:space="preserve"> </t>
        </is>
      </c>
      <c r="D13" s="4" t="inlineStr">
        <is>
          <t xml:space="preserve"> </t>
        </is>
      </c>
      <c r="E13" s="4" t="inlineStr">
        <is>
          <t xml:space="preserve"> </t>
        </is>
      </c>
    </row>
    <row r="14">
      <c r="A14" s="4" t="inlineStr">
        <is>
          <t>A&amp;E reserves | Property and Casualty Group</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Reinsurance recoverables on asbestos and environmental reserves, net of allowance</t>
        </is>
      </c>
      <c r="B16" s="5" t="n">
        <v>135</v>
      </c>
      <c r="C16" s="4" t="inlineStr">
        <is>
          <t xml:space="preserve"> </t>
        </is>
      </c>
      <c r="D16" s="4" t="inlineStr">
        <is>
          <t xml:space="preserve"> </t>
        </is>
      </c>
      <c r="E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arrative (Details) - USD ($) $ in Millions</t>
        </is>
      </c>
      <c r="B1" s="2" t="inlineStr">
        <is>
          <t>12 Months Ended</t>
        </is>
      </c>
    </row>
    <row r="2">
      <c r="B2" s="2" t="inlineStr">
        <is>
          <t>Dec. 31, 2024</t>
        </is>
      </c>
      <c r="C2" s="2" t="inlineStr">
        <is>
          <t>Dec. 31, 2023</t>
        </is>
      </c>
      <c r="D2" s="2" t="inlineStr">
        <is>
          <t>Dec. 31, 2022</t>
        </is>
      </c>
    </row>
    <row r="3">
      <c r="A3" s="3" t="inlineStr">
        <is>
          <t>Insurance [Line Items]</t>
        </is>
      </c>
      <c r="B3" s="4" t="inlineStr">
        <is>
          <t xml:space="preserve"> </t>
        </is>
      </c>
      <c r="C3" s="4" t="inlineStr">
        <is>
          <t xml:space="preserve"> </t>
        </is>
      </c>
      <c r="D3" s="4" t="inlineStr">
        <is>
          <t xml:space="preserve"> </t>
        </is>
      </c>
    </row>
    <row r="4">
      <c r="A4" s="4" t="inlineStr">
        <is>
          <t>Carrying value of cash and securities owned by U.S.-based insurance subsidiaries on deposit</t>
        </is>
      </c>
      <c r="B4" s="5" t="n">
        <v>1150</v>
      </c>
      <c r="C4" s="4" t="inlineStr">
        <is>
          <t xml:space="preserve"> </t>
        </is>
      </c>
      <c r="D4" s="4" t="inlineStr">
        <is>
          <t xml:space="preserve"> </t>
        </is>
      </c>
    </row>
    <row r="5">
      <c r="A5" s="4" t="inlineStr">
        <is>
          <t>Workers' compensation insurance discount rate</t>
        </is>
      </c>
      <c r="B5" s="10" t="n">
        <v>0.045</v>
      </c>
      <c r="C5" s="10" t="n">
        <v>0.045</v>
      </c>
      <c r="D5" s="4" t="inlineStr">
        <is>
          <t xml:space="preserve"> </t>
        </is>
      </c>
    </row>
    <row r="6">
      <c r="A6" s="4" t="inlineStr">
        <is>
          <t>Amortization of deferred policy acquisition costs</t>
        </is>
      </c>
      <c r="B6" s="5" t="n">
        <v>766</v>
      </c>
      <c r="C6" s="5" t="n">
        <v>720</v>
      </c>
      <c r="D6" s="5" t="n">
        <v>641</v>
      </c>
    </row>
    <row r="7">
      <c r="A7" s="4" t="inlineStr">
        <is>
          <t>Dividends on common stock</t>
        </is>
      </c>
      <c r="B7" s="6" t="n">
        <v>791</v>
      </c>
      <c r="C7" s="6" t="n">
        <v>687</v>
      </c>
      <c r="D7" s="5" t="n">
        <v>1220</v>
      </c>
    </row>
    <row r="8">
      <c r="A8" s="4" t="inlineStr">
        <is>
          <t>Dividends payments without violating the most restrictive debt covenants, minimum</t>
        </is>
      </c>
      <c r="B8" s="6" t="n">
        <v>162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surance [Line Items]</t>
        </is>
      </c>
      <c r="B10" s="4" t="inlineStr">
        <is>
          <t xml:space="preserve"> </t>
        </is>
      </c>
      <c r="C10" s="4" t="inlineStr">
        <is>
          <t xml:space="preserve"> </t>
        </is>
      </c>
      <c r="D10" s="4" t="inlineStr">
        <is>
          <t xml:space="preserve"> </t>
        </is>
      </c>
    </row>
    <row r="11">
      <c r="A11" s="4" t="inlineStr">
        <is>
          <t>Maximum amount of dividends available to be paid by insurance subsidiaries to AFG without prior approval of regulatory authorities</t>
        </is>
      </c>
      <c r="B11" s="6" t="n">
        <v>1000</v>
      </c>
      <c r="C11" s="4" t="inlineStr">
        <is>
          <t xml:space="preserve"> </t>
        </is>
      </c>
      <c r="D11" s="4" t="inlineStr">
        <is>
          <t xml:space="preserve"> </t>
        </is>
      </c>
    </row>
    <row r="12">
      <c r="A12" s="4" t="inlineStr">
        <is>
          <t>Workers' Compensation Insurance</t>
        </is>
      </c>
      <c r="B12" s="4" t="inlineStr">
        <is>
          <t xml:space="preserve"> </t>
        </is>
      </c>
      <c r="C12" s="4" t="inlineStr">
        <is>
          <t xml:space="preserve"> </t>
        </is>
      </c>
      <c r="D12" s="4" t="inlineStr">
        <is>
          <t xml:space="preserve"> </t>
        </is>
      </c>
    </row>
    <row r="13">
      <c r="A13" s="3" t="inlineStr">
        <is>
          <t>Insurance [Line Items]</t>
        </is>
      </c>
      <c r="B13" s="4" t="inlineStr">
        <is>
          <t xml:space="preserve"> </t>
        </is>
      </c>
      <c r="C13" s="4" t="inlineStr">
        <is>
          <t xml:space="preserve"> </t>
        </is>
      </c>
      <c r="D13" s="4" t="inlineStr">
        <is>
          <t xml:space="preserve"> </t>
        </is>
      </c>
    </row>
    <row r="14">
      <c r="A14" s="4" t="inlineStr">
        <is>
          <t>Impact of discount on workers' compensation policies</t>
        </is>
      </c>
      <c r="B14" s="5" t="n">
        <v>8</v>
      </c>
      <c r="C14" s="4" t="inlineStr">
        <is>
          <t xml:space="preserve"> </t>
        </is>
      </c>
      <c r="D14" s="4" t="inlineStr">
        <is>
          <t xml:space="preserve"> </t>
        </is>
      </c>
    </row>
    <row r="15">
      <c r="A15" s="4" t="inlineStr">
        <is>
          <t>Impact of discount on workers' compensation policies, prior year amount</t>
        </is>
      </c>
      <c r="B15" s="4" t="inlineStr">
        <is>
          <t xml:space="preserve"> </t>
        </is>
      </c>
      <c r="C15" s="5" t="n">
        <v>9</v>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 Analysis of changes in the liability for losses and loss adjustment expenses, net of reinsuranc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nalysis of changes in the liability for losses and loss adjustment expenses, net of reinsuranc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4179</v>
      </c>
      <c r="C4" s="5" t="n">
        <v>13087</v>
      </c>
      <c r="D4" s="5" t="n">
        <v>11974</v>
      </c>
      <c r="E4" s="5" t="n">
        <v>11074</v>
      </c>
    </row>
    <row r="5">
      <c r="A5" s="4" t="inlineStr">
        <is>
          <t>Less reinsurance recoverables, net of allowance</t>
        </is>
      </c>
      <c r="B5" s="6" t="n">
        <v>4957</v>
      </c>
      <c r="C5" s="6" t="n">
        <v>4288</v>
      </c>
      <c r="D5" s="6" t="n">
        <v>3767</v>
      </c>
      <c r="E5" s="6" t="n">
        <v>3419</v>
      </c>
    </row>
    <row r="6">
      <c r="A6" s="4" t="inlineStr">
        <is>
          <t>Net liability at beginning of period</t>
        </is>
      </c>
      <c r="B6" s="6" t="n">
        <v>8799</v>
      </c>
      <c r="C6" s="6" t="n">
        <v>8207</v>
      </c>
      <c r="D6" s="6" t="n">
        <v>7655</v>
      </c>
      <c r="E6" s="4" t="inlineStr">
        <is>
          <t xml:space="preserve"> </t>
        </is>
      </c>
    </row>
    <row r="7">
      <c r="A7" s="4" t="inlineStr">
        <is>
          <t>Provision for losses and LAE occurring in the current year</t>
        </is>
      </c>
      <c r="B7" s="6" t="n">
        <v>4524</v>
      </c>
      <c r="C7" s="6" t="n">
        <v>4256</v>
      </c>
      <c r="D7" s="6" t="n">
        <v>3914</v>
      </c>
      <c r="E7" s="4" t="inlineStr">
        <is>
          <t xml:space="preserve"> </t>
        </is>
      </c>
    </row>
    <row r="8">
      <c r="A8" s="3" t="inlineStr">
        <is>
          <t>Net increase (decrease) in the provision for claims of prior years:</t>
        </is>
      </c>
      <c r="B8" s="4" t="inlineStr">
        <is>
          <t xml:space="preserve"> </t>
        </is>
      </c>
      <c r="C8" s="4" t="inlineStr">
        <is>
          <t xml:space="preserve"> </t>
        </is>
      </c>
      <c r="D8" s="4" t="inlineStr">
        <is>
          <t xml:space="preserve"> </t>
        </is>
      </c>
      <c r="E8" s="4" t="inlineStr">
        <is>
          <t xml:space="preserve"> </t>
        </is>
      </c>
    </row>
    <row r="9">
      <c r="A9" s="4" t="inlineStr">
        <is>
          <t>Total losses and LAE incurred</t>
        </is>
      </c>
      <c r="B9" s="6" t="n">
        <v>4460</v>
      </c>
      <c r="C9" s="6" t="n">
        <v>4033</v>
      </c>
      <c r="D9" s="6" t="n">
        <v>3629</v>
      </c>
      <c r="E9" s="4" t="inlineStr">
        <is>
          <t xml:space="preserve"> </t>
        </is>
      </c>
    </row>
    <row r="10">
      <c r="A10" s="3" t="inlineStr">
        <is>
          <t>Payments for losses and LAE of:</t>
        </is>
      </c>
      <c r="B10" s="4" t="inlineStr">
        <is>
          <t xml:space="preserve"> </t>
        </is>
      </c>
      <c r="C10" s="4" t="inlineStr">
        <is>
          <t xml:space="preserve"> </t>
        </is>
      </c>
      <c r="D10" s="4" t="inlineStr">
        <is>
          <t xml:space="preserve"> </t>
        </is>
      </c>
      <c r="E10" s="4" t="inlineStr">
        <is>
          <t xml:space="preserve"> </t>
        </is>
      </c>
    </row>
    <row r="11">
      <c r="A11" s="4" t="inlineStr">
        <is>
          <t>Current year</t>
        </is>
      </c>
      <c r="B11" s="6" t="n">
        <v>-1497</v>
      </c>
      <c r="C11" s="6" t="n">
        <v>-1261</v>
      </c>
      <c r="D11" s="6" t="n">
        <v>-1212</v>
      </c>
      <c r="E11" s="4" t="inlineStr">
        <is>
          <t xml:space="preserve"> </t>
        </is>
      </c>
    </row>
    <row r="12">
      <c r="A12" s="4" t="inlineStr">
        <is>
          <t>Prior years</t>
        </is>
      </c>
      <c r="B12" s="6" t="n">
        <v>-2537</v>
      </c>
      <c r="C12" s="6" t="n">
        <v>-2181</v>
      </c>
      <c r="D12" s="6" t="n">
        <v>-1870</v>
      </c>
      <c r="E12" s="4" t="inlineStr">
        <is>
          <t xml:space="preserve"> </t>
        </is>
      </c>
    </row>
    <row r="13">
      <c r="A13" s="4" t="inlineStr">
        <is>
          <t>Total payments</t>
        </is>
      </c>
      <c r="B13" s="6" t="n">
        <v>-4034</v>
      </c>
      <c r="C13" s="6" t="n">
        <v>-3442</v>
      </c>
      <c r="D13" s="6" t="n">
        <v>-3082</v>
      </c>
      <c r="E13" s="4" t="inlineStr">
        <is>
          <t xml:space="preserve"> </t>
        </is>
      </c>
    </row>
    <row r="14">
      <c r="A14" s="4" t="inlineStr">
        <is>
          <t>Foreign currency translation and other</t>
        </is>
      </c>
      <c r="B14" s="6" t="n">
        <v>-3</v>
      </c>
      <c r="C14" s="6" t="n">
        <v>1</v>
      </c>
      <c r="D14" s="6" t="n">
        <v>5</v>
      </c>
      <c r="E14" s="4" t="inlineStr">
        <is>
          <t xml:space="preserve"> </t>
        </is>
      </c>
    </row>
    <row r="15">
      <c r="A15" s="4" t="inlineStr">
        <is>
          <t>Net liability at end of period</t>
        </is>
      </c>
      <c r="B15" s="6" t="n">
        <v>9222</v>
      </c>
      <c r="C15" s="6" t="n">
        <v>8799</v>
      </c>
      <c r="D15" s="6" t="n">
        <v>8207</v>
      </c>
      <c r="E15" s="4" t="inlineStr">
        <is>
          <t xml:space="preserve"> </t>
        </is>
      </c>
    </row>
    <row r="16">
      <c r="A16" s="4" t="inlineStr">
        <is>
          <t>Add back reinsurance recoverables, net of allowance</t>
        </is>
      </c>
      <c r="B16" s="6" t="n">
        <v>4957</v>
      </c>
      <c r="C16" s="6" t="n">
        <v>4288</v>
      </c>
      <c r="D16" s="6" t="n">
        <v>3767</v>
      </c>
      <c r="E16" s="4" t="inlineStr">
        <is>
          <t xml:space="preserve"> </t>
        </is>
      </c>
    </row>
    <row r="17">
      <c r="A17" s="4" t="inlineStr">
        <is>
          <t>Unpaid losses and loss adjustment expenses</t>
        </is>
      </c>
      <c r="B17" s="6" t="n">
        <v>14179</v>
      </c>
      <c r="C17" s="6" t="n">
        <v>13087</v>
      </c>
      <c r="D17" s="6" t="n">
        <v>11974</v>
      </c>
      <c r="E17" s="5" t="n">
        <v>11074</v>
      </c>
    </row>
    <row r="18">
      <c r="A18" s="4" t="inlineStr">
        <is>
          <t>Net decrease in the provision for claims of prior years</t>
        </is>
      </c>
      <c r="B18" s="4" t="inlineStr">
        <is>
          <t xml:space="preserve"> </t>
        </is>
      </c>
      <c r="C18" s="4" t="inlineStr">
        <is>
          <t xml:space="preserve"> </t>
        </is>
      </c>
      <c r="D18" s="4" t="inlineStr">
        <is>
          <t xml:space="preserve"> </t>
        </is>
      </c>
      <c r="E18" s="4" t="inlineStr">
        <is>
          <t xml:space="preserve"> </t>
        </is>
      </c>
    </row>
    <row r="19">
      <c r="A19" s="3" t="inlineStr">
        <is>
          <t>Net increase (decrease) in the provision for claims of prior years:</t>
        </is>
      </c>
      <c r="B19" s="4" t="inlineStr">
        <is>
          <t xml:space="preserve"> </t>
        </is>
      </c>
      <c r="C19" s="4" t="inlineStr">
        <is>
          <t xml:space="preserve"> </t>
        </is>
      </c>
      <c r="D19" s="4" t="inlineStr">
        <is>
          <t xml:space="preserve"> </t>
        </is>
      </c>
      <c r="E19" s="4" t="inlineStr">
        <is>
          <t xml:space="preserve"> </t>
        </is>
      </c>
    </row>
    <row r="20">
      <c r="A20" s="4" t="inlineStr">
        <is>
          <t>Prior year claims and claims adjustment expense</t>
        </is>
      </c>
      <c r="B20" s="5" t="n">
        <v>-64</v>
      </c>
      <c r="C20" s="5" t="n">
        <v>-223</v>
      </c>
      <c r="D20" s="5" t="n">
        <v>-285</v>
      </c>
      <c r="E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Reconciliation of incurred and paid claims development information to the aggregate carrying amount of the liability for unpaid losses and LAE (Details) - USD ($) $ in Million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reserves, net of reinsurance</t>
        </is>
      </c>
      <c r="B3" s="5" t="n">
        <v>9222</v>
      </c>
      <c r="C3" s="5" t="n">
        <v>8799</v>
      </c>
      <c r="D3" s="5" t="n">
        <v>8207</v>
      </c>
      <c r="E3" s="5" t="n">
        <v>7655</v>
      </c>
    </row>
    <row r="4">
      <c r="A4" s="4" t="inlineStr">
        <is>
          <t>Reinsurance recoverables, net of allowance</t>
        </is>
      </c>
      <c r="B4" s="6" t="n">
        <v>4957</v>
      </c>
      <c r="C4" s="6" t="n">
        <v>4288</v>
      </c>
      <c r="D4" s="6" t="n">
        <v>3767</v>
      </c>
      <c r="E4" s="6" t="n">
        <v>3419</v>
      </c>
    </row>
    <row r="5">
      <c r="A5" s="4" t="inlineStr">
        <is>
          <t>Unpaid losses and loss adjustment expenses</t>
        </is>
      </c>
      <c r="B5" s="6" t="n">
        <v>14179</v>
      </c>
      <c r="C5" s="5" t="n">
        <v>13087</v>
      </c>
      <c r="D5" s="5" t="n">
        <v>11974</v>
      </c>
      <c r="E5" s="5" t="n">
        <v>11074</v>
      </c>
    </row>
    <row r="6">
      <c r="A6" s="4" t="inlineStr">
        <is>
          <t>Property and casualty insurance</t>
        </is>
      </c>
      <c r="B6" s="4" t="inlineStr">
        <is>
          <t xml:space="preserve"> </t>
        </is>
      </c>
      <c r="C6" s="4" t="inlineStr">
        <is>
          <t xml:space="preserve"> </t>
        </is>
      </c>
      <c r="D6" s="4" t="inlineStr">
        <is>
          <t xml:space="preserve"> </t>
        </is>
      </c>
      <c r="E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row>
    <row r="8">
      <c r="A8" s="4" t="inlineStr">
        <is>
          <t>Specialty unpaid losses and LAE, net of reinsurance</t>
        </is>
      </c>
      <c r="B8" s="6" t="n">
        <v>7964</v>
      </c>
      <c r="C8" s="4" t="inlineStr">
        <is>
          <t xml:space="preserve"> </t>
        </is>
      </c>
      <c r="D8" s="4" t="inlineStr">
        <is>
          <t xml:space="preserve"> </t>
        </is>
      </c>
      <c r="E8" s="4" t="inlineStr">
        <is>
          <t xml:space="preserve"> </t>
        </is>
      </c>
    </row>
    <row r="9">
      <c r="A9" s="4" t="inlineStr">
        <is>
          <t>Other unpaid losses and LAE, net of reinsurance</t>
        </is>
      </c>
      <c r="B9" s="6" t="n">
        <v>1258</v>
      </c>
      <c r="C9" s="4" t="inlineStr">
        <is>
          <t xml:space="preserve"> </t>
        </is>
      </c>
      <c r="D9" s="4" t="inlineStr">
        <is>
          <t xml:space="preserve"> </t>
        </is>
      </c>
      <c r="E9" s="4" t="inlineStr">
        <is>
          <t xml:space="preserve"> </t>
        </is>
      </c>
    </row>
    <row r="10">
      <c r="A10" s="4" t="inlineStr">
        <is>
          <t>Unallocated LAE</t>
        </is>
      </c>
      <c r="B10" s="6" t="n">
        <v>435</v>
      </c>
      <c r="C10" s="4" t="inlineStr">
        <is>
          <t xml:space="preserve"> </t>
        </is>
      </c>
      <c r="D10" s="4" t="inlineStr">
        <is>
          <t xml:space="preserve"> </t>
        </is>
      </c>
      <c r="E10" s="4" t="inlineStr">
        <is>
          <t xml:space="preserve"> </t>
        </is>
      </c>
    </row>
    <row r="11">
      <c r="A11" s="4" t="inlineStr">
        <is>
          <t>Total reserves, net of reinsurance</t>
        </is>
      </c>
      <c r="B11" s="6" t="n">
        <v>9222</v>
      </c>
      <c r="C11" s="4" t="inlineStr">
        <is>
          <t xml:space="preserve"> </t>
        </is>
      </c>
      <c r="D11" s="4" t="inlineStr">
        <is>
          <t xml:space="preserve"> </t>
        </is>
      </c>
      <c r="E11" s="4" t="inlineStr">
        <is>
          <t xml:space="preserve"> </t>
        </is>
      </c>
    </row>
    <row r="12">
      <c r="A12" s="4" t="inlineStr">
        <is>
          <t>Reinsurance recoverables, net of allowance</t>
        </is>
      </c>
      <c r="B12" s="6" t="n">
        <v>4957</v>
      </c>
      <c r="C12" s="4" t="inlineStr">
        <is>
          <t xml:space="preserve"> </t>
        </is>
      </c>
      <c r="D12" s="4" t="inlineStr">
        <is>
          <t xml:space="preserve"> </t>
        </is>
      </c>
      <c r="E12" s="4" t="inlineStr">
        <is>
          <t xml:space="preserve"> </t>
        </is>
      </c>
    </row>
    <row r="13">
      <c r="A13" s="4" t="inlineStr">
        <is>
          <t>Property and casualty insurance | Foreign operations</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Other unpaid losses and LAE, net of reinsurance</t>
        </is>
      </c>
      <c r="B15" s="6" t="n">
        <v>406</v>
      </c>
      <c r="C15" s="4" t="inlineStr">
        <is>
          <t xml:space="preserve"> </t>
        </is>
      </c>
      <c r="D15" s="4" t="inlineStr">
        <is>
          <t xml:space="preserve"> </t>
        </is>
      </c>
      <c r="E15" s="4" t="inlineStr">
        <is>
          <t xml:space="preserve"> </t>
        </is>
      </c>
    </row>
    <row r="16">
      <c r="A16" s="4" t="inlineStr">
        <is>
          <t>Property and casualty insurance | A&amp;E reserves</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Other unpaid losses and LAE, net of reinsurance</t>
        </is>
      </c>
      <c r="B18" s="6" t="n">
        <v>359</v>
      </c>
      <c r="C18" s="4" t="inlineStr">
        <is>
          <t xml:space="preserve"> </t>
        </is>
      </c>
      <c r="D18" s="4" t="inlineStr">
        <is>
          <t xml:space="preserve"> </t>
        </is>
      </c>
      <c r="E18" s="4" t="inlineStr">
        <is>
          <t xml:space="preserve"> </t>
        </is>
      </c>
    </row>
    <row r="19">
      <c r="A19" s="4" t="inlineStr">
        <is>
          <t>Property and casualty insurance | Other</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Other unpaid losses and LAE, net of reinsurance</t>
        </is>
      </c>
      <c r="B21" s="6" t="n">
        <v>58</v>
      </c>
      <c r="C21" s="4" t="inlineStr">
        <is>
          <t xml:space="preserve"> </t>
        </is>
      </c>
      <c r="D21" s="4" t="inlineStr">
        <is>
          <t xml:space="preserve"> </t>
        </is>
      </c>
      <c r="E21" s="4" t="inlineStr">
        <is>
          <t xml:space="preserve"> </t>
        </is>
      </c>
    </row>
    <row r="22">
      <c r="A22" s="4" t="inlineStr">
        <is>
          <t>Property and casualty insurance | Property and transportation</t>
        </is>
      </c>
      <c r="B22" s="4" t="inlineStr">
        <is>
          <t xml:space="preserve"> </t>
        </is>
      </c>
      <c r="C22" s="4" t="inlineStr">
        <is>
          <t xml:space="preserve"> </t>
        </is>
      </c>
      <c r="D22" s="4" t="inlineStr">
        <is>
          <t xml:space="preserve"> </t>
        </is>
      </c>
      <c r="E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row>
    <row r="24">
      <c r="A24" s="4" t="inlineStr">
        <is>
          <t>Specialty unpaid losses and LAE, net of reinsurance</t>
        </is>
      </c>
      <c r="B24" s="6" t="n">
        <v>1696</v>
      </c>
      <c r="C24" s="4" t="inlineStr">
        <is>
          <t xml:space="preserve"> </t>
        </is>
      </c>
      <c r="D24" s="4" t="inlineStr">
        <is>
          <t xml:space="preserve"> </t>
        </is>
      </c>
      <c r="E24" s="4" t="inlineStr">
        <is>
          <t xml:space="preserve"> </t>
        </is>
      </c>
    </row>
    <row r="25">
      <c r="A25" s="4" t="inlineStr">
        <is>
          <t>Property and casualty insurance | Specialty casualty</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Specialty unpaid losses and LAE, net of reinsurance</t>
        </is>
      </c>
      <c r="B27" s="6" t="n">
        <v>5266</v>
      </c>
      <c r="C27" s="4" t="inlineStr">
        <is>
          <t xml:space="preserve"> </t>
        </is>
      </c>
      <c r="D27" s="4" t="inlineStr">
        <is>
          <t xml:space="preserve"> </t>
        </is>
      </c>
      <c r="E27" s="4" t="inlineStr">
        <is>
          <t xml:space="preserve"> </t>
        </is>
      </c>
    </row>
    <row r="28">
      <c r="A28" s="4" t="inlineStr">
        <is>
          <t>Property and casualty insurance | Specialty financial</t>
        </is>
      </c>
      <c r="B28" s="4" t="inlineStr">
        <is>
          <t xml:space="preserve"> </t>
        </is>
      </c>
      <c r="C28" s="4" t="inlineStr">
        <is>
          <t xml:space="preserve"> </t>
        </is>
      </c>
      <c r="D28" s="4" t="inlineStr">
        <is>
          <t xml:space="preserve"> </t>
        </is>
      </c>
      <c r="E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row>
    <row r="30">
      <c r="A30" s="4" t="inlineStr">
        <is>
          <t>Specialty unpaid losses and LAE, net of reinsurance</t>
        </is>
      </c>
      <c r="B30" s="6" t="n">
        <v>405</v>
      </c>
      <c r="C30" s="4" t="inlineStr">
        <is>
          <t xml:space="preserve"> </t>
        </is>
      </c>
      <c r="D30" s="4" t="inlineStr">
        <is>
          <t xml:space="preserve"> </t>
        </is>
      </c>
      <c r="E30" s="4" t="inlineStr">
        <is>
          <t xml:space="preserve"> </t>
        </is>
      </c>
    </row>
    <row r="31">
      <c r="A31" s="4" t="inlineStr">
        <is>
          <t>Property and casualty insurance | Other specialty</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Specialty unpaid losses and LAE, net of reinsurance</t>
        </is>
      </c>
      <c r="B33" s="5" t="n">
        <v>597</v>
      </c>
      <c r="C33" s="4" t="inlineStr">
        <is>
          <t xml:space="preserve"> </t>
        </is>
      </c>
      <c r="D33" s="4" t="inlineStr">
        <is>
          <t xml:space="preserve"> </t>
        </is>
      </c>
      <c r="E3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9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 Short-duration insurance contracts, claims development (Details) - Property and casualty insurance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LAE, Net of Reinsurance</t>
        </is>
      </c>
      <c r="B3" s="5" t="n">
        <v>271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LAE, Net of Reinsurance</t>
        </is>
      </c>
      <c r="B4" s="6" t="n">
        <v>195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paid losses and LAE — 11th year and prior (excluding unallocated LAE)</t>
        </is>
      </c>
      <c r="B5" s="6" t="n">
        <v>3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paid losses and LAE, net of reinsurance (excluding unallocated LAE)</t>
        </is>
      </c>
      <c r="B6" s="6" t="n">
        <v>79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ident Year 20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LAE, Net of Reinsurance</t>
        </is>
      </c>
      <c r="B9" s="6" t="n">
        <v>2009</v>
      </c>
      <c r="C9" s="5" t="n">
        <v>1991</v>
      </c>
      <c r="D9" s="5" t="n">
        <v>1998</v>
      </c>
      <c r="E9" s="5" t="n">
        <v>2003</v>
      </c>
      <c r="F9" s="5" t="n">
        <v>2013</v>
      </c>
      <c r="G9" s="5" t="n">
        <v>2022</v>
      </c>
      <c r="H9" s="5" t="n">
        <v>2038</v>
      </c>
      <c r="I9" s="5" t="n">
        <v>2041</v>
      </c>
      <c r="J9" s="5" t="n">
        <v>2047</v>
      </c>
      <c r="K9" s="5" t="n">
        <v>2114</v>
      </c>
    </row>
    <row r="10">
      <c r="A10" s="4" t="inlineStr">
        <is>
          <t>Total IBNR Plus Expected Development on Reported Claims</t>
        </is>
      </c>
      <c r="B10" s="5"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Number of Reported Claims | claim</t>
        </is>
      </c>
      <c r="B11" s="6" t="n">
        <v>2313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LAE, Net of Reinsurance</t>
        </is>
      </c>
      <c r="B12" s="5" t="n">
        <v>1924</v>
      </c>
      <c r="C12" s="6" t="n">
        <v>1909</v>
      </c>
      <c r="D12" s="6" t="n">
        <v>1878</v>
      </c>
      <c r="E12" s="6" t="n">
        <v>1847</v>
      </c>
      <c r="F12" s="6" t="n">
        <v>1791</v>
      </c>
      <c r="G12" s="6" t="n">
        <v>1722</v>
      </c>
      <c r="H12" s="6" t="n">
        <v>1592</v>
      </c>
      <c r="I12" s="6" t="n">
        <v>1404</v>
      </c>
      <c r="J12" s="6" t="n">
        <v>1129</v>
      </c>
      <c r="K12" s="6" t="n">
        <v>619</v>
      </c>
    </row>
    <row r="13">
      <c r="A13" s="4" t="inlineStr">
        <is>
          <t>Cumulative Percentage Paid of Incurred Claims and Allocated LAE, Net of Reinsurance</t>
        </is>
      </c>
      <c r="B13" s="10" t="n">
        <v>0.9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ident Year 201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Claims and Allocated LAE, Net of Reinsurance</t>
        </is>
      </c>
      <c r="B16" s="5" t="n">
        <v>1970</v>
      </c>
      <c r="C16" s="6" t="n">
        <v>1974</v>
      </c>
      <c r="D16" s="6" t="n">
        <v>1986</v>
      </c>
      <c r="E16" s="6" t="n">
        <v>2004</v>
      </c>
      <c r="F16" s="6" t="n">
        <v>2034</v>
      </c>
      <c r="G16" s="6" t="n">
        <v>2060</v>
      </c>
      <c r="H16" s="6" t="n">
        <v>2082</v>
      </c>
      <c r="I16" s="6" t="n">
        <v>2083</v>
      </c>
      <c r="J16" s="6" t="n">
        <v>2117</v>
      </c>
      <c r="K16" s="4" t="inlineStr">
        <is>
          <t xml:space="preserve"> </t>
        </is>
      </c>
    </row>
    <row r="17">
      <c r="A17" s="4" t="inlineStr">
        <is>
          <t>Total IBNR Plus Expected Development on Reported Claims</t>
        </is>
      </c>
      <c r="B17" s="5" t="n">
        <v>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Number of Reported Claims | claim</t>
        </is>
      </c>
      <c r="B18" s="6" t="n">
        <v>223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LAE, Net of Reinsurance</t>
        </is>
      </c>
      <c r="B19" s="5" t="n">
        <v>1865</v>
      </c>
      <c r="C19" s="6" t="n">
        <v>1848</v>
      </c>
      <c r="D19" s="6" t="n">
        <v>1806</v>
      </c>
      <c r="E19" s="6" t="n">
        <v>1750</v>
      </c>
      <c r="F19" s="6" t="n">
        <v>1662</v>
      </c>
      <c r="G19" s="6" t="n">
        <v>1539</v>
      </c>
      <c r="H19" s="6" t="n">
        <v>1350</v>
      </c>
      <c r="I19" s="6" t="n">
        <v>1099</v>
      </c>
      <c r="J19" s="6" t="n">
        <v>577</v>
      </c>
      <c r="K19" s="4" t="inlineStr">
        <is>
          <t xml:space="preserve"> </t>
        </is>
      </c>
    </row>
    <row r="20">
      <c r="A20" s="4" t="inlineStr">
        <is>
          <t>Cumulative Percentage Paid of Incurred Claims and Allocated LAE, Net of Reinsurance</t>
        </is>
      </c>
      <c r="B20" s="10" t="n">
        <v>0.9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ident Year 20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LAE, Net of Reinsurance</t>
        </is>
      </c>
      <c r="B23" s="5" t="n">
        <v>2283</v>
      </c>
      <c r="C23" s="6" t="n">
        <v>2266</v>
      </c>
      <c r="D23" s="6" t="n">
        <v>2256</v>
      </c>
      <c r="E23" s="6" t="n">
        <v>2269</v>
      </c>
      <c r="F23" s="6" t="n">
        <v>2301</v>
      </c>
      <c r="G23" s="6" t="n">
        <v>2329</v>
      </c>
      <c r="H23" s="6" t="n">
        <v>2348</v>
      </c>
      <c r="I23" s="6" t="n">
        <v>2375</v>
      </c>
      <c r="J23" s="4" t="inlineStr">
        <is>
          <t xml:space="preserve"> </t>
        </is>
      </c>
      <c r="K23" s="4" t="inlineStr">
        <is>
          <t xml:space="preserve"> </t>
        </is>
      </c>
    </row>
    <row r="24">
      <c r="A24" s="4" t="inlineStr">
        <is>
          <t>Total IBNR Plus Expected Development on Reported Claims</t>
        </is>
      </c>
      <c r="B24" s="5" t="n">
        <v>1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Number of Reported Claims | claim</t>
        </is>
      </c>
      <c r="B25" s="6" t="n">
        <v>2473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Claims and Allocated LAE, Net of Reinsurance</t>
        </is>
      </c>
      <c r="B26" s="5" t="n">
        <v>2100</v>
      </c>
      <c r="C26" s="6" t="n">
        <v>2030</v>
      </c>
      <c r="D26" s="6" t="n">
        <v>1953</v>
      </c>
      <c r="E26" s="6" t="n">
        <v>1844</v>
      </c>
      <c r="F26" s="6" t="n">
        <v>1736</v>
      </c>
      <c r="G26" s="6" t="n">
        <v>1524</v>
      </c>
      <c r="H26" s="6" t="n">
        <v>1250</v>
      </c>
      <c r="I26" s="6" t="n">
        <v>709</v>
      </c>
      <c r="J26" s="4" t="inlineStr">
        <is>
          <t xml:space="preserve"> </t>
        </is>
      </c>
      <c r="K26" s="4" t="inlineStr">
        <is>
          <t xml:space="preserve"> </t>
        </is>
      </c>
    </row>
    <row r="27">
      <c r="A27" s="4" t="inlineStr">
        <is>
          <t>Cumulative Percentage Paid of Incurred Claims and Allocated LAE, Net of Reinsurance</t>
        </is>
      </c>
      <c r="B27" s="9" t="n">
        <v>0.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Allocated LAE, Net of Reinsurance</t>
        </is>
      </c>
      <c r="B30" s="5" t="n">
        <v>2451</v>
      </c>
      <c r="C30" s="6" t="n">
        <v>2449</v>
      </c>
      <c r="D30" s="6" t="n">
        <v>2452</v>
      </c>
      <c r="E30" s="6" t="n">
        <v>2439</v>
      </c>
      <c r="F30" s="6" t="n">
        <v>2499</v>
      </c>
      <c r="G30" s="6" t="n">
        <v>2516</v>
      </c>
      <c r="H30" s="6" t="n">
        <v>2507</v>
      </c>
      <c r="I30" s="4" t="inlineStr">
        <is>
          <t xml:space="preserve"> </t>
        </is>
      </c>
      <c r="J30" s="4" t="inlineStr">
        <is>
          <t xml:space="preserve"> </t>
        </is>
      </c>
      <c r="K30" s="4" t="inlineStr">
        <is>
          <t xml:space="preserve"> </t>
        </is>
      </c>
    </row>
    <row r="31">
      <c r="A31" s="4" t="inlineStr">
        <is>
          <t>Total IBNR Plus Expected Development on Reported Claims</t>
        </is>
      </c>
      <c r="B31" s="5" t="n">
        <v>1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6" t="n">
        <v>2372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LAE, Net of Reinsurance</t>
        </is>
      </c>
      <c r="B33" s="5" t="n">
        <v>2178</v>
      </c>
      <c r="C33" s="6" t="n">
        <v>2099</v>
      </c>
      <c r="D33" s="6" t="n">
        <v>1977</v>
      </c>
      <c r="E33" s="6" t="n">
        <v>1807</v>
      </c>
      <c r="F33" s="6" t="n">
        <v>1606</v>
      </c>
      <c r="G33" s="6" t="n">
        <v>1337</v>
      </c>
      <c r="H33" s="6" t="n">
        <v>730</v>
      </c>
      <c r="I33" s="4" t="inlineStr">
        <is>
          <t xml:space="preserve"> </t>
        </is>
      </c>
      <c r="J33" s="4" t="inlineStr">
        <is>
          <t xml:space="preserve"> </t>
        </is>
      </c>
      <c r="K33" s="4" t="inlineStr">
        <is>
          <t xml:space="preserve"> </t>
        </is>
      </c>
    </row>
    <row r="34">
      <c r="A34" s="4" t="inlineStr">
        <is>
          <t>Cumulative Percentage Paid of Incurred Claims and Allocated LAE, Net of Reinsurance</t>
        </is>
      </c>
      <c r="B34" s="10" t="n">
        <v>0.8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ident Year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LAE, Net of Reinsurance</t>
        </is>
      </c>
      <c r="B37" s="5" t="n">
        <v>2657</v>
      </c>
      <c r="C37" s="6" t="n">
        <v>2642</v>
      </c>
      <c r="D37" s="6" t="n">
        <v>2632</v>
      </c>
      <c r="E37" s="6" t="n">
        <v>2672</v>
      </c>
      <c r="F37" s="6" t="n">
        <v>2674</v>
      </c>
      <c r="G37" s="6" t="n">
        <v>2721</v>
      </c>
      <c r="H37" s="4" t="inlineStr">
        <is>
          <t xml:space="preserve"> </t>
        </is>
      </c>
      <c r="I37" s="4" t="inlineStr">
        <is>
          <t xml:space="preserve"> </t>
        </is>
      </c>
      <c r="J37" s="4" t="inlineStr">
        <is>
          <t xml:space="preserve"> </t>
        </is>
      </c>
      <c r="K37" s="4" t="inlineStr">
        <is>
          <t xml:space="preserve"> </t>
        </is>
      </c>
    </row>
    <row r="38">
      <c r="A38" s="4" t="inlineStr">
        <is>
          <t>Total IBNR Plus Expected Development on Reported Claims</t>
        </is>
      </c>
      <c r="B38" s="5" t="n">
        <v>2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2563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LAE, Net of Reinsurance</t>
        </is>
      </c>
      <c r="B40" s="5" t="n">
        <v>2284</v>
      </c>
      <c r="C40" s="6" t="n">
        <v>2160</v>
      </c>
      <c r="D40" s="6" t="n">
        <v>1983</v>
      </c>
      <c r="E40" s="6" t="n">
        <v>1768</v>
      </c>
      <c r="F40" s="6" t="n">
        <v>1448</v>
      </c>
      <c r="G40" s="6" t="n">
        <v>847</v>
      </c>
      <c r="H40" s="4" t="inlineStr">
        <is>
          <t xml:space="preserve"> </t>
        </is>
      </c>
      <c r="I40" s="4" t="inlineStr">
        <is>
          <t xml:space="preserve"> </t>
        </is>
      </c>
      <c r="J40" s="4" t="inlineStr">
        <is>
          <t xml:space="preserve"> </t>
        </is>
      </c>
      <c r="K40" s="4" t="inlineStr">
        <is>
          <t xml:space="preserve"> </t>
        </is>
      </c>
    </row>
    <row r="41">
      <c r="A41" s="4" t="inlineStr">
        <is>
          <t>Cumulative Percentage Paid of Incurred Claims and Allocated LAE, Net of Reinsurance</t>
        </is>
      </c>
      <c r="B41" s="9" t="n">
        <v>0.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ident year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Claims and Allocated LAE, Net of Reinsurance</t>
        </is>
      </c>
      <c r="B44" s="5" t="n">
        <v>2512</v>
      </c>
      <c r="C44" s="6" t="n">
        <v>2500</v>
      </c>
      <c r="D44" s="6" t="n">
        <v>2546</v>
      </c>
      <c r="E44" s="6" t="n">
        <v>2635</v>
      </c>
      <c r="F44" s="6" t="n">
        <v>274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IBNR Plus Expected Development on Reported Claims</t>
        </is>
      </c>
      <c r="B45" s="5" t="n">
        <v>2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umber of Reported Claims | claim</t>
        </is>
      </c>
      <c r="B46" s="6" t="n">
        <v>2066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Allocated LAE, Net of Reinsurance</t>
        </is>
      </c>
      <c r="B47" s="5" t="n">
        <v>2043</v>
      </c>
      <c r="C47" s="6" t="n">
        <v>1842</v>
      </c>
      <c r="D47" s="6" t="n">
        <v>1620</v>
      </c>
      <c r="E47" s="6" t="n">
        <v>1337</v>
      </c>
      <c r="F47" s="6" t="n">
        <v>758</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ercentage Paid of Incurred Claims and Allocated LAE, Net of Reinsurance</t>
        </is>
      </c>
      <c r="B48" s="10" t="n">
        <v>0.8129999999999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ident Year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LAE, Net of Reinsurance</t>
        </is>
      </c>
      <c r="B51" s="5" t="n">
        <v>2669</v>
      </c>
      <c r="C51" s="6" t="n">
        <v>2689</v>
      </c>
      <c r="D51" s="6" t="n">
        <v>2754</v>
      </c>
      <c r="E51" s="6" t="n">
        <v>286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IBNR Plus Expected Development on Reported Claims</t>
        </is>
      </c>
      <c r="B52" s="5" t="n">
        <v>4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t>
        </is>
      </c>
      <c r="B53" s="6" t="n">
        <v>2081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LAE, Net of Reinsurance</t>
        </is>
      </c>
      <c r="B54" s="5" t="n">
        <v>1958</v>
      </c>
      <c r="C54" s="6" t="n">
        <v>1687</v>
      </c>
      <c r="D54" s="6" t="n">
        <v>1368</v>
      </c>
      <c r="E54" s="6" t="n">
        <v>74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ercentage Paid of Incurred Claims and Allocated LAE, Net of Reinsurance</t>
        </is>
      </c>
      <c r="B55" s="10" t="n">
        <v>0.7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ident Year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urred Claims and Allocated LAE, Net of Reinsurance</t>
        </is>
      </c>
      <c r="B58" s="5" t="n">
        <v>3204</v>
      </c>
      <c r="C58" s="6" t="n">
        <v>3205</v>
      </c>
      <c r="D58" s="6" t="n">
        <v>327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IBNR Plus Expected Development on Reported Claims</t>
        </is>
      </c>
      <c r="B59" s="5" t="n">
        <v>69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Number of Reported Claims | claim</t>
        </is>
      </c>
      <c r="B60" s="6" t="n">
        <v>2211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Claims and Allocated LAE, Net of Reinsurance</t>
        </is>
      </c>
      <c r="B61" s="5" t="n">
        <v>2144</v>
      </c>
      <c r="C61" s="6" t="n">
        <v>1724</v>
      </c>
      <c r="D61" s="6" t="n">
        <v>90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ercentage Paid of Incurred Claims and Allocated LAE, Net of Reinsurance</t>
        </is>
      </c>
      <c r="B62" s="10" t="n">
        <v>0.66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ident Year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LAE, Net of Reinsurance</t>
        </is>
      </c>
      <c r="B65" s="5" t="n">
        <v>3580</v>
      </c>
      <c r="C65" s="6" t="n">
        <v>363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IBNR Plus Expected Development on Reported Claims</t>
        </is>
      </c>
      <c r="B66" s="5" t="n">
        <v>11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2308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Claims and Allocated LAE, Net of Reinsurance</t>
        </is>
      </c>
      <c r="B68" s="5" t="n">
        <v>1950</v>
      </c>
      <c r="C68" s="6" t="n">
        <v>98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ercentage Paid of Incurred Claims and Allocated LAE, Net of Reinsurance</t>
        </is>
      </c>
      <c r="B69" s="10" t="n">
        <v>0.5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ident Year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LAE, Net of Reinsurance</t>
        </is>
      </c>
      <c r="B72" s="5" t="n">
        <v>38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IBNR Plus Expected Development on Reported Claims</t>
        </is>
      </c>
      <c r="B73" s="5" t="n">
        <v>17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claim</t>
        </is>
      </c>
      <c r="B74" s="6" t="n">
        <v>23207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LAE, Net of Reinsurance</t>
        </is>
      </c>
      <c r="B75" s="5" t="n">
        <v>113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ercentage Paid of Incurred Claims and Allocated LAE, Net of Reinsurance</t>
        </is>
      </c>
      <c r="B76" s="10" t="n">
        <v>0.29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cludes short-duration insurance contracts detail for accident years not separately prese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paid losses and LAE, net of reinsurance (excluding unallocated LAE)</t>
        </is>
      </c>
      <c r="B79" s="5" t="n">
        <v>757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perty and transport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Claims and Allocated LAE, Net of Reinsurance</t>
        </is>
      </c>
      <c r="B82" s="6" t="n">
        <v>1048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Claims and Allocated LAE, Net of Reinsurance</t>
        </is>
      </c>
      <c r="B83" s="6" t="n">
        <v>88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paid losses and LAE — 11th year and prior (excluding unallocated LAE)</t>
        </is>
      </c>
      <c r="B84" s="6" t="n">
        <v>2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paid losses and LAE, net of reinsurance (excluding unallocated LAE)</t>
        </is>
      </c>
      <c r="B85" s="6" t="n">
        <v>169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perty and transportation | Accident Year 201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Claims and Allocated LAE, Net of Reinsurance</t>
        </is>
      </c>
      <c r="B88" s="6" t="n">
        <v>769</v>
      </c>
      <c r="C88" s="6" t="n">
        <v>769</v>
      </c>
      <c r="D88" s="6" t="n">
        <v>769</v>
      </c>
      <c r="E88" s="6" t="n">
        <v>768</v>
      </c>
      <c r="F88" s="6" t="n">
        <v>772</v>
      </c>
      <c r="G88" s="6" t="n">
        <v>777</v>
      </c>
      <c r="H88" s="6" t="n">
        <v>777</v>
      </c>
      <c r="I88" s="6" t="n">
        <v>779</v>
      </c>
      <c r="J88" s="6" t="n">
        <v>784</v>
      </c>
      <c r="K88" s="6" t="n">
        <v>818</v>
      </c>
    </row>
    <row r="89">
      <c r="A89" s="4" t="inlineStr">
        <is>
          <t>Total IBNR Plus Expected Development on Reported Claims</t>
        </is>
      </c>
      <c r="B89" s="5" t="n">
        <v>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Number of Reported Claims | claim</t>
        </is>
      </c>
      <c r="B90" s="6" t="n">
        <v>13509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Claims and Allocated LAE, Net of Reinsurance</t>
        </is>
      </c>
      <c r="B91" s="5" t="n">
        <v>762</v>
      </c>
      <c r="C91" s="6" t="n">
        <v>761</v>
      </c>
      <c r="D91" s="6" t="n">
        <v>755</v>
      </c>
      <c r="E91" s="6" t="n">
        <v>750</v>
      </c>
      <c r="F91" s="6" t="n">
        <v>744</v>
      </c>
      <c r="G91" s="6" t="n">
        <v>736</v>
      </c>
      <c r="H91" s="6" t="n">
        <v>707</v>
      </c>
      <c r="I91" s="6" t="n">
        <v>667</v>
      </c>
      <c r="J91" s="6" t="n">
        <v>582</v>
      </c>
      <c r="K91" s="6" t="n">
        <v>359</v>
      </c>
    </row>
    <row r="92">
      <c r="A92" s="4" t="inlineStr">
        <is>
          <t>Cumulative Percentage Paid of Incurred Claims and Allocated LAE, Net of Reinsurance</t>
        </is>
      </c>
      <c r="B92" s="10" t="n">
        <v>0.99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operty and transportation | Accident Year 201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LAE, Net of Reinsurance</t>
        </is>
      </c>
      <c r="B95" s="5" t="n">
        <v>686</v>
      </c>
      <c r="C95" s="6" t="n">
        <v>689</v>
      </c>
      <c r="D95" s="6" t="n">
        <v>689</v>
      </c>
      <c r="E95" s="6" t="n">
        <v>688</v>
      </c>
      <c r="F95" s="6" t="n">
        <v>694</v>
      </c>
      <c r="G95" s="6" t="n">
        <v>706</v>
      </c>
      <c r="H95" s="6" t="n">
        <v>714</v>
      </c>
      <c r="I95" s="6" t="n">
        <v>716</v>
      </c>
      <c r="J95" s="6" t="n">
        <v>746</v>
      </c>
      <c r="K95" s="4" t="inlineStr">
        <is>
          <t xml:space="preserve"> </t>
        </is>
      </c>
    </row>
    <row r="96">
      <c r="A96" s="4" t="inlineStr">
        <is>
          <t>Total IBNR Plus Expected Development on Reported Claims</t>
        </is>
      </c>
      <c r="B96" s="5" t="n">
        <v>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6" t="n">
        <v>1214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Claims and Allocated LAE, Net of Reinsurance</t>
        </is>
      </c>
      <c r="B98" s="5" t="n">
        <v>674</v>
      </c>
      <c r="C98" s="6" t="n">
        <v>672</v>
      </c>
      <c r="D98" s="6" t="n">
        <v>665</v>
      </c>
      <c r="E98" s="6" t="n">
        <v>656</v>
      </c>
      <c r="F98" s="6" t="n">
        <v>640</v>
      </c>
      <c r="G98" s="6" t="n">
        <v>618</v>
      </c>
      <c r="H98" s="6" t="n">
        <v>577</v>
      </c>
      <c r="I98" s="6" t="n">
        <v>521</v>
      </c>
      <c r="J98" s="6" t="n">
        <v>294</v>
      </c>
      <c r="K98" s="4" t="inlineStr">
        <is>
          <t xml:space="preserve"> </t>
        </is>
      </c>
    </row>
    <row r="99">
      <c r="A99" s="4" t="inlineStr">
        <is>
          <t>Cumulative Percentage Paid of Incurred Claims and Allocated LAE, Net of Reinsurance</t>
        </is>
      </c>
      <c r="B99" s="10" t="n">
        <v>0.98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y and transportation | Accident Year 201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LAE, Net of Reinsurance</t>
        </is>
      </c>
      <c r="B102" s="5" t="n">
        <v>817</v>
      </c>
      <c r="C102" s="6" t="n">
        <v>820</v>
      </c>
      <c r="D102" s="6" t="n">
        <v>820</v>
      </c>
      <c r="E102" s="6" t="n">
        <v>816</v>
      </c>
      <c r="F102" s="6" t="n">
        <v>823</v>
      </c>
      <c r="G102" s="6" t="n">
        <v>843</v>
      </c>
      <c r="H102" s="6" t="n">
        <v>847</v>
      </c>
      <c r="I102" s="6" t="n">
        <v>889</v>
      </c>
      <c r="J102" s="4" t="inlineStr">
        <is>
          <t xml:space="preserve"> </t>
        </is>
      </c>
      <c r="K102" s="4" t="inlineStr">
        <is>
          <t xml:space="preserve"> </t>
        </is>
      </c>
    </row>
    <row r="103">
      <c r="A103" s="4" t="inlineStr">
        <is>
          <t>Total IBNR Plus Expected Development on Reported Claims</t>
        </is>
      </c>
      <c r="B103" s="5" t="n">
        <v>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t>
        </is>
      </c>
      <c r="B104" s="6" t="n">
        <v>14102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LAE, Net of Reinsurance</t>
        </is>
      </c>
      <c r="B105" s="5" t="n">
        <v>804</v>
      </c>
      <c r="C105" s="6" t="n">
        <v>794</v>
      </c>
      <c r="D105" s="6" t="n">
        <v>783</v>
      </c>
      <c r="E105" s="6" t="n">
        <v>755</v>
      </c>
      <c r="F105" s="6" t="n">
        <v>735</v>
      </c>
      <c r="G105" s="6" t="n">
        <v>696</v>
      </c>
      <c r="H105" s="6" t="n">
        <v>640</v>
      </c>
      <c r="I105" s="6" t="n">
        <v>379</v>
      </c>
      <c r="J105" s="4" t="inlineStr">
        <is>
          <t xml:space="preserve"> </t>
        </is>
      </c>
      <c r="K105" s="4" t="inlineStr">
        <is>
          <t xml:space="preserve"> </t>
        </is>
      </c>
    </row>
    <row r="106">
      <c r="A106" s="4" t="inlineStr">
        <is>
          <t>Cumulative Percentage Paid of Incurred Claims and Allocated LAE, Net of Reinsurance</t>
        </is>
      </c>
      <c r="B106" s="10" t="n">
        <v>0.98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operty and transportation | Accident Year 201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LAE, Net of Reinsurance</t>
        </is>
      </c>
      <c r="B109" s="5" t="n">
        <v>878</v>
      </c>
      <c r="C109" s="6" t="n">
        <v>876</v>
      </c>
      <c r="D109" s="6" t="n">
        <v>882</v>
      </c>
      <c r="E109" s="6" t="n">
        <v>876</v>
      </c>
      <c r="F109" s="6" t="n">
        <v>886</v>
      </c>
      <c r="G109" s="6" t="n">
        <v>902</v>
      </c>
      <c r="H109" s="6" t="n">
        <v>932</v>
      </c>
      <c r="I109" s="4" t="inlineStr">
        <is>
          <t xml:space="preserve"> </t>
        </is>
      </c>
      <c r="J109" s="4" t="inlineStr">
        <is>
          <t xml:space="preserve"> </t>
        </is>
      </c>
      <c r="K109" s="4" t="inlineStr">
        <is>
          <t xml:space="preserve"> </t>
        </is>
      </c>
    </row>
    <row r="110">
      <c r="A110" s="4" t="inlineStr">
        <is>
          <t>Total IBNR Plus Expected Development on Reported Claims</t>
        </is>
      </c>
      <c r="B110" s="5" t="n">
        <v>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13078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Allocated LAE, Net of Reinsurance</t>
        </is>
      </c>
      <c r="B112" s="5" t="n">
        <v>852</v>
      </c>
      <c r="C112" s="6" t="n">
        <v>838</v>
      </c>
      <c r="D112" s="6" t="n">
        <v>824</v>
      </c>
      <c r="E112" s="6" t="n">
        <v>781</v>
      </c>
      <c r="F112" s="6" t="n">
        <v>738</v>
      </c>
      <c r="G112" s="6" t="n">
        <v>676</v>
      </c>
      <c r="H112" s="6" t="n">
        <v>396</v>
      </c>
      <c r="I112" s="4" t="inlineStr">
        <is>
          <t xml:space="preserve"> </t>
        </is>
      </c>
      <c r="J112" s="4" t="inlineStr">
        <is>
          <t xml:space="preserve"> </t>
        </is>
      </c>
      <c r="K112" s="4" t="inlineStr">
        <is>
          <t xml:space="preserve"> </t>
        </is>
      </c>
    </row>
    <row r="113">
      <c r="A113" s="4" t="inlineStr">
        <is>
          <t>Cumulative Percentage Paid of Incurred Claims and Allocated LAE, Net of Reinsurance</t>
        </is>
      </c>
      <c r="B113" s="9" t="n">
        <v>0.9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operty and transportation | Accident Year 201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Claims and Allocated LAE, Net of Reinsurance</t>
        </is>
      </c>
      <c r="B116" s="5" t="n">
        <v>1059</v>
      </c>
      <c r="C116" s="6" t="n">
        <v>1057</v>
      </c>
      <c r="D116" s="6" t="n">
        <v>1055</v>
      </c>
      <c r="E116" s="6" t="n">
        <v>1051</v>
      </c>
      <c r="F116" s="6" t="n">
        <v>1058</v>
      </c>
      <c r="G116" s="6" t="n">
        <v>1111</v>
      </c>
      <c r="H116" s="4" t="inlineStr">
        <is>
          <t xml:space="preserve"> </t>
        </is>
      </c>
      <c r="I116" s="4" t="inlineStr">
        <is>
          <t xml:space="preserve"> </t>
        </is>
      </c>
      <c r="J116" s="4" t="inlineStr">
        <is>
          <t xml:space="preserve"> </t>
        </is>
      </c>
      <c r="K116" s="4" t="inlineStr">
        <is>
          <t xml:space="preserve"> </t>
        </is>
      </c>
    </row>
    <row r="117">
      <c r="A117" s="4" t="inlineStr">
        <is>
          <t>Total IBNR Plus Expected Development on Reported Claims</t>
        </is>
      </c>
      <c r="B117" s="5" t="n">
        <v>1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Reported Claims | claim</t>
        </is>
      </c>
      <c r="B118" s="6" t="n">
        <v>15437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Claims and Allocated LAE, Net of Reinsurance</t>
        </is>
      </c>
      <c r="B119" s="5" t="n">
        <v>1023</v>
      </c>
      <c r="C119" s="6" t="n">
        <v>998</v>
      </c>
      <c r="D119" s="6" t="n">
        <v>959</v>
      </c>
      <c r="E119" s="6" t="n">
        <v>904</v>
      </c>
      <c r="F119" s="6" t="n">
        <v>823</v>
      </c>
      <c r="G119" s="6" t="n">
        <v>527</v>
      </c>
      <c r="H119" s="4" t="inlineStr">
        <is>
          <t xml:space="preserve"> </t>
        </is>
      </c>
      <c r="I119" s="4" t="inlineStr">
        <is>
          <t xml:space="preserve"> </t>
        </is>
      </c>
      <c r="J119" s="4" t="inlineStr">
        <is>
          <t xml:space="preserve"> </t>
        </is>
      </c>
      <c r="K119" s="4" t="inlineStr">
        <is>
          <t xml:space="preserve"> </t>
        </is>
      </c>
    </row>
    <row r="120">
      <c r="A120" s="4" t="inlineStr">
        <is>
          <t>Cumulative Percentage Paid of Incurred Claims and Allocated LAE, Net of Reinsurance</t>
        </is>
      </c>
      <c r="B120" s="10" t="n">
        <v>0.96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perty and transportation | Accident year 202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Claims and Allocated LAE, Net of Reinsurance</t>
        </is>
      </c>
      <c r="B123" s="5" t="n">
        <v>948</v>
      </c>
      <c r="C123" s="6" t="n">
        <v>949</v>
      </c>
      <c r="D123" s="6" t="n">
        <v>957</v>
      </c>
      <c r="E123" s="6" t="n">
        <v>974</v>
      </c>
      <c r="F123" s="6" t="n">
        <v>1043</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IBNR Plus Expected Development on Reported Claims</t>
        </is>
      </c>
      <c r="B124" s="5" t="n">
        <v>2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t>
        </is>
      </c>
      <c r="B125" s="6" t="n">
        <v>12224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Allocated LAE, Net of Reinsurance</t>
        </is>
      </c>
      <c r="B126" s="5" t="n">
        <v>896</v>
      </c>
      <c r="C126" s="6" t="n">
        <v>857</v>
      </c>
      <c r="D126" s="6" t="n">
        <v>804</v>
      </c>
      <c r="E126" s="6" t="n">
        <v>726</v>
      </c>
      <c r="F126" s="6" t="n">
        <v>461</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ercentage Paid of Incurred Claims and Allocated LAE, Net of Reinsurance</t>
        </is>
      </c>
      <c r="B127" s="10" t="n">
        <v>0.94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operty and transportation | Accident Year 202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urred Claims and Allocated LAE, Net of Reinsurance</t>
        </is>
      </c>
      <c r="B130" s="5" t="n">
        <v>1028</v>
      </c>
      <c r="C130" s="6" t="n">
        <v>1022</v>
      </c>
      <c r="D130" s="6" t="n">
        <v>1023</v>
      </c>
      <c r="E130" s="6" t="n">
        <v>111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otal IBNR Plus Expected Development on Reported Claims</t>
        </is>
      </c>
      <c r="B131" s="5" t="n">
        <v>5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Number of Reported Claims | claim</t>
        </is>
      </c>
      <c r="B132" s="6" t="n">
        <v>12374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Claims and Allocated LAE, Net of Reinsurance</t>
        </is>
      </c>
      <c r="B133" s="5" t="n">
        <v>935</v>
      </c>
      <c r="C133" s="6" t="n">
        <v>867</v>
      </c>
      <c r="D133" s="6" t="n">
        <v>767</v>
      </c>
      <c r="E133" s="6" t="n">
        <v>44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ercentage Paid of Incurred Claims and Allocated LAE, Net of Reinsurance</t>
        </is>
      </c>
      <c r="B134" s="9" t="n">
        <v>0.9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operty and transportation | Accident Year 202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Claims and Allocated LAE, Net of Reinsurance</t>
        </is>
      </c>
      <c r="B137" s="5" t="n">
        <v>1313</v>
      </c>
      <c r="C137" s="6" t="n">
        <v>1316</v>
      </c>
      <c r="D137" s="6" t="n">
        <v>139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IBNR Plus Expected Development on Reported Claims</t>
        </is>
      </c>
      <c r="B138" s="5" t="n">
        <v>1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Number of Reported Claims | claim</t>
        </is>
      </c>
      <c r="B139" s="6" t="n">
        <v>13790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LAE, Net of Reinsurance</t>
        </is>
      </c>
      <c r="B140" s="5" t="n">
        <v>1119</v>
      </c>
      <c r="C140" s="6" t="n">
        <v>1018</v>
      </c>
      <c r="D140" s="6" t="n">
        <v>587</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ercentage Paid of Incurred Claims and Allocated LAE, Net of Reinsurance</t>
        </is>
      </c>
      <c r="B141" s="10" t="n">
        <v>0.85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operty and transportation | Accident Year 202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Claims and Allocated LAE, Net of Reinsurance</t>
        </is>
      </c>
      <c r="B144" s="5" t="n">
        <v>1392</v>
      </c>
      <c r="C144" s="6" t="n">
        <v>147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IBNR Plus Expected Development on Reported Claims</t>
        </is>
      </c>
      <c r="B145" s="5" t="n">
        <v>17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t>
        </is>
      </c>
      <c r="B146" s="6" t="n">
        <v>14366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Allocated LAE, Net of Reinsurance</t>
        </is>
      </c>
      <c r="B147" s="5" t="n">
        <v>1065</v>
      </c>
      <c r="C147" s="6" t="n">
        <v>562</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ercentage Paid of Incurred Claims and Allocated LAE, Net of Reinsurance</t>
        </is>
      </c>
      <c r="B148" s="10" t="n">
        <v>0.76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roperty and transportation | Accident Year 2024</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LAE, Net of Reinsurance</t>
        </is>
      </c>
      <c r="B151" s="5" t="n">
        <v>159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IBNR Plus Expected Development on Reported Claims</t>
        </is>
      </c>
      <c r="B152" s="5" t="n">
        <v>41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15636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LAE, Net of Reinsurance</t>
        </is>
      </c>
      <c r="B154" s="5" t="n">
        <v>67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ercentage Paid of Incurred Claims and Allocated LAE, Net of Reinsurance</t>
        </is>
      </c>
      <c r="B155" s="10" t="n">
        <v>0.42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operty and transportation | Excludes short-duration insurance contracts detail for accident years not separately presen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Unpaid losses and LAE, net of reinsurance (excluding unallocated LAE)</t>
        </is>
      </c>
      <c r="B158" s="5" t="n">
        <v>167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pecialty casual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LAE, Net of Reinsurance</t>
        </is>
      </c>
      <c r="B161" s="6" t="n">
        <v>1317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Claims and Allocated LAE, Net of Reinsurance</t>
        </is>
      </c>
      <c r="B162" s="6" t="n">
        <v>825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Unpaid losses and LAE — 11th year and prior (excluding unallocated LAE)</t>
        </is>
      </c>
      <c r="B163" s="6" t="n">
        <v>35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Unpaid losses and LAE, net of reinsurance (excluding unallocated LAE)</t>
        </is>
      </c>
      <c r="B164" s="6" t="n">
        <v>526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pecialty casualty | Accident Year 2015</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Claims and Allocated LAE, Net of Reinsurance</t>
        </is>
      </c>
      <c r="B167" s="6" t="n">
        <v>1019</v>
      </c>
      <c r="C167" s="6" t="n">
        <v>1002</v>
      </c>
      <c r="D167" s="6" t="n">
        <v>1007</v>
      </c>
      <c r="E167" s="6" t="n">
        <v>1015</v>
      </c>
      <c r="F167" s="6" t="n">
        <v>1021</v>
      </c>
      <c r="G167" s="6" t="n">
        <v>1024</v>
      </c>
      <c r="H167" s="6" t="n">
        <v>1042</v>
      </c>
      <c r="I167" s="6" t="n">
        <v>1041</v>
      </c>
      <c r="J167" s="6" t="n">
        <v>1043</v>
      </c>
      <c r="K167" s="6" t="n">
        <v>1081</v>
      </c>
    </row>
    <row r="168">
      <c r="A168" s="4" t="inlineStr">
        <is>
          <t>Total IBNR Plus Expected Development on Reported Claims</t>
        </is>
      </c>
      <c r="B168" s="5" t="n">
        <v>4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Number of Reported Claims | claim</t>
        </is>
      </c>
      <c r="B169" s="6" t="n">
        <v>5864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LAE, Net of Reinsurance</t>
        </is>
      </c>
      <c r="B170" s="5" t="n">
        <v>946</v>
      </c>
      <c r="C170" s="6" t="n">
        <v>934</v>
      </c>
      <c r="D170" s="6" t="n">
        <v>913</v>
      </c>
      <c r="E170" s="6" t="n">
        <v>888</v>
      </c>
      <c r="F170" s="6" t="n">
        <v>844</v>
      </c>
      <c r="G170" s="6" t="n">
        <v>792</v>
      </c>
      <c r="H170" s="6" t="n">
        <v>702</v>
      </c>
      <c r="I170" s="6" t="n">
        <v>577</v>
      </c>
      <c r="J170" s="6" t="n">
        <v>411</v>
      </c>
      <c r="K170" s="6" t="n">
        <v>178</v>
      </c>
    </row>
    <row r="171">
      <c r="A171" s="4" t="inlineStr">
        <is>
          <t>Cumulative Percentage Paid of Incurred Claims and Allocated LAE, Net of Reinsurance</t>
        </is>
      </c>
      <c r="B171" s="10" t="n">
        <v>0.92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Specialty casualty | Accident Year 2016</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Claims and Allocated LAE, Net of Reinsurance</t>
        </is>
      </c>
      <c r="B174" s="5" t="n">
        <v>1035</v>
      </c>
      <c r="C174" s="6" t="n">
        <v>1036</v>
      </c>
      <c r="D174" s="6" t="n">
        <v>1046</v>
      </c>
      <c r="E174" s="6" t="n">
        <v>1069</v>
      </c>
      <c r="F174" s="6" t="n">
        <v>1090</v>
      </c>
      <c r="G174" s="6" t="n">
        <v>1101</v>
      </c>
      <c r="H174" s="6" t="n">
        <v>1116</v>
      </c>
      <c r="I174" s="6" t="n">
        <v>1122</v>
      </c>
      <c r="J174" s="6" t="n">
        <v>1131</v>
      </c>
      <c r="K174" s="4" t="inlineStr">
        <is>
          <t xml:space="preserve"> </t>
        </is>
      </c>
    </row>
    <row r="175">
      <c r="A175" s="4" t="inlineStr">
        <is>
          <t>Total IBNR Plus Expected Development on Reported Claims</t>
        </is>
      </c>
      <c r="B175" s="5" t="n">
        <v>5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t>
        </is>
      </c>
      <c r="B176" s="6" t="n">
        <v>5683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Allocated LAE, Net of Reinsurance</t>
        </is>
      </c>
      <c r="B177" s="5" t="n">
        <v>951</v>
      </c>
      <c r="C177" s="6" t="n">
        <v>938</v>
      </c>
      <c r="D177" s="6" t="n">
        <v>906</v>
      </c>
      <c r="E177" s="6" t="n">
        <v>870</v>
      </c>
      <c r="F177" s="6" t="n">
        <v>806</v>
      </c>
      <c r="G177" s="6" t="n">
        <v>713</v>
      </c>
      <c r="H177" s="6" t="n">
        <v>584</v>
      </c>
      <c r="I177" s="6" t="n">
        <v>418</v>
      </c>
      <c r="J177" s="6" t="n">
        <v>186</v>
      </c>
      <c r="K177" s="4" t="inlineStr">
        <is>
          <t xml:space="preserve"> </t>
        </is>
      </c>
    </row>
    <row r="178">
      <c r="A178" s="4" t="inlineStr">
        <is>
          <t>Cumulative Percentage Paid of Incurred Claims and Allocated LAE, Net of Reinsurance</t>
        </is>
      </c>
      <c r="B178" s="10" t="n">
        <v>0.919</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Specialty casualty | Accident Year 2017</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LAE, Net of Reinsurance</t>
        </is>
      </c>
      <c r="B181" s="5" t="n">
        <v>1149</v>
      </c>
      <c r="C181" s="6" t="n">
        <v>1139</v>
      </c>
      <c r="D181" s="6" t="n">
        <v>1139</v>
      </c>
      <c r="E181" s="6" t="n">
        <v>1162</v>
      </c>
      <c r="F181" s="6" t="n">
        <v>1189</v>
      </c>
      <c r="G181" s="6" t="n">
        <v>1204</v>
      </c>
      <c r="H181" s="6" t="n">
        <v>1221</v>
      </c>
      <c r="I181" s="6" t="n">
        <v>1211</v>
      </c>
      <c r="J181" s="4" t="inlineStr">
        <is>
          <t xml:space="preserve"> </t>
        </is>
      </c>
      <c r="K181" s="4" t="inlineStr">
        <is>
          <t xml:space="preserve"> </t>
        </is>
      </c>
    </row>
    <row r="182">
      <c r="A182" s="4" t="inlineStr">
        <is>
          <t>Total IBNR Plus Expected Development on Reported Claims</t>
        </is>
      </c>
      <c r="B182" s="5" t="n">
        <v>8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5749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LAE, Net of Reinsurance</t>
        </is>
      </c>
      <c r="B184" s="5" t="n">
        <v>1007</v>
      </c>
      <c r="C184" s="6" t="n">
        <v>959</v>
      </c>
      <c r="D184" s="6" t="n">
        <v>902</v>
      </c>
      <c r="E184" s="6" t="n">
        <v>833</v>
      </c>
      <c r="F184" s="6" t="n">
        <v>755</v>
      </c>
      <c r="G184" s="6" t="n">
        <v>612</v>
      </c>
      <c r="H184" s="6" t="n">
        <v>422</v>
      </c>
      <c r="I184" s="6" t="n">
        <v>200</v>
      </c>
      <c r="J184" s="4" t="inlineStr">
        <is>
          <t xml:space="preserve"> </t>
        </is>
      </c>
      <c r="K184" s="4" t="inlineStr">
        <is>
          <t xml:space="preserve"> </t>
        </is>
      </c>
    </row>
    <row r="185">
      <c r="A185" s="4" t="inlineStr">
        <is>
          <t>Cumulative Percentage Paid of Incurred Claims and Allocated LAE, Net of Reinsurance</t>
        </is>
      </c>
      <c r="B185" s="10" t="n">
        <v>0.87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pecialty casualty | Accident Year 2018</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Claims and Allocated LAE, Net of Reinsurance</t>
        </is>
      </c>
      <c r="B188" s="5" t="n">
        <v>1263</v>
      </c>
      <c r="C188" s="6" t="n">
        <v>1264</v>
      </c>
      <c r="D188" s="6" t="n">
        <v>1269</v>
      </c>
      <c r="E188" s="6" t="n">
        <v>1262</v>
      </c>
      <c r="F188" s="6" t="n">
        <v>1302</v>
      </c>
      <c r="G188" s="6" t="n">
        <v>1307</v>
      </c>
      <c r="H188" s="6" t="n">
        <v>1277</v>
      </c>
      <c r="I188" s="4" t="inlineStr">
        <is>
          <t xml:space="preserve"> </t>
        </is>
      </c>
      <c r="J188" s="4" t="inlineStr">
        <is>
          <t xml:space="preserve"> </t>
        </is>
      </c>
      <c r="K188" s="4" t="inlineStr">
        <is>
          <t xml:space="preserve"> </t>
        </is>
      </c>
    </row>
    <row r="189">
      <c r="A189" s="4" t="inlineStr">
        <is>
          <t>Total IBNR Plus Expected Development on Reported Claims</t>
        </is>
      </c>
      <c r="B189" s="5" t="n">
        <v>13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Reported Claims | claim</t>
        </is>
      </c>
      <c r="B190" s="6" t="n">
        <v>5961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Paid Claims and Allocated LAE, Net of Reinsurance</t>
        </is>
      </c>
      <c r="B191" s="5" t="n">
        <v>1046</v>
      </c>
      <c r="C191" s="6" t="n">
        <v>991</v>
      </c>
      <c r="D191" s="6" t="n">
        <v>901</v>
      </c>
      <c r="E191" s="6" t="n">
        <v>794</v>
      </c>
      <c r="F191" s="6" t="n">
        <v>649</v>
      </c>
      <c r="G191" s="6" t="n">
        <v>475</v>
      </c>
      <c r="H191" s="6" t="n">
        <v>210</v>
      </c>
      <c r="I191" s="4" t="inlineStr">
        <is>
          <t xml:space="preserve"> </t>
        </is>
      </c>
      <c r="J191" s="4" t="inlineStr">
        <is>
          <t xml:space="preserve"> </t>
        </is>
      </c>
      <c r="K191" s="4" t="inlineStr">
        <is>
          <t xml:space="preserve"> </t>
        </is>
      </c>
    </row>
    <row r="192">
      <c r="A192" s="4" t="inlineStr">
        <is>
          <t>Cumulative Percentage Paid of Incurred Claims and Allocated LAE, Net of Reinsurance</t>
        </is>
      </c>
      <c r="B192" s="10" t="n">
        <v>0.82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Specialty casualty | Accident Year 2019</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Claims and Allocated LAE, Net of Reinsurance</t>
        </is>
      </c>
      <c r="B195" s="5" t="n">
        <v>1286</v>
      </c>
      <c r="C195" s="6" t="n">
        <v>1284</v>
      </c>
      <c r="D195" s="6" t="n">
        <v>1280</v>
      </c>
      <c r="E195" s="6" t="n">
        <v>1322</v>
      </c>
      <c r="F195" s="6" t="n">
        <v>1311</v>
      </c>
      <c r="G195" s="6" t="n">
        <v>1308</v>
      </c>
      <c r="H195" s="4" t="inlineStr">
        <is>
          <t xml:space="preserve"> </t>
        </is>
      </c>
      <c r="I195" s="4" t="inlineStr">
        <is>
          <t xml:space="preserve"> </t>
        </is>
      </c>
      <c r="J195" s="4" t="inlineStr">
        <is>
          <t xml:space="preserve"> </t>
        </is>
      </c>
      <c r="K195" s="4" t="inlineStr">
        <is>
          <t xml:space="preserve"> </t>
        </is>
      </c>
    </row>
    <row r="196">
      <c r="A196" s="4" t="inlineStr">
        <is>
          <t>Total IBNR Plus Expected Development on Reported Claims</t>
        </is>
      </c>
      <c r="B196" s="5" t="n">
        <v>17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Number of Reported Claims | claim</t>
        </is>
      </c>
      <c r="B197" s="6" t="n">
        <v>6002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Claims and Allocated LAE, Net of Reinsurance</t>
        </is>
      </c>
      <c r="B198" s="5" t="n">
        <v>994</v>
      </c>
      <c r="C198" s="6" t="n">
        <v>913</v>
      </c>
      <c r="D198" s="6" t="n">
        <v>795</v>
      </c>
      <c r="E198" s="6" t="n">
        <v>651</v>
      </c>
      <c r="F198" s="6" t="n">
        <v>455</v>
      </c>
      <c r="G198" s="6" t="n">
        <v>212</v>
      </c>
      <c r="H198" s="4" t="inlineStr">
        <is>
          <t xml:space="preserve"> </t>
        </is>
      </c>
      <c r="I198" s="4" t="inlineStr">
        <is>
          <t xml:space="preserve"> </t>
        </is>
      </c>
      <c r="J198" s="4" t="inlineStr">
        <is>
          <t xml:space="preserve"> </t>
        </is>
      </c>
      <c r="K198" s="4" t="inlineStr">
        <is>
          <t xml:space="preserve"> </t>
        </is>
      </c>
    </row>
    <row r="199">
      <c r="A199" s="4" t="inlineStr">
        <is>
          <t>Cumulative Percentage Paid of Incurred Claims and Allocated LAE, Net of Reinsurance</t>
        </is>
      </c>
      <c r="B199" s="10" t="n">
        <v>0.77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Specialty casualty | Accident year 2020</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curred Claims and Allocated LAE, Net of Reinsurance</t>
        </is>
      </c>
      <c r="B202" s="5" t="n">
        <v>1232</v>
      </c>
      <c r="C202" s="6" t="n">
        <v>1232</v>
      </c>
      <c r="D202" s="6" t="n">
        <v>1258</v>
      </c>
      <c r="E202" s="6" t="n">
        <v>1329</v>
      </c>
      <c r="F202" s="6" t="n">
        <v>1352</v>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Total IBNR Plus Expected Development on Reported Claims</t>
        </is>
      </c>
      <c r="B203" s="5" t="n">
        <v>22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Number of Reported Claims | claim</t>
        </is>
      </c>
      <c r="B204" s="6" t="n">
        <v>54632</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Claims and Allocated LAE, Net of Reinsurance</t>
        </is>
      </c>
      <c r="B205" s="5" t="n">
        <v>887</v>
      </c>
      <c r="C205" s="6" t="n">
        <v>757</v>
      </c>
      <c r="D205" s="6" t="n">
        <v>613</v>
      </c>
      <c r="E205" s="6" t="n">
        <v>446</v>
      </c>
      <c r="F205" s="6" t="n">
        <v>188</v>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ercentage Paid of Incurred Claims and Allocated LAE, Net of Reinsurance</t>
        </is>
      </c>
      <c r="B206" s="9" t="n">
        <v>0.72</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Specialty casualty | Accident Year 2021</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curred Claims and Allocated LAE, Net of Reinsurance</t>
        </is>
      </c>
      <c r="B209" s="5" t="n">
        <v>1319</v>
      </c>
      <c r="C209" s="6" t="n">
        <v>1342</v>
      </c>
      <c r="D209" s="6" t="n">
        <v>1389</v>
      </c>
      <c r="E209" s="6" t="n">
        <v>1384</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IBNR Plus Expected Development on Reported Claims</t>
        </is>
      </c>
      <c r="B210" s="5" t="n">
        <v>34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Reported Claims | claim</t>
        </is>
      </c>
      <c r="B211" s="6" t="n">
        <v>5692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LAE, Net of Reinsurance</t>
        </is>
      </c>
      <c r="B212" s="5" t="n">
        <v>794</v>
      </c>
      <c r="C212" s="6" t="n">
        <v>625</v>
      </c>
      <c r="D212" s="6" t="n">
        <v>438</v>
      </c>
      <c r="E212" s="6" t="n">
        <v>191</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ercentage Paid of Incurred Claims and Allocated LAE, Net of Reinsurance</t>
        </is>
      </c>
      <c r="B213" s="10" t="n">
        <v>0.602</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Specialty casualty | Accident Year 202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LAE, Net of Reinsurance</t>
        </is>
      </c>
      <c r="B216" s="5" t="n">
        <v>1516</v>
      </c>
      <c r="C216" s="6" t="n">
        <v>1503</v>
      </c>
      <c r="D216" s="6" t="n">
        <v>1475</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IBNR Plus Expected Development on Reported Claims</t>
        </is>
      </c>
      <c r="B217" s="5" t="n">
        <v>497</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Reported Claims | claim</t>
        </is>
      </c>
      <c r="B218" s="6" t="n">
        <v>59184</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LAE, Net of Reinsurance</t>
        </is>
      </c>
      <c r="B219" s="5" t="n">
        <v>771</v>
      </c>
      <c r="C219" s="6" t="n">
        <v>507</v>
      </c>
      <c r="D219" s="6" t="n">
        <v>198</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Percentage Paid of Incurred Claims and Allocated LAE, Net of Reinsurance</t>
        </is>
      </c>
      <c r="B220" s="10" t="n">
        <v>0.509</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Specialty casualty | Accident Year 2023</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LAE, Net of Reinsurance</t>
        </is>
      </c>
      <c r="B223" s="5" t="n">
        <v>1670</v>
      </c>
      <c r="C223" s="6" t="n">
        <v>1648</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Total IBNR Plus Expected Development on Reported Claims</t>
        </is>
      </c>
      <c r="B224" s="5" t="n">
        <v>764</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umber of Reported Claims | claim</t>
        </is>
      </c>
      <c r="B225" s="6" t="n">
        <v>62764</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Claims and Allocated LAE, Net of Reinsurance</t>
        </is>
      </c>
      <c r="B226" s="5" t="n">
        <v>596</v>
      </c>
      <c r="C226" s="6" t="n">
        <v>248</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ercentage Paid of Incurred Claims and Allocated LAE, Net of Reinsurance</t>
        </is>
      </c>
      <c r="B227" s="10" t="n">
        <v>0.35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Specialty casualty | Accident Year 2024</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Claims and Allocated LAE, Net of Reinsurance</t>
        </is>
      </c>
      <c r="B230" s="5" t="n">
        <v>168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 IBNR Plus Expected Development on Reported Claims</t>
        </is>
      </c>
      <c r="B231" s="5" t="n">
        <v>106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Claims | claim</t>
        </is>
      </c>
      <c r="B232" s="6" t="n">
        <v>55113</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LAE, Net of Reinsurance</t>
        </is>
      </c>
      <c r="B233" s="5" t="n">
        <v>267</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Percentage Paid of Incurred Claims and Allocated LAE, Net of Reinsurance</t>
        </is>
      </c>
      <c r="B234" s="10" t="n">
        <v>0.158</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Specialty casualty | Excludes short-duration insurance contracts detail for accident years not separately presen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Unpaid losses and LAE, net of reinsurance (excluding unallocated LAE)</t>
        </is>
      </c>
      <c r="B237" s="5" t="n">
        <v>4915</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Specialty financi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Claims Develop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Claims and Allocated LAE, Net of Reinsurance</t>
        </is>
      </c>
      <c r="B240" s="6" t="n">
        <v>2194</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Paid Claims and Allocated LAE, Net of Reinsurance</t>
        </is>
      </c>
      <c r="B241" s="6" t="n">
        <v>1781</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Unpaid losses and LAE — 11th year and prior (excluding unallocated LAE)</t>
        </is>
      </c>
      <c r="B242" s="6" t="n">
        <v>-8</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Unpaid losses and LAE, net of reinsurance (excluding unallocated LAE)</t>
        </is>
      </c>
      <c r="B243" s="6" t="n">
        <v>405</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Specialty financial | Accident Year 2015</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Claims and Allocated LAE, Net of Reinsurance</t>
        </is>
      </c>
      <c r="B246" s="6" t="n">
        <v>133</v>
      </c>
      <c r="C246" s="6" t="n">
        <v>133</v>
      </c>
      <c r="D246" s="6" t="n">
        <v>135</v>
      </c>
      <c r="E246" s="6" t="n">
        <v>136</v>
      </c>
      <c r="F246" s="6" t="n">
        <v>138</v>
      </c>
      <c r="G246" s="6" t="n">
        <v>145</v>
      </c>
      <c r="H246" s="6" t="n">
        <v>153</v>
      </c>
      <c r="I246" s="6" t="n">
        <v>158</v>
      </c>
      <c r="J246" s="6" t="n">
        <v>160</v>
      </c>
      <c r="K246" s="6" t="n">
        <v>156</v>
      </c>
    </row>
    <row r="247">
      <c r="A247" s="4" t="inlineStr">
        <is>
          <t>Total IBNR Plus Expected Development on Reported Claims</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Reported Claims | claim</t>
        </is>
      </c>
      <c r="B248" s="6" t="n">
        <v>3763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Paid Claims and Allocated LAE, Net of Reinsurance</t>
        </is>
      </c>
      <c r="B249" s="5" t="n">
        <v>132</v>
      </c>
      <c r="C249" s="6" t="n">
        <v>133</v>
      </c>
      <c r="D249" s="6" t="n">
        <v>134</v>
      </c>
      <c r="E249" s="6" t="n">
        <v>134</v>
      </c>
      <c r="F249" s="6" t="n">
        <v>134</v>
      </c>
      <c r="G249" s="6" t="n">
        <v>132</v>
      </c>
      <c r="H249" s="6" t="n">
        <v>133</v>
      </c>
      <c r="I249" s="6" t="n">
        <v>129</v>
      </c>
      <c r="J249" s="6" t="n">
        <v>110</v>
      </c>
      <c r="K249" s="6" t="n">
        <v>72</v>
      </c>
    </row>
    <row r="250">
      <c r="A250" s="4" t="inlineStr">
        <is>
          <t>Cumulative Percentage Paid of Incurred Claims and Allocated LAE, Net of Reinsurance</t>
        </is>
      </c>
      <c r="B250" s="10" t="n">
        <v>0.99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Specialty financial | Accident Year 2016</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LAE, Net of Reinsurance</t>
        </is>
      </c>
      <c r="B253" s="5" t="n">
        <v>172</v>
      </c>
      <c r="C253" s="6" t="n">
        <v>172</v>
      </c>
      <c r="D253" s="6" t="n">
        <v>173</v>
      </c>
      <c r="E253" s="6" t="n">
        <v>170</v>
      </c>
      <c r="F253" s="6" t="n">
        <v>174</v>
      </c>
      <c r="G253" s="6" t="n">
        <v>182</v>
      </c>
      <c r="H253" s="6" t="n">
        <v>187</v>
      </c>
      <c r="I253" s="6" t="n">
        <v>184</v>
      </c>
      <c r="J253" s="6" t="n">
        <v>179</v>
      </c>
      <c r="K253" s="4" t="inlineStr">
        <is>
          <t xml:space="preserve"> </t>
        </is>
      </c>
    </row>
    <row r="254">
      <c r="A254" s="4" t="inlineStr">
        <is>
          <t>Total IBNR Plus Expected Development on Reported Claims</t>
        </is>
      </c>
      <c r="B254" s="5"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t>
        </is>
      </c>
      <c r="B255" s="6" t="n">
        <v>4518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Paid Claims and Allocated LAE, Net of Reinsurance</t>
        </is>
      </c>
      <c r="B256" s="5" t="n">
        <v>172</v>
      </c>
      <c r="C256" s="6" t="n">
        <v>172</v>
      </c>
      <c r="D256" s="6" t="n">
        <v>171</v>
      </c>
      <c r="E256" s="6" t="n">
        <v>164</v>
      </c>
      <c r="F256" s="6" t="n">
        <v>163</v>
      </c>
      <c r="G256" s="6" t="n">
        <v>161</v>
      </c>
      <c r="H256" s="6" t="n">
        <v>158</v>
      </c>
      <c r="I256" s="6" t="n">
        <v>141</v>
      </c>
      <c r="J256" s="6" t="n">
        <v>88</v>
      </c>
      <c r="K256" s="4" t="inlineStr">
        <is>
          <t xml:space="preserve"> </t>
        </is>
      </c>
    </row>
    <row r="257">
      <c r="A257" s="4" t="inlineStr">
        <is>
          <t>Cumulative Percentage Paid of Incurred Claims and Allocated LAE, Net of Reinsurance</t>
        </is>
      </c>
      <c r="B257" s="9" t="n">
        <v>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Specialty financial | Accident Year 2017</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Claims Develop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Claims and Allocated LAE, Net of Reinsurance</t>
        </is>
      </c>
      <c r="B260" s="5" t="n">
        <v>210</v>
      </c>
      <c r="C260" s="6" t="n">
        <v>210</v>
      </c>
      <c r="D260" s="6" t="n">
        <v>202</v>
      </c>
      <c r="E260" s="6" t="n">
        <v>203</v>
      </c>
      <c r="F260" s="6" t="n">
        <v>208</v>
      </c>
      <c r="G260" s="6" t="n">
        <v>212</v>
      </c>
      <c r="H260" s="6" t="n">
        <v>215</v>
      </c>
      <c r="I260" s="6" t="n">
        <v>212</v>
      </c>
      <c r="J260" s="4" t="inlineStr">
        <is>
          <t xml:space="preserve"> </t>
        </is>
      </c>
      <c r="K260" s="4" t="inlineStr">
        <is>
          <t xml:space="preserve"> </t>
        </is>
      </c>
    </row>
    <row r="261">
      <c r="A261" s="4" t="inlineStr">
        <is>
          <t>Total IBNR Plus Expected Development on Reported Claims</t>
        </is>
      </c>
      <c r="B261" s="5" t="n">
        <v>5</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 claim</t>
        </is>
      </c>
      <c r="B262" s="6" t="n">
        <v>4884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Claims and Allocated LAE, Net of Reinsurance</t>
        </is>
      </c>
      <c r="B263" s="5" t="n">
        <v>196</v>
      </c>
      <c r="C263" s="6" t="n">
        <v>194</v>
      </c>
      <c r="D263" s="6" t="n">
        <v>192</v>
      </c>
      <c r="E263" s="6" t="n">
        <v>193</v>
      </c>
      <c r="F263" s="6" t="n">
        <v>194</v>
      </c>
      <c r="G263" s="6" t="n">
        <v>186</v>
      </c>
      <c r="H263" s="6" t="n">
        <v>169</v>
      </c>
      <c r="I263" s="6" t="n">
        <v>120</v>
      </c>
      <c r="J263" s="4" t="inlineStr">
        <is>
          <t xml:space="preserve"> </t>
        </is>
      </c>
      <c r="K263" s="4" t="inlineStr">
        <is>
          <t xml:space="preserve"> </t>
        </is>
      </c>
    </row>
    <row r="264">
      <c r="A264" s="4" t="inlineStr">
        <is>
          <t>Cumulative Percentage Paid of Incurred Claims and Allocated LAE, Net of Reinsurance</t>
        </is>
      </c>
      <c r="B264" s="10" t="n">
        <v>0.933000000000000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Specialty financial | Accident Year 2018</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Claims and Allocated LAE, Net of Reinsurance</t>
        </is>
      </c>
      <c r="B267" s="5" t="n">
        <v>197</v>
      </c>
      <c r="C267" s="6" t="n">
        <v>198</v>
      </c>
      <c r="D267" s="6" t="n">
        <v>201</v>
      </c>
      <c r="E267" s="6" t="n">
        <v>207</v>
      </c>
      <c r="F267" s="6" t="n">
        <v>219</v>
      </c>
      <c r="G267" s="6" t="n">
        <v>217</v>
      </c>
      <c r="H267" s="6" t="n">
        <v>212</v>
      </c>
      <c r="I267" s="4" t="inlineStr">
        <is>
          <t xml:space="preserve"> </t>
        </is>
      </c>
      <c r="J267" s="4" t="inlineStr">
        <is>
          <t xml:space="preserve"> </t>
        </is>
      </c>
      <c r="K267" s="4" t="inlineStr">
        <is>
          <t xml:space="preserve"> </t>
        </is>
      </c>
    </row>
    <row r="268">
      <c r="A268" s="4" t="inlineStr">
        <is>
          <t>Total IBNR Plus Expected Development on Reported Claims</t>
        </is>
      </c>
      <c r="B268" s="5" t="n">
        <v>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t>
        </is>
      </c>
      <c r="B269" s="6" t="n">
        <v>4681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Paid Claims and Allocated LAE, Net of Reinsurance</t>
        </is>
      </c>
      <c r="B270" s="5" t="n">
        <v>193</v>
      </c>
      <c r="C270" s="6" t="n">
        <v>193</v>
      </c>
      <c r="D270" s="6" t="n">
        <v>192</v>
      </c>
      <c r="E270" s="6" t="n">
        <v>188</v>
      </c>
      <c r="F270" s="6" t="n">
        <v>187</v>
      </c>
      <c r="G270" s="6" t="n">
        <v>163</v>
      </c>
      <c r="H270" s="6" t="n">
        <v>112</v>
      </c>
      <c r="I270" s="4" t="inlineStr">
        <is>
          <t xml:space="preserve"> </t>
        </is>
      </c>
      <c r="J270" s="4" t="inlineStr">
        <is>
          <t xml:space="preserve"> </t>
        </is>
      </c>
      <c r="K270" s="4" t="inlineStr">
        <is>
          <t xml:space="preserve"> </t>
        </is>
      </c>
    </row>
    <row r="271">
      <c r="A271" s="4" t="inlineStr">
        <is>
          <t>Cumulative Percentage Paid of Incurred Claims and Allocated LAE, Net of Reinsurance</t>
        </is>
      </c>
      <c r="B271" s="9" t="n">
        <v>0.98</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Specialty financial | Accident Year 2019</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ncurred Claims and Allocated LAE, Net of Reinsurance</t>
        </is>
      </c>
      <c r="B274" s="5" t="n">
        <v>178</v>
      </c>
      <c r="C274" s="6" t="n">
        <v>182</v>
      </c>
      <c r="D274" s="6" t="n">
        <v>186</v>
      </c>
      <c r="E274" s="6" t="n">
        <v>191</v>
      </c>
      <c r="F274" s="6" t="n">
        <v>198</v>
      </c>
      <c r="G274" s="6" t="n">
        <v>194</v>
      </c>
      <c r="H274" s="4" t="inlineStr">
        <is>
          <t xml:space="preserve"> </t>
        </is>
      </c>
      <c r="I274" s="4" t="inlineStr">
        <is>
          <t xml:space="preserve"> </t>
        </is>
      </c>
      <c r="J274" s="4" t="inlineStr">
        <is>
          <t xml:space="preserve"> </t>
        </is>
      </c>
      <c r="K274" s="4" t="inlineStr">
        <is>
          <t xml:space="preserve"> </t>
        </is>
      </c>
    </row>
    <row r="275">
      <c r="A275" s="4" t="inlineStr">
        <is>
          <t>Total IBNR Plus Expected Development on Reported Claims</t>
        </is>
      </c>
      <c r="B275" s="5" t="n">
        <v>4</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Number of Reported Claims | claim</t>
        </is>
      </c>
      <c r="B276" s="6" t="n">
        <v>4197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Claims and Allocated LAE, Net of Reinsurance</t>
        </is>
      </c>
      <c r="B277" s="5" t="n">
        <v>172</v>
      </c>
      <c r="C277" s="6" t="n">
        <v>170</v>
      </c>
      <c r="D277" s="6" t="n">
        <v>168</v>
      </c>
      <c r="E277" s="6" t="n">
        <v>164</v>
      </c>
      <c r="F277" s="6" t="n">
        <v>146</v>
      </c>
      <c r="G277" s="6" t="n">
        <v>99</v>
      </c>
      <c r="H277" s="4" t="inlineStr">
        <is>
          <t xml:space="preserve"> </t>
        </is>
      </c>
      <c r="I277" s="4" t="inlineStr">
        <is>
          <t xml:space="preserve"> </t>
        </is>
      </c>
      <c r="J277" s="4" t="inlineStr">
        <is>
          <t xml:space="preserve"> </t>
        </is>
      </c>
      <c r="K277" s="4" t="inlineStr">
        <is>
          <t xml:space="preserve"> </t>
        </is>
      </c>
    </row>
    <row r="278">
      <c r="A278" s="4" t="inlineStr">
        <is>
          <t>Cumulative Percentage Paid of Incurred Claims and Allocated LAE, Net of Reinsurance</t>
        </is>
      </c>
      <c r="B278" s="10" t="n">
        <v>0.966</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Specialty financial | Accident year 2020</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LAE, Net of Reinsurance</t>
        </is>
      </c>
      <c r="B281" s="5" t="n">
        <v>191</v>
      </c>
      <c r="C281" s="6" t="n">
        <v>193</v>
      </c>
      <c r="D281" s="6" t="n">
        <v>202</v>
      </c>
      <c r="E281" s="6" t="n">
        <v>215</v>
      </c>
      <c r="F281" s="6" t="n">
        <v>231</v>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Total IBNR Plus Expected Development on Reported Claims</t>
        </is>
      </c>
      <c r="B282" s="5" t="n">
        <v>12</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umber of Reported Claims | claim</t>
        </is>
      </c>
      <c r="B283" s="6" t="n">
        <v>29772</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LAE, Net of Reinsurance</t>
        </is>
      </c>
      <c r="B284" s="5" t="n">
        <v>167</v>
      </c>
      <c r="C284" s="6" t="n">
        <v>162</v>
      </c>
      <c r="D284" s="6" t="n">
        <v>159</v>
      </c>
      <c r="E284" s="6" t="n">
        <v>144</v>
      </c>
      <c r="F284" s="6" t="n">
        <v>100</v>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ercentage Paid of Incurred Claims and Allocated LAE, Net of Reinsurance</t>
        </is>
      </c>
      <c r="B285" s="10" t="n">
        <v>0.874</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Specialty financial | Accident Year 2021</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Claims and Allocated LAE, Net of Reinsurance</t>
        </is>
      </c>
      <c r="B288" s="5" t="n">
        <v>179</v>
      </c>
      <c r="C288" s="6" t="n">
        <v>187</v>
      </c>
      <c r="D288" s="6" t="n">
        <v>201</v>
      </c>
      <c r="E288" s="6" t="n">
        <v>223</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Total IBNR Plus Expected Development on Reported Claims</t>
        </is>
      </c>
      <c r="B289" s="5" t="n">
        <v>16</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t>
        </is>
      </c>
      <c r="B290" s="6" t="n">
        <v>2746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Allocated LAE, Net of Reinsurance</t>
        </is>
      </c>
      <c r="B291" s="5" t="n">
        <v>156</v>
      </c>
      <c r="C291" s="6" t="n">
        <v>146</v>
      </c>
      <c r="D291" s="6" t="n">
        <v>136</v>
      </c>
      <c r="E291" s="6" t="n">
        <v>98</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ercentage Paid of Incurred Claims and Allocated LAE, Net of Reinsurance</t>
        </is>
      </c>
      <c r="B292" s="10" t="n">
        <v>0.872</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Specialty financial | Accident Year 2022</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LAE, Net of Reinsurance</t>
        </is>
      </c>
      <c r="B295" s="5" t="n">
        <v>222</v>
      </c>
      <c r="C295" s="6" t="n">
        <v>234</v>
      </c>
      <c r="D295" s="6" t="n">
        <v>243</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Total IBNR Plus Expected Development on Reported Claims</t>
        </is>
      </c>
      <c r="B296" s="5" t="n">
        <v>2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Number of Reported Claims | claim</t>
        </is>
      </c>
      <c r="B297" s="6" t="n">
        <v>24054</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LAE, Net of Reinsurance</t>
        </is>
      </c>
      <c r="B298" s="5" t="n">
        <v>187</v>
      </c>
      <c r="C298" s="6" t="n">
        <v>164</v>
      </c>
      <c r="D298" s="6" t="n">
        <v>108</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umulative Percentage Paid of Incurred Claims and Allocated LAE, Net of Reinsurance</t>
        </is>
      </c>
      <c r="B299" s="10" t="n">
        <v>0.842</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Specialty financial | Accident Year 2023</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Claims Develop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curred Claims and Allocated LAE, Net of Reinsurance</t>
        </is>
      </c>
      <c r="B302" s="5" t="n">
        <v>329</v>
      </c>
      <c r="C302" s="6" t="n">
        <v>31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Total IBNR Plus Expected Development on Reported Claims</t>
        </is>
      </c>
      <c r="B303" s="5" t="n">
        <v>75</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 claim</t>
        </is>
      </c>
      <c r="B304" s="6" t="n">
        <v>24393</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Cumulative Paid Claims and Allocated LAE, Net of Reinsurance</t>
        </is>
      </c>
      <c r="B305" s="5" t="n">
        <v>230</v>
      </c>
      <c r="C305" s="6" t="n">
        <v>15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Percentage Paid of Incurred Claims and Allocated LAE, Net of Reinsurance</t>
        </is>
      </c>
      <c r="B306" s="10" t="n">
        <v>0.699</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Specialty financial | Accident Year 2024</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Claims and Allocated LAE, Net of Reinsurance</t>
        </is>
      </c>
      <c r="B309" s="5" t="n">
        <v>383</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Total IBNR Plus Expected Development on Reported Claims</t>
        </is>
      </c>
      <c r="B310" s="5" t="n">
        <v>157</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umber of Reported Claims | claim</t>
        </is>
      </c>
      <c r="B311" s="6" t="n">
        <v>2059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umulative Paid Claims and Allocated LAE, Net of Reinsurance</t>
        </is>
      </c>
      <c r="B312" s="5" t="n">
        <v>176</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Percentage Paid of Incurred Claims and Allocated LAE, Net of Reinsurance</t>
        </is>
      </c>
      <c r="B313" s="9" t="n">
        <v>0.46</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Specialty financial | Excludes short-duration insurance contracts detail for accident years not separately presente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Unpaid losses and LAE, net of reinsurance (excluding unallocated LAE)</t>
        </is>
      </c>
      <c r="B316" s="5" t="n">
        <v>413</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Other specialty</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curred Claims and Allocated LAE, Net of Reinsurance</t>
        </is>
      </c>
      <c r="B319" s="6" t="n">
        <v>131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Paid Claims and Allocated LAE, Net of Reinsurance</t>
        </is>
      </c>
      <c r="B320" s="6" t="n">
        <v>736</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Unpaid losses and LAE — 11th year and prior (excluding unallocated LAE)</t>
        </is>
      </c>
      <c r="B321" s="6" t="n">
        <v>23</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Unpaid losses and LAE, net of reinsurance (excluding unallocated LAE)</t>
        </is>
      </c>
      <c r="B322" s="6" t="n">
        <v>597</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Other specialty | Accident Year 2015</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LAE, Net of Reinsurance</t>
        </is>
      </c>
      <c r="B325" s="6" t="n">
        <v>88</v>
      </c>
      <c r="C325" s="6" t="n">
        <v>87</v>
      </c>
      <c r="D325" s="6" t="n">
        <v>87</v>
      </c>
      <c r="E325" s="6" t="n">
        <v>84</v>
      </c>
      <c r="F325" s="6" t="n">
        <v>82</v>
      </c>
      <c r="G325" s="6" t="n">
        <v>76</v>
      </c>
      <c r="H325" s="6" t="n">
        <v>66</v>
      </c>
      <c r="I325" s="6" t="n">
        <v>63</v>
      </c>
      <c r="J325" s="6" t="n">
        <v>60</v>
      </c>
      <c r="K325" s="6" t="n">
        <v>59</v>
      </c>
    </row>
    <row r="326">
      <c r="A326" s="4" t="inlineStr">
        <is>
          <t>Total IBNR Plus Expected Development on Reported Claims</t>
        </is>
      </c>
      <c r="B326" s="5" t="n">
        <v>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Number of Reported Claims | claim</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LAE, Net of Reinsurance</t>
        </is>
      </c>
      <c r="B328" s="5" t="n">
        <v>84</v>
      </c>
      <c r="C328" s="6" t="n">
        <v>81</v>
      </c>
      <c r="D328" s="6" t="n">
        <v>76</v>
      </c>
      <c r="E328" s="6" t="n">
        <v>75</v>
      </c>
      <c r="F328" s="6" t="n">
        <v>69</v>
      </c>
      <c r="G328" s="6" t="n">
        <v>62</v>
      </c>
      <c r="H328" s="6" t="n">
        <v>50</v>
      </c>
      <c r="I328" s="6" t="n">
        <v>31</v>
      </c>
      <c r="J328" s="6" t="n">
        <v>26</v>
      </c>
      <c r="K328" s="5" t="n">
        <v>10</v>
      </c>
    </row>
    <row r="329">
      <c r="A329" s="4" t="inlineStr">
        <is>
          <t>Cumulative Percentage Paid of Incurred Claims and Allocated LAE, Net of Reinsurance</t>
        </is>
      </c>
      <c r="B329" s="10" t="n">
        <v>0.955</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Other specialty | Accident Year 2016</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Claims Develop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Incurred Claims and Allocated LAE, Net of Reinsurance</t>
        </is>
      </c>
      <c r="B332" s="5" t="n">
        <v>77</v>
      </c>
      <c r="C332" s="6" t="n">
        <v>77</v>
      </c>
      <c r="D332" s="6" t="n">
        <v>78</v>
      </c>
      <c r="E332" s="6" t="n">
        <v>77</v>
      </c>
      <c r="F332" s="6" t="n">
        <v>76</v>
      </c>
      <c r="G332" s="6" t="n">
        <v>71</v>
      </c>
      <c r="H332" s="6" t="n">
        <v>65</v>
      </c>
      <c r="I332" s="6" t="n">
        <v>61</v>
      </c>
      <c r="J332" s="6" t="n">
        <v>61</v>
      </c>
      <c r="K332" s="4" t="inlineStr">
        <is>
          <t xml:space="preserve"> </t>
        </is>
      </c>
    </row>
    <row r="333">
      <c r="A333" s="4" t="inlineStr">
        <is>
          <t>Total IBNR Plus Expected Development on Reported Claims</t>
        </is>
      </c>
      <c r="B333" s="5" t="n">
        <v>6</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Number of Reported Claims | claim</t>
        </is>
      </c>
      <c r="B334" s="6" t="n">
        <v>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Cumulative Paid Claims and Allocated LAE, Net of Reinsurance</t>
        </is>
      </c>
      <c r="B335" s="5" t="n">
        <v>68</v>
      </c>
      <c r="C335" s="6" t="n">
        <v>66</v>
      </c>
      <c r="D335" s="6" t="n">
        <v>64</v>
      </c>
      <c r="E335" s="6" t="n">
        <v>60</v>
      </c>
      <c r="F335" s="6" t="n">
        <v>53</v>
      </c>
      <c r="G335" s="6" t="n">
        <v>47</v>
      </c>
      <c r="H335" s="6" t="n">
        <v>31</v>
      </c>
      <c r="I335" s="6" t="n">
        <v>19</v>
      </c>
      <c r="J335" s="5" t="n">
        <v>9</v>
      </c>
      <c r="K335" s="4" t="inlineStr">
        <is>
          <t xml:space="preserve"> </t>
        </is>
      </c>
    </row>
    <row r="336">
      <c r="A336" s="4" t="inlineStr">
        <is>
          <t>Cumulative Percentage Paid of Incurred Claims and Allocated LAE, Net of Reinsurance</t>
        </is>
      </c>
      <c r="B336" s="10" t="n">
        <v>0.883</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Other specialty | Accident Year 2017</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Claims Develop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Incurred Claims and Allocated LAE, Net of Reinsurance</t>
        </is>
      </c>
      <c r="B339" s="5" t="n">
        <v>107</v>
      </c>
      <c r="C339" s="6" t="n">
        <v>97</v>
      </c>
      <c r="D339" s="6" t="n">
        <v>95</v>
      </c>
      <c r="E339" s="6" t="n">
        <v>88</v>
      </c>
      <c r="F339" s="6" t="n">
        <v>81</v>
      </c>
      <c r="G339" s="6" t="n">
        <v>70</v>
      </c>
      <c r="H339" s="6" t="n">
        <v>65</v>
      </c>
      <c r="I339" s="6" t="n">
        <v>63</v>
      </c>
      <c r="J339" s="4" t="inlineStr">
        <is>
          <t xml:space="preserve"> </t>
        </is>
      </c>
      <c r="K339" s="4" t="inlineStr">
        <is>
          <t xml:space="preserve"> </t>
        </is>
      </c>
    </row>
    <row r="340">
      <c r="A340" s="4" t="inlineStr">
        <is>
          <t>Total IBNR Plus Expected Development on Reported Claims</t>
        </is>
      </c>
      <c r="B340" s="5" t="n">
        <v>7</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Number of Reported Claims | claim</t>
        </is>
      </c>
      <c r="B341" s="6" t="n">
        <v>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umulative Paid Claims and Allocated LAE, Net of Reinsurance</t>
        </is>
      </c>
      <c r="B342" s="5" t="n">
        <v>93</v>
      </c>
      <c r="C342" s="6" t="n">
        <v>83</v>
      </c>
      <c r="D342" s="6" t="n">
        <v>76</v>
      </c>
      <c r="E342" s="6" t="n">
        <v>63</v>
      </c>
      <c r="F342" s="6" t="n">
        <v>52</v>
      </c>
      <c r="G342" s="6" t="n">
        <v>30</v>
      </c>
      <c r="H342" s="6" t="n">
        <v>19</v>
      </c>
      <c r="I342" s="5" t="n">
        <v>10</v>
      </c>
      <c r="J342" s="4" t="inlineStr">
        <is>
          <t xml:space="preserve"> </t>
        </is>
      </c>
      <c r="K342" s="4" t="inlineStr">
        <is>
          <t xml:space="preserve"> </t>
        </is>
      </c>
    </row>
    <row r="343">
      <c r="A343" s="4" t="inlineStr">
        <is>
          <t>Cumulative Percentage Paid of Incurred Claims and Allocated LAE, Net of Reinsurance</t>
        </is>
      </c>
      <c r="B343" s="10" t="n">
        <v>0.869</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Other specialty | Accident Year 2018</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Claims and Allocated LAE, Net of Reinsurance</t>
        </is>
      </c>
      <c r="B346" s="5" t="n">
        <v>113</v>
      </c>
      <c r="C346" s="6" t="n">
        <v>111</v>
      </c>
      <c r="D346" s="6" t="n">
        <v>100</v>
      </c>
      <c r="E346" s="6" t="n">
        <v>94</v>
      </c>
      <c r="F346" s="6" t="n">
        <v>92</v>
      </c>
      <c r="G346" s="6" t="n">
        <v>90</v>
      </c>
      <c r="H346" s="6" t="n">
        <v>86</v>
      </c>
      <c r="I346" s="4" t="inlineStr">
        <is>
          <t xml:space="preserve"> </t>
        </is>
      </c>
      <c r="J346" s="4" t="inlineStr">
        <is>
          <t xml:space="preserve"> </t>
        </is>
      </c>
      <c r="K346" s="4" t="inlineStr">
        <is>
          <t xml:space="preserve"> </t>
        </is>
      </c>
    </row>
    <row r="347">
      <c r="A347" s="4" t="inlineStr">
        <is>
          <t>Total IBNR Plus Expected Development on Reported Claims</t>
        </is>
      </c>
      <c r="B347" s="5" t="n">
        <v>14</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umulative Number of Reported Claims | claim</t>
        </is>
      </c>
      <c r="B348" s="6"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Cumulative Paid Claims and Allocated LAE, Net of Reinsurance</t>
        </is>
      </c>
      <c r="B349" s="5" t="n">
        <v>87</v>
      </c>
      <c r="C349" s="6" t="n">
        <v>77</v>
      </c>
      <c r="D349" s="6" t="n">
        <v>60</v>
      </c>
      <c r="E349" s="6" t="n">
        <v>44</v>
      </c>
      <c r="F349" s="6" t="n">
        <v>32</v>
      </c>
      <c r="G349" s="6" t="n">
        <v>23</v>
      </c>
      <c r="H349" s="5" t="n">
        <v>12</v>
      </c>
      <c r="I349" s="4" t="inlineStr">
        <is>
          <t xml:space="preserve"> </t>
        </is>
      </c>
      <c r="J349" s="4" t="inlineStr">
        <is>
          <t xml:space="preserve"> </t>
        </is>
      </c>
      <c r="K349" s="4" t="inlineStr">
        <is>
          <t xml:space="preserve"> </t>
        </is>
      </c>
    </row>
    <row r="350">
      <c r="A350" s="4" t="inlineStr">
        <is>
          <t>Cumulative Percentage Paid of Incurred Claims and Allocated LAE, Net of Reinsurance</t>
        </is>
      </c>
      <c r="B350" s="9" t="n">
        <v>0.77</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Other specialty | Accident Year 2019</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Claims Developmen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Incurred Claims and Allocated LAE, Net of Reinsurance</t>
        </is>
      </c>
      <c r="B353" s="5" t="n">
        <v>134</v>
      </c>
      <c r="C353" s="6" t="n">
        <v>119</v>
      </c>
      <c r="D353" s="6" t="n">
        <v>111</v>
      </c>
      <c r="E353" s="6" t="n">
        <v>108</v>
      </c>
      <c r="F353" s="6" t="n">
        <v>107</v>
      </c>
      <c r="G353" s="6" t="n">
        <v>108</v>
      </c>
      <c r="H353" s="4" t="inlineStr">
        <is>
          <t xml:space="preserve"> </t>
        </is>
      </c>
      <c r="I353" s="4" t="inlineStr">
        <is>
          <t xml:space="preserve"> </t>
        </is>
      </c>
      <c r="J353" s="4" t="inlineStr">
        <is>
          <t xml:space="preserve"> </t>
        </is>
      </c>
      <c r="K353" s="4" t="inlineStr">
        <is>
          <t xml:space="preserve"> </t>
        </is>
      </c>
    </row>
    <row r="354">
      <c r="A354" s="4" t="inlineStr">
        <is>
          <t>Total IBNR Plus Expected Development on Reported Claims</t>
        </is>
      </c>
      <c r="B354" s="5" t="n">
        <v>2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Cumulative Number of Reported Claims | claim</t>
        </is>
      </c>
      <c r="B355" s="6"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Paid Claims and Allocated LAE, Net of Reinsurance</t>
        </is>
      </c>
      <c r="B356" s="5" t="n">
        <v>95</v>
      </c>
      <c r="C356" s="6" t="n">
        <v>79</v>
      </c>
      <c r="D356" s="6" t="n">
        <v>61</v>
      </c>
      <c r="E356" s="6" t="n">
        <v>49</v>
      </c>
      <c r="F356" s="6" t="n">
        <v>24</v>
      </c>
      <c r="G356" s="5" t="n">
        <v>9</v>
      </c>
      <c r="H356" s="4" t="inlineStr">
        <is>
          <t xml:space="preserve"> </t>
        </is>
      </c>
      <c r="I356" s="4" t="inlineStr">
        <is>
          <t xml:space="preserve"> </t>
        </is>
      </c>
      <c r="J356" s="4" t="inlineStr">
        <is>
          <t xml:space="preserve"> </t>
        </is>
      </c>
      <c r="K356" s="4" t="inlineStr">
        <is>
          <t xml:space="preserve"> </t>
        </is>
      </c>
    </row>
    <row r="357">
      <c r="A357" s="4" t="inlineStr">
        <is>
          <t>Cumulative Percentage Paid of Incurred Claims and Allocated LAE, Net of Reinsurance</t>
        </is>
      </c>
      <c r="B357" s="10" t="n">
        <v>0.709</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Other specialty | Accident year 2020</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Claims Develop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curred Claims and Allocated LAE, Net of Reinsurance</t>
        </is>
      </c>
      <c r="B360" s="5" t="n">
        <v>141</v>
      </c>
      <c r="C360" s="6" t="n">
        <v>126</v>
      </c>
      <c r="D360" s="6" t="n">
        <v>129</v>
      </c>
      <c r="E360" s="6" t="n">
        <v>117</v>
      </c>
      <c r="F360" s="6" t="n">
        <v>122</v>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Total IBNR Plus Expected Development on Reported Claims</t>
        </is>
      </c>
      <c r="B361" s="5" t="n">
        <v>29</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Number of Reported Claims | claim</t>
        </is>
      </c>
      <c r="B362" s="6" t="n">
        <v>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Paid Claims and Allocated LAE, Net of Reinsurance</t>
        </is>
      </c>
      <c r="B363" s="5" t="n">
        <v>93</v>
      </c>
      <c r="C363" s="6" t="n">
        <v>66</v>
      </c>
      <c r="D363" s="6" t="n">
        <v>44</v>
      </c>
      <c r="E363" s="6" t="n">
        <v>21</v>
      </c>
      <c r="F363" s="5" t="n">
        <v>9</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Cumulative Percentage Paid of Incurred Claims and Allocated LAE, Net of Reinsurance</t>
        </is>
      </c>
      <c r="B364" s="9" t="n">
        <v>0.66</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Other specialty | Accident Year 2021</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Claims and Allocated LAE, Net of Reinsurance</t>
        </is>
      </c>
      <c r="B367" s="5" t="n">
        <v>143</v>
      </c>
      <c r="C367" s="6" t="n">
        <v>138</v>
      </c>
      <c r="D367" s="6" t="n">
        <v>141</v>
      </c>
      <c r="E367" s="6" t="n">
        <v>135</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Total IBNR Plus Expected Development on Reported Claims</t>
        </is>
      </c>
      <c r="B368" s="5" t="n">
        <v>52</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Number of Reported Claims | claim</t>
        </is>
      </c>
      <c r="B369" s="6"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Claims and Allocated LAE, Net of Reinsurance</t>
        </is>
      </c>
      <c r="B370" s="5" t="n">
        <v>73</v>
      </c>
      <c r="C370" s="6" t="n">
        <v>49</v>
      </c>
      <c r="D370" s="6" t="n">
        <v>27</v>
      </c>
      <c r="E370" s="5" t="n">
        <v>8</v>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Cumulative Percentage Paid of Incurred Claims and Allocated LAE, Net of Reinsurance</t>
        </is>
      </c>
      <c r="B371" s="9" t="n">
        <v>0.5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Other specialty | Accident Year 2022</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3" t="inlineStr">
        <is>
          <t>Claims Developmen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Incurred Claims and Allocated LAE, Net of Reinsurance</t>
        </is>
      </c>
      <c r="B374" s="5" t="n">
        <v>153</v>
      </c>
      <c r="C374" s="6" t="n">
        <v>152</v>
      </c>
      <c r="D374" s="6" t="n">
        <v>159</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Total IBNR Plus Expected Development on Reported Claims</t>
        </is>
      </c>
      <c r="B375" s="5" t="n">
        <v>72</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Number of Reported Claims | claim</t>
        </is>
      </c>
      <c r="B376" s="6" t="n">
        <v>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Cumulative Paid Claims and Allocated LAE, Net of Reinsurance</t>
        </is>
      </c>
      <c r="B377" s="5" t="n">
        <v>67</v>
      </c>
      <c r="C377" s="6" t="n">
        <v>35</v>
      </c>
      <c r="D377" s="5" t="n">
        <v>11</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umulative Percentage Paid of Incurred Claims and Allocated LAE, Net of Reinsurance</t>
        </is>
      </c>
      <c r="B378" s="10" t="n">
        <v>0.438</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Other specialty | Accident Year 2023</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Incurred Claims and Allocated LAE, Net of Reinsurance</t>
        </is>
      </c>
      <c r="B381" s="5" t="n">
        <v>189</v>
      </c>
      <c r="C381" s="6" t="n">
        <v>201</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Total IBNR Plus Expected Development on Reported Claims</t>
        </is>
      </c>
      <c r="B382" s="5" t="n">
        <v>104</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Cumulative Number of Reported Claims | claim</t>
        </is>
      </c>
      <c r="B383" s="6" t="n">
        <v>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Cumulative Paid Claims and Allocated LAE, Net of Reinsurance</t>
        </is>
      </c>
      <c r="B384" s="5" t="n">
        <v>59</v>
      </c>
      <c r="C384" s="5" t="n">
        <v>29</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Cumulative Percentage Paid of Incurred Claims and Allocated LAE, Net of Reinsurance</t>
        </is>
      </c>
      <c r="B385" s="10" t="n">
        <v>0.312</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Other specialty | Accident Year 2024</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Incurred Claims and Allocated LAE, Net of Reinsurance</t>
        </is>
      </c>
      <c r="B388" s="5" t="n">
        <v>165</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Total IBNR Plus Expected Development on Reported Claims</t>
        </is>
      </c>
      <c r="B389" s="5" t="n">
        <v>132</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Cumulative Number of Reported Claims | claim</t>
        </is>
      </c>
      <c r="B390" s="6"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Cumulative Paid Claims and Allocated LAE, Net of Reinsurance</t>
        </is>
      </c>
      <c r="B391" s="5" t="n">
        <v>17</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Percentage Paid of Incurred Claims and Allocated LAE, Net of Reinsurance</t>
        </is>
      </c>
      <c r="B392" s="10" t="n">
        <v>0.103</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Other specialty | Excludes short-duration insurance contracts detail for accident years not separately presente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3" t="inlineStr">
        <is>
          <t>Claims Developmen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Unpaid losses and LAE, net of reinsurance (excluding unallocated LAE)</t>
        </is>
      </c>
      <c r="B395" s="5" t="n">
        <v>574</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4" customWidth="1" min="2" max="2"/>
  </cols>
  <sheetData>
    <row r="1">
      <c r="A1" s="1" t="inlineStr">
        <is>
          <t>Insurance - Short-duration insurance contracts, historical claims duration (Details) - Property and casualty insurance</t>
        </is>
      </c>
      <c r="B1" s="2" t="inlineStr">
        <is>
          <t>Dec. 31, 2024</t>
        </is>
      </c>
    </row>
    <row r="2">
      <c r="A2" s="3" t="inlineStr">
        <is>
          <t>Average Annual Percentage Payout of Incurred Claims by Age, Net of Reinsurance [Line Items]</t>
        </is>
      </c>
      <c r="B2" s="4" t="inlineStr">
        <is>
          <t xml:space="preserve"> </t>
        </is>
      </c>
    </row>
    <row r="3">
      <c r="A3" s="4" t="inlineStr">
        <is>
          <t>Year 1</t>
        </is>
      </c>
      <c r="B3" s="10" t="n">
        <v>0.297</v>
      </c>
    </row>
    <row r="4">
      <c r="A4" s="4" t="inlineStr">
        <is>
          <t>Year 2</t>
        </is>
      </c>
      <c r="B4" s="10" t="n">
        <v>0.246</v>
      </c>
    </row>
    <row r="5">
      <c r="A5" s="4" t="inlineStr">
        <is>
          <t>Year 3</t>
        </is>
      </c>
      <c r="B5" s="10" t="n">
        <v>0.122</v>
      </c>
    </row>
    <row r="6">
      <c r="A6" s="4" t="inlineStr">
        <is>
          <t>Year 4</t>
        </is>
      </c>
      <c r="B6" s="10" t="n">
        <v>0.091</v>
      </c>
    </row>
    <row r="7">
      <c r="A7" s="4" t="inlineStr">
        <is>
          <t>Year 5</t>
        </is>
      </c>
      <c r="B7" s="10" t="n">
        <v>0.065</v>
      </c>
    </row>
    <row r="8">
      <c r="A8" s="4" t="inlineStr">
        <is>
          <t>Year 6</t>
        </is>
      </c>
      <c r="B8" s="10" t="n">
        <v>0.045</v>
      </c>
    </row>
    <row r="9">
      <c r="A9" s="4" t="inlineStr">
        <is>
          <t>Year 7</t>
        </is>
      </c>
      <c r="B9" s="10" t="n">
        <v>0.031</v>
      </c>
    </row>
    <row r="10">
      <c r="A10" s="4" t="inlineStr">
        <is>
          <t>Year 8</t>
        </is>
      </c>
      <c r="B10" s="10" t="n">
        <v>0.022</v>
      </c>
    </row>
    <row r="11">
      <c r="A11" s="4" t="inlineStr">
        <is>
          <t>Year 9</t>
        </is>
      </c>
      <c r="B11" s="10" t="n">
        <v>0.012</v>
      </c>
    </row>
    <row r="12">
      <c r="A12" s="4" t="inlineStr">
        <is>
          <t>Year 10</t>
        </is>
      </c>
      <c r="B12" s="10" t="n">
        <v>0.007</v>
      </c>
    </row>
    <row r="13">
      <c r="A13" s="4" t="inlineStr">
        <is>
          <t>Year 1, Cumulative</t>
        </is>
      </c>
      <c r="B13" s="10" t="n">
        <v>0.297</v>
      </c>
    </row>
    <row r="14">
      <c r="A14" s="4" t="inlineStr">
        <is>
          <t>Year 2, Cumulative</t>
        </is>
      </c>
      <c r="B14" s="10" t="n">
        <v>0.543</v>
      </c>
    </row>
    <row r="15">
      <c r="A15" s="4" t="inlineStr">
        <is>
          <t>Year 3, Cumulative</t>
        </is>
      </c>
      <c r="B15" s="10" t="n">
        <v>0.665</v>
      </c>
    </row>
    <row r="16">
      <c r="A16" s="4" t="inlineStr">
        <is>
          <t>Year 4, Cumulative</t>
        </is>
      </c>
      <c r="B16" s="10" t="n">
        <v>0.756</v>
      </c>
    </row>
    <row r="17">
      <c r="A17" s="4" t="inlineStr">
        <is>
          <t>Year 5, Cumulative</t>
        </is>
      </c>
      <c r="B17" s="10" t="n">
        <v>0.821</v>
      </c>
    </row>
    <row r="18">
      <c r="A18" s="4" t="inlineStr">
        <is>
          <t>Year 6, Cumulative</t>
        </is>
      </c>
      <c r="B18" s="10" t="n">
        <v>0.866</v>
      </c>
    </row>
    <row r="19">
      <c r="A19" s="4" t="inlineStr">
        <is>
          <t>Year 7, Cumulative</t>
        </is>
      </c>
      <c r="B19" s="10" t="n">
        <v>0.897</v>
      </c>
    </row>
    <row r="20">
      <c r="A20" s="4" t="inlineStr">
        <is>
          <t>Year 8, Cumulative</t>
        </is>
      </c>
      <c r="B20" s="10" t="n">
        <v>0.919</v>
      </c>
    </row>
    <row r="21">
      <c r="A21" s="4" t="inlineStr">
        <is>
          <t>Year 9, Cumulative</t>
        </is>
      </c>
      <c r="B21" s="10" t="n">
        <v>0.931</v>
      </c>
    </row>
    <row r="22">
      <c r="A22" s="4" t="inlineStr">
        <is>
          <t>Year 10, Cumulative</t>
        </is>
      </c>
      <c r="B22" s="10" t="n">
        <v>0.9379999999999999</v>
      </c>
    </row>
    <row r="23">
      <c r="A23" s="4" t="inlineStr">
        <is>
          <t>Property and transportation</t>
        </is>
      </c>
      <c r="B23" s="4" t="inlineStr">
        <is>
          <t xml:space="preserve"> </t>
        </is>
      </c>
    </row>
    <row r="24">
      <c r="A24" s="3" t="inlineStr">
        <is>
          <t>Average Annual Percentage Payout of Incurred Claims by Age, Net of Reinsurance [Line Items]</t>
        </is>
      </c>
      <c r="B24" s="4" t="inlineStr">
        <is>
          <t xml:space="preserve"> </t>
        </is>
      </c>
    </row>
    <row r="25">
      <c r="A25" s="4" t="inlineStr">
        <is>
          <t>Year 1</t>
        </is>
      </c>
      <c r="B25" s="10" t="n">
        <v>0.451</v>
      </c>
    </row>
    <row r="26">
      <c r="A26" s="4" t="inlineStr">
        <is>
          <t>Year 2</t>
        </is>
      </c>
      <c r="B26" s="10" t="n">
        <v>0.313</v>
      </c>
    </row>
    <row r="27">
      <c r="A27" s="4" t="inlineStr">
        <is>
          <t>Year 3</t>
        </is>
      </c>
      <c r="B27" s="10" t="n">
        <v>0.083</v>
      </c>
    </row>
    <row r="28">
      <c r="A28" s="4" t="inlineStr">
        <is>
          <t>Year 4</t>
        </is>
      </c>
      <c r="B28" s="10" t="n">
        <v>0.055</v>
      </c>
    </row>
    <row r="29">
      <c r="A29" s="4" t="inlineStr">
        <is>
          <t>Year 5</t>
        </is>
      </c>
      <c r="B29" s="10" t="n">
        <v>0.037</v>
      </c>
    </row>
    <row r="30">
      <c r="A30" s="4" t="inlineStr">
        <is>
          <t>Year 6</t>
        </is>
      </c>
      <c r="B30" s="10" t="n">
        <v>0.022</v>
      </c>
    </row>
    <row r="31">
      <c r="A31" s="4" t="inlineStr">
        <is>
          <t>Year 7</t>
        </is>
      </c>
      <c r="B31" s="10" t="n">
        <v>0.013</v>
      </c>
    </row>
    <row r="32">
      <c r="A32" s="4" t="inlineStr">
        <is>
          <t>Year 8</t>
        </is>
      </c>
      <c r="B32" s="9" t="n">
        <v>0.01</v>
      </c>
    </row>
    <row r="33">
      <c r="A33" s="4" t="inlineStr">
        <is>
          <t>Year 9</t>
        </is>
      </c>
      <c r="B33" s="10" t="n">
        <v>0.005</v>
      </c>
    </row>
    <row r="34">
      <c r="A34" s="4" t="inlineStr">
        <is>
          <t>Year 10</t>
        </is>
      </c>
      <c r="B34" s="10" t="n">
        <v>0.001</v>
      </c>
    </row>
    <row r="35">
      <c r="A35" s="4" t="inlineStr">
        <is>
          <t>Year 1, Cumulative</t>
        </is>
      </c>
      <c r="B35" s="10" t="n">
        <v>0.451</v>
      </c>
    </row>
    <row r="36">
      <c r="A36" s="4" t="inlineStr">
        <is>
          <t>Year 2, Cumulative</t>
        </is>
      </c>
      <c r="B36" s="10" t="n">
        <v>0.764</v>
      </c>
    </row>
    <row r="37">
      <c r="A37" s="4" t="inlineStr">
        <is>
          <t>Year 3, Cumulative</t>
        </is>
      </c>
      <c r="B37" s="10" t="n">
        <v>0.847</v>
      </c>
    </row>
    <row r="38">
      <c r="A38" s="4" t="inlineStr">
        <is>
          <t>Year 4, Cumulative</t>
        </is>
      </c>
      <c r="B38" s="10" t="n">
        <v>0.902</v>
      </c>
    </row>
    <row r="39">
      <c r="A39" s="4" t="inlineStr">
        <is>
          <t>Year 5, Cumulative</t>
        </is>
      </c>
      <c r="B39" s="10" t="n">
        <v>0.9389999999999999</v>
      </c>
    </row>
    <row r="40">
      <c r="A40" s="4" t="inlineStr">
        <is>
          <t>Year 6, Cumulative</t>
        </is>
      </c>
      <c r="B40" s="10" t="n">
        <v>0.961</v>
      </c>
    </row>
    <row r="41">
      <c r="A41" s="4" t="inlineStr">
        <is>
          <t>Year 7, Cumulative</t>
        </is>
      </c>
      <c r="B41" s="10" t="n">
        <v>0.974</v>
      </c>
    </row>
    <row r="42">
      <c r="A42" s="4" t="inlineStr">
        <is>
          <t>Year 8, Cumulative</t>
        </is>
      </c>
      <c r="B42" s="10" t="n">
        <v>0.984</v>
      </c>
    </row>
    <row r="43">
      <c r="A43" s="4" t="inlineStr">
        <is>
          <t>Year 9, Cumulative</t>
        </is>
      </c>
      <c r="B43" s="10" t="n">
        <v>0.989</v>
      </c>
    </row>
    <row r="44">
      <c r="A44" s="4" t="inlineStr">
        <is>
          <t>Year 10, Cumulative</t>
        </is>
      </c>
      <c r="B44" s="9" t="n">
        <v>0.99</v>
      </c>
    </row>
    <row r="45">
      <c r="A45" s="4" t="inlineStr">
        <is>
          <t>Specialty casualty</t>
        </is>
      </c>
      <c r="B45" s="4" t="inlineStr">
        <is>
          <t xml:space="preserve"> </t>
        </is>
      </c>
    </row>
    <row r="46">
      <c r="A46" s="3" t="inlineStr">
        <is>
          <t>Average Annual Percentage Payout of Incurred Claims by Age, Net of Reinsurance [Line Items]</t>
        </is>
      </c>
      <c r="B46" s="4" t="inlineStr">
        <is>
          <t xml:space="preserve"> </t>
        </is>
      </c>
    </row>
    <row r="47">
      <c r="A47" s="4" t="inlineStr">
        <is>
          <t>Year 1</t>
        </is>
      </c>
      <c r="B47" s="10" t="n">
        <v>0.159</v>
      </c>
    </row>
    <row r="48">
      <c r="A48" s="4" t="inlineStr">
        <is>
          <t>Year 2</t>
        </is>
      </c>
      <c r="B48" s="10" t="n">
        <v>0.206</v>
      </c>
    </row>
    <row r="49">
      <c r="A49" s="4" t="inlineStr">
        <is>
          <t>Year 3</t>
        </is>
      </c>
      <c r="B49" s="10" t="n">
        <v>0.154</v>
      </c>
    </row>
    <row r="50">
      <c r="A50" s="4" t="inlineStr">
        <is>
          <t>Year 4</t>
        </is>
      </c>
      <c r="B50" s="10" t="n">
        <v>0.121</v>
      </c>
    </row>
    <row r="51">
      <c r="A51" s="4" t="inlineStr">
        <is>
          <t>Year 5</t>
        </is>
      </c>
      <c r="B51" s="10" t="n">
        <v>0.08799999999999999</v>
      </c>
    </row>
    <row r="52">
      <c r="A52" s="4" t="inlineStr">
        <is>
          <t>Year 6</t>
        </is>
      </c>
      <c r="B52" s="10" t="n">
        <v>0.061</v>
      </c>
    </row>
    <row r="53">
      <c r="A53" s="4" t="inlineStr">
        <is>
          <t>Year 7</t>
        </is>
      </c>
      <c r="B53" s="10" t="n">
        <v>0.043</v>
      </c>
    </row>
    <row r="54">
      <c r="A54" s="4" t="inlineStr">
        <is>
          <t>Year 8</t>
        </is>
      </c>
      <c r="B54" s="10" t="n">
        <v>0.032</v>
      </c>
    </row>
    <row r="55">
      <c r="A55" s="4" t="inlineStr">
        <is>
          <t>Year 9</t>
        </is>
      </c>
      <c r="B55" s="10" t="n">
        <v>0.017</v>
      </c>
    </row>
    <row r="56">
      <c r="A56" s="4" t="inlineStr">
        <is>
          <t>Year 10</t>
        </is>
      </c>
      <c r="B56" s="10" t="n">
        <v>0.012</v>
      </c>
    </row>
    <row r="57">
      <c r="A57" s="4" t="inlineStr">
        <is>
          <t>Year 1, Cumulative</t>
        </is>
      </c>
      <c r="B57" s="10" t="n">
        <v>0.159</v>
      </c>
    </row>
    <row r="58">
      <c r="A58" s="4" t="inlineStr">
        <is>
          <t>Year 2, Cumulative</t>
        </is>
      </c>
      <c r="B58" s="10" t="n">
        <v>0.365</v>
      </c>
    </row>
    <row r="59">
      <c r="A59" s="4" t="inlineStr">
        <is>
          <t>Year 3, Cumulative</t>
        </is>
      </c>
      <c r="B59" s="10" t="n">
        <v>0.519</v>
      </c>
    </row>
    <row r="60">
      <c r="A60" s="4" t="inlineStr">
        <is>
          <t>Year 4, Cumulative</t>
        </is>
      </c>
      <c r="B60" s="9" t="n">
        <v>0.64</v>
      </c>
    </row>
    <row r="61">
      <c r="A61" s="4" t="inlineStr">
        <is>
          <t>Year 5, Cumulative</t>
        </is>
      </c>
      <c r="B61" s="10" t="n">
        <v>0.728</v>
      </c>
    </row>
    <row r="62">
      <c r="A62" s="4" t="inlineStr">
        <is>
          <t>Year 6, Cumulative</t>
        </is>
      </c>
      <c r="B62" s="10" t="n">
        <v>0.789</v>
      </c>
    </row>
    <row r="63">
      <c r="A63" s="4" t="inlineStr">
        <is>
          <t>Year 7, Cumulative</t>
        </is>
      </c>
      <c r="B63" s="10" t="n">
        <v>0.832</v>
      </c>
    </row>
    <row r="64">
      <c r="A64" s="4" t="inlineStr">
        <is>
          <t>Year 8, Cumulative</t>
        </is>
      </c>
      <c r="B64" s="10" t="n">
        <v>0.864</v>
      </c>
    </row>
    <row r="65">
      <c r="A65" s="4" t="inlineStr">
        <is>
          <t>Year 9, Cumulative</t>
        </is>
      </c>
      <c r="B65" s="10" t="n">
        <v>0.881</v>
      </c>
    </row>
    <row r="66">
      <c r="A66" s="4" t="inlineStr">
        <is>
          <t>Year 10, Cumulative</t>
        </is>
      </c>
      <c r="B66" s="10" t="n">
        <v>0.893</v>
      </c>
    </row>
    <row r="67">
      <c r="A67" s="4" t="inlineStr">
        <is>
          <t>Specialty financial</t>
        </is>
      </c>
      <c r="B67" s="4" t="inlineStr">
        <is>
          <t xml:space="preserve"> </t>
        </is>
      </c>
    </row>
    <row r="68">
      <c r="A68" s="3" t="inlineStr">
        <is>
          <t>Average Annual Percentage Payout of Incurred Claims by Age, Net of Reinsurance [Line Items]</t>
        </is>
      </c>
      <c r="B68" s="4" t="inlineStr">
        <is>
          <t xml:space="preserve"> </t>
        </is>
      </c>
    </row>
    <row r="69">
      <c r="A69" s="4" t="inlineStr">
        <is>
          <t>Year 1</t>
        </is>
      </c>
      <c r="B69" s="10" t="n">
        <v>0.522</v>
      </c>
    </row>
    <row r="70">
      <c r="A70" s="4" t="inlineStr">
        <is>
          <t>Year 2</t>
        </is>
      </c>
      <c r="B70" s="10" t="n">
        <v>0.254</v>
      </c>
    </row>
    <row r="71">
      <c r="A71" s="4" t="inlineStr">
        <is>
          <t>Year 3</t>
        </is>
      </c>
      <c r="B71" s="10" t="n">
        <v>0.098</v>
      </c>
    </row>
    <row r="72">
      <c r="A72" s="4" t="inlineStr">
        <is>
          <t>Year 4</t>
        </is>
      </c>
      <c r="B72" s="10" t="n">
        <v>0.026</v>
      </c>
    </row>
    <row r="73">
      <c r="A73" s="4" t="inlineStr">
        <is>
          <t>Year 5</t>
        </is>
      </c>
      <c r="B73" s="9" t="n">
        <v>0.01</v>
      </c>
    </row>
    <row r="74">
      <c r="A74" s="4" t="inlineStr">
        <is>
          <t>Year 6</t>
        </is>
      </c>
      <c r="B74" s="10" t="n">
        <v>0.006</v>
      </c>
    </row>
    <row r="75">
      <c r="A75" s="4" t="inlineStr">
        <is>
          <t>Year 7</t>
        </is>
      </c>
      <c r="B75" s="10" t="n">
        <v>0.013</v>
      </c>
    </row>
    <row r="76">
      <c r="A76" s="4" t="inlineStr">
        <is>
          <t>Year 8</t>
        </is>
      </c>
      <c r="B76" s="10" t="n">
        <v>0.005</v>
      </c>
    </row>
    <row r="77">
      <c r="A77" s="4" t="inlineStr">
        <is>
          <t>Year 9</t>
        </is>
      </c>
      <c r="B77" s="4" t="inlineStr">
        <is>
          <t>(0.40%)</t>
        </is>
      </c>
    </row>
    <row r="78">
      <c r="A78" s="4" t="inlineStr">
        <is>
          <t>Year 10</t>
        </is>
      </c>
      <c r="B78" s="4" t="inlineStr">
        <is>
          <t>(0.80%)</t>
        </is>
      </c>
    </row>
    <row r="79">
      <c r="A79" s="4" t="inlineStr">
        <is>
          <t>Year 1, Cumulative</t>
        </is>
      </c>
      <c r="B79" s="10" t="n">
        <v>0.522</v>
      </c>
    </row>
    <row r="80">
      <c r="A80" s="4" t="inlineStr">
        <is>
          <t>Year 2, Cumulative</t>
        </is>
      </c>
      <c r="B80" s="10" t="n">
        <v>0.776</v>
      </c>
    </row>
    <row r="81">
      <c r="A81" s="4" t="inlineStr">
        <is>
          <t>Year 3, Cumulative</t>
        </is>
      </c>
      <c r="B81" s="10" t="n">
        <v>0.874</v>
      </c>
    </row>
    <row r="82">
      <c r="A82" s="4" t="inlineStr">
        <is>
          <t>Year 4, Cumulative</t>
        </is>
      </c>
      <c r="B82" s="9" t="n">
        <v>0.9</v>
      </c>
    </row>
    <row r="83">
      <c r="A83" s="4" t="inlineStr">
        <is>
          <t>Year 5, Cumulative</t>
        </is>
      </c>
      <c r="B83" s="9" t="n">
        <v>0.91</v>
      </c>
    </row>
    <row r="84">
      <c r="A84" s="4" t="inlineStr">
        <is>
          <t>Year 6, Cumulative</t>
        </is>
      </c>
      <c r="B84" s="10" t="n">
        <v>0.916</v>
      </c>
    </row>
    <row r="85">
      <c r="A85" s="4" t="inlineStr">
        <is>
          <t>Year 7, Cumulative</t>
        </is>
      </c>
      <c r="B85" s="10" t="n">
        <v>0.929</v>
      </c>
    </row>
    <row r="86">
      <c r="A86" s="4" t="inlineStr">
        <is>
          <t>Year 8, Cumulative</t>
        </is>
      </c>
      <c r="B86" s="10" t="n">
        <v>0.9340000000000001</v>
      </c>
    </row>
    <row r="87">
      <c r="A87" s="4" t="inlineStr">
        <is>
          <t>Year 9, Cumulative</t>
        </is>
      </c>
      <c r="B87" s="9" t="n">
        <v>0.93</v>
      </c>
    </row>
    <row r="88">
      <c r="A88" s="4" t="inlineStr">
        <is>
          <t>Year 10, Cumulative</t>
        </is>
      </c>
      <c r="B88" s="10" t="n">
        <v>0.922</v>
      </c>
    </row>
    <row r="89">
      <c r="A89" s="4" t="inlineStr">
        <is>
          <t>Other specialty</t>
        </is>
      </c>
      <c r="B89" s="4" t="inlineStr">
        <is>
          <t xml:space="preserve"> </t>
        </is>
      </c>
    </row>
    <row r="90">
      <c r="A90" s="3" t="inlineStr">
        <is>
          <t>Average Annual Percentage Payout of Incurred Claims by Age, Net of Reinsurance [Line Items]</t>
        </is>
      </c>
      <c r="B90" s="4" t="inlineStr">
        <is>
          <t xml:space="preserve"> </t>
        </is>
      </c>
    </row>
    <row r="91">
      <c r="A91" s="4" t="inlineStr">
        <is>
          <t>Year 1</t>
        </is>
      </c>
      <c r="B91" s="10" t="n">
        <v>0.095</v>
      </c>
    </row>
    <row r="92">
      <c r="A92" s="4" t="inlineStr">
        <is>
          <t>Year 2</t>
        </is>
      </c>
      <c r="B92" s="10" t="n">
        <v>0.127</v>
      </c>
    </row>
    <row r="93">
      <c r="A93" s="4" t="inlineStr">
        <is>
          <t>Year 3</t>
        </is>
      </c>
      <c r="B93" s="10" t="n">
        <v>0.138</v>
      </c>
    </row>
    <row r="94">
      <c r="A94" s="4" t="inlineStr">
        <is>
          <t>Year 4</t>
        </is>
      </c>
      <c r="B94" s="10" t="n">
        <v>0.164</v>
      </c>
    </row>
    <row r="95">
      <c r="A95" s="4" t="inlineStr">
        <is>
          <t>Year 5</t>
        </is>
      </c>
      <c r="B95" s="10" t="n">
        <v>0.131</v>
      </c>
    </row>
    <row r="96">
      <c r="A96" s="4" t="inlineStr">
        <is>
          <t>Year 6</t>
        </is>
      </c>
      <c r="B96" s="10" t="n">
        <v>0.112</v>
      </c>
    </row>
    <row r="97">
      <c r="A97" s="4" t="inlineStr">
        <is>
          <t>Year 7</t>
        </is>
      </c>
      <c r="B97" s="10" t="n">
        <v>0.06900000000000001</v>
      </c>
    </row>
    <row r="98">
      <c r="A98" s="4" t="inlineStr">
        <is>
          <t>Year 8</t>
        </is>
      </c>
      <c r="B98" s="10" t="n">
        <v>0.044</v>
      </c>
    </row>
    <row r="99">
      <c r="A99" s="4" t="inlineStr">
        <is>
          <t>Year 9</t>
        </is>
      </c>
      <c r="B99" s="10" t="n">
        <v>0.041</v>
      </c>
    </row>
    <row r="100">
      <c r="A100" s="4" t="inlineStr">
        <is>
          <t>Year 10</t>
        </is>
      </c>
      <c r="B100" s="10" t="n">
        <v>0.034</v>
      </c>
    </row>
    <row r="101">
      <c r="A101" s="4" t="inlineStr">
        <is>
          <t>Year 1, Cumulative</t>
        </is>
      </c>
      <c r="B101" s="10" t="n">
        <v>0.095</v>
      </c>
    </row>
    <row r="102">
      <c r="A102" s="4" t="inlineStr">
        <is>
          <t>Year 2, Cumulative</t>
        </is>
      </c>
      <c r="B102" s="10" t="n">
        <v>0.222</v>
      </c>
    </row>
    <row r="103">
      <c r="A103" s="4" t="inlineStr">
        <is>
          <t>Year 3, Cumulative</t>
        </is>
      </c>
      <c r="B103" s="9" t="n">
        <v>0.36</v>
      </c>
    </row>
    <row r="104">
      <c r="A104" s="4" t="inlineStr">
        <is>
          <t>Year 4, Cumulative</t>
        </is>
      </c>
      <c r="B104" s="10" t="n">
        <v>0.524</v>
      </c>
    </row>
    <row r="105">
      <c r="A105" s="4" t="inlineStr">
        <is>
          <t>Year 5, Cumulative</t>
        </is>
      </c>
      <c r="B105" s="10" t="n">
        <v>0.655</v>
      </c>
    </row>
    <row r="106">
      <c r="A106" s="4" t="inlineStr">
        <is>
          <t>Year 6, Cumulative</t>
        </is>
      </c>
      <c r="B106" s="10" t="n">
        <v>0.767</v>
      </c>
    </row>
    <row r="107">
      <c r="A107" s="4" t="inlineStr">
        <is>
          <t>Year 7, Cumulative</t>
        </is>
      </c>
      <c r="B107" s="10" t="n">
        <v>0.836</v>
      </c>
    </row>
    <row r="108">
      <c r="A108" s="4" t="inlineStr">
        <is>
          <t>Year 8, Cumulative</t>
        </is>
      </c>
      <c r="B108" s="9" t="n">
        <v>0.88</v>
      </c>
    </row>
    <row r="109">
      <c r="A109" s="4" t="inlineStr">
        <is>
          <t>Year 9, Cumulative</t>
        </is>
      </c>
      <c r="B109" s="10" t="n">
        <v>0.921</v>
      </c>
    </row>
    <row r="110">
      <c r="A110" s="4" t="inlineStr">
        <is>
          <t>Year 10, Cumulative</t>
        </is>
      </c>
      <c r="B110" s="10" t="n">
        <v>0.9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et earnings and capital and surplus on a statutory basis for the insurance subsidiaries (Details) - Property and casualty companies - USD ($) $ in Millions</t>
        </is>
      </c>
      <c r="B1" s="2" t="inlineStr">
        <is>
          <t>12 Months Ended</t>
        </is>
      </c>
    </row>
    <row r="2">
      <c r="B2" s="2" t="inlineStr">
        <is>
          <t>Dec. 31, 2024</t>
        </is>
      </c>
      <c r="C2" s="2" t="inlineStr">
        <is>
          <t>Dec. 31, 2023</t>
        </is>
      </c>
      <c r="D2" s="2" t="inlineStr">
        <is>
          <t>Dec. 31, 2022</t>
        </is>
      </c>
    </row>
    <row r="3">
      <c r="A3" s="3" t="inlineStr">
        <is>
          <t>Statutory information</t>
        </is>
      </c>
      <c r="B3" s="4" t="inlineStr">
        <is>
          <t xml:space="preserve"> </t>
        </is>
      </c>
      <c r="C3" s="4" t="inlineStr">
        <is>
          <t xml:space="preserve"> </t>
        </is>
      </c>
      <c r="D3" s="4" t="inlineStr">
        <is>
          <t xml:space="preserve"> </t>
        </is>
      </c>
    </row>
    <row r="4">
      <c r="A4" s="4" t="inlineStr">
        <is>
          <t>Net Earnings</t>
        </is>
      </c>
      <c r="B4" s="5" t="n">
        <v>974</v>
      </c>
      <c r="C4" s="5" t="n">
        <v>1004</v>
      </c>
      <c r="D4" s="5" t="n">
        <v>912</v>
      </c>
    </row>
    <row r="5">
      <c r="A5" s="4" t="inlineStr">
        <is>
          <t>Capital and Surplus</t>
        </is>
      </c>
      <c r="B5" s="5" t="n">
        <v>4614</v>
      </c>
      <c r="C5" s="5" t="n">
        <v>4436</v>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59:43Z</dcterms:created>
  <dcterms:modified xmlns:dcterms="http://purl.org/dc/terms/" xmlns:xsi="http://www.w3.org/2001/XMLSchema-instance" xsi:type="dcterms:W3CDTF">2025-02-25T19:59:43Z</dcterms:modified>
</cp:coreProperties>
</file>